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Schedule III - Real Estate and " sheetId="18" state="visible" r:id="rId18"/>
    <sheet xmlns:r="http://schemas.openxmlformats.org/officeDocument/2006/relationships" name="Summary of Significant Accoun_2" sheetId="19" state="visible" r:id="rId19"/>
    <sheet xmlns:r="http://schemas.openxmlformats.org/officeDocument/2006/relationships" name="Real Estate and Intangible As_2" sheetId="20" state="visible" r:id="rId20"/>
    <sheet xmlns:r="http://schemas.openxmlformats.org/officeDocument/2006/relationships" name="Borrowings (Tables)" sheetId="21" state="visible" r:id="rId21"/>
    <sheet xmlns:r="http://schemas.openxmlformats.org/officeDocument/2006/relationships" name="Related-Party Transactions (Tab" sheetId="22" state="visible" r:id="rId22"/>
    <sheet xmlns:r="http://schemas.openxmlformats.org/officeDocument/2006/relationships" name="Commitments and Contingencies (" sheetId="23" state="visible" r:id="rId23"/>
    <sheet xmlns:r="http://schemas.openxmlformats.org/officeDocument/2006/relationships" name="Equity (Tables)" sheetId="24" state="visible" r:id="rId24"/>
    <sheet xmlns:r="http://schemas.openxmlformats.org/officeDocument/2006/relationships" name="Lease Revenues (Tables)" sheetId="25" state="visible" r:id="rId25"/>
    <sheet xmlns:r="http://schemas.openxmlformats.org/officeDocument/2006/relationships" name="Earnings Per Share of Common _2" sheetId="26" state="visible" r:id="rId26"/>
    <sheet xmlns:r="http://schemas.openxmlformats.org/officeDocument/2006/relationships" name="Subsequent Events (Tables)" sheetId="27" state="visible" r:id="rId27"/>
    <sheet xmlns:r="http://schemas.openxmlformats.org/officeDocument/2006/relationships" name="Business and Organization - Add" sheetId="28" state="visible" r:id="rId28"/>
    <sheet xmlns:r="http://schemas.openxmlformats.org/officeDocument/2006/relationships" name="Summary of Significant Accoun_3" sheetId="29" state="visible" r:id="rId29"/>
    <sheet xmlns:r="http://schemas.openxmlformats.org/officeDocument/2006/relationships" name="Real Estate and Intangible As_3" sheetId="30" state="visible" r:id="rId30"/>
    <sheet xmlns:r="http://schemas.openxmlformats.org/officeDocument/2006/relationships" name="Real Estate and Intangible As_4" sheetId="31" state="visible" r:id="rId31"/>
    <sheet xmlns:r="http://schemas.openxmlformats.org/officeDocument/2006/relationships" name="Real Estate and Intangible As_5" sheetId="32" state="visible" r:id="rId32"/>
    <sheet xmlns:r="http://schemas.openxmlformats.org/officeDocument/2006/relationships" name="Real Estate and Intangible As_6" sheetId="33" state="visible" r:id="rId33"/>
    <sheet xmlns:r="http://schemas.openxmlformats.org/officeDocument/2006/relationships" name="Real Estate and Intangible As_7" sheetId="34" state="visible" r:id="rId34"/>
    <sheet xmlns:r="http://schemas.openxmlformats.org/officeDocument/2006/relationships" name="Real Estate and Intangible As_8" sheetId="35" state="visible" r:id="rId35"/>
    <sheet xmlns:r="http://schemas.openxmlformats.org/officeDocument/2006/relationships" name="Real Estate and Intangible As_9" sheetId="36" state="visible" r:id="rId36"/>
    <sheet xmlns:r="http://schemas.openxmlformats.org/officeDocument/2006/relationships" name="Real Estate and Intangible A_10" sheetId="37" state="visible" r:id="rId37"/>
    <sheet xmlns:r="http://schemas.openxmlformats.org/officeDocument/2006/relationships" name="Real Estate and Intangible A_11" sheetId="38" state="visible" r:id="rId38"/>
    <sheet xmlns:r="http://schemas.openxmlformats.org/officeDocument/2006/relationships" name="Real Estate and Intangible A_12" sheetId="39" state="visible" r:id="rId39"/>
    <sheet xmlns:r="http://schemas.openxmlformats.org/officeDocument/2006/relationships" name="Borrowings - Summary of Borrowi" sheetId="40" state="visible" r:id="rId40"/>
    <sheet xmlns:r="http://schemas.openxmlformats.org/officeDocument/2006/relationships" name="Borrowings - MetLife Facility (" sheetId="41" state="visible" r:id="rId41"/>
    <sheet xmlns:r="http://schemas.openxmlformats.org/officeDocument/2006/relationships" name="Borrowings - Terms of MetLife F" sheetId="42" state="visible" r:id="rId42"/>
    <sheet xmlns:r="http://schemas.openxmlformats.org/officeDocument/2006/relationships" name="Borrowings - Farm Credit Notes " sheetId="43" state="visible" r:id="rId43"/>
    <sheet xmlns:r="http://schemas.openxmlformats.org/officeDocument/2006/relationships" name="Borrowings - Farm Credit Note_2" sheetId="44" state="visible" r:id="rId44"/>
    <sheet xmlns:r="http://schemas.openxmlformats.org/officeDocument/2006/relationships" name="Borrowings - Farmer Mac Facilit" sheetId="45" state="visible" r:id="rId45"/>
    <sheet xmlns:r="http://schemas.openxmlformats.org/officeDocument/2006/relationships" name="Borrowings - Other Borrowings (" sheetId="46" state="visible" r:id="rId46"/>
    <sheet xmlns:r="http://schemas.openxmlformats.org/officeDocument/2006/relationships" name="Borrowings - Aggregate Maturiti" sheetId="47" state="visible" r:id="rId47"/>
    <sheet xmlns:r="http://schemas.openxmlformats.org/officeDocument/2006/relationships" name="Borrowings - Fair Value (Narrat" sheetId="48" state="visible" r:id="rId48"/>
    <sheet xmlns:r="http://schemas.openxmlformats.org/officeDocument/2006/relationships" name="Borrowings - Interest Rate Swap" sheetId="49" state="visible" r:id="rId49"/>
    <sheet xmlns:r="http://schemas.openxmlformats.org/officeDocument/2006/relationships" name="Mandatorily-Redeemable Prefer_2" sheetId="50" state="visible" r:id="rId50"/>
    <sheet xmlns:r="http://schemas.openxmlformats.org/officeDocument/2006/relationships" name="Related-Party Transactions - Ad" sheetId="51" state="visible" r:id="rId51"/>
    <sheet xmlns:r="http://schemas.openxmlformats.org/officeDocument/2006/relationships" name="Related-Party Transactions - Su" sheetId="52" state="visible" r:id="rId52"/>
    <sheet xmlns:r="http://schemas.openxmlformats.org/officeDocument/2006/relationships" name="Related-Party Transactions - D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Equity - Additional Information" sheetId="58" state="visible" r:id="rId58"/>
    <sheet xmlns:r="http://schemas.openxmlformats.org/officeDocument/2006/relationships" name="Equity - Schedule of OP Units I" sheetId="59" state="visible" r:id="rId59"/>
    <sheet xmlns:r="http://schemas.openxmlformats.org/officeDocument/2006/relationships" name="Equity - Schedule of OP Units T" sheetId="60" state="visible" r:id="rId60"/>
    <sheet xmlns:r="http://schemas.openxmlformats.org/officeDocument/2006/relationships" name="Equity - Equity Issuances (Deta" sheetId="61" state="visible" r:id="rId61"/>
    <sheet xmlns:r="http://schemas.openxmlformats.org/officeDocument/2006/relationships" name="Equity - Schedule of Stock Rede" sheetId="62" state="visible" r:id="rId62"/>
    <sheet xmlns:r="http://schemas.openxmlformats.org/officeDocument/2006/relationships" name="Equity - Monthly Distributions " sheetId="63" state="visible" r:id="rId63"/>
    <sheet xmlns:r="http://schemas.openxmlformats.org/officeDocument/2006/relationships" name="Equity - Schedule of Distributi" sheetId="64" state="visible" r:id="rId64"/>
    <sheet xmlns:r="http://schemas.openxmlformats.org/officeDocument/2006/relationships" name="Lease Revenues (Details)" sheetId="65" state="visible" r:id="rId65"/>
    <sheet xmlns:r="http://schemas.openxmlformats.org/officeDocument/2006/relationships" name="Earnings Per Share of Common _3" sheetId="66" state="visible" r:id="rId66"/>
    <sheet xmlns:r="http://schemas.openxmlformats.org/officeDocument/2006/relationships" name="Earnings Per Share of Common _4" sheetId="67" state="visible" r:id="rId67"/>
    <sheet xmlns:r="http://schemas.openxmlformats.org/officeDocument/2006/relationships" name="Subsequent Events - Acquisition" sheetId="68" state="visible" r:id="rId68"/>
    <sheet xmlns:r="http://schemas.openxmlformats.org/officeDocument/2006/relationships" name="Subsequent Events - Summary of " sheetId="69" state="visible" r:id="rId69"/>
    <sheet xmlns:r="http://schemas.openxmlformats.org/officeDocument/2006/relationships" name="Subsequent Events - Equity Acti" sheetId="70" state="visible" r:id="rId70"/>
    <sheet xmlns:r="http://schemas.openxmlformats.org/officeDocument/2006/relationships" name="Subsequent Events - Monthly Dis" sheetId="71" state="visible" r:id="rId71"/>
    <sheet xmlns:r="http://schemas.openxmlformats.org/officeDocument/2006/relationships" name="Subsequent Events - Additional " sheetId="72" state="visible" r:id="rId72"/>
    <sheet xmlns:r="http://schemas.openxmlformats.org/officeDocument/2006/relationships" name="Schedule III - Real Estate an_2" sheetId="73" state="visible" r:id="rId73"/>
    <sheet xmlns:r="http://schemas.openxmlformats.org/officeDocument/2006/relationships" name="Schedule III - Real Estate an_3" sheetId="74" state="visible" r:id="rId74"/>
    <sheet xmlns:r="http://schemas.openxmlformats.org/officeDocument/2006/relationships" name="Schedule III - Real Estate an_4"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_(&quot;$ &quot;#,##0.00000_);_(&quot;$ &quot;(#,##0.00000)"/>
    <numFmt numFmtId="169" formatCode="#,##0.000_);(#,##0.000)"/>
    <numFmt numFmtId="170" formatCode="#,##0.0000_);(#,##0.0000)"/>
    <numFmt numFmtId="171" formatCode="_(&quot;$ &quot;#,##0.0000000_);_(&quot;$ &quot;(#,##0.0000000)"/>
    <numFmt numFmtId="172" formatCode="#,##0.000000_);(#,##0.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3,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795</t>
        </is>
      </c>
    </row>
    <row r="9">
      <c r="A9" s="4" t="inlineStr">
        <is>
          <t>Entity Central Index Key</t>
        </is>
      </c>
      <c r="B9" s="4" t="inlineStr">
        <is>
          <t>0001495240</t>
        </is>
      </c>
    </row>
    <row r="10">
      <c r="A10" s="4" t="inlineStr">
        <is>
          <t>Document Fiscal Year Focus</t>
        </is>
      </c>
      <c r="B10" s="4" t="inlineStr">
        <is>
          <t>2020</t>
        </is>
      </c>
    </row>
    <row r="11">
      <c r="A11" s="4" t="inlineStr">
        <is>
          <t>Document Fiscal Period Focus</t>
        </is>
      </c>
      <c r="B11" s="4" t="inlineStr">
        <is>
          <t>FY</t>
        </is>
      </c>
    </row>
    <row r="12">
      <c r="A12" s="4" t="inlineStr">
        <is>
          <t>Current Fiscal Year End Date</t>
        </is>
      </c>
      <c r="B12" s="4" t="inlineStr">
        <is>
          <t>--12-31</t>
        </is>
      </c>
    </row>
    <row r="13">
      <c r="A13" s="4" t="inlineStr">
        <is>
          <t>Amendment Flag</t>
        </is>
      </c>
      <c r="B13" s="4" t="inlineStr">
        <is>
          <t>false</t>
        </is>
      </c>
    </row>
    <row r="14">
      <c r="A14" s="4" t="inlineStr">
        <is>
          <t>Entity Registrant Name</t>
        </is>
      </c>
      <c r="B14" s="4" t="inlineStr">
        <is>
          <t>GLADSTONE LAND CORP</t>
        </is>
      </c>
    </row>
    <row r="15">
      <c r="A15" s="4" t="inlineStr">
        <is>
          <t>Entity Incorporation, State or Country Code</t>
        </is>
      </c>
      <c r="B15" s="4" t="inlineStr">
        <is>
          <t>MD</t>
        </is>
      </c>
    </row>
    <row r="16">
      <c r="A16" s="4" t="inlineStr">
        <is>
          <t>Entity Tax Identification Number</t>
        </is>
      </c>
      <c r="B16" s="4" t="inlineStr">
        <is>
          <t>54-1892552</t>
        </is>
      </c>
    </row>
    <row r="17">
      <c r="A17" s="4" t="inlineStr">
        <is>
          <t>Entity Address, Address Line One</t>
        </is>
      </c>
      <c r="B17" s="4" t="inlineStr">
        <is>
          <t>1521 Westbranch Drive,</t>
        </is>
      </c>
    </row>
    <row r="18">
      <c r="A18" s="4" t="inlineStr">
        <is>
          <t>Entity Address, Address Line Two</t>
        </is>
      </c>
      <c r="B18" s="4" t="inlineStr">
        <is>
          <t>Suite 100</t>
        </is>
      </c>
    </row>
    <row r="19">
      <c r="A19" s="4" t="inlineStr">
        <is>
          <t>Entity Address, City or Town</t>
        </is>
      </c>
      <c r="B19" s="4" t="inlineStr">
        <is>
          <t>McLean,</t>
        </is>
      </c>
    </row>
    <row r="20">
      <c r="A20" s="4" t="inlineStr">
        <is>
          <t>Entity Address, State or Province</t>
        </is>
      </c>
      <c r="B20" s="4" t="inlineStr">
        <is>
          <t>VA</t>
        </is>
      </c>
    </row>
    <row r="21">
      <c r="A21" s="4" t="inlineStr">
        <is>
          <t>Entity Address, Postal Zip Code</t>
        </is>
      </c>
      <c r="B21" s="4" t="inlineStr">
        <is>
          <t>22102</t>
        </is>
      </c>
    </row>
    <row r="22">
      <c r="A22" s="4" t="inlineStr">
        <is>
          <t>City Area Code</t>
        </is>
      </c>
      <c r="B22" s="4" t="inlineStr">
        <is>
          <t>703</t>
        </is>
      </c>
    </row>
    <row r="23">
      <c r="A23" s="4" t="inlineStr">
        <is>
          <t>Local Phone Number</t>
        </is>
      </c>
      <c r="B23" s="4" t="inlineStr">
        <is>
          <t>287-58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5" t="n">
        <v>301</v>
      </c>
    </row>
    <row r="34">
      <c r="A34" s="4" t="inlineStr">
        <is>
          <t>Entity Common Stock, Shares Outstanding (in shares)</t>
        </is>
      </c>
      <c r="C34" s="6" t="n">
        <v>26743167</v>
      </c>
    </row>
    <row r="35">
      <c r="A35" s="4" t="inlineStr">
        <is>
          <t>Documents Incorporated by Reference</t>
        </is>
      </c>
      <c r="B35" s="4" t="inlineStr">
        <is>
          <t>Portions of the Registrant’s Proxy Statement, to be filed no later than April 30, 2021, relating to the Registrant’s 2021 Annual Meeting of Stockholders are incorporated by reference into Part III of this Annual Report on Form 10-K.</t>
        </is>
      </c>
    </row>
    <row r="36">
      <c r="A36" s="4" t="inlineStr">
        <is>
          <t>Common Stock</t>
        </is>
      </c>
    </row>
    <row r="37">
      <c r="A37" s="3" t="inlineStr">
        <is>
          <t>Entity Information [Line Items]</t>
        </is>
      </c>
    </row>
    <row r="38">
      <c r="A38" s="4" t="inlineStr">
        <is>
          <t>Title of 12(b) Security</t>
        </is>
      </c>
      <c r="B38" s="4" t="inlineStr">
        <is>
          <t>Common Stock, $0.001 par value per share</t>
        </is>
      </c>
    </row>
    <row r="39">
      <c r="A39" s="4" t="inlineStr">
        <is>
          <t>Trading Symbol</t>
        </is>
      </c>
      <c r="B39" s="4" t="inlineStr">
        <is>
          <t>LAND</t>
        </is>
      </c>
    </row>
    <row r="40">
      <c r="A40" s="4" t="inlineStr">
        <is>
          <t>Security Exchange Name</t>
        </is>
      </c>
      <c r="B40" s="4" t="inlineStr">
        <is>
          <t>NASDAQ</t>
        </is>
      </c>
    </row>
    <row r="41">
      <c r="A41" s="4" t="inlineStr">
        <is>
          <t>Series B Preferred Stock</t>
        </is>
      </c>
    </row>
    <row r="42">
      <c r="A42" s="3" t="inlineStr">
        <is>
          <t>Entity Information [Line Items]</t>
        </is>
      </c>
    </row>
    <row r="43">
      <c r="A43" s="4" t="inlineStr">
        <is>
          <t>Title of 12(b) Security</t>
        </is>
      </c>
      <c r="B43" s="4" t="inlineStr">
        <is>
          <t>6.00% Series B Cumulative Redeemable Preferred Stock, $0.001 par value per share</t>
        </is>
      </c>
    </row>
    <row r="44">
      <c r="A44" s="4" t="inlineStr">
        <is>
          <t>Trading Symbol</t>
        </is>
      </c>
      <c r="B44" s="4" t="inlineStr">
        <is>
          <t>LANDO</t>
        </is>
      </c>
    </row>
    <row r="45">
      <c r="A45" s="4" t="inlineStr">
        <is>
          <t>Security Exchange Name</t>
        </is>
      </c>
      <c r="B45" s="4" t="inlineStr">
        <is>
          <t>NASDAQ</t>
        </is>
      </c>
    </row>
    <row r="46">
      <c r="A46" s="4" t="inlineStr">
        <is>
          <t>Series D Preferred Stock</t>
        </is>
      </c>
    </row>
    <row r="47">
      <c r="A47" s="3" t="inlineStr">
        <is>
          <t>Entity Information [Line Items]</t>
        </is>
      </c>
    </row>
    <row r="48">
      <c r="A48" s="4" t="inlineStr">
        <is>
          <t>Title of 12(b) Security</t>
        </is>
      </c>
      <c r="B48" s="4" t="inlineStr">
        <is>
          <t>5.00% Series D Cumulative Term Preferred Stock, $0.001 par value per share</t>
        </is>
      </c>
    </row>
    <row r="49">
      <c r="A49" s="4" t="inlineStr">
        <is>
          <t>Trading Symbol</t>
        </is>
      </c>
      <c r="B49" s="4" t="inlineStr">
        <is>
          <t>LANDM</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We generally borrow at a rate of 60% of the value of the underlying agricultural real estate, and, except as noted below, the amounts borrowed are not generally guaranteed by the Company. Our borrowings as of December 31, 2020 and 2019 are summarized below (dollars in thousands): Carrying Value as of As of December 31, 2020 December 31, 2020 December 31, 2019 Stated Interest Rates (1) (Range; Wtd Avg) Maturity Dates Notes and bonds payable: Fixed-rate notes payable $ 492,182 $ 394,569 2.45%–5.70%; 3.78% 2/14/2022–11/1/2045; December 2031 Variable-rate notes payable (2) 45,525 — 2.14%–3.00%; 2.18% 12/1/2022–11/1/2045; July 2030 Fixed-rate bonds payable 89,883 90,380 2.13%–4.57%; 3.50% 8/17/2021–10/31/2028; June 2024 Total notes and bonds payable 627,590 484,949 Debt issuance costs – notes and bonds payable (3,629) (3,120) N/A N/A Notes and bonds payable, net $ 623,961 $ 481,829 Variable-rate revolving lines of credit $ 100 $ 100 2.50% 4/5/2024 Total borrowings, net $ 624,061 $ 481,929 (1) Where applicable, stated interest rates are before interest patronage (as described below). (2) Notes were fixed subsequent to December 31, 2020; see Note 11, “ Subsequent Events .” As of December 31, 2020, the above borrowings were collateralized by certain of our farms with an aggregate net book value of approximately $1.04 billion. The weighted-average interest rate charged on the above borrowings (excluding the impact of debt issuance costs and before any interest patronage, or refunded interest) was 3.95% for each of the years ended December 31, 2020 and 2019. In addition, 2019 interest patronage from our Farm Credit Notes Payable (as defined below), which we received and recorded during the three months ended March 31, 2020, resulted in a 20.4% reduction (approximately 98 basis points) to the stated interest rates on such borrowings. See below under “— Farm Credit Notes Payables—Interest Patronage” for further discussion on interest patronage. Our loan agreements generally contain various affirmative and negative covenants, including with respect to liens, indebtedness, mergers, and asset sales, and customary events of default. These agreements may also require that we satisfy certain financial covenants at the end of each calendar quarter or year. Some of these financial covenants include, but are not limited to, staying below a maximum leverage ratio and maintaining a minimum net worth value, rental-revenue-to-debt ratio, current ratio, and fixed charge coverage ratio. As of December 31, 2020, we were in compliance with all covenants applicable to the above borrowings. MetLife Borrowings MetLife Facility As of December 31, 2019, our facility with Metropolitan Life Insurance Company (“MetLife”) consisted of a total of $200.0 million of term notes (the “Prior MetLife Term Notes”) and $75.0 million of revolving equity lines of credit (the “MetLife Lines of Credit,” and together with the Prior MetLife Term Notes, the “Prior MetLife Facility”). The draw period for the Prior MetLife Term Notes expired on December 31, 2019, with approximately $21.5 million being left undrawn, and MetLife had no obligation to disburse the remaining funds under those notes. On February 20, 2020, we entered into an agreement with MetLife to remove the MetLife Lines of Credit from the Prior MetLife Facility and create a new credit facility consisting of a new $75.0 million long-term note payable (the “New MetLife Term Note”) and the MetLife Lines of Credit (collectively, the “New MetLife Facility”). The following table summarizes the pertinent terms of the New MetLife Facility as of December 31, 2020 (dollars in thousands, except for footnotes): Issuance Aggregate Maturity Principal Interest Rate Terms Undrawn New MetLife Term Note $ 75,000 (1) 1/5/2030 $ 36,900 2.75% (2) $ 38,100 (3) MetLife Lines of Credit 75,000 4/5/2024 100 3-month LIBOR + 2.00% (4) 74,900 (3) Total principal outstanding $ 37,000 (1) If the aggregate commitment under the New MetLife Term Note is not fully utilized by December 31, 2022, MetLife has the option to be relieved of its obligation to disburse the additional funds under the New MetLife Term Note. (2) Interest rates on future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MetLife Facility, as of December 31, 2020, the maximum additional amount we could draw under the facility was approximately $24.2 million. (4) The interest rate on the MetLife Lines of Credit is subject to a minimum annualized rate of 2.50%, plus an unused fee ranging from 0.10% to 0.20% on undrawn amounts (based on the balance drawn under each line of credit). Under the MetLife Facility, we are generally allowed to borrow up to 60% of the aggregate of the lower of cost or the appraised value of the pool of agricultural real estate pledged as collateral. Amounts owed to MetLife under the agreement are guaranteed by us and each subsidiary of ours that owns a property pledged as collateral pursuant to the loan documents. Farm Credit Notes Payable From time to time since September 2014 through December 31, 2020, we, through certain subsidiaries of our Operating Partnership, have entered into various loan agreements (collectively, the “Farm Credit Notes Payable”) with 11 different Farm Credit associations (collectively, “Farm Credit”). During the year ended December 31, 2020, we entered into the following loan agreements with Farm Credit (dollars in thousands): Issuer Date of Amount Maturity Principal Stated Interest Rate (1) Interest Rate Terms Premier Farm Credit, FLCA 5/14/2020 $ 4,500 1/1/2045 24.6 years 4.00% Fixed through December 31, 2029 (variable thereafter) Farm Credit West, FLCA 6/24/2020 600 5/1/2044 24.2 years 3.00% Fixed through July 31, 2026 (variable thereafter) Farm Credit West, FLCA 6/24/2020 600 5/1/2044 24.2 years 3.00% Fixed through August 31, 2026 (variable thereafter) Farm Credit West, FLCA 6/25/2020 8,500 11/1/2045 25.0 years 3.75% Fixed through June 30, 2030 (variable thereafter) Farm Credit of the Virginias, ACA 8/31/2020 4,481 9/1/2030 25.0 years 3.99% Fixed throughout term Farm Credit West, FLCA (2) 12/10/2020 2,160 11/1/2045 24.5 years 3.70% Fixed through January 31, 2031 (variable thereafter) (1) Stated rate is before interest patronage, as described below. (2) Loan was fixed subsequent to December 31, 2020; see Note 11, “ Subsequent Events—Financing Activity—Borrowing Activity—Fixed Rate Conversions .” Certain amounts owed under the Farm Credit Notes Payable, limited to 12 months of principal and interest due under certain of the loans, are guaranteed by us pursuant to the respective loan documents. Interest Patronage Interest patronage, or refunded interest, on our borrowings from Farm Credit is generally recorded upon receipt and is included within Other income on our Consolidated Statements of Operations and Comprehensive Income. Receipt of interest patronage typically occurs in the first half of the calendar year following the calendar year in which the respective interest payments are made. During the three months ended March 31, 2020, we recorded interest patronage of approximately $1.3 million related to interest accrued on loans from Farm Credit during the year ended December 31, 2019, which resulted in a 20.4% reduction (approximately 98 basis points) to the stated interest rates on such borrowings. During the three months ended September 30, 2020, we also received approximately $306,000 of additional interest patronage related to our Farm Credit Notes Payable, as certain Farm Credit associations prepaid a portion of the 2020 interest patronage (which relates to interest accrued during 2020 but is typically received in 2021).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As subsequently amended, the Bond Purchase Agreement provided for bond issuances up to an aggregate amount of $125.0 million (the “Prior Farmer Mac Facility”) through December 11, 2018, after which date the Bond Purchaser had the option to continue buying new bonds issued under the Farmer Mac Facility. On December 10, 2020, we entered into an amended and restated bond purchase agreement (the “Amended and Restated Bond Purchase Agreement”) with Farmer Mac and the Bond Purchaser, increasing the secured note purchase facility to provide for bond issuances up to an aggregate principal amount of $225.0 million (the “New Farmer Mac Facility”). In addition, the Amended and Restated Bond Purchase Agreement extended the date up to which we can issue new bonds to May 31, 2023 and final maturity date for bonds issued under the Farmer Mac Facility to December 31, 2030. The Amended and Restated Bond Purchase Agreement also included certain adjustments to the Fixed Charge Coverage Ratio definition and the Fixed Charge Ratio Covenant. All other terms of the Bond Purchase Agreement remained the same. During the year ended December 31, 2020, we amended and restated three bonds totaling approximately $22.0 million that were previously issued under the Prior Farmer Mac Facility and were originally scheduled to mature on December 11, 2019, and January 6, 2020, respectively. The pertinent terms of the three amended and restated bonds are summarized in the table below (dollars in thousands): Date of Issuance Amount Maturity Dates Principal Amortization Stated Interest Rate Interest Rate Terms 1/10/2020 $ 8,100 1/12/2024 None 2.66% Fixed throughout term 12/11/2020 3,180 7/31/2023 None 2.13% Fixed throughout term 12/11/2020 10,673 10/31/2028 None 3.25% Fixed throughout term No prepayment penalties were incurred in connection with these amendments, and all other material items of the amended and restated bonds remained unchanged. Pursuant to the Bond Purchase Agreement, bonds issued by us to the Bond Purchaser will be secured by a security interest in loans originated by us (pursuant to a pledge and security agreement), which, in turn, will be collateralized by first liens on agricultural real estate owned by subsidiaries of ours. The bonds issued generally have a maximum aggregate, effective loan-to-value ratio of 60% of the underlying agricultural real estate, after giving effect to certain overcollateralization obligations. Other Borrowings During the year ended December 31, 2020, we entered into loan agreements with various other lenders, the terms of which are summarized in the following table (dollars in thousands): Lender Date of Issuance Amount Maturity Date Principal Amortization Stated Interest Rate Interest Rate Terms Conterra Agricultural Capital, LLC 6/8/2020 $ 2,100 7/1/2027 30.0 years 3.40% Fixed throughout term PGIM Real Estate Finance, LLC 10/1/2020 19,042 7/1/2028 25.0 years 2.47% Fixed throughout term PGIM Real Estate Finance, LLC 10/1/2020 19,096 7/1/2028 25.0 years 2.45% Fixed throughout term AgAmerica Lending, LLC 10/23/2020 2,259 1/1/2028 30.0 years 3.50% Fixed throughout term PGIM Real Estate Finance, LLC 12/15/2020 12,450 7/1/2028 None 2.98% Fixed throughout term Rabo AgriFinance, LLC (1) 12/24/2020 37,170 12/1/2030 25.0 years 2.14% 1-month LIBOR + 2.00% (1) Rabo AgriFinance, LLC (1) 12/24/2020 6,195 12/1/2022 None 2.14% 1-month LIBOR + 2.00% (1) (1) Subsequent to December 31, 2020 , we entered into fixed interest rate swap agreements for each of these loans. See Note 11, “ Subsequent Events—Financing Activity—Borrowing Activity—Fixed Rate Conversions ,” for additional information on these swap agreements. Debt Service – Aggregate Maturities Scheduled principal payments of our aggregate notes and bonds payable as of December 31, 2020, for the succeeding years are as follows (dollars in thousands): For the Fiscal Years Ending December 31, Scheduled 2021 $ 19,848 2022 51,053 2023 43,755 2024 39,873 2025 36,881 Thereafter 436,180 $ 627,590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December 31, 2020, the aggregate fair value of our notes and bonds payable was approximately $628.3 million, as compared to an aggregate carrying value (excluding unamortized related debt issuance costs) of approximately $627.6 million . The fair value of our long-term, fixed-rate notes and bonds payable is valued using Level 3 inputs under the hierarchy established by ASC 820-10 and is determined by a discounted cash flow analysis, using discount rates based on management’s estimates of market interest rates on long-term debt with comparable terms. Further, due to the revolving nature and variable interest rates applicable to the MetLife Lines of Credit, their aggregate fair value as of December 31, 2020, is deemed to approximate their aggregate carrying value of $100,000.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ivalent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solidated Balance Sheets. Generally, in the absence of observable market data, we will estimate the fair values of our interest rate swaps using estimates of certain data points, including estimated remaining life, counterparty credit risk, current market yield, and interest rate spreads of similar securities as of the measurement date. As of December 31, 2020, our interest rate swaps were valued using Level 2 inputs. In addition, we have designated our interest rate swaps as cash flow hedges, and we record changes in the fair values of the interest rate swap agreements to accumulated other comprehensive income on the Consolidated Balance Sheets. We record changes in fair value on a quarterly basis, using current market valuations at quarter end. The following table summarizes our interest rate swaps as of December 31, 2020 and 2019 (dollars in thousands): Period Aggregate Notional Amount Aggregate Fair Value Asset Aggregate Fair Value Liability As of December 31, 2020 $ 14,077 $ — $ 1,500 As of December 31, 2019 14,298 — 390 The following table presents the amount of loss recognized in comprehensive income within our consolidated financial statements for the years ended December 31, 2020 and 2019 (dollars in thousands): For the Year Ended December 31, 2020 For the Year Ended December 31, 2019 Derivative in cash flow hedging relationship: Interest rate swaps $ (1,110) $ (390) Total $ (1,110) $ (390) The following table summarizes certain information regarding our derivative instruments as of December 31, 2020 and 2019 (dollars in thousands): Derivative Liability Fair Value Derivative Type Balance Sheet Location December 31, 2020 December 31, 2019 Derivatives Designated as Hedging Instruments: Interest rate swaps Other liabilities, net $ 1,500 $ 390 Total $ 1,500 $ 3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Redeemable Preferred Stock</t>
        </is>
      </c>
      <c r="B1" s="2" t="inlineStr">
        <is>
          <t>12 Months Ended</t>
        </is>
      </c>
    </row>
    <row r="2">
      <c r="B2" s="2" t="inlineStr">
        <is>
          <t>Dec. 31, 2020</t>
        </is>
      </c>
    </row>
    <row r="3">
      <c r="A3" s="3" t="inlineStr">
        <is>
          <t>Equity [Abstract]</t>
        </is>
      </c>
    </row>
    <row r="4">
      <c r="A4" s="4" t="inlineStr">
        <is>
          <t>Mandatorily-Redeemable Preferred Stock</t>
        </is>
      </c>
      <c r="B4" s="4" t="inlineStr">
        <is>
          <t>MANDATORILY-REDEEMABLE PREFERRED STOCK In August 2016,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Generally, we were not permitted to redeem shares of the Series A Term Preferred Stock prior to September 30, 2018, except in limited circumstances to preserve our qualification as a REIT. Since September 30, 2018, we were permitted to redeem the shares at a redemption price of $25.00 per share, plus any accumulated and unpaid dividends up to, but excluding, the date of redemption. The shares of the Series A Term Preferred Stock had a mandatory redemption date of September 30, 2021, and were not convertible into our common stock or any other securities. As of December 31, 2020, no shares of Series A Term Preferred Stock were redeemed. We incurred approximately $1.2 million in total offering costs related to this issuance, which have been recorded net of the Series A Term Preferred Stock as presented on the accompanying Consolidated Balance Sheets and are being amortized over the mandatory redemption period as a component of interest expense on the accompanying Consolidated Statements of Operations and Comprehensive Income. The Series A Term Preferred Stock is recorded as a liability on our accompanying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solidated Statements of Operations and Comprehensive Income. Due to the short-term maturity of our Series A Term Preferred Stock, its carrying value (exclusive of unamortized offering costs) of approximately $28.8 million was deemed to approximate its fair value as of December 31, 2020. Subsequent to December 31, 2020, we issued a new series of mandatorily-redeemable preferred stock and redeemed all of our outstanding shares of Series A Term Preferred Stock (see Note 11, “ Subsequent Events ,” for more information on both events). For information on the dividends declared by our Board of Directors and paid by us on the Series A Term Preferred Stock during the years ended December 31, 2020 and 2019, see Note 8, “ Equity—Distrib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who also serves as our Administrator’s president, general counsel, and secretary) is also executive vice president of administration of our Adviser. We have entered into an investment advisory agreement with our Adviser and an administration agreement with our Administrator (the “Administration Agreement”). The advisory agreement with our Adviser that was in effect through March 31, 2017, and the Administration Agreement each became effective February 1, 2013. The advisory agreement with our Adviser that was in effect through June 30, 2019 (the “Prior Advisory Agreement”), was amended and restated on July 9, 2019 (as amended, the “2019 Advisory Agreement”), and again amended and restated on January 14, 2020 (as amended, the “2020 Advisory Agreement,” and, together with the Prior Advisory Agreement and the 2019 Advisory Agreement, the “Advisory Agreements”). The Administration Agreement and each of the Advisory Agreements were approved unanimously by our board of directors, including our independent directors. Our Board of Directors reviews and considers renewing the agreement with our Adviser each July. During its July 2020 meeting, our board of Directors reviewed and renewed each of the 2020 Advisory Agreement and the Administration Agreement for an additional year, through August 31, 2021. A summary of the compensation terms for each of the Advisory Agreements is below. Advisory Agreements Pursuant to each of the Prior Advisory Agreement (which was in effect from April 1, 2017, through June 30, 2019), the 2019 Advisory Agreement (which was in effect from July 1, 2019, through December 31, 2019), and the 2020 Advisory Agreement (which has been in effect since January 1, 2020),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The 2019 Advisory Agreement modified the calculation of the base management and incentive fees to exclude preferred equity from such calculations, while the capital gains and termination fees remained unchanged. The 2020 Advisory Agreement revised and replaced the previous calculation of the base management fee, which was previously based on equity, with a calculation based on gross real estate assets, while all other fees remained unchanged. Each of the base management, incentive, capital gains, and termination fees is described below. Base Management Fee Pursuant to the Prior Advisory Agreement, a base management fee was paid quarterly and was calculated as 2.0% per annum (0.50% per quarter) of the calendar quarter’s total adjusted equity, which was defined as total equity plus total mezzanine equity, if any (each as reported on our balance sheet), adjusted to exclude unrealized gains and losses and certain other one-time events and non-cash items (“Total Adjusted Equity”). Pursuant to the 2019 Advisory Agreement, a base management fee was paid quarterly and was calculated as 2.0% per annum (0.50% per quarter) of the prior calendar quarter’s total adjusted common equity, which was defined as common stockholders’ equity plus non-controlling common interests in the Operating Partnership, if any (each as reported on our balance sheet), adjusted to exclude unrealized gains and losses and certain other one-time events and non-cash items (“Total Adjusted Common Equity”). Under the 2020 Advisory Agreement, a base management fee is paid quarterly and is calculated at an annual rate of 2.00% (0.500% per quarter) of the prior calendar quarter’s “Gross Tangible Real Estate,” defined as the gross cost of tangible real estate owned by us (including land and land improvements, irrigation and drainage systems, permanent plantings, farm-related facilities, and other tangible site improvements), prior to any accumulated depreciation, and as shown on our balance sheet or the notes thereto for the applicable quarter. During the year ended December 31, 2019 , our Adviser granted us certain non-contractual, unconditional, and irrevocable waivers, which were applied as credits against the base management fee for the period, as detailed in the table below under “ —Related-Party Fees .” We did not have any such waivers for the year ended December 31, 2020. Incentive Fee Pursuant to the Prior Advisory Agreement, an incentive fee was calculated and payable quarterly in arrears if the Pre-Incentive Fee FFO for a particular quarter exceeded a hurdle rate of 1.75% (7.0% annualized) of the prior calendar quarter’s Total Adjusted Equity. Under the 2019 Advisory Agreement and the 2020 Advisory Agreement, an incentive fee was calculated and payable quarterly in arrears if the Pre-Incentive Fee FFO for a particular quarter exceeded a hurdle rate of 1.75% (7.0% annualized) of the prior calendar quarter’s Total Adjusted Common Equity. For purposes of this calculation, Pre-Incentive Fee FFO was defined in each of the Advisory Agreements as FFO (also as defined in each of the Advisory Agreements) accrued by the Company during the current calendar quarter (prior to any incentive fee calculation for the current calendar quarter), less any dividends paid on preferred stock securities that were not treated as a liability for GAAP purposes. Our Adviser would receive: (i) no Incentive Fee in any calendar quarter in which the Pre-Incentive Fee FFO did not exceed the hurdle rate; (ii) 100% of the Pre-Incentive Fee FFO with respect to that portion of such Pre-Incentive Fee FFO, if any, that exceeded the hurdle rate but was less than 2.1875% in any calendar quarter (8.75% annualized); and (iii) 20% of the amount of the Pre-Incentive Fee FFO, if any, that exceeded 2.1875% in any calendar quarter (8.75% annualized). Capital Gains Fee Pursuant to each of the Advisory Agreements, a capital gains-based incentive fee will be calculated and payable in arrears at the end of each fiscal year (or upon termination of the agreement with our Adviser).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each of the Advisory Agreements,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effective July 1, 2014,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On April 11, 2017, we entered into an agreement with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serving as Chief Legal Officer, Secretary, and a member of its board of managers since 2010 and a managing principal since 2011.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During the years ended December 31, 2020 and 2019, we paid total financing fees to Gladstone Securities of approximately $262,000 and $235,000, respectively. Through December 31, 2020, the total amount of financing fees paid to Gladstone Securities represented approximately 0.14% of the total financings secured since the Financing Arrangement Agreement has been in place. Series B Dealer-Manager Agreement On January 10, 2018, we entered into a dealer-manager agreement, which was amended and restated on May 31, 2018 (the “Series B Dealer-Manager Agreement”), with Gladstone Securities, whereby Gladstone Securities serves as our exclusive dealer-manager in connection with the offering of our Series B Preferred Stock (as defined in Note 8, “ Equity—Series B Preferred Stock ”). Pursuant to the Series B Dealer-Manager Agreement, Gladstone Securities provides certain sales, promotional, and marketing services to us in connection with the offering of the Series B Preferred Stock, and we generally will pay Gladstone Securities: (i) selling commissions of up to 7.0% of the gross proceeds from sales of Series B Preferred Stock in the offering (the “Series B Selling Commissions”), and (ii) a dealer-manager fee of 3.0% of the gross proceeds from sales of Series B Preferred Stock in the offering (the “Series B Dealer-Manager Fee”). Gladstone Securities was permitted, in its sole discretion, to remit all or a portion of the Series B Selling Commissions and also to reallow all or a portion of the Series B Dealer-Manager Fees to participating broker-dealers and wholesalers in support of the offering. The terms of the Dealer-Manager Agreement were approved by our board of directors, including all of its independent directors. During the years ended December 31, 2020 and 2019, we paid total Series B Selling Commissions and Series B Dealer-Manager Fees to Gladstone Securities of approximately $2.5 million and $7.6 million, respectively, in connection with sales of the Series B Preferred Stock. The majority of these amounts were then remitted by Gladstone Securities to unrelated third parties involved in the offering, including participating broker-dealers and wholesalers. Series B Selling Commissions and Series B Dealer-Manager Fees paid to Gladstone Securities were netted against the gross proceeds received from sales of the Series B Preferred Stock and are included within Additional paid-in capital on the accompanying Consolidated Balance Sheets. The offering of our Series B Preferred Stock was completed on March 5, 2020. Series C Dealer-Manager Agreement On February 20, 2020, we entered into a dealer-manager agreement (the “Series C Dealer-Manager Agreement”), with Gladstone Securities, whereby Gladstone Securities will serve as our exclusive dealer-manager in connection with the offering of our Series C Preferred Stock (as defined in Note 8, “ Equity—Equity Issuances—Series C Preferred Stock ”). Pursuant to the Series C Dealer-Manager Agreement, Gladstone Securities provides certain sales, promotional, and marketing services to us in connection with the offering of the Series C Preferred Stock, and we pay Gladstone Securities (i) selling commissions of up to 6.0% of the gross proceeds from sales of Series C Preferred Stock (the “Series C Selling Commissions”) in the Primary Series C Offering (as defined in Note 8, “ Equity—Equity Issuances—Series C Preferred Stock ”), and (ii) a dealer-manager fee of 3.0% of the gross proceeds from sales of Series C Preferred Stock in the Primary Series C Offering (the “Series C Dealer-Manager Fee”). No Series C Selling Commissions or Series C Dealer-Manager Fee shall be paid with respect to shares of the Series C Preferred Stock sold pursuant to our dividend reinvestment plan (the “DRIP”) for the Series C Preferred Stock. Gladstone Securities may, in its sole discretion, reallow a portion of the Series C Dealer-Manager Fee to participating broker-dealers in support of the Primary Series C Offering. The terms of the Series C Dealer-Manager Agreement were approved by our board of directors, including all of our independent directors. During the year ended December 31, 2020, we paid total Series C Selling Commissions and Series C Dealer-Manager Fees to Gladstone Securities of approximately $2.2 million in connection with sales of the Series C Preferred Stock. The majority of these amounts were then remitted by Gladstone Securities to unrelated third parties involved in the offering, including participating broker-dealers and wholesalers. Series C Selling Commissions and Series C Dealer-Manager Fees paid to Gladstone Securities are netted against the gross proceeds received from sales of the Series C Preferred Stock and are included within Additional paid-in capital on the accompanying Condensed Consolidated Balance Sheets. Related Party Fees The following table summarizes related-party fees paid or accrued for and reflected in our accompanying consolidated financial statements (dollars in thousands): For the Years Ended December 31, 2020 2019 Base management fee (1)(2) $ 4,289 $ 3,623 Incentive fee (1)(2) 3,038 847 Capital gains fee (1)(2) — — Credits from non-contractual, unconditional, and irrevocable waiver granted by Adviser’s board of directors (2) — (1,543) Total fees to our Adviser, net $ 7,327 $ 2,927 Administration fee (1)(2) $ 1,448 $ 1,207 Selling Commissions and Dealer-Manager Fees (1)(3) $ 4,711 $ 7,645 Financing fees (1)(4) 262 235 Total fees to Gladstone Securities $ 4,973 $ 7,880 (1) Pursuant to the agreements with the respective related-party entities, as discussed above. (2) Reflected as a line item on our accompanying Consolidated Statements of Operations and Comprehensive Income. (3) Included within Additional paid-in capital on the accompanying Consolidated Balance Sheets. (4) Included within Notes and bonds payable, net on the Consolidated Balance Sheets and amortized into Interest expense on the Consolidated Statements of Operations and Comprehensive Income. Related-Party Fees Due Amounts due to related parties on our accompanying Consolidated Balance Sheets as of December 31, 2020 and 2019 were as follows (dollars in thousands): December 31, 2020 December 31, 2019 Base management fee $ 1,130 $ 881 Incentive fee 883 847 Other, net (1) 18 25 Total due to Adviser 2,031 1,753 Administration fee 363 341 Cumulative accrued but unpaid portions of prior Administration Fees (2) 75 75 Total due to Administrator 438 416 Total due to Gladstone Securities (3) 15 — Total due to related parties (4) $ 2,484 $ 2,169 (1) Other fee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miscellaneous costs related to the Series C Offering paid by Gladstone Securities on our behalf. (4) Reflected as a line item on our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Obligations In connection with the execution of certain lease agreements, we have committed to provide capital improvements on certain of our farms, which are summarized in the table below (dollars in thousands): Farm Farm Total Obligated Completion Date (1) Amount Expended Hillsborough, FL 55 $ 2,250 (2) Q2 2021 $ 780 Tulare, CA 160 700 (2) Q2 2021 — Wicomico &amp; Caroline, MD, and Sussex, DE 833 115 Q3 2021 36 Van Buren, MI 89 150 Q4 2021 126 Napa, CA 270 1,548 (2) Q3 2023 — Santa Barbara, CA 271 4,000 (2) Q3 2024 2,410 Columbia, OR 157 1,800 (2) Q3 2024 1,146 Collier &amp; Hendry, FL 3,612 2,000 (2) Q2 2025 — Monterey, CA 304 1,248 Q4 2025 1,188 (1) Our obligation to provide capital to fund these improvements does not extend beyond these respective dates. (2) Pursuant to contractual agreements, we will earn additional rent on the cost of these capital improvements as the funds are disbursed by us. Ground Lease Obligations In connection with two farms acquired on June 1, 2017, through a leasehold interest, we assumed two ground lease arrangements under which we are the lessee (with the State of Arizona as the lessor). These two operating ground leases expire in February 2022 and February 2025, and neither lease contains any extension, renewal, or termination options. Upon our adoption of ASU 2016-02, “Leases (Topic 842): An Amendment of the FASB Accounting Standards Codification,” on January 1, 2019, we recognized an operating lease right-of-use asset of approximately $218,000 and an operating lease liability of approximately $213,000 as a result of these ground leases. These values were determined by discounting the respective future minimum lease payments using a discount rate equivalent to treasury rates with similar terms plus a spread ranging from 2.47% to 2.53%. As of December 31, 2020 and 2019, we recorded the following as a result of these operating ground leases (dollars in thousands, except for footnotes): December 31, 2020 December 31, 2019 Operating lease right-of-use assets (1) $ 136 $ 178 Operating lease liabilities (2) $ 130 $ 172 Weighted-average remaining lease term (years) 3.8 4.6 Weighted-average discount rate 4.20 % 4.20 % (1) Operating lease right-of-use assets are shown net of accrued lease payments of approximately $6,000 as of each December 31, 2020 and 2019 and are included within Other assets, net on the accompanying Consolidated Balance Sheets. (2) Included within Other liabilities, net on the accompanying Consolidated Balance Sheets. As a result of these ground leases, we recorded lease expense (included within Property operating expenses on the accompanying Consolidated Statement of Operations and Comprehensive Income) of approximately $59,000 and $50,000 during the years ended December 31, 2020 and 2019, respectively. Future lease payments due under the remaining non-cancelable terms of these leases as of December 31, 2020 and 2019, are as follows (dollars in thousands): Future Lease Payments (1) Period December 31, 2020 December 31, 2019 2020 $ — $ 47 2021 47 47 2022 30 30 2023 30 30 2024 31 31 Thereafter — — Total undiscounted lease payments 138 185 Less: imputed interest (8) (13) Present value of lease payments $ 130 $ 172 (1) Annual lease payments are set at the beginning of each year to then-current market rates (as determined by the State of Arizona). The amounts shown above represent estimated amounts based on the lease rates currently in place.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Amendment to Articles of Incorporation On February 20, 2020, we filed with the Maryland Department of Assessments and Taxation an Articles Supplementary (i) setting forth the rights, preferences, and terms of the Series C Preferred Stock and (ii) reclassifying and designating 26,000,000 shares of our authorized and unissued shares of common stock as shares of Series C Preferred Stock. The reclassification decreased the number of shares classified as common stock from approximately 91.5 million shares immediately prior to the reclassification to 65.5 million shares immediately after the reclassification. Subsequent to December 31, 2020, we further amended our articles of incorporation in connection with the issuance of the Series D Preferred Stock (as defined in Note 11, “ Subsequent Events—Financing Activity—Borrowing Activity ”). See Note 11, “ Subsequent Events—Financing Activity—Equity Activity, ” for additional information on this amendment to our articles of incorporation. Amendment to Operating Partnership Agreement In connection with the authorization of the Series C Preferred Stock, the Operating Partnership adopted the Fourth Amendment to its First Amended and Restated Agreement of Limited Partnership (collectively, the “Amendment”), establishing the rights, privileges, and preferences of 6.00% Series C Cumulative Redeemable Preferred Units, a newly-designated class of limited partnership interests (the “Series C Preferred OP Units”). The Amendment provides for the Operating Partnership’s establishment and issuance of an equal number of Series C Preferred OP Units as are issued shares of Series C Preferred Stock by the Company in connection with the Series C Offering upon the Company’s contributions to the Operating Partnership of the net proceeds of the Series C Offering. Generally, the Series C Preferred OP Units provided for under the Amendment have preferences, distribution rights and other provisions substantially equivalent to those of the Series C Preferred Stock. Subsequent to December 31, 2020, we further amended our Operating Partnership agreement in connection with the issuance of the Series D Preferred Stock (as defined in Note 11, “ Subsequent Events—Financing Activity—Borrowing Activity ”). See Note 11, “ Subsequent Events—Financing Activity—Equity Activity, ” for additional information on this amendment to our Operating Partnership agreement. Non-Controlling Interests in Operating Partnership We consolidate our Operating Partnership, which is a majority-owned partnership. As of December 31, 2020 and 2019, we owned 100.0% and approximately 98.6%, respectively, of the outstanding OP Units. As of December 31, 2020 and 2019, there were 0 and 288,303 OP Units held by non-controlling OP Unitholders, respectively. On or after 12 months after becoming a holder of OP Units, each non-controlling OP Unitholder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We did not issue any new OP Units during the year ended December 31, 2020. Information related to OP Units issued during the year December 31, 2019, is provided in the table below (dollars in thousands, except per-unit amounts): Number of OP Units Issued Weighted-average Issuance Price Aggregate Value (1) 288,303 $11.41 $ 3,290 (1) Based on the closing stock price of the Company’s common stock on the date of issuance. Information related to OP Units tendered for redemption during the years ended December 31, 2020 and 2019 is provided in the table below (dollars in thousands, except per-unit amounts): Period OP Units Tendered Shares of Common For the year ended December 31, 2020 288,303 288,303 For the year ended December 31, 2019 570,879 570,879 Regardless of the rights described above, the Operating Partnership will not have an obligation to issue cash to a unitholder upon a redemption request if the Company elects to redeem the OP Units for shares of its common stock. When a non-controlling OP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Registration Statement On March 30, 2017, we filed a universal registration statement on Form S-3 (File No. 333-217042) with the SEC (the “2017 Registration Statement”) to replace our previous registration statement. The 2017 Registration Statement, which was declared effective by the SEC on April 12, 2017, permitted us to issue up to an aggregate of $300.0 million in securities, consisting of common stock, preferred stock, warrants, debt securities, depository shares, subscription rights, and units, including through separate, concurrent offerings of two or more of such securities. Under the 2017 Registration Statement, we issued a total of 9,495,834 shares of common stock (excluding 1,215,565 shares of common stock issued in exchange for certain OP Units that were tendered for redemption) for gross proceeds of approximately $117.4 million and 6,000,000 shares of Series B Preferred Stock for gross proceeds of approximately $147.5 million. On March 6, 2020, we filed a universal registration statement on Form S-3 (File No. 333-236943) with the SEC (the “2020 Registration Statement”) to replace the 2017 Registration Statement. The 2020 Registration Statement, which was declared effective by the SEC on April 1, 2020, permits us to issue up to an aggregate of $1.0 billion in securities, consisting of common stock, preferred stock, warrants, debt securities, depository shares, subscription rights, and units, including through separate, concurrent offerings of two or more of such securities. Through December 31, 2020, we had issued a total of 4,584,258 shares of common stock (excluding 288,303 shares of common stock issued in exchange for certain OP Units that were tendered for redemption) for gross proceeds of approximately $67.8 million and approximately 1,088,573 shares of Series C Preferred Stock (excluding redemptions) for gross proceeds of approximately $27.0 million under the 2020 Registration Statement. In conjunction with the filing of the 2020 Registration Statement, we wrote off approximately $29,000 of unallocated costs associated with the initial filing of the 2017 Registration Statement. These costs were written off to professional fees, which is included within General and administrative expenses on our accompanying Condensed Consolidated Statements of Operations and Comprehensive Income, during the year ended December 31, 2020. Equity Issuances Series B Preferred Stock On May 31, 2018, we filed a prospectus supplement with the SEC for a continuous public offering of up to 6,000,000 shares (the “Series B Offering”) of our 6.00% Series B Cumulative Redeemable Preferred Stock (the “Series B Preferred Stock”) at an offering price of $25.00 per share for gross proceeds of up to $150.0 million. The Series B Preferred Stock was offered on a continuous, “reasonable best efforts” basis by Gladstone Securities, the dealer-manager for the Series B Offering. See Note 6, “ Related-Party Transactions—Gladstone Securities—Series B Dealer-Manager Agreement ,” for a discussion of the fees and commissions paid to Gladstone Securities in connection with the Series B Offering. The following table provides information on sales of the Series B Preferred Stock that occurred during the years ended December 31, 2020 and 2019 (dollars in thousands, except per-share amounts): Period Number of Weighted-average Gross Proceeds Net Proceeds (1) Year Ended December 31, 2020 1,229,531 $ 24.52 $ 30,148 $ 27,664 Year Ended December 31, 2019 3,626,076 24.61 89,232 81,587 (1) Net of Series B Selling Commissions and Series B Dealer-Manager Fees borne by us. The following table provides information on redemptions of the Series B Preferred Stock that occurred during the years ended December 31, 2020 and 2019 (dollars in thousands, except per-share amounts): Period Number of Weighted-average Cash Redemption Paid Year Ended December 31, 2020 29,335 $ 23.22 $ 681 Year Ended December 31, 2019 14,600 23.30 340 The Series B Offering was completed on March 9, 2020 (the “Series B Termination Date”), with the full 6,000,000 allotted shares being sold, and, exclusive of redemptions, resulted in total gross proceeds of approximately $147.5 million and net proceeds, after deducting Series B Selling Commissions, Series B Dealer-Manager Fees, and offering expenses payable by us, of approximately $133.4 million. Excluding Series B Selling Commissions and Series B Dealer-Manager Fees, we incurred approximately $1.6 million of total costs related to the Series B Offering, which were initially recorded as deferred offering costs (included within Other assets, net on the accompanying Consolidated Balance Sheets) and were applied against the gross proceeds received from the offering through additional paid-in capital as shares of the Series B Preferred Stock were sold. During the year ended December 31, 2020, we listed the Series B Preferred Stock on Nasdaq under the ticker symbol “LANDO.” Trading of the Series B Preferred Stock on Nasdaq commenced on October 19, 2020. Series C Preferred Stock On February 20, 2020, we filed a prospectus supplement with the SEC for a continuous public offering of up to 400,000 shares of our newly-designated 6.00% Series C Cumulative Redeemable Preferred Stock, par value $0.001 per share (the “Series C Preferred Stock”), on a “reasonable best efforts” basis through Gladstone Securities at an offering price of $25.00 per share, and up to 120,000 shares of our Series C Preferred Stock pursuant to the DRIP at a price of $22.75 per share. No shares of the Series C Preferred Stock were sold pursuant to the prospectus supplement dated February 20, 2020. On April 3, 2020, we filed a new prospectus supplement with the SEC for a continuous offering of up to 26,000,000 shares of the Series C Preferred Stock, which superseded and replaced the prospectus supplement dated February 20, 2020, for a continuous public offering (the “Series C Offering”) of up to 26,000,000 shares of the Series C Preferred Stock. The Series C Offering permits us to sell up to 20,000,000 shares (the “Primary Series C Offering”) of our Series C Preferred Stock on a “reasonable best efforts” basis through Gladstone Securities at an offering price of $25.00 per share and up to 6,000,000 shares of our Series C Preferred Stock pursuant to the DRIP at a price of $22.75 per share. See Note 6, “ Related-Party Transactions—Gladstone Securities—Series C Dealer-Manager Agreement ,” for a discussion of the commissions and fees to be paid to Gladstone Securities in connection with the Series C Offering. The following table provides information on sales of the Series C Preferred Stock that occurred during the year ended December 31, 2020 (dollars in thousands, except per-share amounts): Period Number of Shares Sold (1) Weighted Average Gross Proceeds Net Proceeds (2) Year Ended December 31, 2020 1,088,315 $ 24.80 $ 26,987 $ 24,759 (1) Excludes shares issued pursuant to the DRIP. During the year ended December 31, 2020, we issued approximately 258 shares of the Series C Preferred Stock pursuant to the DRIP. (2) Net of Series C Selling Commissions and Series C Dealer-Manager Fees. The following table provides information on redemptions of the Series C Preferred Stock that occurred during the year ended December 31, 2020 and (dollars in thousands, except per-share amounts): Period Number of Weighted-average Cash Redemption Paid Year Ended December 31, 2020 138 $ 22.50 $ 3 As of December 31, 2020, excluding Series C Selling Commissions and Series C Dealer-Manager Fees, we have incurred approximately $282,000 of costs related to the Series C Offering, which are initially recorded as deferred offering costs (included within Other assets, net on the accompanying Condensed Consolidated Balance Sheets) and are applied against gross proceeds received from the offering through additional paid-in capital as shares of the Series C Preferred Stock are sold. See Note 11, “ Subsequent Events—Equity Activity—Series C Preferred Stock ,” for sales of Series C Preferred Stock completed subsequent to December 31, 2020. The Series C Offering will terminate on the date (the “Series C Termination Date”) that is the earlier of either June 1, 2025 (unless terminated earlier or extended by our Board of Directors), or the date on which all 20,000,000 shares in the Primary Series C Offering are sold. There is currently no public market for shares of the Series C Preferred Stock; however, we intend to apply to list the Series C Preferred Stock on Nasdaq or another national securities exchange within one calendar year after the Series C Termination Date, though there can be no assurance that a listing will be achieved in such timeframe, or at all. Common Stock Follow-on Offerings We completed an overnight public offering of our common stock during each of the years ended December 31, 2020 and 2019, which are summarized in the following table (dollars in thousands, except per-share amounts): Period Number of (1) Weighted-average Gross Proceeds (1) Net Proceeds (1)(2) Year Ended December 31, 2020 1,897,500 $ 14.40 $ 27,324 $ 26,094 Year Ended December 31, 2019 2,277,297 11.73 26,713 25,401 (1) Includes the underwriters’ exercise of the over-allotment option in connection with each offering. (2) Net of underwriting commissions and discounts. At-the-Market Program On August 7, 2015, we entered into equity distribution agreements (commonly referred to as “at-the-market agreements”), as amended from time to time, with Cantor Fitzgerald &amp; Co., Ladenburg Thalmann &amp; Co., Inc., and Virtu Americas, LLC (each a “Sales Agent”), under which we were permitted to issue and sell, from time to time and through the Sales Agents, shares of our common stock having an aggregate offering price of up to $30.0 million (the “Prior ATM Program”). On May 12, 2020, we terminated the Prior ATM Program and entered into new equity distribution agreements with Virtu Americas, LLC, and Ladenburg Thalmann &amp; Co., Inc., under which we may issue and sell, from time to time and through the current Sales Agents, shares of our common stock having an aggregate offering price of up to $100.0 million (the “Current ATM Program,” and collectively with the Prior ATM Program, the “ATM Programs”). The following table provides information on shares of common stock sold by the Sales Agents under the ATM Programs during the years ended December 31, 2020 and 2019 (dollars in thousands, except per-share amounts): Period Number of Weighted-average Gross Proceeds Net Proceeds (1) Year Ended December 31, 2020 3,096,558 $ 14.82 $ 45,883 $ 45,424 Year Ended December 31, 2019 197,142 12.24 2,413 2,377 (1) Net of underwriting commissions and discounts. Distributions The per-share distributions to preferred and common stockholders declared by our Board of Directors and paid by us (except as noted) during the years ended December 31, 2020 and 2019 are reflected in the table below. For the Years Ended December 31, Issuance 2020 2019 Series A Term Preferred Stock (1) $ 1.59375 $ 1.59375 Series B Preferred Stock (2) 1.500 1.500 Series C Preferred Stock (2) 1.1250 — Common Stock (3) 0.53715 0.53430 (1) Treated similar to interest expense on the accompanying Consolidated Statements of Operations and Comprehensive Income. (2) Of the aggregate dividends declared on the Series B Preferred Stock and Series C Preferred Stock by our Board of Directors on October 31, 2020, and October 8, 2019, approximately $881,000 and $594,000, respectively, was paid (as scheduled) by us on January 5, 2021, and January 3, 2020, respectively. (3) The same amounts were paid as distributions on each OP Unit held by non-controlling OP Unitholders. For federal income tax characterization purposes, distributions paid to stockholders may be characterized as ordinary income, capital gains, return of capital, or a combination thereof. The characterization of distributions on our preferred and common stock during each of the years ended December 31, 2020 and 2019 is reflected in the following table: Ordinary Return of Long-term For the Year Ended December 31, 2020: Series A Term Preferred Stock 70.743160 % 29.256840 % — % Series B Preferred Stock 70.743160 % 29.256840 % — % Series C Preferred Stock 70.743160 % 29.256840 % — % Common Stock — % 100.000000 % — % For the Year Ended December 31, 2019: Series A Term Preferred Stock 100.000000 % — % — % Series B Preferred Stock 100.000000 % — % — % Common Stock 2.668400 % 97.3316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12 Months Ended</t>
        </is>
      </c>
    </row>
    <row r="2">
      <c r="B2" s="2" t="inlineStr">
        <is>
          <t>Dec. 31, 2020</t>
        </is>
      </c>
    </row>
    <row r="3">
      <c r="A3" s="3" t="inlineStr">
        <is>
          <t>Leases [Abstract]</t>
        </is>
      </c>
    </row>
    <row r="4">
      <c r="A4" s="4" t="inlineStr">
        <is>
          <t>Lease Revenues</t>
        </is>
      </c>
      <c r="B4" s="4" t="inlineStr">
        <is>
          <t>LEASE REVENUES The following table sets forth the components of our lease revenue for the years ended December 31, 2020 and 2019 (dollars in thousands, except for footnotes): For the Years Ended December 31, 2020 2019 Fixed lease payments (1) $ 51,377 $ 38,168 Variable lease payments (2) 5,654 2,524 Lease revenue, net (3) $ 57,031 $ 40,692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0 and 2019, we recorded participation rents of approximately $2.4 million and $2.3 million respectively, and reimbursements of certain property operating expenses by tenants of approximately $457,000 and $198,000, respectively. In addition, during the year ended December 31, 2020, we received a lease termination payment of approximately $3.0 million. (3) Reflected as a line item on our accompanying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Abstract]</t>
        </is>
      </c>
    </row>
    <row r="4">
      <c r="A4" s="4" t="inlineStr">
        <is>
          <t>Earnings Per Share of Common Stock</t>
        </is>
      </c>
      <c r="B4" s="4" t="inlineStr">
        <is>
          <t>EARNINGS PER SHARE OF COMMON STOCK The following table sets forth the computation of basic and diluted earnings per common share for the years ended December 31, 2020 and 2019, computed using the weighted-average number of shares outstanding during the respective periods. Net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2020 2019 (Dollars in thousands, except per-share amounts) Net loss attributable to common stockholders $ (4,396) $ (2,499) Weighted average shares of common stock outstanding – basic and diluted 22,258,121 19,602,533 Loss per common share – basic and diluted $ (0.20) $ (0.13) The weighted-average number of OP Units held by non-controlling OP Unitholders was 131,745 and 235,613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Financing Activity Borrowing Activity New Borrowings Subsequent to the year ended December 31, 2020, we entered into the following loan agreements with the terms of which are summarized in the following table (dollars in thousands): Lender Date of Amount Maturity Date Principal Amortization Stated Interest Rate Interest Rate Terms Farm Credit West, FLCA 1/28/2021 $ 2,073 11/1/2045 24.8 years 3.23% Fixed through December 31, 2027 (variable thereafter) Farmer Mac 2/4/2021 2,460 10/31/2028 25.0 years 3.13% Fixed throughout term Fixed Rate Conversions Certain loans we secured during the year ended December 31, 2020, were initially issued at variable rates. Subsequent to December 31, 2020, we fixed the interest rates on these loans, as summarized in the following table (dollars in thousands): Lender Date of Fixed Loan Original Variable Interest Rate Terms New Fixed Interest Rate Terms Farm Credit West, FLCA 1/8/2021 $ 2,160 3.00%, subject to change monthly 3.70%, fixed through 1/31/2031; variable thereafter Rabo AgriFinance, LLC (1) 1/15/2021 37,170 1-month LIBOR + 2.00% 3.21%; fixed throughout term Rabo AgriFinance, LLC (1) 1/15/2021 6,195 1-month LIBOR + 2.00% 2.46%; fixed throughout term (1) Interest rates were fixed via our entry into interest rate swap agreements. Series D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selling concessions and underwriting fees, of approximately $58.5 million. The Series D Term Preferred Stock is traded under the ticker symbol “LANDM” on Nasdaq. The shares of the Series D Term Preferred Stock have a mandatory redemption date of January 31, 2026, and are not convertible into our common stock or any other securities. Generally, we are not permitted to redeem shares of the Series D Term Preferred Stock prior to January 31, 2023, except in limited circumstances to preserve our status as a REIT. On or after January 31, 2023, we may redeem the shares at a redemption price of $25.00 per share, plus any accumulated and unpaid dividends up to, but excluding, the date of redemption. Dividends on the Series D Term Preferred Stock will be cumulative from, but excluding, the date of original issue and payable monthly in arrears, beginning on February 28, 2021, at an annual rate of 5.00% of the liquidation preference, or $25.00 per share. Redemption of Series A Term Preferred Stock On February 12, 2021, we redeemed all of our outstanding shares of Series A Term Preferred Stock at a cash redemption price of $25.00 per share plus all accrued and unpaid dividends up to, but excluding, the redemption date. In total, we paid approximately $28.8 million for the redemption of the Series A Term Preferred Stock using proceeds from the offering of our Series D Term Preferred Stock. Our Series A Term Preferred Stock was delisted from Nasdaq on the date we redeemed all outstanding shares. In connection with this early redemption, during the three months ending March 31, 2021, we anticipate writing off approximately $127,000 of unamortized issuance costs related to the issuance of the Series A Term Preferred Stock. Equity Activity Amendment to Articles of Incorporation On January 13, 2021, we filed with the State Department of Assessments and Taxation of Maryland the Articles Supplementary (i) setting forth the rights, preferences and terms of the Series D Term Preferred Stock and (ii) reclassifying and designating 3,600,000 shares of our authorized and unissued shares of common stock as shares of Series D Term Preferred Stock. Amendment to Operating Partnership Agreement On January 13, 2021, the Operating Partnership adopted the Fifth Amendment to its First Amended and Restated Agreement of Limited Partnership, including Exhibit SD thereto (collectively, the “Amendment”), as amended from time to time, establishing the rights, privileges, and preferences of 5.00% Series D Cumulative Term Preferred Units, a newly-designated class of limited partnership interests (the “Series D Preferred Units”). The Amendment provides for the Operating Partnership’s establishment and issuance of an equal number of Series D Preferred Units as are issued shares of Series D Term Preferred Stock by the Company in connection with the offering of Series D Term Preferred Stock upon the Company’s contribution to the Operating Partnership of the net proceeds of the offering of Series D Term Preferred Stock. Generally, the Series D Term Preferred Units provided for under the Amendment have preferences, distribution rights, and other provisions substantially equivalent to those of the Series D Preferred Stock. Equity Issuances The following table provides information on certain equity sales that have occurred subsequent to December 31, 2020 (dollars in thousands, except per-share amounts): Type of Issuance Number of Weighted-average Gross Proceeds Net Proceeds (1) Series C Preferred Stock (2) 313,646 $ 24.88 $ 7,802 $ 7,135 Common Stock – ATM Program 524,148 14.47 7,582 7,507 (1) Net of Series C Selling Commissions and Series C Dealer-Manager Fees or underwriting commissions and discounts (in each case, as applicable). (2) Excludes approximately 367 shares issued pursuant to the DRIP. Distributions On January 12, 2021, our Board of Directors declared the following monthly cash distributions to holders of our preferred and common stock: Issuance Record Date Payment Date Distribution per Share Series A Term Preferred Stock: January 22, 2021 January 29, 2021 $ 0.1328125 Total Series A Term Preferred Stock Distributions: $ 0.1328125 Series B Preferred Stock: January 27, 2021 February 5, 2021 $ 0.125 February 24, 2021 March 5, 2021 0.125 March 24, 2021 April 5, 2021 0.125 Total Series B Preferred Stock Distributions: $ 0.375 Series C Preferred Stock: January 27, 2021 February 5, 2021 $ 0.125 February 24, 2021 March 5, 2021 0.125 March 24, 2021 April 5, 2021 0.125 Total Series C Preferred Stock Distributions: $ 0.375 Series D Term Preferred Stock (1) : February 17, 2021 February 28, 2021 (2) $ 0.142361 March 25, 2021 April 5, 2021 0.104167 Total Series D Term Preferred Stock Distributions: $ 0.246528 Common Stock (3) : January 22, 2021 January 29, 2021 $ 0.04495 February 17, 2021 February 26, 2021 0.04495 March 18, 2021 March 31, 2021 0.04495 Total Common Stock Distributions: $ 0.13485 (1) Dividends on the Series D Term Preferred Stock were declared on January 25, 2021. (2) To be paid on the following business day. (3)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REAL ESTATE AND ACCUMULATED DEPRECIATION December 31, 2020 (In Thousands) Initial Cost Subsequent Capitalized Additions Total Cost Location and Description of Property Date Acquired Encumbrances Land and Land Improvements Buildings &amp; Improvements Permanent Plantings Land Improvements Buildings &amp; Improvements Permanent Plantings Land and Land Improvements Buildings &amp; Improvements Permanent Plantings Total (1) Accumulated Depreciation (2) Santa Cruz County, California: 6/16/1997 $ 7,929 $ 4,350 $ — $ — $ — $ 579 $ — $ 4,350 $ 579 $ — $ 4,929 $ (341) Ventura County, California: 9/15/1998 30,899 9,895 5,256 — — 293 — 9,895 5,549 — 15,444 (4,306) Santa Cruz County, California: 1/3/2011 6,914 8,328 — — 443 527 — 8,771 527 — 9,298 (171) Hillsborough County, Florida: 9/12/2012 2,575 2,199 1,657 — 14 1,328 — 2,213 2,985 — 5,198 (1,219) Monterey County, California: 10/21/2013 4,956 7,187 164 — 180 3,118 — 7,367 3,282 — 10,649 (727) Cochise County, Arizona: 12/27/2013 2,940 6,168 572 — 8 4,548 — 6,176 5,120 — 11,296 (1,118) Santa Cruz County, California: 6/13/2014 3,012 5,576 207 — — 12 — 5,576 219 — 5,795 (208) Ventura County, California: 7/23/2014 2,241 6,219 505 — — 85 — 6,219 590 — 6,809 (229) Kern County, California: 7/25/2014 2,925 5,841 67 — — 993 — 5,841 1,060 — 6,901 (382) Manatee County, Florida: 9/29/2014 9,001 8,466 5,426 — — 667 — 8,466 6,093 — 14,559 (3,296) Ventura County, California: 10/29/2014 15,741 23,673 350 — — 2,166 — 23,673 2,516 — 26,189 (569) Ventura County, California: 11/4/2014 3,180 5,860 92 — — 2 — 5,860 94 — 5,954 (58) Monterey County, California: 1/5/2015 10,673 15,852 582 — (156) 1,426 — 15,696 2,008 — 17,704 (765) Manatee County, Florida: 3/10/2015 3,750 2,403 1,871 — — 84 — 2,403 1,955 — 4,358 (1,024) Hendry County, Florida: 6/25/2015 10,356 14,411 789 — — — — 14,411 789 — 15,200 (626) Rock County, Nebraska: 8/20/2015 3,516 4,862 613 — — — — 4,862 613 — 5,475 (421) Holt County, Nebraska: 8/20/2015 3,534 4,690 786 — — — — 4,690 786 — 5,476 (346) Kern County, California: 9/3/2015 16,324 18,893 497 — 688 5,959 1,418 19,581 6,456 1,418 27,455 (1,986) Cochise County, Arizona: 12/23/2015 3,210 4,234 1,502 — 5 3,298 — 4,239 4,799 — 9,038 (791) Saguache County, Colorado: 3/3/2016 15,313 16,756 8,348 — — 1,486 — 16,756 9,834 — 26,590 (4,540) Fresno County, California: 4/5/2016 8,117 3,623 1,228 11,455 — 196 — 3,623 1,424 11,455 16,501 (2,401) Saint Lucie County, Florida: 7/1/2016 2,743 4,165 971 — — — — 4,165 971 — 5,136 (437) Baca County, Colorado: 9/1/2016 3,498 6,167 214 — — — — 6,167 214 — 6,381 (62) Merced County, Colorado: 9/14/2016 7,696 12,845 504 — — 190 — 12,845 694 — 13,539 (106) Stanislaus County, Colorado: 9/14/2016 8,337 14,114 45 — — 463 — 14,114 508 — 14,622 (82) Fresno County, California: 10/13/2016 3,501 2,937 139 3,452 — — — 2,937 139 3,452 6,528 (769) Baca County, Colorado: 12/28/2016 6,763 11,430 278 — — — — 11,430 278 — 11,708 (222) Martin County, Florida: 1/12/2017 32,400 52,443 1,627 — — — — 52,443 1,627 — 54,070 (260) Yuma County, Arizona 6/1/2017 13,694 12,390 12,191 — 151 18,207 — 12,541 30,398 — 42,939 (4,145) Fresno County, California: 7/17/2017 7,110 5,048 777 7,818 2 1,364 — 5,050 2,141 7,818 15,009 (1,548) Santa Barbara County, California: 8/9/2017 3,225 4,559 577 397 (50) 148 1,494 4,509 724 1,891 7,124 (403) Okeechobee County, Florida: 8/9/2017 5,230 9,111 953 — 985 1,094 — 10,096 2,047 — 12,143 (377) Walla Walla County, Washington: 9/8/2017 4,860 5,286 401 3,739 — — — 5,286 401 3,739 9,426 (1,724) Fresno County, California: 12/15/2017 3,207 2,016 324 3,626 (1) — (3) 2,015 324 3,623 5,962 (1,092) Kern County, California: 1/31/2018 1,358 2,733 249 — (4) 1,526 — 2,729 1,775 — 4,504 (128) Collier &amp; Hendry, Florida Land &amp; Improvements 7/12/2018 21,504 36,223 344 — 1 — — 36,224 344 — 36,568 (121) Kings County, California: 9/13/2018 4,025 3,264 284 3,349 5 — 5 3,269 284 3,354 6,907 (237) Madera, California: 11/1/2018 13,385 12,305 1,718 9,015 13 2 9 12,318 1,720 9,024 23,062 (725) Hartley County, Texas: 11/20/2018 5,117 7,320 1,054 — 3 96 — 7,323 1,150 — 8,473 (145) Madera County, California: 4/9/2019 17,130 8,074 2,696 17,916 — 525 — 8,074 3,221 17,916 29,212 (1,613) Allegran and Van Buren County, Michigan: 6/4/2019 2,996 1,634 800 2,694 — — — 1,634 800 2,694 5,128 (291) Yolo County, California: 6/13/2019 5,073 5,939 665 2,648 — — — 5,939 665 2,648 9,252 (215) Monterey County, California: 7/11/2019 5,860 8,629 254 — 1,192 1,698 — 9,821 1,952 — 11,773 (69) Martin County, Florida: 7/22/2019 36,733 51,691 6,595 — 4 1 — 51,695 6,596 — 58,291 (734) Fresno County, California: 8/16/2019 40,811 24,772 13,410 31,420 4 8 10 24,776 13,418 31,430 69,624 (2,295) Ventura County, California: 8/28/2019 13,059 20,602 397 — 172 1,163 — 20,774 1,560 — 22,334 (152) Napa County, California: 8/29/2019 18,262 27,509 1,646 2,923 3,235 — — 30,744 1,646 2,923 35,313 (510) Hayes County, Nebraska: 10/7/2019 3,045 4,750 264 — 16 1 — 4,766 265 — 5,031 (55) Hayes &amp; Hitchcock County, Nebraska: 10/7/2019 5,739 9,275 431 — 20 1 — 9,295 432 — 9,727 (100) Phillips County, Colorado: 1/15/2020 4,500 6,875 660 — — — — 6,875 660 — 7,535 (63) Kern County, California: 6/24/2020 8,500 12,521 1,325 370 — — — 12,521 1,325 370 14,216 — Wicomico &amp; Caroline County, Maryland, and Sussex County, Delaware: 8/31/2020 4,481 6,703 626 — — 36 — 6,703 662 — 7,365 (21) Fresno County, California: 9/3/2020 18,764 15,071 4,680 11,921 — 28 — 15,071 4,708 11,921 31,700 (278) Fresno County, California: 10/1/2020 18,817 7,128 9,206 15,242 33 — — 7,161 9,206 15,242 31,609 (283) Ventura County, California: 12/15/2020 12,450 19,215 1,264 — 50 — — 19,265 1,264 — 20,529 (5) Tulare County, California: 12/17/2020 22,319 26,952 6,420 28,152 77 — — 27,029 6,420 28,152 61,601 (110) San Joaquin County, California: 12/24/2020 20,615 8,219 7,228 16,281 41 — — 8,260 7,228 16,281 31,769 (59) Whatcom County, Washington: 12/24/2020 22,750 12,265 2,142 19,924 38 — — 12,303 2,142 19,924 34,369 (89) Tulare County, California: 12/31/2020 — 1,082 1,154 1,977 31 — — 1,113 1,154 1,977 4,244 — Miscellaneous Investments Various 26,257 35,112 8,687 4,194 58 2,657 974 35,169 11,345 5,168 51,683 (4,187) $ 627,690 $ 706,070 $ 123,712 $ 198,513 $ 7,263 $ 55,975 $ 3,907 $ 713,332 $ 179,686 $ 202,420 $ 1,095,439 $ (49,236) (1) The aggregate cost for land, buildings, improvements and long-lived horticulture plantings for federal income tax purposes is approximately $1.1 billion. (2) The Company computes depreciation using the straight-line method over the shorter of the estimated useful life or 39 years for buildings and improvements, the shorter of the estimated useful life or 40 years for permanent plantings, 5 to 10 years for equipment and fixtures and the shorter of the useful life or the remaining lease term for tenant improvements. The following table reconciles the change in the balance of real estate during the years ended December 31, 2020 and 2019, respectively (dollars in thousands): 2020 2019 Balance, beginning of period $ 827,255 $ 563,004 Additions: Acquisitions during the period 257,055 252,817 Improvements 11,129 11,434 Deductions: Dispositions during period — — Balance, end of period $ 1,095,439 $ 827,255 The following table reconciles the change in the balance of accumulated depreciation during the years ended December 31, 2020 and 2019, respectively (dollars in thousands): 2020 2019 Balance, beginning of period $ 35,174 $ 24,051 Additions during period 16,655 11,230 Dispositions during period (2,593) (107) Balance, end of period $ 49,236 $ 35,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t>
        </is>
      </c>
    </row>
    <row r="5">
      <c r="A5" s="4" t="inlineStr">
        <is>
          <t>Real Estate and Lease Intangibles</t>
        </is>
      </c>
      <c r="B5" s="4" t="inlineStr">
        <is>
          <t>Real Estate and Lease Intangibles Our investments in real estate consist of farmland, improvements made to the farmland (consisting primarily of irrigation and drainage systems and buildings), and permanent plantings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39 years for buildings and improvements, the shorter of the estimated useful life or 40 years for permanent plantings,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was already being operated as rental property, in which case we will typically assume the lease in place at the time of acquisition. Most of our acquisitions, including those with a prior leasing history, are generally treated as asset acquisitions under Accounting Standards Codification (“ASC”) 360, “Property Plant and Equipment.” Regardless of whether an acquisition is considered an asset acquisition under ASC 360 or a business combination under ASC 805, “Business Combinations,” both ASC 360 and ASC 805 require that the purchase price of real estate be allocated to (i) the tangible assets acquired and liabilities assumed (typically consisting of land, buildings, improvements, permanent plantings, and long-term debt) and, if applicable, (ii) any identifiable intangible assets and liabilities (typically consisting of in-place lease values, lease origination costs, the values of above- and below-market leases, and tenant relationships), based in each case on their fair values. In addition, for acquisitions accounted for as asset acquisitions under ASC 360, all acquisition-related costs (other than legal costs incurred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permanent plantings,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Unless otherwise noted, all properties acquired during 2020 and 2019 were accounted for as asset acquisitions under ASC 360.</t>
        </is>
      </c>
    </row>
    <row r="6">
      <c r="A6" s="4" t="inlineStr">
        <is>
          <t>Impairment of Real Estate Assets</t>
        </is>
      </c>
      <c r="B6" s="4" t="inlineStr">
        <is>
          <t>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t>
        </is>
      </c>
    </row>
    <row r="7">
      <c r="A7" s="4" t="inlineStr">
        <is>
          <t>Tenant Improvements</t>
        </is>
      </c>
      <c r="B7" s="4" t="inlineStr">
        <is>
          <t>Tenant Improvements From time to time, our tenants may pay for improvements on certain of our properties with the ownership of the improvements remaining with us, in which case we will record the cost of such improvements as an asset (tenant improvements, included within Investments in real estate, net), along with a corresponding liability (deferred rent liability, included within Other liabilities, net) on our Consolidated Balance Sheets.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t>
        </is>
      </c>
    </row>
    <row r="8">
      <c r="A8" s="4" t="inlineStr">
        <is>
          <t>Cash and Cash Equivalents</t>
        </is>
      </c>
      <c r="B8" s="4" t="inlineStr">
        <is>
          <t>Cash and Cash Equivalents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20 and 2019 were held in the custody of one financial institution, and our balance at times may exceed federally-insurable limits.</t>
        </is>
      </c>
    </row>
    <row r="9">
      <c r="A9" s="4" t="inlineStr">
        <is>
          <t>Debt Issuance Costs</t>
        </is>
      </c>
      <c r="B9" s="4" t="inlineStr">
        <is>
          <t xml:space="preserve">Debt Issuance Costs Debt issuance costs consist of costs incurred to obtain debt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t>
        </is>
      </c>
    </row>
    <row r="10">
      <c r="A10" s="4" t="inlineStr">
        <is>
          <t>Deferred Offering Costs</t>
        </is>
      </c>
      <c r="B10" s="4" t="inlineStr">
        <is>
          <t>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 and Comprehensive Income. During the year ended December 31, 2020, we incurred approximately $113,000 of costs for an offering that was subsequently aborted and charged such costs to General and administrative expenses on the accompanying Consolidated Statements of Operations and Comprehensive Income.</t>
        </is>
      </c>
    </row>
    <row r="11">
      <c r="A11" s="4" t="inlineStr">
        <is>
          <t>Other Assets and Other Liabilities</t>
        </is>
      </c>
      <c r="B11" s="4" t="inlineStr">
        <is>
          <t>Other Assets and Other Liabilities Other assets, net generally consists primarily of net deferred rent assets, rents receivable, deferred offering costs, prepaid expenses, deferred financing costs associated with our lines of credit, operating lease right-of-use assets, deposits on potential real estate acquisitions, and other miscellaneous receivables. As of December 31, 2020 and 2019, the balance in Other assets, net also consists of approximately $1.4 million and $1.6 million, respectively, for the net depreciated cost of five industrial generators used to provide power for newly-drilled wells on certain of our farms until such wells were connected to a permanent power source, as well as a net ownership interest in an LLC valued at approximately $1.2 million and $587,000, respectively, which interest was acquired in connection with certain property acquisitions during the years ended December 31, 2020 and 2019 (see “ —Investments in Unconsolidated Entities ” below and also Note 3, “ Real Estate and Lease Intangibles—Acquisitions ” for further discussion on the LLC ownership interests acquired).</t>
        </is>
      </c>
    </row>
    <row r="12">
      <c r="A12" s="4" t="inlineStr">
        <is>
          <t>Investments in Unconsolidated Entities</t>
        </is>
      </c>
      <c r="B12" s="4" t="inlineStr">
        <is>
          <t>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As of each of December 31, 2020 and 2019, we concluded that we had one investment in a VIE, and because we are not the primary beneficiary, we did not consolidate the entity. However, as our investment in the VIE is deemed to constitute “significant influence,” we have accounted for this investment in a VIE under the equity method of accounting in accordance with ASC 323, “ Investments—Equity Method and Joint Ventures</t>
        </is>
      </c>
    </row>
    <row r="13">
      <c r="A13" s="4" t="inlineStr">
        <is>
          <t>Non-controlling Interests</t>
        </is>
      </c>
      <c r="B13" s="4" t="inlineStr">
        <is>
          <t>Non-controlling InterestsNon-controlling limited interests in our Operating Partnership (“OP Units”) are those OP Units not owned by us.  We evaluate whether OP Units held by non-controlling OP Unitholders are subject to redemption features outside of our control.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t>
        </is>
      </c>
    </row>
    <row r="14">
      <c r="A14" s="4" t="inlineStr">
        <is>
          <t>Lease Revenue</t>
        </is>
      </c>
      <c r="B14" s="4" t="inlineStr">
        <is>
          <t>Lease Revenue Lease revenue includes rents that each tenant pays in accordance with the terms of its respective lease, reported evenly over the non-cancelable term of the lease. Most of our leases contain rental increases at specified intervals, which we recognize on a straight-line basis. In the event that the collectability of rental payments with respect to any given tenant is in doubt, the revenue recognition pattern for that particular lease would convert from a straight-line basis to a cash basis. We are not currently recognizing any lease revenues on a cash basis.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tenant recovery revenue or property operating expenses associated with costs paid directly by our tenants for net-leased properties.</t>
        </is>
      </c>
    </row>
    <row r="15">
      <c r="A15" s="4" t="inlineStr">
        <is>
          <t>Other Income</t>
        </is>
      </c>
      <c r="B15" s="4" t="inlineStr">
        <is>
          <t>Other Income We record non-operating and unusual or infrequent income as Other income on our Consolidated Statements of Operations and Comprehensive Income. Other income recorded for each of the years ended December 31, 2020 and 2019 was primarily from interest patronage received on certain of our long-term borrowings (see Note 4, “ Borrowings</t>
        </is>
      </c>
    </row>
    <row r="16">
      <c r="A16" s="4" t="inlineStr">
        <is>
          <t>Involuntary Conversions and Property and Casualty Recovery</t>
        </is>
      </c>
      <c r="B16" s="4" t="inlineStr">
        <is>
          <t>Involuntary Conversions and Property and Casualty Loss We account for involuntary conversions, for example, when a nonmonetary asset, such as property or equipment, is involuntarily converted to a monetary asset, such as insurance proceeds, in accordance with ASC 606,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is>
      </c>
    </row>
    <row r="17">
      <c r="A17" s="4" t="inlineStr">
        <is>
          <t>(Loss) Gain on Dispositions on Real Estate Assets</t>
        </is>
      </c>
      <c r="B17" s="4" t="inlineStr">
        <is>
          <t>(Loss) Gain on Dispositions of Real Estate AssetsWe recognize net (losses) or gain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loss) gain is recorded to the extent that the total consideration received for a property is (less) more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t>
        </is>
      </c>
    </row>
    <row r="18">
      <c r="A18" s="4" t="inlineStr">
        <is>
          <t>Income Taxes</t>
        </is>
      </c>
      <c r="B18" s="4" t="inlineStr">
        <is>
          <t>Income Taxes We have operated and intend to continue to operate in a manner that will allow us to qualify as a REIT under the Sections 856-860 of the Internal Revenue Code of 1986, as amended (the “Code”). Beginning with our tax year ended December 31, 2013, we elected to be taxed as a REIT for federal income tax purposes, and Land Advisers has been treated as a wholly-owned TRS that is subject to federal and state income taxes.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For the tax years ended December 31, 2020 and 2019, we did not have any undistributed REIT taxable income, nor was there any taxable income or loss from Land Advisers.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t>
        </is>
      </c>
    </row>
    <row r="19">
      <c r="A19" s="4" t="inlineStr">
        <is>
          <t>Comprehensive Income</t>
        </is>
      </c>
      <c r="B19" s="4" t="inlineStr">
        <is>
          <t>Comprehensive Income We record the effective portion of changes in the fair value of the interest rate swap agreements that qualify as cash flow hedges to accumulated other comprehensive income. For the years ended December 31, 2020 and 2019, we reconciled net income attributable to the Company to comprehensive income attributable to the Company on the accompanying Consolidated Statements of Operations and Comprehensive Income. Prior to the year ended December 31, 2019, comprehensive income equaled net income; therefore, a separate statement of comprehensive income was not included in the accompanying consolidated financial statements.</t>
        </is>
      </c>
    </row>
    <row r="20">
      <c r="A20" s="4" t="inlineStr">
        <is>
          <t>Segment Reporting</t>
        </is>
      </c>
      <c r="B20" s="4" t="inlineStr">
        <is>
          <t>Segment Reporting We manage our operations on an aggregated, single-segment basis for purposes of assessing performance and making operating decisions and, accordingly, have only one reporting and operating segment.</t>
        </is>
      </c>
    </row>
    <row r="21">
      <c r="A21" s="4" t="inlineStr">
        <is>
          <t>Recently-Issued Accounting Pronouncements</t>
        </is>
      </c>
      <c r="B21" s="4" t="inlineStr">
        <is>
          <t>Recently-Issued Accounting Pronouncements In June 2016, the Financial Accounting Standards Board (the “FASB”) issued ASU 2016-13, “Financial Instruments–Credit Losses (Topic 326): Measurement of Credit Losses on Financial Instruments” (“ASU 2016-13”). ASU 2016-13 requires more timely recognition of credit losses on loans and other financial instruments that are not accounted for at fair market value through net income. The standard also requires that financial assets measured at amortized cost be presented at the net amount anticipated to be collected via an allowance for credit losses that is deducted from the amortized cost basis. Pursuant to ASU 2016-13, we will be required to measure all expected credit losses based upon historical experience, current conditions, and reasonable (and supportable) forecasts that affect the collectability of the financial asset. We adopted ASU 2016-13 on January 1, 2020, and it has not had a material impact on our consolidated financial statements. In March 2020, the FASB issued ASU 2020-04, “Reference Rate Reform (Topic 848)” (“ASU 2020-04”).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ASU 2020-04 is effective for all entities as of March 12, 2020. We adopted ASU 2020-04 on January 1, 2020, and it has not resulted in a material impact to our consolidated financial statements, as ASU 2020-04 allows for prospective application of any changes in the effective interest rate for LIBOR-based debt and also provides for practical expedients that will allow us to continue to treat our derivative instruments designed as cash flow hedges consistent to how they are accounted for now.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tenant (which would be addressed under the lease modification accounting framework) or if a lease concession wa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sion does not result in a substantial increase in rights of the lessor or obligations of the lessee. This election is available for concessions that result in the total payments required by the modified contract being substantially the same as or less than the total payments required by the original contract. In July 2020, we granted rent deferrals to two tenants who owed aggregate rents of approximately $343,000, which was originally scheduled to be paid on July 1, 2020. The agreements with these tenants provided for extensions of up to 123 days, extending the new due dates for these rental payments to be on or before November 1, 2020. These rental payments were collected in full during the year ended December 31, 2020. We have elected to not evaluate these lease amendments under the lease modification accounting framewo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s in real estate, net</t>
        </is>
      </c>
      <c r="B3" s="5" t="n">
        <v>1046203</v>
      </c>
      <c r="C3" s="5" t="n">
        <v>792081</v>
      </c>
    </row>
    <row r="4">
      <c r="A4" s="4" t="inlineStr">
        <is>
          <t>Lease intangibles, net</t>
        </is>
      </c>
      <c r="B4" s="6" t="n">
        <v>3732</v>
      </c>
      <c r="C4" s="6" t="n">
        <v>4827</v>
      </c>
    </row>
    <row r="5">
      <c r="A5" s="4" t="inlineStr">
        <is>
          <t>Cash and cash equivalents</t>
        </is>
      </c>
      <c r="B5" s="6" t="n">
        <v>9218</v>
      </c>
      <c r="C5" s="6" t="n">
        <v>13688</v>
      </c>
    </row>
    <row r="6">
      <c r="A6" s="4" t="inlineStr">
        <is>
          <t>Other assets, net</t>
        </is>
      </c>
      <c r="B6" s="6" t="n">
        <v>8136</v>
      </c>
      <c r="C6" s="6" t="n">
        <v>6191</v>
      </c>
    </row>
    <row r="7">
      <c r="A7" s="4" t="inlineStr">
        <is>
          <t>TOTAL ASSETS</t>
        </is>
      </c>
      <c r="B7" s="6" t="n">
        <v>1067289</v>
      </c>
      <c r="C7" s="6" t="n">
        <v>816787</v>
      </c>
    </row>
    <row r="8">
      <c r="A8" s="3" t="inlineStr">
        <is>
          <t>LIABILITIES:</t>
        </is>
      </c>
    </row>
    <row r="9">
      <c r="A9" s="4" t="inlineStr">
        <is>
          <t>Borrowings under lines of credit</t>
        </is>
      </c>
      <c r="B9" s="6" t="n">
        <v>100</v>
      </c>
      <c r="C9" s="6" t="n">
        <v>100</v>
      </c>
    </row>
    <row r="10">
      <c r="A10" s="4" t="inlineStr">
        <is>
          <t>Notes and bonds payable, net</t>
        </is>
      </c>
      <c r="B10" s="6" t="n">
        <v>623961</v>
      </c>
      <c r="C10" s="6" t="n">
        <v>481829</v>
      </c>
    </row>
    <row r="11">
      <c r="A11" s="4" t="inlineStr">
        <is>
          <t>Series A cumulative term preferred stock, $0.001 par value; $25.00 per share liquidation preference; 2,000,000 shares authorized, 1,150,000 shares issued and outstanding as of December 31, 2020 and 2019, net</t>
        </is>
      </c>
      <c r="B11" s="6" t="n">
        <v>28594</v>
      </c>
      <c r="C11" s="6" t="n">
        <v>28359</v>
      </c>
    </row>
    <row r="12">
      <c r="A12" s="4" t="inlineStr">
        <is>
          <t>Accounts payable and accrued expenses</t>
        </is>
      </c>
      <c r="B12" s="6" t="n">
        <v>9081</v>
      </c>
      <c r="C12" s="6" t="n">
        <v>10132</v>
      </c>
    </row>
    <row r="13">
      <c r="A13" s="4" t="inlineStr">
        <is>
          <t>Due to related parties, net</t>
        </is>
      </c>
      <c r="B13" s="6" t="n">
        <v>2484</v>
      </c>
      <c r="C13" s="6" t="n">
        <v>2169</v>
      </c>
    </row>
    <row r="14">
      <c r="A14" s="4" t="inlineStr">
        <is>
          <t>Other liabilities, net</t>
        </is>
      </c>
      <c r="B14" s="6" t="n">
        <v>19279</v>
      </c>
      <c r="C14" s="6" t="n">
        <v>15228</v>
      </c>
    </row>
    <row r="15">
      <c r="A15" s="4" t="inlineStr">
        <is>
          <t>Total liabilities</t>
        </is>
      </c>
      <c r="B15" s="6" t="n">
        <v>683499</v>
      </c>
      <c r="C15" s="6" t="n">
        <v>537817</v>
      </c>
    </row>
    <row r="16">
      <c r="A16" s="4" t="inlineStr">
        <is>
          <t>Commitments and contingencies (Note 7)</t>
        </is>
      </c>
      <c r="B16" s="4" t="inlineStr">
        <is>
          <t xml:space="preserve"> </t>
        </is>
      </c>
      <c r="C16" s="4" t="inlineStr">
        <is>
          <t xml:space="preserve"> </t>
        </is>
      </c>
    </row>
    <row r="17">
      <c r="A17" s="3" t="inlineStr">
        <is>
          <t>Stockholders’ equity:</t>
        </is>
      </c>
    </row>
    <row r="18">
      <c r="A18" s="4" t="inlineStr">
        <is>
          <t>Common stock, $0.001 par value; 65,544,073 shares authorized, 26,219,019 shares issued and outstanding as of December 31, 2020; 91,514,600 shares authorized, 20,936,658 shares issued and outstanding as of December 31, 2019</t>
        </is>
      </c>
      <c r="B18" s="6" t="n">
        <v>26</v>
      </c>
      <c r="C18" s="6" t="n">
        <v>21</v>
      </c>
    </row>
    <row r="19">
      <c r="A19" s="4" t="inlineStr">
        <is>
          <t>Additional paid-in capital</t>
        </is>
      </c>
      <c r="B19" s="6" t="n">
        <v>440470</v>
      </c>
      <c r="C19" s="6" t="n">
        <v>315770</v>
      </c>
    </row>
    <row r="20">
      <c r="A20" s="4" t="inlineStr">
        <is>
          <t>Accumulated other comprehensive loss</t>
        </is>
      </c>
      <c r="B20" s="6" t="n">
        <v>-1500</v>
      </c>
      <c r="C20" s="6" t="n">
        <v>-390</v>
      </c>
    </row>
    <row r="21">
      <c r="A21" s="4" t="inlineStr">
        <is>
          <t>Distributions in excess of accumulated earnings</t>
        </is>
      </c>
      <c r="B21" s="6" t="n">
        <v>-55213</v>
      </c>
      <c r="C21" s="6" t="n">
        <v>-38785</v>
      </c>
    </row>
    <row r="22">
      <c r="A22" s="4" t="inlineStr">
        <is>
          <t>Total stockholders’ equity</t>
        </is>
      </c>
      <c r="B22" s="6" t="n">
        <v>383790</v>
      </c>
      <c r="C22" s="6" t="n">
        <v>276621</v>
      </c>
    </row>
    <row r="23">
      <c r="A23" s="4" t="inlineStr">
        <is>
          <t>Non-controlling interests in Operating Partnership</t>
        </is>
      </c>
      <c r="B23" s="6" t="n">
        <v>0</v>
      </c>
      <c r="C23" s="6" t="n">
        <v>2349</v>
      </c>
    </row>
    <row r="24">
      <c r="A24" s="4" t="inlineStr">
        <is>
          <t>Total equity</t>
        </is>
      </c>
      <c r="B24" s="6" t="n">
        <v>383790</v>
      </c>
      <c r="C24" s="6" t="n">
        <v>278970</v>
      </c>
    </row>
    <row r="25">
      <c r="A25" s="4" t="inlineStr">
        <is>
          <t>TOTAL LIABILITIES AND EQUITY</t>
        </is>
      </c>
      <c r="B25" s="6" t="n">
        <v>1067289</v>
      </c>
      <c r="C25" s="6" t="n">
        <v>816787</v>
      </c>
    </row>
    <row r="26">
      <c r="A26" s="4" t="inlineStr">
        <is>
          <t>Series B Preferred Stock</t>
        </is>
      </c>
    </row>
    <row r="27">
      <c r="A27" s="3" t="inlineStr">
        <is>
          <t>Stockholders’ equity:</t>
        </is>
      </c>
    </row>
    <row r="28">
      <c r="A28" s="4" t="inlineStr">
        <is>
          <t>Preferred stock, value</t>
        </is>
      </c>
      <c r="B28" s="6" t="n">
        <v>6</v>
      </c>
      <c r="C28" s="6" t="n">
        <v>5</v>
      </c>
    </row>
    <row r="29">
      <c r="A29" s="4" t="inlineStr">
        <is>
          <t>Series C Preferred Stock</t>
        </is>
      </c>
    </row>
    <row r="30">
      <c r="A30" s="3" t="inlineStr">
        <is>
          <t>Stockholders’ equity:</t>
        </is>
      </c>
    </row>
    <row r="31">
      <c r="A31" s="4" t="inlineStr">
        <is>
          <t>Preferred stock, value</t>
        </is>
      </c>
      <c r="B31" s="5" t="n">
        <v>1</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12 Months Ended</t>
        </is>
      </c>
    </row>
    <row r="2">
      <c r="B2" s="2" t="inlineStr">
        <is>
          <t>Dec. 31, 2020</t>
        </is>
      </c>
    </row>
    <row r="3">
      <c r="A3" s="3" t="inlineStr">
        <is>
          <t>Real Estate [Abstract]</t>
        </is>
      </c>
    </row>
    <row r="4">
      <c r="A4" s="4" t="inlineStr">
        <is>
          <t>Summary Information About Real Estate Properties</t>
        </is>
      </c>
      <c r="B4" s="4" t="inlineStr">
        <is>
          <t>The following table provides certain summary information about the 137 farms we owned as of December 31, 2020 (dollars in thousands, except for footnotes): Location No. of Farms Total Farm Acres Net Cost Basis (1) Encumbrances (2) California (3) 55 25,197 23,531 $ 621,549 $ 378,419 Florida 23 20,770 16,256 209,732 130,068 Arizona (4) 6 6,280 5,228 58,837 19,843 Colorado 12 32,773 25,577 48,353 30,549 Washington 3 1,384 1,001 39,467 25,475 Nebraska 9 7,782 7,050 30,672 19,296 Michigan 15 962 682 11,950 7,079 Texas 1 3,667 2,219 8,328 5,117 Maryland 4 759 693 6,308 3,728 Oregon 3 418 363 6,127 3,898 South Carolina 3 597 447 3,812 2,259 North Carolina 2 310 295 2,245 1,206 Delaware 1 180 140 1,274 753 Totals 137 101,079 83,482 $ 1,048,654 $ 627,690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net investments in special-purpose LLCs included in Other assets, net; and less net below-market lease values and other deferred revenue included in Other liabilities, net; each as shown on the accompanying Consolidated Balance Sheets. (2) Excludes approximately $3.6 million of debt issuance costs related to notes and bonds payable, included in Notes and bonds payable, net on the accompanying Consolidated Balance Sheets. (3) Includes ownership in a special-purpose LLC that owns a pipeline conveying water to certain of our properties. As of December 31, 2020, this investment had a net carrying value of approximately $1.2 million and is included within Other assets, net on the accompanying Consolidated Balance Sheets.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1.6 million as of December 31, 2020 (included in Lease intangibles, net on the accompanying Consolidated Balance Sheets).</t>
        </is>
      </c>
    </row>
    <row r="5">
      <c r="A5" s="4" t="inlineStr">
        <is>
          <t>Summary of Components of Investments in Real Estate</t>
        </is>
      </c>
      <c r="B5" s="4" t="inlineStr">
        <is>
          <t xml:space="preserve">The following table sets forth the components of our investments in tangible real estate assets as of December 31, 2020 and 2019 (dollars in thousands): December 31, 2020 December 31, 2019 Real estate: Land and land improvements $ 713,333 $ 583,247 Permanent Plantings 202,420 107,941 Irrigation and drainage systems 141,408 108,222 Farm-related facilities 28,146 20,665 Other site improvements 10,132 7,180 Real estate, at gross cost 1,095,439 827,255 Accumulated depreciation (49,236) (35,174) Real estate, net $ 1,046,203 $ 792,081 </t>
        </is>
      </c>
    </row>
    <row r="6">
      <c r="A6" s="4" t="inlineStr">
        <is>
          <t>Carrying Value of Lease Intangibles and Accumulated Amortization for Each Intangible Asset or Liability Class</t>
        </is>
      </c>
      <c r="B6" s="4" t="inlineStr">
        <is>
          <t>The following table summarizes the carrying value of certain lease intangible assets and the related accumulated amortization as of December 31, 2020 and 2019 (dollars in thousands): December 31, 2020 December 31, 2019 Lease intangibles: Leasehold interest – land $ 3,498 $ 3,498 In-place leases 1,968 2,293 Leasing costs 1,640 2,066 Tenant relationships 127 414 Lease intangibles, at gross cost 7,233 8,271 Accumulated amortization (3,501) (3,444) Lease intangibles, net $ 3,732 $ 4,827 December 31, 2020 December 31, 2019 Intangible Asset or Liability Deferred Accumulated Deferred Accumulated Above-market lease values and lease incentives (1) $ 308 $ (154) $ 111 $ (41) Below-market lease values and other deferred revenues (2) (908) 336 (886) 257 $ (600) $ 182 $ (775) $ 216 (1) Net above-market lease values and lease incentives are included as part of Other assets, net on the accompanying Consolidated Balance Sheets, and the related amortization is recorded as a reduction of Lease revenue on the accompanying Consolidated Statements of Operations and Comprehensive Income. (2) Net below-market lease values and other deferred revenue are included as a part of Other liabilities, net on the accompanying Consolidated Balance Sheets, and the related accretion is recorded as an increase to Lease revenue on the accompanying Consolidated Statements of Operations and Comprehensive Income.</t>
        </is>
      </c>
    </row>
    <row r="7">
      <c r="A7" s="4" t="inlineStr">
        <is>
          <t>Summary of Estimated Aggregate Amortization Expense and Estimated Net Impact on Rental Income</t>
        </is>
      </c>
      <c r="B7" s="4" t="inlineStr">
        <is>
          <t xml:space="preserve">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Estimated Net For the fiscal years ending December 31: 2021 $ 664 $ (26) 2022 623 43 2023 589 35 2024 523 25 2025 438 25 Thereafter 895 316 $ 3,732 $ 418 </t>
        </is>
      </c>
    </row>
    <row r="8">
      <c r="A8" s="4" t="inlineStr">
        <is>
          <t>Schedule of Asset Acquisitions</t>
        </is>
      </c>
      <c r="B8" s="4" t="inlineStr">
        <is>
          <t>During the year ended December 31, 2020, we acquired 26 new farms, which are summarized in the table below (dollars in thousands, except for footnotes). Property Name Property Acquisition Total No. of Primary Lease Renewal Total Acquisition Costs (1) Annualized Straight-line Rent (2) County Road 18 Phillips, CO 1/15/2020 1,325 2 Sugar beets, edible beans, potatoes, &amp; corn 6.0 years None $ 7,500 $ 39 $ 416 Lamar Valley Chase, NE 5/7/2020 678 1 Potatoes, edible beans, &amp; corn 6.7 years 2 (5 years) 3,500 42 204 Driver Road (3) Kern, CA 6/5/2020 590 1 Pecans 4.7 years 2 (10 years) 14,169 52 784 Mt. Hermon Wicomico &amp; Caroline, MD, and Sussex, DE 8/31/2020 939 5 Sod &amp; vegetables 10.0 years 2 (5 years) 7,347 226 432 Firestone Avenue (4)(5)(6) Fresno, CA 9/3/2020 2,534 3 Pistachios and misc. organic &amp; conventional vegetables 1.2 years 2 (5 years) 31,833 131 1,734 West Lost Hills (4)(7)(8) Fresno, CA 10/1/2020 801 1 Pistachios 1.1 years 4 (3 years) 31,827 77 1,752 Tractor Road Bamberg &amp; Orangeburg, SC 10/23/2020 597 3 Sod 9.5 years None 3,765 72 244 American Ave Fresno, CA 12/11/2020 236 1 Current: Table grapes; Future: Almonds 19.9 years 1 (5 years) 3,600 50 241 Round Mountain Ventura, CA 12/15/2020 368 3 Misc. vegetables 1.6 years None 20,750 64 949 West Sierra Tulare, CA 12/17/2020 4,642 1 Almonds, pomegranates (conventional &amp; organic), pistachios, and oats 9.9 years 1 (10 years) 61,500 107 3,886 Eight Mile Road (9) San Joaquin, CA 12/24/2020 1,036 2 Conventional &amp; organic blueberries 10.0 years 3 (5 years) 34,300 81 2,030 Rock Road (9) Whatcom, WA 12/24/2020 638 2 Blueberries 10.0 years 3 (5 years) 31,700 74 1,885 Fountain Springs (4) Tulare, CA 12/31/2020 160 1 Citrus (mandarins &amp; lemons) 7.8 years 2 (5 years) 4,200 50 252 14,544 26 $ 255,991 $ 1,065 $ 14,809 (1) Includes approximately $75,000 of aggregate external legal fees associated with negotiating and originating the leases associated with these acquisitions, which costs were expensed in the period incurred. (2) Unaudited; based on the minimum cash rental payments guaranteed under the respectiv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n annual participation rent component based on the gross crop revenues earned on the farm. The rent figure above represents only the minimum cash guaranteed under the lease. (5) Lease provides for an initial term of 8.2 years but also includes an annual tenant termination option should the tenant become physically unable to continue farming operations on the property,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solidated Balance Sheets. See “ Investments in Unconsolidated Entities ” below for further information on our aggregate ownership interest in this LLC. (7) Lease provides for an initial term of 3.1 years but also includes an annual tenant termination option should the tenant become physically unable to continue farming operations on the property,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8)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94,000 at the time of acquisition and is included within Other assets, net on the accompanying Consolidated Balance Sheets. See “ Investments in Unconsolidated Entities ” below for further information on our aggregate ownership interest in this LLC. (9) These two properties were acquired as part of a single transaction. In addition, in connection with the acquisition of these properties, we committed to provide up to $3.0 million as additional compensation for a cold storage facility subject to a ground lease, contingent upon the approval by local municipal entity. We are currently unable to estimate when or if this approval will be obtained. Property Property Acquisition Total No. of Primary Lease Renewal Total Acquisition (1) Annualized (2) Somerset Road Lincoln, NE 1/22/2019 695 1 Popcorn &amp; edible beans 4.9 years 1 (5 years) $ 2,400 $ 33 $ 126 Greenhills Boulevard (3) Madera, CA 4/9/2019 928 1 Pistachios 10.6 years 2 (5 years) 28,550 141 1,721 Van Buren Trail Van Buren, MI 5/29/2019 159 2 Blueberries &amp; cranberries 10.6 years 2 (5 years) 2,682 26 206 Blue Star Highway Allegran &amp; Van Buren, MI 6/4/2019 357 8 Blueberries 10.6 years 2 (5 years) 5,100 30 390 Yolo County Line Road Yolo, CA 6/13/2019 542 1 Olives for olive oil 14.6 years 1 (5 years) 9,190 68 624 San Juan Grade Road (4) Monterey, CA 7/11/2019 324 1 Strawberries &amp; vegetables 0.3 years None 9,000 68 632 West Citrus Boulevard (5) Martin, FL 7/22/2019 3,586 1 Water retention 8.4 years 2 (10 years) 57,790 516 3,696 Sutter Avenue (Phase I) (3)(6) Fresno, CA 8/16/2019 1,011 1 Pistachios 8.2 years 2 (5 years) 33,000 146 2,106 Las Posas Road (7) Ventura, CA 8/28/2019 413 3 Sod &amp; vegetables 3.3 years 1 (2 years) 21,320 111 1,283 Withers Road (8) Napa, CA 8/29/2019 366 1 Wine grapes 10.3 years 2 (10 years) 32,000 84 2,256 Highway 17 (9) Hayes, NE 10/7/2019 2,561 3 Corn, soybeans, &amp; edible beans 0.2 years None 9,690 44 489 Indian Highway (10) Hayes &amp; Hitchcock, NE 10/7/2019 1,289 2 Corn, soybeans, &amp; edible beans 0.3 years None 5,000 36 788 Sutter Avenue (Phase II) (3)(6) Fresno, CA 11/1/2019 1,099 1 Pistachios 8.0 years 2 (5 years) 37,000 73 2,365 13,330 26 $ 252,722 $ 1,376 $ 16,682 (1) Includes approximately $76,000 of aggregate external legal fees associated with negotiating and originating the leases associated with these acquisitions, which were expensed in the period incurred. (2) Unaudited; based on the minimum cash rental payments guaranteed under the respective leases, as required under GAAP, and excludes contingent rental payments, such as participation rents. (3) Leases provide for an annual participation rent component based on the gross crop revenues earned on the respective farms. The rent figures above represent only the minimum cash guaranteed under the respective leases. (4) In connection with the acquisition of this property, we executed a six four four (5) As partial consideration for the acquisition of this property, we issued 288,303 OP Units, constituting an aggregate fair value of approximately $3.3 million as of the acquisition date. (6) In connection with the acquisition of this property (which occurred in two phases), we also acquired an ownership in a related LLC, the sole purpose of which is to own and maintain a pipeline conveying water to this and other neighboring properties. On August 16, 2019, we acquired an 11.75% ownership interest in the LLC that was valued at approximately $280,000 at the time of acquisition, and on November 1, 2019, we acquired an additional 13.25% interest in the LLC that was valued at approximately $307,000 at the time of acquisition. Our acquired ownership in the LLC is included within Other assets, net on the accompanying Consolidated Balance Sheets. See “ Investments in Unconsolidated Entities ” below for further information on our aggregate ownership interest in this LLC.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Subject to such approval, we also committed to contribute up to 40,000 per approved acre for the development of such vineyards. As provided for in the lease, we will earn additional rent on all of the aforementioned costs, if any, incurred by us. See below, under “ Significant Existing Real Estate Activity—Property Add-on ,” for additional information on the subsequent approval of additional vineyard plantings. (9) In connection with the acquisition of this property, we executed a 10-year, follow-on lease with a new, unrelated third-party tenant that will commence upon the expiration of the three (10) In connection with this acquisition, we executed a four four</t>
        </is>
      </c>
    </row>
    <row r="9">
      <c r="A9" s="4" t="inlineStr">
        <is>
          <t>Recognized Identified Assets and Liabilities Assumed Related to Properties Acquired</t>
        </is>
      </c>
      <c r="B9" s="4" t="inlineStr">
        <is>
          <t>The allocation of the aggregate purchase price for the farms acquired during each of the years ended December 31, 2020 and 2019 is as follows (dollars in thousands): Assets (Liabilities) Acquired 2020 Acquisitions 2019 Acquisitions Land and Land Improvements $ 124,870 $ 164,681 Permanent plantings 93,751 58,240 Irrigation &amp; Drainage Systems 26,837 26,184 Farm-related Facilities 6,620 2,080 Other Site Improvements 2,699 358 In-Place Leases 395 560 Leasing Costs 250 117 Above-market Lease Values (1) 54 — Below-market Lease Values (2) (58) (85) Investment in LLC (1) 573 587 Total Purchase Price $ 255,991 252,722 (1) Included within Other assets, net on the accompanying Consolidated Balance Sheets. (2) Included within Other liabilities, net on the accompanying Consolidated Balance Sheets.</t>
        </is>
      </c>
    </row>
    <row r="10">
      <c r="A10" s="4" t="inlineStr">
        <is>
          <t>Weighted Average Amortization Period for Intangible Assets Acquired and Liabilities Assumed</t>
        </is>
      </c>
      <c r="B10" s="4" t="inlineStr">
        <is>
          <t>The following table shows the weighted-average amortization periods (in years) for the intangible assets acquired and liabilities assumed in connection with new real estate acquired during the years ended December 31, 2020 and 2019: Weighted-Average Intangible Assets and Liabilities 2020 2019 In-place lease values 4.6 1.9 Leasing costs 8.3 3.0 Above-market lease values and lease incentives 10.0 0.0 Below-market lease values and other deferred revenue 1.3 2.5 All intangible assets and liabilities 5.9 2.1</t>
        </is>
      </c>
    </row>
    <row r="11">
      <c r="A11" s="4" t="inlineStr">
        <is>
          <t>Future Operating Lease Payments from Tenants under Non-Cancelable Leases</t>
        </is>
      </c>
      <c r="B11" s="4" t="inlineStr">
        <is>
          <t xml:space="preserve">The following tables summarize the future lease payments to be received under noncancellable leases as of December 31, 2020 (dollars in thousands): Period Tenant For the fiscal years ending December 31, 2021 $ 59,079 2022 54,697 2023 53,332 2024 47,880 2025 44,144 Thereafter 149,930 $ 409,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0</t>
        </is>
      </c>
    </row>
    <row r="3">
      <c r="A3" s="4" t="inlineStr">
        <is>
          <t>Summary of Borrowings</t>
        </is>
      </c>
      <c r="B3" s="4" t="inlineStr">
        <is>
          <t>Our borrowings as of December 31, 2020 and 2019 are summarized below (dollars in thousands): Carrying Value as of As of December 31, 2020 December 31, 2020 December 31, 2019 Stated Interest Rates (1) (Range; Wtd Avg) Maturity Dates Notes and bonds payable: Fixed-rate notes payable $ 492,182 $ 394,569 2.45%–5.70%; 3.78% 2/14/2022–11/1/2045; December 2031 Variable-rate notes payable (2) 45,525 — 2.14%–3.00%; 2.18% 12/1/2022–11/1/2045; July 2030 Fixed-rate bonds payable 89,883 90,380 2.13%–4.57%; 3.50% 8/17/2021–10/31/2028; June 2024 Total notes and bonds payable 627,590 484,949 Debt issuance costs – notes and bonds payable (3,629) (3,120) N/A N/A Notes and bonds payable, net $ 623,961 $ 481,829 Variable-rate revolving lines of credit $ 100 $ 100 2.50% 4/5/2024 Total borrowings, net $ 624,061 $ 481,929 (1) Where applicable, stated interest rates are before interest patronage (as described below). (2) Notes were fixed subsequent to December 31, 2020; see Note 11, “ Subsequent Events .” Subsequent to the year ended December 31, 2020, we entered into the following loan agreements with the terms of which are summarized in the following table (dollars in thousands): Lender Date of Amount Maturity Date Principal Amortization Stated Interest Rate Interest Rate Terms Farm Credit West, FLCA 1/28/2021 $ 2,073 11/1/2045 24.8 years 3.23% Fixed through December 31, 2027 (variable thereafter) Farmer Mac 2/4/2021 2,460 10/31/2028 25.0 years 3.13% Fixed throughout term Lender Date of Fixed Loan Original Variable Interest Rate Terms New Fixed Interest Rate Terms Farm Credit West, FLCA 1/8/2021 $ 2,160 3.00%, subject to change monthly 3.70%, fixed through 1/31/2031; variable thereafter Rabo AgriFinance, LLC (1) 1/15/2021 37,170 1-month LIBOR + 2.00% 3.21%; fixed throughout term Rabo AgriFinance, LLC (1) 1/15/2021 6,195 1-month LIBOR + 2.00% 2.46%; fixed throughout term (1) Interest rates were fixed via our entry into interest rate swap agreements.</t>
        </is>
      </c>
    </row>
    <row r="4">
      <c r="A4" s="4" t="inlineStr">
        <is>
          <t>Schedule of Borrowings by Type</t>
        </is>
      </c>
      <c r="B4" s="4" t="inlineStr">
        <is>
          <t>During the year ended December 31, 2020, we entered into loan agreements with various other lenders, the terms of which are summarized in the following table (dollars in thousands): Lender Date of Issuance Amount Maturity Date Principal Amortization Stated Interest Rate Interest Rate Terms Conterra Agricultural Capital, LLC 6/8/2020 $ 2,100 7/1/2027 30.0 years 3.40% Fixed throughout term PGIM Real Estate Finance, LLC 10/1/2020 19,042 7/1/2028 25.0 years 2.47% Fixed throughout term PGIM Real Estate Finance, LLC 10/1/2020 19,096 7/1/2028 25.0 years 2.45% Fixed throughout term AgAmerica Lending, LLC 10/23/2020 2,259 1/1/2028 30.0 years 3.50% Fixed throughout term PGIM Real Estate Finance, LLC 12/15/2020 12,450 7/1/2028 None 2.98% Fixed throughout term Rabo AgriFinance, LLC (1) 12/24/2020 37,170 12/1/2030 25.0 years 2.14% 1-month LIBOR + 2.00% (1) Rabo AgriFinance, LLC (1) 12/24/2020 6,195 12/1/2022 None 2.14% 1-month LIBOR + 2.00% (1) (1) Subsequent to December 31, 2020 , we entered into fixed interest rate swap agreements for each of these loans. See Note 11, “ Subsequent Events—Financing Activity—Borrowing Activity—Fixed Rate Conversions ,” for additional information on these swap agreements.</t>
        </is>
      </c>
    </row>
    <row r="5">
      <c r="A5" s="4" t="inlineStr">
        <is>
          <t>Schedule of Aggregate Maturities</t>
        </is>
      </c>
      <c r="B5" s="4" t="inlineStr">
        <is>
          <t xml:space="preserve">Scheduled principal payments of our aggregate notes and bonds payable as of December 31, 2020, for the succeeding years are as follows (dollars in thousands): For the Fiscal Years Ending December 31, Scheduled 2021 $ 19,848 2022 51,053 2023 43,755 2024 39,873 2025 36,881 Thereafter 436,180 $ 627,590 </t>
        </is>
      </c>
    </row>
    <row r="6">
      <c r="A6" s="4" t="inlineStr">
        <is>
          <t>Interest Rate Swap</t>
        </is>
      </c>
    </row>
    <row r="7">
      <c r="A7" s="4" t="inlineStr">
        <is>
          <t>Schedule of Borrowings by Type</t>
        </is>
      </c>
      <c r="B7" s="4" t="inlineStr">
        <is>
          <t xml:space="preserve">The following table summarizes our interest rate swaps as of December 31, 2020 and 2019 (dollars in thousands): Period Aggregate Notional Amount Aggregate Fair Value Asset Aggregate Fair Value Liability As of December 31, 2020 $ 14,077 $ — $ 1,500 As of December 31, 2019 14,298 — 390 The following table presents the amount of loss recognized in comprehensive income within our consolidated financial statements for the years ended December 31, 2020 and 2019 (dollars in thousands): For the Year Ended December 31, 2020 For the Year Ended December 31, 2019 Derivative in cash flow hedging relationship: Interest rate swaps $ (1,110) $ (390) Total $ (1,110) $ (390) The following table summarizes certain information regarding our derivative instruments as of December 31, 2020 and 2019 (dollars in thousands): Derivative Liability Fair Value Derivative Type Balance Sheet Location December 31, 2020 December 31, 2019 Derivatives Designated as Hedging Instruments: Interest rate swaps Other liabilities, net $ 1,500 $ 390 Total $ 1,500 $ 390 </t>
        </is>
      </c>
    </row>
    <row r="8">
      <c r="A8" s="4" t="inlineStr">
        <is>
          <t>MetLife Credit Facility</t>
        </is>
      </c>
    </row>
    <row r="9">
      <c r="A9" s="4" t="inlineStr">
        <is>
          <t>Summary of Borrowings</t>
        </is>
      </c>
      <c r="B9" s="4" t="inlineStr">
        <is>
          <t>The following table summarizes the pertinent terms of the New MetLife Facility as of December 31, 2020 (dollars in thousands, except for footnotes): Issuance Aggregate Maturity Principal Interest Rate Terms Undrawn New MetLife Term Note $ 75,000 (1) 1/5/2030 $ 36,900 2.75% (2) $ 38,100 (3) MetLife Lines of Credit 75,000 4/5/2024 100 3-month LIBOR + 2.00% (4) 74,900 (3) Total principal outstanding $ 37,000 (1) If the aggregate commitment under the New MetLife Term Note is not fully utilized by December 31, 2022, MetLife has the option to be relieved of its obligation to disburse the additional funds under the New MetLife Term Note. (2) Interest rates on future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MetLife Facility, as of December 31, 2020, the maximum additional amount we could draw under the facility was approximately $24.2 million. (4) The interest rate on the MetLife Lines of Credit is subject to a minimum annualized rate of 2.50%, plus an unused fee ranging from 0.10% to 0.20% on undrawn amounts (based on the balance drawn under each line of credit).</t>
        </is>
      </c>
    </row>
    <row r="10">
      <c r="A10" s="4" t="inlineStr">
        <is>
          <t>Farm Credit Notes Payable</t>
        </is>
      </c>
    </row>
    <row r="11">
      <c r="A11" s="4" t="inlineStr">
        <is>
          <t>Summary of Borrowings</t>
        </is>
      </c>
      <c r="B11" s="4" t="inlineStr">
        <is>
          <t>During the year ended December 31, 2020, we entered into the following loan agreements with Farm Credit (dollars in thousands): Issuer Date of Amount Maturity Principal Stated Interest Rate (1) Interest Rate Terms Premier Farm Credit, FLCA 5/14/2020 $ 4,500 1/1/2045 24.6 years 4.00% Fixed through December 31, 2029 (variable thereafter) Farm Credit West, FLCA 6/24/2020 600 5/1/2044 24.2 years 3.00% Fixed through July 31, 2026 (variable thereafter) Farm Credit West, FLCA 6/24/2020 600 5/1/2044 24.2 years 3.00% Fixed through August 31, 2026 (variable thereafter) Farm Credit West, FLCA 6/25/2020 8,500 11/1/2045 25.0 years 3.75% Fixed through June 30, 2030 (variable thereafter) Farm Credit of the Virginias, ACA 8/31/2020 4,481 9/1/2030 25.0 years 3.99% Fixed throughout term Farm Credit West, FLCA (2) 12/10/2020 2,160 11/1/2045 24.5 years 3.70% Fixed through January 31, 2031 (variable thereafter) (1) Stated rate is before interest patronage, as described below. (2) Loan was fixed subsequent to December 31, 2020; see Note 11, “ Subsequent Events—Financing Activity—Borrowing Activity—Fixed Rate Conversions .”</t>
        </is>
      </c>
    </row>
    <row r="12">
      <c r="A12" s="4" t="inlineStr">
        <is>
          <t>Farmer Mac Facility</t>
        </is>
      </c>
    </row>
    <row r="13">
      <c r="A13" s="4" t="inlineStr">
        <is>
          <t>Schedule of Borrowings by Type</t>
        </is>
      </c>
      <c r="B13" s="4" t="inlineStr">
        <is>
          <t>The pertinent terms of the three amended and restated bonds are summarized in the table below (dollars in thousands): Date of Issuance Amount Maturity Dates Principal Amortization Stated Interest Rate Interest Rate Terms 1/10/2020 $ 8,100 1/12/2024 None 2.66% Fixed throughout term 12/11/2020 3,180 7/31/2023 None 2.13% Fixed throughout term 12/11/2020 10,673 10/31/2028 None 3.25% Fixed throughout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ummary of Management Fees, Incentive Fees and Associated Credits and Administration Fees</t>
        </is>
      </c>
      <c r="B4" s="4" t="inlineStr">
        <is>
          <t>The following table summarizes related-party fees paid or accrued for and reflected in our accompanying consolidated financial statements (dollars in thousands): For the Years Ended December 31, 2020 2019 Base management fee (1)(2) $ 4,289 $ 3,623 Incentive fee (1)(2) 3,038 847 Capital gains fee (1)(2) — — Credits from non-contractual, unconditional, and irrevocable waiver granted by Adviser’s board of directors (2) — (1,543) Total fees to our Adviser, net $ 7,327 $ 2,927 Administration fee (1)(2) $ 1,448 $ 1,207 Selling Commissions and Dealer-Manager Fees (1)(3) $ 4,711 $ 7,645 Financing fees (1)(4) 262 235 Total fees to Gladstone Securities $ 4,973 $ 7,880 (1) Pursuant to the agreements with the respective related-party entities, as discussed above. (2) Reflected as a line item on our accompanying Consolidated Statements of Operations and Comprehensive Income. (3) Included within Additional paid-in capital on the accompanying Consolidated Balance Sheets. (4) Included within Notes and bonds payable, net on the Consolidated Balance Sheets and amortized into Interest expense on the Consolidated Statements of Operations and Comprehensive Income.</t>
        </is>
      </c>
    </row>
    <row r="5">
      <c r="A5" s="4" t="inlineStr">
        <is>
          <t>Details of Amounts Due to Related Parties on Our Accompanying Condensed Consolidated Balance Sheets</t>
        </is>
      </c>
      <c r="B5" s="4" t="inlineStr">
        <is>
          <t>Amounts due to related parties on our accompanying Consolidated Balance Sheets as of December 31, 2020 and 2019 were as follows (dollars in thousands): December 31, 2020 December 31, 2019 Base management fee $ 1,130 $ 881 Incentive fee 883 847 Other, net (1) 18 25 Total due to Adviser 2,031 1,753 Administration fee 363 341 Cumulative accrued but unpaid portions of prior Administration Fees (2) 75 75 Total due to Administrator 438 416 Total due to Gladstone Securities (3) 15 — Total due to related parties (4) $ 2,484 $ 2,169 (1) Other fee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miscellaneous costs related to the Series C Offering paid by Gladstone Securities on our behalf. (4) Reflected as a line item on our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Obligations</t>
        </is>
      </c>
      <c r="B4" s="4" t="inlineStr">
        <is>
          <t>In connection with the execution of certain lease agreements, we have committed to provide capital improvements on certain of our farms, which are summarized in the table below (dollars in thousands): Farm Farm Total Obligated Completion Date (1) Amount Expended Hillsborough, FL 55 $ 2,250 (2) Q2 2021 $ 780 Tulare, CA 160 700 (2) Q2 2021 — Wicomico &amp; Caroline, MD, and Sussex, DE 833 115 Q3 2021 36 Van Buren, MI 89 150 Q4 2021 126 Napa, CA 270 1,548 (2) Q3 2023 — Santa Barbara, CA 271 4,000 (2) Q3 2024 2,410 Columbia, OR 157 1,800 (2) Q3 2024 1,146 Collier &amp; Hendry, FL 3,612 2,000 (2) Q2 2025 — Monterey, CA 304 1,248 Q4 2025 1,188 (1) Our obligation to provide capital to fund these improvements does not extend beyond these respective dates. (2) Pursuant to contractual agreements, we will earn additional rent on the cost of these capital improvements as the funds are disbursed by us.</t>
        </is>
      </c>
    </row>
    <row r="5">
      <c r="A5" s="4" t="inlineStr">
        <is>
          <t>Summary of Leasing Activity</t>
        </is>
      </c>
      <c r="B5" s="4" t="inlineStr">
        <is>
          <t>As of December 31, 2020 and 2019, we recorded the following as a result of these operating ground leases (dollars in thousands, except for footnotes): December 31, 2020 December 31, 2019 Operating lease right-of-use assets (1) $ 136 $ 178 Operating lease liabilities (2) $ 130 $ 172 Weighted-average remaining lease term (years) 3.8 4.6 Weighted-average discount rate 4.20 % 4.20 % (1) Operating lease right-of-use assets are shown net of accrued lease payments of approximately $6,000 as of each December 31, 2020 and 2019 and are included within Other assets, net on the accompanying Consolidated Balance Sheets. (2) Included within Other liabilities, net on the accompanying Consolidated Balance Sheets. The following table sets forth the components of our lease revenue for the years ended December 31, 2020 and 2019 (dollars in thousands, except for footnotes): For the Years Ended December 31, 2020 2019 Fixed lease payments (1) $ 51,377 $ 38,168 Variable lease payments (2) 5,654 2,524 Lease revenue, net (3) $ 57,031 $ 40,692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0 and 2019, we recorded participation rents of approximately $2.4 million and $2.3 million respectively, and reimbursements of certain property operating expenses by tenants of approximately $457,000 and $198,000, respectively. In addition, during the year ended December 31, 2020, we received a lease termination payment of approximately $3.0 million. (3) Reflected as a line item on our accompanying Consolidated Statements of Operations and Comprehensive Income.</t>
        </is>
      </c>
    </row>
    <row r="6">
      <c r="A6" s="4" t="inlineStr">
        <is>
          <t>Schedule of Future Lease Payments</t>
        </is>
      </c>
      <c r="B6" s="4" t="inlineStr">
        <is>
          <t>Future lease payments due under the remaining non-cancelable terms of these leases as of December 31, 2020 and 2019, are as follows (dollars in thousands): Future Lease Payments (1) Period December 31, 2020 December 31, 2019 2020 $ — $ 47 2021 47 47 2022 30 30 2023 30 30 2024 31 31 Thereafter — — Total undiscounted lease payments 138 185 Less: imputed interest (8) (13) Present value of lease payments $ 130 $ 172 (1) Annual lease payments are set at the beginning of each year to then-current market rates (as determined by the State of Arizona). The amounts shown above represent estimated amounts based on the lease rates currently in pl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0</t>
        </is>
      </c>
    </row>
    <row r="3">
      <c r="A3" s="3" t="inlineStr">
        <is>
          <t>Class of Stock [Line Items]</t>
        </is>
      </c>
    </row>
    <row r="4">
      <c r="A4" s="4" t="inlineStr">
        <is>
          <t>Schedule of Partners' Capital Units Issued</t>
        </is>
      </c>
      <c r="B4" s="4" t="inlineStr">
        <is>
          <t>Information related to OP Units issued during the year December 31, 2019, is provided in the table below (dollars in thousands, except per-unit amounts): Number of OP Units Issued Weighted-average Issuance Price Aggregate Value (1) 288,303 $11.41 $ 3,290 (1) Based on the closing stock price of the Company’s common stock on the date of issuance.</t>
        </is>
      </c>
    </row>
    <row r="5">
      <c r="A5" s="4" t="inlineStr">
        <is>
          <t>Schedule of OP Units Tendered for Redemption</t>
        </is>
      </c>
      <c r="B5" s="4" t="inlineStr">
        <is>
          <t>Information related to OP Units tendered for redemption during the years ended December 31, 2020 and 2019 is provided in the table below (dollars in thousands, except per-unit amounts): Period OP Units Tendered Shares of Common For the year ended December 31, 2020 288,303 288,303 For the year ended December 31, 2019 570,879 570,879</t>
        </is>
      </c>
    </row>
    <row r="6">
      <c r="A6" s="4" t="inlineStr">
        <is>
          <t>Monthly Distributions Declared and Paid by Company's Board of Directors</t>
        </is>
      </c>
      <c r="B6" s="4" t="inlineStr">
        <is>
          <t>The per-share distributions to preferred and common stockholders declared by our Board of Directors and paid by us (except as noted) during the years ended December 31, 2020 and 2019 are reflected in the table below. For the Years Ended December 31, Issuance 2020 2019 Series A Term Preferred Stock (1) $ 1.59375 $ 1.59375 Series B Preferred Stock (2) 1.500 1.500 Series C Preferred Stock (2) 1.1250 — Common Stock (3) 0.53715 0.53430 (1) Treated similar to interest expense on the accompanying Consolidated Statements of Operations and Comprehensive Income. (2) Of the aggregate dividends declared on the Series B Preferred Stock and Series C Preferred Stock by our Board of Directors on October 31, 2020, and October 8, 2019, approximately $881,000 and $594,000, respectively, was paid (as scheduled) by us on January 5, 2021, and January 3, 2020, respectively. (3) The same amounts were paid as distributions on each OP Unit held by non-controlling OP Unitholders.</t>
        </is>
      </c>
    </row>
    <row r="7">
      <c r="A7" s="4" t="inlineStr">
        <is>
          <t>Schedule of Distributions on Common Stock</t>
        </is>
      </c>
      <c r="B7" s="4" t="inlineStr">
        <is>
          <t>The characterization of distributions on our preferred and common stock during each of the years ended December 31, 2020 and 2019 is reflected in the following table: Ordinary Return of Long-term For the Year Ended December 31, 2020: Series A Term Preferred Stock 70.743160 % 29.256840 % — % Series B Preferred Stock 70.743160 % 29.256840 % — % Series C Preferred Stock 70.743160 % 29.256840 % — % Common Stock — % 100.000000 % — % For the Year Ended December 31, 2019: Series A Term Preferred Stock 100.000000 % — % — % Series B Preferred Stock 100.000000 % — % — % Common Stock 2.668400 % 97.331600 % — %</t>
        </is>
      </c>
    </row>
    <row r="8">
      <c r="A8" s="4" t="inlineStr">
        <is>
          <t>Series B Preferred Stock</t>
        </is>
      </c>
    </row>
    <row r="9">
      <c r="A9" s="3" t="inlineStr">
        <is>
          <t>Class of Stock [Line Items]</t>
        </is>
      </c>
    </row>
    <row r="10">
      <c r="A10" s="4" t="inlineStr">
        <is>
          <t>Schedule of Sale of Stock by Subsidiary</t>
        </is>
      </c>
      <c r="B10" s="4" t="inlineStr">
        <is>
          <t>The following table provides information on sales of the Series B Preferred Stock that occurred during the years ended December 31, 2020 and 2019 (dollars in thousands, except per-share amounts): Period Number of Weighted-average Gross Proceeds Net Proceeds (1) Year Ended December 31, 2020 1,229,531 $ 24.52 $ 30,148 $ 27,664 Year Ended December 31, 2019 3,626,076 24.61 89,232 81,587 (1) Net of Series B Selling Commissions and Series B Dealer-Manager Fees borne by us.</t>
        </is>
      </c>
    </row>
    <row r="11">
      <c r="A11" s="4" t="inlineStr">
        <is>
          <t>Schedule of Stock Redeemed</t>
        </is>
      </c>
      <c r="B11" s="4" t="inlineStr">
        <is>
          <t xml:space="preserve">The following table provides information on redemptions of the Series B Preferred Stock that occurred during the years ended December 31, 2020 and 2019 (dollars in thousands, except per-share amounts): Period Number of Weighted-average Cash Redemption Paid Year Ended December 31, 2020 29,335 $ 23.22 $ 681 Year Ended December 31, 2019 14,600 23.30 340 </t>
        </is>
      </c>
    </row>
    <row r="12">
      <c r="A12" s="4" t="inlineStr">
        <is>
          <t>Series C Preferred Stock</t>
        </is>
      </c>
    </row>
    <row r="13">
      <c r="A13" s="3" t="inlineStr">
        <is>
          <t>Class of Stock [Line Items]</t>
        </is>
      </c>
    </row>
    <row r="14">
      <c r="A14" s="4" t="inlineStr">
        <is>
          <t>Schedule of Sale of Stock by Subsidiary</t>
        </is>
      </c>
      <c r="B14" s="4" t="inlineStr">
        <is>
          <t>The following table provides information on sales of the Series C Preferred Stock that occurred during the year ended December 31, 2020 (dollars in thousands, except per-share amounts): Period Number of Shares Sold (1) Weighted Average Gross Proceeds Net Proceeds (2) Year Ended December 31, 2020 1,088,315 $ 24.80 $ 26,987 $ 24,759 (1) Excludes shares issued pursuant to the DRIP. During the year ended December 31, 2020, we issued approximately 258 shares of the Series C Preferred Stock pursuant to the DRIP. (2) Net of Series C Selling Commissions and Series C Dealer-Manager Fees.</t>
        </is>
      </c>
    </row>
    <row r="15">
      <c r="A15" s="4" t="inlineStr">
        <is>
          <t>Schedule of Stock Redeemed</t>
        </is>
      </c>
      <c r="B15" s="4" t="inlineStr">
        <is>
          <t xml:space="preserve">The following table provides information on redemptions of the Series C Preferred Stock that occurred during the year ended December 31, 2020 and (dollars in thousands, except per-share amounts): Period Number of Weighted-average Cash Redemption Paid Year Ended December 31, 2020 138 $ 22.50 $ 3 </t>
        </is>
      </c>
    </row>
    <row r="16">
      <c r="A16" s="4" t="inlineStr">
        <is>
          <t>Common Stock</t>
        </is>
      </c>
    </row>
    <row r="17">
      <c r="A17" s="3" t="inlineStr">
        <is>
          <t>Class of Stock [Line Items]</t>
        </is>
      </c>
    </row>
    <row r="18">
      <c r="A18" s="4" t="inlineStr">
        <is>
          <t>Schedule of Sale of Stock by Subsidiary</t>
        </is>
      </c>
      <c r="B18" s="4" t="inlineStr">
        <is>
          <t>We completed an overnight public offering of our common stock during each of the years ended December 31, 2020 and 2019, which are summarized in the following table (dollars in thousands, except per-share amounts): Period Number of (1) Weighted-average Gross Proceeds (1) Net Proceeds (1)(2) Year Ended December 31, 2020 1,897,500 $ 14.40 $ 27,324 $ 26,094 Year Ended December 31, 2019 2,277,297 11.73 26,713 25,401 (1) Includes the underwriters’ exercise of the over-allotment option in connection with each offering. (2) Net of underwriting commissions and discounts. The following table provides information on shares of common stock sold by the Sales Agents under the ATM Programs during the years ended December 31, 2020 and 2019 (dollars in thousands, except per-share amounts): Period Number of Weighted-average Gross Proceeds Net Proceeds (1) Year Ended December 31, 2020 3,096,558 $ 14.82 $ 45,883 $ 45,424 Year Ended December 31, 2019 197,142 12.24 2,413 2,377 (1) Net of underwriting commissions and dis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venues (Tables)</t>
        </is>
      </c>
      <c r="B1" s="2" t="inlineStr">
        <is>
          <t>12 Months Ended</t>
        </is>
      </c>
    </row>
    <row r="2">
      <c r="B2" s="2" t="inlineStr">
        <is>
          <t>Dec. 31, 2020</t>
        </is>
      </c>
    </row>
    <row r="3">
      <c r="A3" s="3" t="inlineStr">
        <is>
          <t>Leases [Abstract]</t>
        </is>
      </c>
    </row>
    <row r="4">
      <c r="A4" s="4" t="inlineStr">
        <is>
          <t>Summary of Leasing Activity</t>
        </is>
      </c>
      <c r="B4" s="4" t="inlineStr">
        <is>
          <t>As of December 31, 2020 and 2019, we recorded the following as a result of these operating ground leases (dollars in thousands, except for footnotes): December 31, 2020 December 31, 2019 Operating lease right-of-use assets (1) $ 136 $ 178 Operating lease liabilities (2) $ 130 $ 172 Weighted-average remaining lease term (years) 3.8 4.6 Weighted-average discount rate 4.20 % 4.20 % (1) Operating lease right-of-use assets are shown net of accrued lease payments of approximately $6,000 as of each December 31, 2020 and 2019 and are included within Other assets, net on the accompanying Consolidated Balance Sheets. (2) Included within Other liabilities, net on the accompanying Consolidated Balance Sheets. The following table sets forth the components of our lease revenue for the years ended December 31, 2020 and 2019 (dollars in thousands, except for footnotes): For the Years Ended December 31, 2020 2019 Fixed lease payments (1) $ 51,377 $ 38,168 Variable lease payments (2) 5,654 2,524 Lease revenue, net (3) $ 57,031 $ 40,692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0 and 2019, we recorded participation rents of approximately $2.4 million and $2.3 million respectively, and reimbursements of certain property operating expenses by tenants of approximately $457,000 and $198,000, respectively. In addition, during the year ended December 31, 2020, we received a lease termination payment of approximately $3.0 million. (3) Reflected as a line item on our accompanying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of Common Stock (Tables)</t>
        </is>
      </c>
      <c r="B1" s="2" t="inlineStr">
        <is>
          <t>12 Months Ended</t>
        </is>
      </c>
    </row>
    <row r="2">
      <c r="B2" s="2" t="inlineStr">
        <is>
          <t>Dec. 31, 2020</t>
        </is>
      </c>
    </row>
    <row r="3">
      <c r="A3" s="3" t="inlineStr">
        <is>
          <t>Earnings Per Share [Abstract]</t>
        </is>
      </c>
    </row>
    <row r="4">
      <c r="A4" s="4" t="inlineStr">
        <is>
          <t>Computation of Basic and Diluted Earnings (Loss) Per Common Share</t>
        </is>
      </c>
      <c r="B4" s="4" t="inlineStr">
        <is>
          <t>The following table sets forth the computation of basic and diluted earnings per common share for the years ended December 31, 2020 and 2019, computed using the weighted-average number of shares outstanding during the respective periods. Net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2020 2019 (Dollars in thousands, except per-share amounts) Net loss attributable to common stockholders $ (4,396) $ (2,499) Weighted average shares of common stock outstanding – basic and diluted 22,258,121 19,602,533 Loss per common share – basic and diluted $ (0.20) $ (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Acquisition Activity</t>
        </is>
      </c>
      <c r="B4" s="4" t="inlineStr">
        <is>
          <t>During the year ended December 31, 2020, we acquired 26 new farms, which are summarized in the table below (dollars in thousands, except for footnotes). Property Name Property Acquisition Total No. of Primary Lease Renewal Total Acquisition Costs (1) Annualized Straight-line Rent (2) County Road 18 Phillips, CO 1/15/2020 1,325 2 Sugar beets, edible beans, potatoes, &amp; corn 6.0 years None $ 7,500 $ 39 $ 416 Lamar Valley Chase, NE 5/7/2020 678 1 Potatoes, edible beans, &amp; corn 6.7 years 2 (5 years) 3,500 42 204 Driver Road (3) Kern, CA 6/5/2020 590 1 Pecans 4.7 years 2 (10 years) 14,169 52 784 Mt. Hermon Wicomico &amp; Caroline, MD, and Sussex, DE 8/31/2020 939 5 Sod &amp; vegetables 10.0 years 2 (5 years) 7,347 226 432 Firestone Avenue (4)(5)(6) Fresno, CA 9/3/2020 2,534 3 Pistachios and misc. organic &amp; conventional vegetables 1.2 years 2 (5 years) 31,833 131 1,734 West Lost Hills (4)(7)(8) Fresno, CA 10/1/2020 801 1 Pistachios 1.1 years 4 (3 years) 31,827 77 1,752 Tractor Road Bamberg &amp; Orangeburg, SC 10/23/2020 597 3 Sod 9.5 years None 3,765 72 244 American Ave Fresno, CA 12/11/2020 236 1 Current: Table grapes; Future: Almonds 19.9 years 1 (5 years) 3,600 50 241 Round Mountain Ventura, CA 12/15/2020 368 3 Misc. vegetables 1.6 years None 20,750 64 949 West Sierra Tulare, CA 12/17/2020 4,642 1 Almonds, pomegranates (conventional &amp; organic), pistachios, and oats 9.9 years 1 (10 years) 61,500 107 3,886 Eight Mile Road (9) San Joaquin, CA 12/24/2020 1,036 2 Conventional &amp; organic blueberries 10.0 years 3 (5 years) 34,300 81 2,030 Rock Road (9) Whatcom, WA 12/24/2020 638 2 Blueberries 10.0 years 3 (5 years) 31,700 74 1,885 Fountain Springs (4) Tulare, CA 12/31/2020 160 1 Citrus (mandarins &amp; lemons) 7.8 years 2 (5 years) 4,200 50 252 14,544 26 $ 255,991 $ 1,065 $ 14,809 (1) Includes approximately $75,000 of aggregate external legal fees associated with negotiating and originating the leases associated with these acquisitions, which costs were expensed in the period incurred. (2) Unaudited; based on the minimum cash rental payments guaranteed under the respectiv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n annual participation rent component based on the gross crop revenues earned on the farm. The rent figure above represents only the minimum cash guaranteed under the lease. (5) Lease provides for an initial term of 8.2 years but also includes an annual tenant termination option should the tenant become physically unable to continue farming operations on the property,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solidated Balance Sheets. See “ Investments in Unconsolidated Entities ” below for further information on our aggregate ownership interest in this LLC. (7) Lease provides for an initial term of 3.1 years but also includes an annual tenant termination option should the tenant become physically unable to continue farming operations on the property,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8)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94,000 at the time of acquisition and is included within Other assets, net on the accompanying Consolidated Balance Sheets. See “ Investments in Unconsolidated Entities ” below for further information on our aggregate ownership interest in this LLC. (9) These two properties were acquired as part of a single transaction. In addition, in connection with the acquisition of these properties, we committed to provide up to $3.0 million as additional compensation for a cold storage facility subject to a ground lease, contingent upon the approval by local municipal entity. We are currently unable to estimate when or if this approval will be obtained. Property Property Acquisition Total No. of Primary Lease Renewal Total Acquisition (1) Annualized (2) Somerset Road Lincoln, NE 1/22/2019 695 1 Popcorn &amp; edible beans 4.9 years 1 (5 years) $ 2,400 $ 33 $ 126 Greenhills Boulevard (3) Madera, CA 4/9/2019 928 1 Pistachios 10.6 years 2 (5 years) 28,550 141 1,721 Van Buren Trail Van Buren, MI 5/29/2019 159 2 Blueberries &amp; cranberries 10.6 years 2 (5 years) 2,682 26 206 Blue Star Highway Allegran &amp; Van Buren, MI 6/4/2019 357 8 Blueberries 10.6 years 2 (5 years) 5,100 30 390 Yolo County Line Road Yolo, CA 6/13/2019 542 1 Olives for olive oil 14.6 years 1 (5 years) 9,190 68 624 San Juan Grade Road (4) Monterey, CA 7/11/2019 324 1 Strawberries &amp; vegetables 0.3 years None 9,000 68 632 West Citrus Boulevard (5) Martin, FL 7/22/2019 3,586 1 Water retention 8.4 years 2 (10 years) 57,790 516 3,696 Sutter Avenue (Phase I) (3)(6) Fresno, CA 8/16/2019 1,011 1 Pistachios 8.2 years 2 (5 years) 33,000 146 2,106 Las Posas Road (7) Ventura, CA 8/28/2019 413 3 Sod &amp; vegetables 3.3 years 1 (2 years) 21,320 111 1,283 Withers Road (8) Napa, CA 8/29/2019 366 1 Wine grapes 10.3 years 2 (10 years) 32,000 84 2,256 Highway 17 (9) Hayes, NE 10/7/2019 2,561 3 Corn, soybeans, &amp; edible beans 0.2 years None 9,690 44 489 Indian Highway (10) Hayes &amp; Hitchcock, NE 10/7/2019 1,289 2 Corn, soybeans, &amp; edible beans 0.3 years None 5,000 36 788 Sutter Avenue (Phase II) (3)(6) Fresno, CA 11/1/2019 1,099 1 Pistachios 8.0 years 2 (5 years) 37,000 73 2,365 13,330 26 $ 252,722 $ 1,376 $ 16,682 (1) Includes approximately $76,000 of aggregate external legal fees associated with negotiating and originating the leases associated with these acquisitions, which were expensed in the period incurred. (2) Unaudited; based on the minimum cash rental payments guaranteed under the respective leases, as required under GAAP, and excludes contingent rental payments, such as participation rents. (3) Leases provide for an annual participation rent component based on the gross crop revenues earned on the respective farms. The rent figures above represent only the minimum cash guaranteed under the respective leases. (4) In connection with the acquisition of this property, we executed a six four four (5) As partial consideration for the acquisition of this property, we issued 288,303 OP Units, constituting an aggregate fair value of approximately $3.3 million as of the acquisition date. (6) In connection with the acquisition of this property (which occurred in two phases), we also acquired an ownership in a related LLC, the sole purpose of which is to own and maintain a pipeline conveying water to this and other neighboring properties. On August 16, 2019, we acquired an 11.75% ownership interest in the LLC that was valued at approximately $280,000 at the time of acquisition, and on November 1, 2019, we acquired an additional 13.25% interest in the LLC that was valued at approximately $307,000 at the time of acquisition. Our acquired ownership in the LLC is included within Other assets, net on the accompanying Consolidated Balance Sheets. See “ Investments in Unconsolidated Entities ” below for further information on our aggregate ownership interest in this LLC.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Subject to such approval, we also committed to contribute up to 40,000 per approved acre for the development of such vineyards. As provided for in the lease, we will earn additional rent on all of the aforementioned costs, if any, incurred by us. See below, under “ Significant Existing Real Estate Activity—Property Add-on ,” for additional information on the subsequent approval of additional vineyard plantings. (9) In connection with the acquisition of this property, we executed a 10-year, follow-on lease with a new, unrelated third-party tenant that will commence upon the expiration of the three (10) In connection with this acquisition, we executed a four four</t>
        </is>
      </c>
    </row>
    <row r="5">
      <c r="A5" s="4" t="inlineStr">
        <is>
          <t>Summary of Borrowings</t>
        </is>
      </c>
      <c r="B5" s="4" t="inlineStr">
        <is>
          <t>Our borrowings as of December 31, 2020 and 2019 are summarized below (dollars in thousands): Carrying Value as of As of December 31, 2020 December 31, 2020 December 31, 2019 Stated Interest Rates (1) (Range; Wtd Avg) Maturity Dates Notes and bonds payable: Fixed-rate notes payable $ 492,182 $ 394,569 2.45%–5.70%; 3.78% 2/14/2022–11/1/2045; December 2031 Variable-rate notes payable (2) 45,525 — 2.14%–3.00%; 2.18% 12/1/2022–11/1/2045; July 2030 Fixed-rate bonds payable 89,883 90,380 2.13%–4.57%; 3.50% 8/17/2021–10/31/2028; June 2024 Total notes and bonds payable 627,590 484,949 Debt issuance costs – notes and bonds payable (3,629) (3,120) N/A N/A Notes and bonds payable, net $ 623,961 $ 481,829 Variable-rate revolving lines of credit $ 100 $ 100 2.50% 4/5/2024 Total borrowings, net $ 624,061 $ 481,929 (1) Where applicable, stated interest rates are before interest patronage (as described below). (2) Notes were fixed subsequent to December 31, 2020; see Note 11, “ Subsequent Events .” Subsequent to the year ended December 31, 2020, we entered into the following loan agreements with the terms of which are summarized in the following table (dollars in thousands): Lender Date of Amount Maturity Date Principal Amortization Stated Interest Rate Interest Rate Terms Farm Credit West, FLCA 1/28/2021 $ 2,073 11/1/2045 24.8 years 3.23% Fixed through December 31, 2027 (variable thereafter) Farmer Mac 2/4/2021 2,460 10/31/2028 25.0 years 3.13% Fixed throughout term Lender Date of Fixed Loan Original Variable Interest Rate Terms New Fixed Interest Rate Terms Farm Credit West, FLCA 1/8/2021 $ 2,160 3.00%, subject to change monthly 3.70%, fixed through 1/31/2031; variable thereafter Rabo AgriFinance, LLC (1) 1/15/2021 37,170 1-month LIBOR + 2.00% 3.21%; fixed throughout term Rabo AgriFinance, LLC (1) 1/15/2021 6,195 1-month LIBOR + 2.00% 2.46%; fixed throughout term (1) Interest rates were fixed via our entry into interest rate swap agreements.</t>
        </is>
      </c>
    </row>
    <row r="6">
      <c r="A6" s="4" t="inlineStr">
        <is>
          <t>Summary of Equity Activity</t>
        </is>
      </c>
      <c r="B6" s="4" t="inlineStr">
        <is>
          <t>The following table provides information on certain equity sales that have occurred subsequent to December 31, 2020 (dollars in thousands, except per-share amounts): Type of Issuance Number of Weighted-average Gross Proceeds Net Proceeds (1) Series C Preferred Stock (2) 313,646 $ 24.88 $ 7,802 $ 7,135 Common Stock – ATM Program 524,148 14.47 7,582 7,507 (1) Net of Series C Selling Commissions and Series C Dealer-Manager Fees or underwriting commissions and discounts (in each case, as applicable). (2) Excludes approximately 367 shares issued pursuant to the DRIP.</t>
        </is>
      </c>
    </row>
    <row r="7">
      <c r="A7" s="4" t="inlineStr">
        <is>
          <t>Monthly Distributions Declared by Company's Board of Directors</t>
        </is>
      </c>
      <c r="B7" s="4" t="inlineStr">
        <is>
          <t>On January 12, 2021, our Board of Directors declared the following monthly cash distributions to holders of our preferred and common stock: Issuance Record Date Payment Date Distribution per Share Series A Term Preferred Stock: January 22, 2021 January 29, 2021 $ 0.1328125 Total Series A Term Preferred Stock Distributions: $ 0.1328125 Series B Preferred Stock: January 27, 2021 February 5, 2021 $ 0.125 February 24, 2021 March 5, 2021 0.125 March 24, 2021 April 5, 2021 0.125 Total Series B Preferred Stock Distributions: $ 0.375 Series C Preferred Stock: January 27, 2021 February 5, 2021 $ 0.125 February 24, 2021 March 5, 2021 0.125 March 24, 2021 April 5, 2021 0.125 Total Series C Preferred Stock Distributions: $ 0.375 Series D Term Preferred Stock (1) : February 17, 2021 February 28, 2021 (2) $ 0.142361 March 25, 2021 April 5, 2021 0.104167 Total Series D Term Preferred Stock Distributions: $ 0.246528 Common Stock (3) : January 22, 2021 January 29, 2021 $ 0.04495 February 17, 2021 February 26, 2021 0.04495 March 18, 2021 March 31, 2021 0.04495 Total Common Stock Distributions: $ 0.13485 (1) Dividends on the Series D Term Preferred Stock were declared on January 25, 2021. (2) To be paid on the following business day. (3)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Organization - Additional Information (Detail)</t>
        </is>
      </c>
      <c r="B1" s="2" t="inlineStr">
        <is>
          <t>12 Months Ended</t>
        </is>
      </c>
    </row>
    <row r="2">
      <c r="B2" s="2" t="inlineStr">
        <is>
          <t>Dec. 31, 2020</t>
        </is>
      </c>
      <c r="C2" s="2" t="inlineStr">
        <is>
          <t>Dec. 31, 2019</t>
        </is>
      </c>
    </row>
    <row r="3">
      <c r="A3" s="4" t="inlineStr">
        <is>
          <t>OP Unit Holder</t>
        </is>
      </c>
    </row>
    <row r="4">
      <c r="A4" s="3" t="inlineStr">
        <is>
          <t>Organization Consolidation And Presentation Of Financial Statements Disclosure [Line Items]</t>
        </is>
      </c>
    </row>
    <row r="5">
      <c r="A5" s="4" t="inlineStr">
        <is>
          <t>Company's ownership percent (as percent)</t>
        </is>
      </c>
      <c r="B5" s="4" t="inlineStr">
        <is>
          <t>100.00%</t>
        </is>
      </c>
      <c r="C5" s="4" t="inlineStr">
        <is>
          <t>98.60%</t>
        </is>
      </c>
    </row>
    <row r="6">
      <c r="A6" s="4" t="inlineStr">
        <is>
          <t>Land Advisers</t>
        </is>
      </c>
    </row>
    <row r="7">
      <c r="A7" s="3" t="inlineStr">
        <is>
          <t>Organization Consolidation And Presentation Of Financial Statements Disclosure [Line Items]</t>
        </is>
      </c>
    </row>
    <row r="8">
      <c r="A8" s="4" t="inlineStr">
        <is>
          <t>Company's ownership percent (as percent)</t>
        </is>
      </c>
      <c r="B8" s="4" t="inlineStr">
        <is>
          <t>100.00%</t>
        </is>
      </c>
    </row>
    <row r="9">
      <c r="A9" s="4" t="inlineStr">
        <is>
          <t>Maryland</t>
        </is>
      </c>
    </row>
    <row r="10">
      <c r="A10" s="3" t="inlineStr">
        <is>
          <t>Organization Consolidation And Presentation Of Financial Statements Disclosure [Line Items]</t>
        </is>
      </c>
    </row>
    <row r="11">
      <c r="A11" s="4" t="inlineStr">
        <is>
          <t>Company re-incorporated date</t>
        </is>
      </c>
      <c r="B11" s="4" t="inlineStr">
        <is>
          <t>Mar. 24,
		2011</t>
        </is>
      </c>
    </row>
    <row r="12">
      <c r="A12" s="4" t="inlineStr">
        <is>
          <t>California</t>
        </is>
      </c>
    </row>
    <row r="13">
      <c r="A13" s="3" t="inlineStr">
        <is>
          <t>Organization Consolidation And Presentation Of Financial Statements Disclosure [Line Items]</t>
        </is>
      </c>
    </row>
    <row r="14">
      <c r="A14" s="4" t="inlineStr">
        <is>
          <t>Company originally incorporated date</t>
        </is>
      </c>
      <c r="B14" s="4" t="inlineStr">
        <is>
          <t>Jun. 14,
		19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7" customWidth="1" min="1" max="1"/>
    <col width="21" customWidth="1" min="2" max="2"/>
    <col width="27" customWidth="1" min="3" max="3"/>
    <col width="62" customWidth="1" min="4" max="4"/>
    <col width="43" customWidth="1" min="5" max="5"/>
    <col width="49" customWidth="1" min="6" max="6"/>
  </cols>
  <sheetData>
    <row r="1">
      <c r="A1" s="1" t="inlineStr">
        <is>
          <t>Summary of Significant Accounting Policies - Additional Information (Detail)</t>
        </is>
      </c>
      <c r="B1" s="2" t="inlineStr">
        <is>
          <t>Jul. 31, 2020USD ($)</t>
        </is>
      </c>
      <c r="C1" s="2" t="inlineStr">
        <is>
          <t>Jul. 31, 2020USD ($)tenant</t>
        </is>
      </c>
      <c r="D1" s="2" t="inlineStr">
        <is>
          <t>Dec. 31, 2020USD ($)ainvestmentsegmenttenantpropertygenerator</t>
        </is>
      </c>
      <c r="E1" s="2" t="inlineStr">
        <is>
          <t>Dec. 31, 2019USD ($)investmentpropertyfarm</t>
        </is>
      </c>
      <c r="F1" s="2" t="inlineStr">
        <is>
          <t>Dec. 31, 2020USD ($)ainvestmentpropertygenerator</t>
        </is>
      </c>
    </row>
    <row r="2">
      <c r="A2" s="3" t="inlineStr">
        <is>
          <t>Organization And Summary Of Significant Accounting Policies [Line Items]</t>
        </is>
      </c>
    </row>
    <row r="3">
      <c r="A3" s="4" t="inlineStr">
        <is>
          <t>Number of impaired properties | property</t>
        </is>
      </c>
      <c r="D3" s="6" t="n">
        <v>0</v>
      </c>
      <c r="E3" s="6" t="n">
        <v>0</v>
      </c>
      <c r="F3" s="6" t="n">
        <v>0</v>
      </c>
    </row>
    <row r="4">
      <c r="A4" s="4" t="inlineStr">
        <is>
          <t>Impairments recognized on real estate</t>
        </is>
      </c>
      <c r="F4" s="5" t="n">
        <v>0</v>
      </c>
    </row>
    <row r="5">
      <c r="A5" s="4" t="inlineStr">
        <is>
          <t>Restricted cash and cash equivalents</t>
        </is>
      </c>
      <c r="D5" s="5" t="n">
        <v>0</v>
      </c>
      <c r="E5" s="5" t="n">
        <v>0</v>
      </c>
      <c r="F5" s="5" t="n">
        <v>0</v>
      </c>
    </row>
    <row r="6">
      <c r="A6" s="4" t="inlineStr">
        <is>
          <t>Total acres | a</t>
        </is>
      </c>
      <c r="D6" s="6" t="n">
        <v>101079</v>
      </c>
      <c r="F6" s="6" t="n">
        <v>101079</v>
      </c>
    </row>
    <row r="7">
      <c r="A7" s="4" t="inlineStr">
        <is>
          <t>Amortization of debt issuance costs</t>
        </is>
      </c>
      <c r="D7" s="5" t="n">
        <v>756000</v>
      </c>
      <c r="E7" s="6" t="n">
        <v>630000</v>
      </c>
    </row>
    <row r="8">
      <c r="A8" s="4" t="inlineStr">
        <is>
          <t>Payments of stock issuance costs, aborted offering</t>
        </is>
      </c>
      <c r="D8" s="6" t="n">
        <v>113000</v>
      </c>
    </row>
    <row r="9">
      <c r="A9" s="4" t="inlineStr">
        <is>
          <t>Prepaid costs for industrial generators</t>
        </is>
      </c>
      <c r="D9" s="5" t="n">
        <v>1400000</v>
      </c>
      <c r="E9" s="6" t="n">
        <v>1600000</v>
      </c>
      <c r="F9" s="5" t="n">
        <v>1400000</v>
      </c>
    </row>
    <row r="10">
      <c r="A10" s="4" t="inlineStr">
        <is>
          <t>Number of generators | generator</t>
        </is>
      </c>
      <c r="D10" s="6" t="n">
        <v>5</v>
      </c>
      <c r="F10" s="6" t="n">
        <v>5</v>
      </c>
    </row>
    <row r="11">
      <c r="A11" s="4" t="inlineStr">
        <is>
          <t>LLC ownership, value</t>
        </is>
      </c>
      <c r="D11" s="5" t="n">
        <v>1200000</v>
      </c>
      <c r="E11" s="5" t="n">
        <v>587000</v>
      </c>
      <c r="F11" s="5" t="n">
        <v>1200000</v>
      </c>
    </row>
    <row r="12">
      <c r="A12" s="4" t="inlineStr">
        <is>
          <t>Number of investments | investment</t>
        </is>
      </c>
      <c r="D12" s="6" t="n">
        <v>1</v>
      </c>
      <c r="E12" s="6" t="n">
        <v>1</v>
      </c>
      <c r="F12" s="6" t="n">
        <v>1</v>
      </c>
    </row>
    <row r="13">
      <c r="A13" s="4" t="inlineStr">
        <is>
          <t>Loss from investments in unconsolidated entities</t>
        </is>
      </c>
      <c r="D13" s="5" t="n">
        <v>-4000</v>
      </c>
      <c r="E13" s="5" t="n">
        <v>0</v>
      </c>
    </row>
    <row r="14">
      <c r="A14" s="4" t="inlineStr">
        <is>
          <t>Commission rebate</t>
        </is>
      </c>
      <c r="D14" s="5" t="n">
        <v>200000</v>
      </c>
    </row>
    <row r="15">
      <c r="A15" s="4" t="inlineStr">
        <is>
          <t>Income (loss) on sale of properties</t>
        </is>
      </c>
      <c r="E15" s="5" t="n">
        <v>170000</v>
      </c>
    </row>
    <row r="16">
      <c r="A16" s="4" t="inlineStr">
        <is>
          <t>Number of farms terminated | farm</t>
        </is>
      </c>
      <c r="E16" s="6" t="n">
        <v>1</v>
      </c>
    </row>
    <row r="17">
      <c r="A17" s="4" t="inlineStr">
        <is>
          <t>Number of reporting segments | segment</t>
        </is>
      </c>
      <c r="D17" s="6" t="n">
        <v>1</v>
      </c>
    </row>
    <row r="18">
      <c r="A18" s="4" t="inlineStr">
        <is>
          <t>Number of operating segments | segment</t>
        </is>
      </c>
      <c r="D18" s="6" t="n">
        <v>1</v>
      </c>
    </row>
    <row r="19">
      <c r="A19" s="4" t="inlineStr">
        <is>
          <t>Number of tenants | tenant</t>
        </is>
      </c>
      <c r="D19" s="6" t="n">
        <v>81</v>
      </c>
    </row>
    <row r="20">
      <c r="A20" s="4" t="inlineStr">
        <is>
          <t>Group One</t>
        </is>
      </c>
    </row>
    <row r="21">
      <c r="A21" s="3" t="inlineStr">
        <is>
          <t>Organization And Summary Of Significant Accounting Policies [Line Items]</t>
        </is>
      </c>
    </row>
    <row r="22">
      <c r="A22" s="4" t="inlineStr">
        <is>
          <t>Number of tenants | tenant</t>
        </is>
      </c>
      <c r="C22" s="6" t="n">
        <v>2</v>
      </c>
    </row>
    <row r="23">
      <c r="A23" s="4" t="inlineStr">
        <is>
          <t>Group One | Collectibility of Receivables [Member]</t>
        </is>
      </c>
    </row>
    <row r="24">
      <c r="A24" s="3" t="inlineStr">
        <is>
          <t>Organization And Summary Of Significant Accounting Policies [Line Items]</t>
        </is>
      </c>
    </row>
    <row r="25">
      <c r="A25" s="4" t="inlineStr">
        <is>
          <t>Rent obligations deferred</t>
        </is>
      </c>
      <c r="B25" s="5" t="n">
        <v>343000</v>
      </c>
      <c r="C25" s="5" t="n">
        <v>343000</v>
      </c>
    </row>
    <row r="26">
      <c r="A26" s="4" t="inlineStr">
        <is>
          <t>Interest Rate Swap</t>
        </is>
      </c>
    </row>
    <row r="27">
      <c r="A27" s="3" t="inlineStr">
        <is>
          <t>Organization And Summary Of Significant Accounting Policies [Line Items]</t>
        </is>
      </c>
    </row>
    <row r="28">
      <c r="A28" s="4" t="inlineStr">
        <is>
          <t>Change in fair value of other liabilities</t>
        </is>
      </c>
      <c r="D28" s="5" t="n">
        <v>1500000</v>
      </c>
      <c r="E28" s="5" t="n">
        <v>390000</v>
      </c>
      <c r="F28" s="5" t="n">
        <v>1500000</v>
      </c>
    </row>
    <row r="29">
      <c r="A29" s="4" t="inlineStr">
        <is>
          <t>Minimum</t>
        </is>
      </c>
    </row>
    <row r="30">
      <c r="A30" s="3" t="inlineStr">
        <is>
          <t>Organization And Summary Of Significant Accounting Policies [Line Items]</t>
        </is>
      </c>
    </row>
    <row r="31">
      <c r="A31" s="4" t="inlineStr">
        <is>
          <t>Hypothetical expected lease-up periods for estimating carrying costs</t>
        </is>
      </c>
      <c r="D31" s="4" t="inlineStr">
        <is>
          <t>1 month</t>
        </is>
      </c>
    </row>
    <row r="32">
      <c r="A32" s="4" t="inlineStr">
        <is>
          <t>Percentage of REIT taxable income to its stockholders</t>
        </is>
      </c>
      <c r="D32" s="4" t="inlineStr">
        <is>
          <t>90.00%</t>
        </is>
      </c>
    </row>
    <row r="33">
      <c r="A33" s="4" t="inlineStr">
        <is>
          <t>Maximum</t>
        </is>
      </c>
    </row>
    <row r="34">
      <c r="A34" s="3" t="inlineStr">
        <is>
          <t>Organization And Summary Of Significant Accounting Policies [Line Items]</t>
        </is>
      </c>
    </row>
    <row r="35">
      <c r="A35" s="4" t="inlineStr">
        <is>
          <t>Hypothetical expected lease-up periods for estimating carrying costs</t>
        </is>
      </c>
      <c r="D35" s="4" t="inlineStr">
        <is>
          <t>24 months</t>
        </is>
      </c>
    </row>
    <row r="36">
      <c r="A36" s="4" t="inlineStr">
        <is>
          <t>Percentage of REIT taxable income to its stockholders</t>
        </is>
      </c>
      <c r="D36" s="4" t="inlineStr">
        <is>
          <t>100.00%</t>
        </is>
      </c>
    </row>
    <row r="37">
      <c r="A37" s="4" t="inlineStr">
        <is>
          <t>Maximum | Group One</t>
        </is>
      </c>
    </row>
    <row r="38">
      <c r="A38" s="3" t="inlineStr">
        <is>
          <t>Organization And Summary Of Significant Accounting Policies [Line Items]</t>
        </is>
      </c>
    </row>
    <row r="39">
      <c r="A39" s="4" t="inlineStr">
        <is>
          <t>Rent obligations deferred, extension term</t>
        </is>
      </c>
      <c r="B39" s="4" t="inlineStr">
        <is>
          <t>123 days</t>
        </is>
      </c>
    </row>
    <row r="40">
      <c r="A40" s="4" t="inlineStr">
        <is>
          <t>Buildings and Improvements</t>
        </is>
      </c>
    </row>
    <row r="41">
      <c r="A41" s="3" t="inlineStr">
        <is>
          <t>Organization And Summary Of Significant Accounting Policies [Line Items]</t>
        </is>
      </c>
    </row>
    <row r="42">
      <c r="A42" s="4" t="inlineStr">
        <is>
          <t>Estimated useful life</t>
        </is>
      </c>
      <c r="D42" s="4" t="inlineStr">
        <is>
          <t>39 years</t>
        </is>
      </c>
    </row>
    <row r="43">
      <c r="A43" s="4" t="inlineStr">
        <is>
          <t>Horticulture</t>
        </is>
      </c>
    </row>
    <row r="44">
      <c r="A44" s="3" t="inlineStr">
        <is>
          <t>Organization And Summary Of Significant Accounting Policies [Line Items]</t>
        </is>
      </c>
    </row>
    <row r="45">
      <c r="A45" s="4" t="inlineStr">
        <is>
          <t>Estimated useful life</t>
        </is>
      </c>
      <c r="D45" s="4" t="inlineStr">
        <is>
          <t>40 years</t>
        </is>
      </c>
    </row>
    <row r="46">
      <c r="A46" s="4" t="inlineStr">
        <is>
          <t>Equipment and Fixtures | Minimum</t>
        </is>
      </c>
    </row>
    <row r="47">
      <c r="A47" s="3" t="inlineStr">
        <is>
          <t>Organization And Summary Of Significant Accounting Policies [Line Items]</t>
        </is>
      </c>
    </row>
    <row r="48">
      <c r="A48" s="4" t="inlineStr">
        <is>
          <t>Estimated useful life</t>
        </is>
      </c>
      <c r="D48" s="4" t="inlineStr">
        <is>
          <t>5 years</t>
        </is>
      </c>
    </row>
    <row r="49">
      <c r="A49" s="4" t="inlineStr">
        <is>
          <t>Equipment and Fixtures | Maximum</t>
        </is>
      </c>
    </row>
    <row r="50">
      <c r="A50" s="3" t="inlineStr">
        <is>
          <t>Organization And Summary Of Significant Accounting Policies [Line Items]</t>
        </is>
      </c>
    </row>
    <row r="51">
      <c r="A51" s="4" t="inlineStr">
        <is>
          <t>Estimated useful life</t>
        </is>
      </c>
      <c r="D51"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 (in shares)</t>
        </is>
      </c>
      <c r="B3" s="6" t="n">
        <v>65544073</v>
      </c>
      <c r="C3" s="6" t="n">
        <v>91514600</v>
      </c>
    </row>
    <row r="4">
      <c r="A4" s="4" t="inlineStr">
        <is>
          <t>Common stock, shares issued (in shares)</t>
        </is>
      </c>
      <c r="B4" s="6" t="n">
        <v>26219019</v>
      </c>
      <c r="C4" s="6" t="n">
        <v>20936658</v>
      </c>
    </row>
    <row r="5">
      <c r="A5" s="4" t="inlineStr">
        <is>
          <t>Common stock, shares outstanding (in shares)</t>
        </is>
      </c>
      <c r="B5" s="6" t="n">
        <v>26219019</v>
      </c>
      <c r="C5" s="6" t="n">
        <v>20936658</v>
      </c>
    </row>
    <row r="6">
      <c r="A6" s="4" t="inlineStr">
        <is>
          <t>Series A Preferred Stock</t>
        </is>
      </c>
    </row>
    <row r="7">
      <c r="A7" s="4" t="inlineStr">
        <is>
          <t>Preferred stock, par value (in dollars per share)</t>
        </is>
      </c>
      <c r="B7" s="7" t="n">
        <v>0.001</v>
      </c>
      <c r="C7" s="7" t="n">
        <v>0.001</v>
      </c>
    </row>
    <row r="8">
      <c r="A8" s="4" t="inlineStr">
        <is>
          <t>Preferred stock, liquidation preference (in dollars per share)</t>
        </is>
      </c>
      <c r="B8" s="5" t="n">
        <v>25</v>
      </c>
      <c r="C8" s="5" t="n">
        <v>25</v>
      </c>
    </row>
    <row r="9">
      <c r="A9" s="4" t="inlineStr">
        <is>
          <t>Preferred stock, shares authorized (in shares)</t>
        </is>
      </c>
      <c r="B9" s="6" t="n">
        <v>2000000</v>
      </c>
      <c r="C9" s="6" t="n">
        <v>2000000</v>
      </c>
    </row>
    <row r="10">
      <c r="A10" s="4" t="inlineStr">
        <is>
          <t>Preferred stock, shares issued (in shares)</t>
        </is>
      </c>
      <c r="B10" s="6" t="n">
        <v>1150000</v>
      </c>
      <c r="C10" s="6" t="n">
        <v>1150000</v>
      </c>
    </row>
    <row r="11">
      <c r="A11" s="4" t="inlineStr">
        <is>
          <t>Preferred stock, shares outstanding (in shares)</t>
        </is>
      </c>
      <c r="B11" s="6" t="n">
        <v>1150000</v>
      </c>
      <c r="C11" s="6" t="n">
        <v>1150000</v>
      </c>
    </row>
    <row r="12">
      <c r="A12" s="4" t="inlineStr">
        <is>
          <t>Series B Preferred Stock</t>
        </is>
      </c>
    </row>
    <row r="13">
      <c r="A13" s="4" t="inlineStr">
        <is>
          <t>Preferred stock, par value (in dollars per share)</t>
        </is>
      </c>
      <c r="B13" s="7" t="n">
        <v>0.001</v>
      </c>
      <c r="C13" s="7" t="n">
        <v>0.001</v>
      </c>
    </row>
    <row r="14">
      <c r="A14" s="4" t="inlineStr">
        <is>
          <t>Preferred stock, liquidation preference (in dollars per share)</t>
        </is>
      </c>
      <c r="B14" s="5" t="n">
        <v>25</v>
      </c>
      <c r="C14" s="5" t="n">
        <v>25</v>
      </c>
    </row>
    <row r="15">
      <c r="A15" s="4" t="inlineStr">
        <is>
          <t>Preferred stock, shares authorized (in shares)</t>
        </is>
      </c>
      <c r="B15" s="6" t="n">
        <v>6456065</v>
      </c>
      <c r="C15" s="6" t="n">
        <v>6485400</v>
      </c>
    </row>
    <row r="16">
      <c r="A16" s="4" t="inlineStr">
        <is>
          <t>Preferred stock, shares issued (in shares)</t>
        </is>
      </c>
      <c r="B16" s="6" t="n">
        <v>5956065</v>
      </c>
      <c r="C16" s="6" t="n">
        <v>4755869</v>
      </c>
    </row>
    <row r="17">
      <c r="A17" s="4" t="inlineStr">
        <is>
          <t>Preferred stock, shares outstanding (in shares)</t>
        </is>
      </c>
      <c r="B17" s="6" t="n">
        <v>5956065</v>
      </c>
      <c r="C17" s="6" t="n">
        <v>4755869</v>
      </c>
    </row>
    <row r="18">
      <c r="A18" s="4" t="inlineStr">
        <is>
          <t>Series C Preferred Stock</t>
        </is>
      </c>
    </row>
    <row r="19">
      <c r="A19" s="4" t="inlineStr">
        <is>
          <t>Preferred stock, par value (in dollars per share)</t>
        </is>
      </c>
      <c r="B19" s="7" t="n">
        <v>0.001</v>
      </c>
      <c r="C19" s="7" t="n">
        <v>0.001</v>
      </c>
    </row>
    <row r="20">
      <c r="A20" s="4" t="inlineStr">
        <is>
          <t>Preferred stock, liquidation preference (in dollars per share)</t>
        </is>
      </c>
      <c r="B20" s="5" t="n">
        <v>25</v>
      </c>
      <c r="C20" s="5" t="n">
        <v>25</v>
      </c>
    </row>
    <row r="21">
      <c r="A21" s="4" t="inlineStr">
        <is>
          <t>Preferred stock, shares authorized (in shares)</t>
        </is>
      </c>
      <c r="B21" s="6" t="n">
        <v>25999862</v>
      </c>
      <c r="C21" s="6" t="n">
        <v>0</v>
      </c>
    </row>
    <row r="22">
      <c r="A22" s="4" t="inlineStr">
        <is>
          <t>Preferred stock, shares issued (in shares)</t>
        </is>
      </c>
      <c r="B22" s="6" t="n">
        <v>1088435</v>
      </c>
      <c r="C22" s="6" t="n">
        <v>0</v>
      </c>
    </row>
    <row r="23">
      <c r="A23" s="4" t="inlineStr">
        <is>
          <t>Preferred stock, shares outstanding (in shares)</t>
        </is>
      </c>
      <c r="B23" s="6" t="n">
        <v>1088435</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1" customWidth="1" min="3" max="3"/>
    <col width="20" customWidth="1" min="4" max="4"/>
    <col width="28" customWidth="1" min="5" max="5"/>
    <col width="26" customWidth="1" min="6" max="6"/>
    <col width="15" customWidth="1" min="7" max="7"/>
  </cols>
  <sheetData>
    <row r="1">
      <c r="A1" s="1" t="inlineStr">
        <is>
          <t>Real Estate and Intangible Assets - Additional Information (Details) $ in Thousands</t>
        </is>
      </c>
      <c r="B1" s="2" t="inlineStr">
        <is>
          <t>Feb. 25, 2020USD ($)a</t>
        </is>
      </c>
      <c r="C1" s="2" t="inlineStr">
        <is>
          <t>Aug. 29, 2019USD ($)</t>
        </is>
      </c>
      <c r="D1" s="2" t="inlineStr">
        <is>
          <t>May 31, 2020USD ($)</t>
        </is>
      </c>
      <c r="E1" s="2" t="inlineStr">
        <is>
          <t>Dec. 31, 2020USD ($)atenant</t>
        </is>
      </c>
      <c r="F1" s="2" t="inlineStr">
        <is>
          <t>Dec. 31, 2019USD ($)afarm</t>
        </is>
      </c>
      <c r="G1" s="2" t="inlineStr">
        <is>
          <t>Apr. 30, 2020a</t>
        </is>
      </c>
    </row>
    <row r="2">
      <c r="A2" s="3" t="inlineStr">
        <is>
          <t>Real Estate Properties [Line Items]</t>
        </is>
      </c>
    </row>
    <row r="3">
      <c r="A3" s="4" t="inlineStr">
        <is>
          <t>Depreciation</t>
        </is>
      </c>
      <c r="E3" s="5" t="n">
        <v>14900</v>
      </c>
      <c r="F3" s="5" t="n">
        <v>11200</v>
      </c>
    </row>
    <row r="4">
      <c r="A4" s="4" t="inlineStr">
        <is>
          <t>Tenant improvements</t>
        </is>
      </c>
      <c r="E4" s="6" t="n">
        <v>2000</v>
      </c>
      <c r="F4" s="6" t="n">
        <v>2200</v>
      </c>
    </row>
    <row r="5">
      <c r="A5" s="4" t="inlineStr">
        <is>
          <t>Tenant improvements, depreciation expense and rental revenue</t>
        </is>
      </c>
      <c r="E5" s="6" t="n">
        <v>304</v>
      </c>
      <c r="F5" s="6" t="n">
        <v>292</v>
      </c>
    </row>
    <row r="6">
      <c r="A6" s="4" t="inlineStr">
        <is>
          <t>Amortization of intangible assets</t>
        </is>
      </c>
      <c r="E6" s="6" t="n">
        <v>1700</v>
      </c>
      <c r="F6" s="6" t="n">
        <v>1600</v>
      </c>
    </row>
    <row r="7">
      <c r="A7" s="4" t="inlineStr">
        <is>
          <t>Amortization of above-market lease values and deferred revenues</t>
        </is>
      </c>
      <c r="E7" s="6" t="n">
        <v>203</v>
      </c>
      <c r="F7" s="6" t="n">
        <v>128</v>
      </c>
    </row>
    <row r="8">
      <c r="A8" s="4" t="inlineStr">
        <is>
          <t>Below market lease, period increase (decrease)</t>
        </is>
      </c>
      <c r="E8" s="5" t="n">
        <v>113</v>
      </c>
      <c r="F8" s="5" t="n">
        <v>172</v>
      </c>
    </row>
    <row r="9">
      <c r="A9" s="4" t="inlineStr">
        <is>
          <t>Total acres | a</t>
        </is>
      </c>
      <c r="E9" s="6" t="n">
        <v>101079</v>
      </c>
    </row>
    <row r="10">
      <c r="A10" s="4" t="inlineStr">
        <is>
          <t>Number of farms terminated | farm</t>
        </is>
      </c>
      <c r="F10" s="6" t="n">
        <v>1</v>
      </c>
    </row>
    <row r="11">
      <c r="A11" s="4" t="inlineStr">
        <is>
          <t>Gain (loss) on termination of lease</t>
        </is>
      </c>
      <c r="E11" s="5" t="n">
        <v>3000</v>
      </c>
    </row>
    <row r="12">
      <c r="A12" s="4" t="inlineStr">
        <is>
          <t>Loss from investments in unconsolidated entities</t>
        </is>
      </c>
      <c r="E12" s="6" t="n">
        <v>-4</v>
      </c>
      <c r="F12" s="5" t="n">
        <v>0</v>
      </c>
    </row>
    <row r="13">
      <c r="A13" s="4" t="inlineStr">
        <is>
          <t>LLC ownership, value</t>
        </is>
      </c>
      <c r="E13" s="5" t="n">
        <v>1200</v>
      </c>
      <c r="F13" s="6" t="n">
        <v>587</v>
      </c>
    </row>
    <row r="14">
      <c r="A14" s="4" t="inlineStr">
        <is>
          <t>Number of tenants | tenant</t>
        </is>
      </c>
      <c r="E14" s="6" t="n">
        <v>81</v>
      </c>
    </row>
    <row r="15">
      <c r="A15" s="4" t="inlineStr">
        <is>
          <t>Lease revenue</t>
        </is>
      </c>
      <c r="E15" s="5" t="n">
        <v>57031</v>
      </c>
      <c r="F15" s="6" t="n">
        <v>40692</v>
      </c>
    </row>
    <row r="16">
      <c r="A16" s="4" t="inlineStr">
        <is>
          <t>Fresno, CA</t>
        </is>
      </c>
    </row>
    <row r="17">
      <c r="A17" s="3" t="inlineStr">
        <is>
          <t>Real Estate Properties [Line Items]</t>
        </is>
      </c>
    </row>
    <row r="18">
      <c r="A18" s="4" t="inlineStr">
        <is>
          <t>LLC ownership, percent</t>
        </is>
      </c>
      <c r="E18" s="4" t="inlineStr">
        <is>
          <t>50.00%</t>
        </is>
      </c>
    </row>
    <row r="19">
      <c r="A19" s="4" t="inlineStr">
        <is>
          <t>Loss from investments in unconsolidated entities</t>
        </is>
      </c>
      <c r="E19" s="5" t="n">
        <v>-4</v>
      </c>
    </row>
    <row r="20">
      <c r="A20" s="4" t="inlineStr">
        <is>
          <t>LLC ownership, value</t>
        </is>
      </c>
      <c r="E20" s="6" t="n">
        <v>1200</v>
      </c>
      <c r="F20" s="6" t="n">
        <v>587</v>
      </c>
    </row>
    <row r="21">
      <c r="A21" s="4" t="inlineStr">
        <is>
          <t>2020 Acquisitions</t>
        </is>
      </c>
    </row>
    <row r="22">
      <c r="A22" s="3" t="inlineStr">
        <is>
          <t>Real Estate Properties [Line Items]</t>
        </is>
      </c>
    </row>
    <row r="23">
      <c r="A23" s="4" t="inlineStr">
        <is>
          <t>Revenue of acquiree since acquisition date</t>
        </is>
      </c>
      <c r="E23" s="6" t="n">
        <v>2500</v>
      </c>
    </row>
    <row r="24">
      <c r="A24" s="4" t="inlineStr">
        <is>
          <t>Net income (loss) of acquiree since acquisition date</t>
        </is>
      </c>
      <c r="E24" s="5" t="n">
        <v>984</v>
      </c>
    </row>
    <row r="25">
      <c r="A25" s="4" t="inlineStr">
        <is>
          <t>2019 Acquisitions</t>
        </is>
      </c>
    </row>
    <row r="26">
      <c r="A26" s="3" t="inlineStr">
        <is>
          <t>Real Estate Properties [Line Items]</t>
        </is>
      </c>
    </row>
    <row r="27">
      <c r="A27" s="4" t="inlineStr">
        <is>
          <t>Revenue of acquiree since acquisition date</t>
        </is>
      </c>
      <c r="F27" s="6" t="n">
        <v>6800</v>
      </c>
    </row>
    <row r="28">
      <c r="A28" s="4" t="inlineStr">
        <is>
          <t>Net income (loss) of acquiree since acquisition date</t>
        </is>
      </c>
      <c r="F28" s="5" t="n">
        <v>2400</v>
      </c>
    </row>
    <row r="29">
      <c r="A29" s="4" t="inlineStr">
        <is>
          <t>Total acres | a</t>
        </is>
      </c>
      <c r="F29" s="6" t="n">
        <v>13330</v>
      </c>
    </row>
    <row r="30">
      <c r="A30" s="4" t="inlineStr">
        <is>
          <t>Annualized straight-line rent</t>
        </is>
      </c>
      <c r="F30" s="5" t="n">
        <v>16682</v>
      </c>
    </row>
    <row r="31">
      <c r="A31" s="4" t="inlineStr">
        <is>
          <t>Colorado</t>
        </is>
      </c>
    </row>
    <row r="32">
      <c r="A32" s="3" t="inlineStr">
        <is>
          <t>Real Estate Properties [Line Items]</t>
        </is>
      </c>
    </row>
    <row r="33">
      <c r="A33" s="4" t="inlineStr">
        <is>
          <t>Total acres | a</t>
        </is>
      </c>
      <c r="E33" s="6" t="n">
        <v>32773</v>
      </c>
    </row>
    <row r="34">
      <c r="A34" s="4" t="inlineStr">
        <is>
          <t>California</t>
        </is>
      </c>
    </row>
    <row r="35">
      <c r="A35" s="3" t="inlineStr">
        <is>
          <t>Real Estate Properties [Line Items]</t>
        </is>
      </c>
    </row>
    <row r="36">
      <c r="A36" s="4" t="inlineStr">
        <is>
          <t>Total acres | a</t>
        </is>
      </c>
      <c r="E36" s="6" t="n">
        <v>25197</v>
      </c>
    </row>
    <row r="37">
      <c r="A37" s="4" t="inlineStr">
        <is>
          <t>LLC ownership, value</t>
        </is>
      </c>
      <c r="E37" s="5" t="n">
        <v>1200</v>
      </c>
    </row>
    <row r="38">
      <c r="A38" s="4" t="inlineStr">
        <is>
          <t>Lease revenue</t>
        </is>
      </c>
      <c r="E38" s="5" t="n">
        <v>31500</v>
      </c>
    </row>
    <row r="39">
      <c r="A39" s="4" t="inlineStr">
        <is>
          <t>Percent of total lease revenue</t>
        </is>
      </c>
      <c r="E39" s="4" t="inlineStr">
        <is>
          <t>55.30%</t>
        </is>
      </c>
    </row>
    <row r="40">
      <c r="A40" s="4" t="inlineStr">
        <is>
          <t>Florida</t>
        </is>
      </c>
    </row>
    <row r="41">
      <c r="A41" s="3" t="inlineStr">
        <is>
          <t>Real Estate Properties [Line Items]</t>
        </is>
      </c>
    </row>
    <row r="42">
      <c r="A42" s="4" t="inlineStr">
        <is>
          <t>Total acres | a</t>
        </is>
      </c>
      <c r="E42" s="6" t="n">
        <v>20770</v>
      </c>
    </row>
    <row r="43">
      <c r="A43" s="4" t="inlineStr">
        <is>
          <t>Lease revenue</t>
        </is>
      </c>
      <c r="E43" s="5" t="n">
        <v>13300</v>
      </c>
    </row>
    <row r="44">
      <c r="A44" s="4" t="inlineStr">
        <is>
          <t>Percent of total lease revenue</t>
        </is>
      </c>
      <c r="E44" s="4" t="inlineStr">
        <is>
          <t>23.40%</t>
        </is>
      </c>
    </row>
    <row r="45">
      <c r="A45" s="4" t="inlineStr">
        <is>
          <t>Napa, CA</t>
        </is>
      </c>
    </row>
    <row r="46">
      <c r="A46" s="3" t="inlineStr">
        <is>
          <t>Real Estate Properties [Line Items]</t>
        </is>
      </c>
    </row>
    <row r="47">
      <c r="A47" s="4" t="inlineStr">
        <is>
          <t>Total acres | a</t>
        </is>
      </c>
      <c r="E47" s="6" t="n">
        <v>270</v>
      </c>
    </row>
    <row r="48">
      <c r="A48" s="4" t="inlineStr">
        <is>
          <t>Napa, CA | Withers Road</t>
        </is>
      </c>
    </row>
    <row r="49">
      <c r="A49" s="3" t="inlineStr">
        <is>
          <t>Real Estate Properties [Line Items]</t>
        </is>
      </c>
    </row>
    <row r="50">
      <c r="A50" s="4" t="inlineStr">
        <is>
          <t>Additional compensation payment</t>
        </is>
      </c>
      <c r="B50" s="5" t="n">
        <v>40</v>
      </c>
      <c r="C50" s="5" t="n">
        <v>4000</v>
      </c>
      <c r="D50" s="5" t="n">
        <v>3200</v>
      </c>
    </row>
    <row r="51">
      <c r="A51" s="4" t="inlineStr">
        <is>
          <t>Total acres | a</t>
        </is>
      </c>
      <c r="B51" s="6" t="n">
        <v>47</v>
      </c>
      <c r="G51" s="9" t="n">
        <v>38.7</v>
      </c>
    </row>
    <row r="52">
      <c r="A52" s="4" t="inlineStr">
        <is>
          <t>Annualized straight-line rent</t>
        </is>
      </c>
      <c r="D52" s="5" t="n">
        <v>335</v>
      </c>
    </row>
    <row r="53">
      <c r="A53" s="4" t="inlineStr">
        <is>
          <t>Napa, CA | 2019 Acquisitions | Withers Road</t>
        </is>
      </c>
    </row>
    <row r="54">
      <c r="A54" s="3" t="inlineStr">
        <is>
          <t>Real Estate Properties [Line Items]</t>
        </is>
      </c>
    </row>
    <row r="55">
      <c r="A55" s="4" t="inlineStr">
        <is>
          <t>Total acres | a</t>
        </is>
      </c>
      <c r="B55" s="6" t="n">
        <v>47</v>
      </c>
      <c r="F55" s="6" t="n">
        <v>366</v>
      </c>
    </row>
    <row r="56">
      <c r="A56" s="4" t="inlineStr">
        <is>
          <t>Annualized straight-line rent</t>
        </is>
      </c>
      <c r="F56" s="5" t="n">
        <v>2256</v>
      </c>
    </row>
    <row r="57">
      <c r="A57" s="4" t="inlineStr">
        <is>
          <t>Arizona</t>
        </is>
      </c>
    </row>
    <row r="58">
      <c r="A58" s="3" t="inlineStr">
        <is>
          <t>Real Estate Properties [Line Items]</t>
        </is>
      </c>
    </row>
    <row r="59">
      <c r="A59" s="4" t="inlineStr">
        <is>
          <t>Total acres | a</t>
        </is>
      </c>
      <c r="E59" s="6" t="n">
        <v>6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al Estate and Intangible Assets - Summary Information of Farms (Detail) $ in Thousands</t>
        </is>
      </c>
      <c r="B1" s="2" t="inlineStr">
        <is>
          <t>12 Months Ended</t>
        </is>
      </c>
    </row>
    <row r="2">
      <c r="B2" s="2" t="inlineStr">
        <is>
          <t>Dec. 31, 2020USD ($)afarm</t>
        </is>
      </c>
      <c r="C2" s="2" t="inlineStr">
        <is>
          <t>Dec. 31, 2019USD ($)</t>
        </is>
      </c>
    </row>
    <row r="3">
      <c r="A3" s="3" t="inlineStr">
        <is>
          <t>Real Estate Properties [Line Items]</t>
        </is>
      </c>
    </row>
    <row r="4">
      <c r="A4" s="4" t="inlineStr">
        <is>
          <t>No. of Farms | farm</t>
        </is>
      </c>
      <c r="B4" s="6" t="n">
        <v>137</v>
      </c>
    </row>
    <row r="5">
      <c r="A5" s="4" t="inlineStr">
        <is>
          <t>Total Acres | a</t>
        </is>
      </c>
      <c r="B5" s="6" t="n">
        <v>101079</v>
      </c>
    </row>
    <row r="6">
      <c r="A6" s="4" t="inlineStr">
        <is>
          <t>Farm Acres | a</t>
        </is>
      </c>
      <c r="B6" s="6" t="n">
        <v>83482</v>
      </c>
    </row>
    <row r="7">
      <c r="A7" s="4" t="inlineStr">
        <is>
          <t>Net Cost Basis</t>
        </is>
      </c>
      <c r="B7" s="5" t="n">
        <v>1048654</v>
      </c>
    </row>
    <row r="8">
      <c r="A8" s="4" t="inlineStr">
        <is>
          <t>Encumbrances</t>
        </is>
      </c>
      <c r="B8" s="6" t="n">
        <v>627690</v>
      </c>
    </row>
    <row r="9">
      <c r="A9" s="4" t="inlineStr">
        <is>
          <t>Deferred financing costs related to mortgage notes and bonds payable</t>
        </is>
      </c>
      <c r="B9" s="6" t="n">
        <v>3600</v>
      </c>
    </row>
    <row r="10">
      <c r="A10" s="4" t="inlineStr">
        <is>
          <t>LLC ownership, value</t>
        </is>
      </c>
      <c r="B10" s="5" t="n">
        <v>1200</v>
      </c>
      <c r="C10" s="5" t="n">
        <v>587</v>
      </c>
    </row>
    <row r="11">
      <c r="A11" s="4" t="inlineStr">
        <is>
          <t>California</t>
        </is>
      </c>
    </row>
    <row r="12">
      <c r="A12" s="3" t="inlineStr">
        <is>
          <t>Real Estate Properties [Line Items]</t>
        </is>
      </c>
    </row>
    <row r="13">
      <c r="A13" s="4" t="inlineStr">
        <is>
          <t>No. of Farms | farm</t>
        </is>
      </c>
      <c r="B13" s="6" t="n">
        <v>55</v>
      </c>
    </row>
    <row r="14">
      <c r="A14" s="4" t="inlineStr">
        <is>
          <t>Total Acres | a</t>
        </is>
      </c>
      <c r="B14" s="6" t="n">
        <v>25197</v>
      </c>
    </row>
    <row r="15">
      <c r="A15" s="4" t="inlineStr">
        <is>
          <t>Farm Acres | a</t>
        </is>
      </c>
      <c r="B15" s="6" t="n">
        <v>23531</v>
      </c>
    </row>
    <row r="16">
      <c r="A16" s="4" t="inlineStr">
        <is>
          <t>Net Cost Basis</t>
        </is>
      </c>
      <c r="B16" s="5" t="n">
        <v>621549</v>
      </c>
    </row>
    <row r="17">
      <c r="A17" s="4" t="inlineStr">
        <is>
          <t>Encumbrances</t>
        </is>
      </c>
      <c r="B17" s="6" t="n">
        <v>378419</v>
      </c>
    </row>
    <row r="18">
      <c r="A18" s="4" t="inlineStr">
        <is>
          <t>LLC ownership, value</t>
        </is>
      </c>
      <c r="B18" s="5" t="n">
        <v>1200</v>
      </c>
    </row>
    <row r="19">
      <c r="A19" s="4" t="inlineStr">
        <is>
          <t>Florida</t>
        </is>
      </c>
    </row>
    <row r="20">
      <c r="A20" s="3" t="inlineStr">
        <is>
          <t>Real Estate Properties [Line Items]</t>
        </is>
      </c>
    </row>
    <row r="21">
      <c r="A21" s="4" t="inlineStr">
        <is>
          <t>No. of Farms | farm</t>
        </is>
      </c>
      <c r="B21" s="6" t="n">
        <v>23</v>
      </c>
    </row>
    <row r="22">
      <c r="A22" s="4" t="inlineStr">
        <is>
          <t>Total Acres | a</t>
        </is>
      </c>
      <c r="B22" s="6" t="n">
        <v>20770</v>
      </c>
    </row>
    <row r="23">
      <c r="A23" s="4" t="inlineStr">
        <is>
          <t>Farm Acres | a</t>
        </is>
      </c>
      <c r="B23" s="6" t="n">
        <v>16256</v>
      </c>
    </row>
    <row r="24">
      <c r="A24" s="4" t="inlineStr">
        <is>
          <t>Net Cost Basis</t>
        </is>
      </c>
      <c r="B24" s="5" t="n">
        <v>209732</v>
      </c>
    </row>
    <row r="25">
      <c r="A25" s="4" t="inlineStr">
        <is>
          <t>Encumbrances</t>
        </is>
      </c>
      <c r="B25" s="5" t="n">
        <v>130068</v>
      </c>
    </row>
    <row r="26">
      <c r="A26" s="4" t="inlineStr">
        <is>
          <t>Arizona</t>
        </is>
      </c>
    </row>
    <row r="27">
      <c r="A27" s="3" t="inlineStr">
        <is>
          <t>Real Estate Properties [Line Items]</t>
        </is>
      </c>
    </row>
    <row r="28">
      <c r="A28" s="4" t="inlineStr">
        <is>
          <t>No. of Farms | farm</t>
        </is>
      </c>
      <c r="B28" s="6" t="n">
        <v>6</v>
      </c>
    </row>
    <row r="29">
      <c r="A29" s="4" t="inlineStr">
        <is>
          <t>Total Acres | a</t>
        </is>
      </c>
      <c r="B29" s="6" t="n">
        <v>6280</v>
      </c>
    </row>
    <row r="30">
      <c r="A30" s="4" t="inlineStr">
        <is>
          <t>Farm Acres | a</t>
        </is>
      </c>
      <c r="B30" s="6" t="n">
        <v>5228</v>
      </c>
    </row>
    <row r="31">
      <c r="A31" s="4" t="inlineStr">
        <is>
          <t>Net Cost Basis</t>
        </is>
      </c>
      <c r="B31" s="5" t="n">
        <v>58837</v>
      </c>
    </row>
    <row r="32">
      <c r="A32" s="4" t="inlineStr">
        <is>
          <t>Encumbrances</t>
        </is>
      </c>
      <c r="B32" s="5" t="n">
        <v>19843</v>
      </c>
    </row>
    <row r="33">
      <c r="A33" s="4" t="inlineStr">
        <is>
          <t>Colorado</t>
        </is>
      </c>
    </row>
    <row r="34">
      <c r="A34" s="3" t="inlineStr">
        <is>
          <t>Real Estate Properties [Line Items]</t>
        </is>
      </c>
    </row>
    <row r="35">
      <c r="A35" s="4" t="inlineStr">
        <is>
          <t>No. of Farms | farm</t>
        </is>
      </c>
      <c r="B35" s="6" t="n">
        <v>12</v>
      </c>
    </row>
    <row r="36">
      <c r="A36" s="4" t="inlineStr">
        <is>
          <t>Total Acres | a</t>
        </is>
      </c>
      <c r="B36" s="6" t="n">
        <v>32773</v>
      </c>
    </row>
    <row r="37">
      <c r="A37" s="4" t="inlineStr">
        <is>
          <t>Farm Acres | a</t>
        </is>
      </c>
      <c r="B37" s="6" t="n">
        <v>25577</v>
      </c>
    </row>
    <row r="38">
      <c r="A38" s="4" t="inlineStr">
        <is>
          <t>Net Cost Basis</t>
        </is>
      </c>
      <c r="B38" s="5" t="n">
        <v>48353</v>
      </c>
    </row>
    <row r="39">
      <c r="A39" s="4" t="inlineStr">
        <is>
          <t>Encumbrances</t>
        </is>
      </c>
      <c r="B39" s="5" t="n">
        <v>30549</v>
      </c>
    </row>
    <row r="40">
      <c r="A40" s="4" t="inlineStr">
        <is>
          <t>Washington</t>
        </is>
      </c>
    </row>
    <row r="41">
      <c r="A41" s="3" t="inlineStr">
        <is>
          <t>Real Estate Properties [Line Items]</t>
        </is>
      </c>
    </row>
    <row r="42">
      <c r="A42" s="4" t="inlineStr">
        <is>
          <t>No. of Farms | farm</t>
        </is>
      </c>
      <c r="B42" s="6" t="n">
        <v>3</v>
      </c>
    </row>
    <row r="43">
      <c r="A43" s="4" t="inlineStr">
        <is>
          <t>Total Acres | a</t>
        </is>
      </c>
      <c r="B43" s="6" t="n">
        <v>1384</v>
      </c>
    </row>
    <row r="44">
      <c r="A44" s="4" t="inlineStr">
        <is>
          <t>Farm Acres | a</t>
        </is>
      </c>
      <c r="B44" s="6" t="n">
        <v>1001</v>
      </c>
    </row>
    <row r="45">
      <c r="A45" s="4" t="inlineStr">
        <is>
          <t>Net Cost Basis</t>
        </is>
      </c>
      <c r="B45" s="5" t="n">
        <v>39467</v>
      </c>
    </row>
    <row r="46">
      <c r="A46" s="4" t="inlineStr">
        <is>
          <t>Encumbrances</t>
        </is>
      </c>
      <c r="B46" s="5" t="n">
        <v>25475</v>
      </c>
    </row>
    <row r="47">
      <c r="A47" s="4" t="inlineStr">
        <is>
          <t>Nebraska</t>
        </is>
      </c>
    </row>
    <row r="48">
      <c r="A48" s="3" t="inlineStr">
        <is>
          <t>Real Estate Properties [Line Items]</t>
        </is>
      </c>
    </row>
    <row r="49">
      <c r="A49" s="4" t="inlineStr">
        <is>
          <t>No. of Farms | farm</t>
        </is>
      </c>
      <c r="B49" s="6" t="n">
        <v>9</v>
      </c>
    </row>
    <row r="50">
      <c r="A50" s="4" t="inlineStr">
        <is>
          <t>Total Acres | a</t>
        </is>
      </c>
      <c r="B50" s="6" t="n">
        <v>7782</v>
      </c>
    </row>
    <row r="51">
      <c r="A51" s="4" t="inlineStr">
        <is>
          <t>Farm Acres | a</t>
        </is>
      </c>
      <c r="B51" s="6" t="n">
        <v>7050</v>
      </c>
    </row>
    <row r="52">
      <c r="A52" s="4" t="inlineStr">
        <is>
          <t>Net Cost Basis</t>
        </is>
      </c>
      <c r="B52" s="5" t="n">
        <v>30672</v>
      </c>
    </row>
    <row r="53">
      <c r="A53" s="4" t="inlineStr">
        <is>
          <t>Encumbrances</t>
        </is>
      </c>
      <c r="B53" s="5" t="n">
        <v>19296</v>
      </c>
    </row>
    <row r="54">
      <c r="A54" s="4" t="inlineStr">
        <is>
          <t>Michigan</t>
        </is>
      </c>
    </row>
    <row r="55">
      <c r="A55" s="3" t="inlineStr">
        <is>
          <t>Real Estate Properties [Line Items]</t>
        </is>
      </c>
    </row>
    <row r="56">
      <c r="A56" s="4" t="inlineStr">
        <is>
          <t>No. of Farms | farm</t>
        </is>
      </c>
      <c r="B56" s="6" t="n">
        <v>15</v>
      </c>
    </row>
    <row r="57">
      <c r="A57" s="4" t="inlineStr">
        <is>
          <t>Total Acres | a</t>
        </is>
      </c>
      <c r="B57" s="6" t="n">
        <v>962</v>
      </c>
    </row>
    <row r="58">
      <c r="A58" s="4" t="inlineStr">
        <is>
          <t>Farm Acres | a</t>
        </is>
      </c>
      <c r="B58" s="6" t="n">
        <v>682</v>
      </c>
    </row>
    <row r="59">
      <c r="A59" s="4" t="inlineStr">
        <is>
          <t>Net Cost Basis</t>
        </is>
      </c>
      <c r="B59" s="5" t="n">
        <v>11950</v>
      </c>
    </row>
    <row r="60">
      <c r="A60" s="4" t="inlineStr">
        <is>
          <t>Encumbrances</t>
        </is>
      </c>
      <c r="B60" s="5" t="n">
        <v>7079</v>
      </c>
    </row>
    <row r="61">
      <c r="A61" s="4" t="inlineStr">
        <is>
          <t>Texas</t>
        </is>
      </c>
    </row>
    <row r="62">
      <c r="A62" s="3" t="inlineStr">
        <is>
          <t>Real Estate Properties [Line Items]</t>
        </is>
      </c>
    </row>
    <row r="63">
      <c r="A63" s="4" t="inlineStr">
        <is>
          <t>No. of Farms | farm</t>
        </is>
      </c>
      <c r="B63" s="6" t="n">
        <v>1</v>
      </c>
    </row>
    <row r="64">
      <c r="A64" s="4" t="inlineStr">
        <is>
          <t>Total Acres | a</t>
        </is>
      </c>
      <c r="B64" s="6" t="n">
        <v>3667</v>
      </c>
    </row>
    <row r="65">
      <c r="A65" s="4" t="inlineStr">
        <is>
          <t>Farm Acres | a</t>
        </is>
      </c>
      <c r="B65" s="6" t="n">
        <v>2219</v>
      </c>
    </row>
    <row r="66">
      <c r="A66" s="4" t="inlineStr">
        <is>
          <t>Net Cost Basis</t>
        </is>
      </c>
      <c r="B66" s="5" t="n">
        <v>8328</v>
      </c>
    </row>
    <row r="67">
      <c r="A67" s="4" t="inlineStr">
        <is>
          <t>Encumbrances</t>
        </is>
      </c>
      <c r="B67" s="5" t="n">
        <v>5117</v>
      </c>
    </row>
    <row r="68">
      <c r="A68" s="4" t="inlineStr">
        <is>
          <t>Maryland</t>
        </is>
      </c>
    </row>
    <row r="69">
      <c r="A69" s="3" t="inlineStr">
        <is>
          <t>Real Estate Properties [Line Items]</t>
        </is>
      </c>
    </row>
    <row r="70">
      <c r="A70" s="4" t="inlineStr">
        <is>
          <t>No. of Farms | farm</t>
        </is>
      </c>
      <c r="B70" s="6" t="n">
        <v>4</v>
      </c>
    </row>
    <row r="71">
      <c r="A71" s="4" t="inlineStr">
        <is>
          <t>Total Acres | a</t>
        </is>
      </c>
      <c r="B71" s="6" t="n">
        <v>759</v>
      </c>
    </row>
    <row r="72">
      <c r="A72" s="4" t="inlineStr">
        <is>
          <t>Farm Acres | a</t>
        </is>
      </c>
      <c r="B72" s="6" t="n">
        <v>693</v>
      </c>
    </row>
    <row r="73">
      <c r="A73" s="4" t="inlineStr">
        <is>
          <t>Net Cost Basis</t>
        </is>
      </c>
      <c r="B73" s="5" t="n">
        <v>6308</v>
      </c>
    </row>
    <row r="74">
      <c r="A74" s="4" t="inlineStr">
        <is>
          <t>Encumbrances</t>
        </is>
      </c>
      <c r="B74" s="5" t="n">
        <v>3728</v>
      </c>
    </row>
    <row r="75">
      <c r="A75" s="4" t="inlineStr">
        <is>
          <t>Oregon</t>
        </is>
      </c>
    </row>
    <row r="76">
      <c r="A76" s="3" t="inlineStr">
        <is>
          <t>Real Estate Properties [Line Items]</t>
        </is>
      </c>
    </row>
    <row r="77">
      <c r="A77" s="4" t="inlineStr">
        <is>
          <t>No. of Farms | farm</t>
        </is>
      </c>
      <c r="B77" s="6" t="n">
        <v>3</v>
      </c>
    </row>
    <row r="78">
      <c r="A78" s="4" t="inlineStr">
        <is>
          <t>Total Acres | a</t>
        </is>
      </c>
      <c r="B78" s="6" t="n">
        <v>418</v>
      </c>
    </row>
    <row r="79">
      <c r="A79" s="4" t="inlineStr">
        <is>
          <t>Farm Acres | a</t>
        </is>
      </c>
      <c r="B79" s="6" t="n">
        <v>363</v>
      </c>
    </row>
    <row r="80">
      <c r="A80" s="4" t="inlineStr">
        <is>
          <t>Net Cost Basis</t>
        </is>
      </c>
      <c r="B80" s="5" t="n">
        <v>6127</v>
      </c>
    </row>
    <row r="81">
      <c r="A81" s="4" t="inlineStr">
        <is>
          <t>Encumbrances</t>
        </is>
      </c>
      <c r="B81" s="5" t="n">
        <v>3898</v>
      </c>
    </row>
    <row r="82">
      <c r="A82" s="4" t="inlineStr">
        <is>
          <t>South Carolina</t>
        </is>
      </c>
    </row>
    <row r="83">
      <c r="A83" s="3" t="inlineStr">
        <is>
          <t>Real Estate Properties [Line Items]</t>
        </is>
      </c>
    </row>
    <row r="84">
      <c r="A84" s="4" t="inlineStr">
        <is>
          <t>No. of Farms | farm</t>
        </is>
      </c>
      <c r="B84" s="6" t="n">
        <v>3</v>
      </c>
    </row>
    <row r="85">
      <c r="A85" s="4" t="inlineStr">
        <is>
          <t>Total Acres | a</t>
        </is>
      </c>
      <c r="B85" s="6" t="n">
        <v>597</v>
      </c>
    </row>
    <row r="86">
      <c r="A86" s="4" t="inlineStr">
        <is>
          <t>Farm Acres | a</t>
        </is>
      </c>
      <c r="B86" s="6" t="n">
        <v>447</v>
      </c>
    </row>
    <row r="87">
      <c r="A87" s="4" t="inlineStr">
        <is>
          <t>Net Cost Basis</t>
        </is>
      </c>
      <c r="B87" s="5" t="n">
        <v>3812</v>
      </c>
    </row>
    <row r="88">
      <c r="A88" s="4" t="inlineStr">
        <is>
          <t>Encumbrances</t>
        </is>
      </c>
      <c r="B88" s="5" t="n">
        <v>2259</v>
      </c>
    </row>
    <row r="89">
      <c r="A89" s="4" t="inlineStr">
        <is>
          <t>North Carolina</t>
        </is>
      </c>
    </row>
    <row r="90">
      <c r="A90" s="3" t="inlineStr">
        <is>
          <t>Real Estate Properties [Line Items]</t>
        </is>
      </c>
    </row>
    <row r="91">
      <c r="A91" s="4" t="inlineStr">
        <is>
          <t>No. of Farms | farm</t>
        </is>
      </c>
      <c r="B91" s="6" t="n">
        <v>2</v>
      </c>
    </row>
    <row r="92">
      <c r="A92" s="4" t="inlineStr">
        <is>
          <t>Total Acres | a</t>
        </is>
      </c>
      <c r="B92" s="6" t="n">
        <v>310</v>
      </c>
    </row>
    <row r="93">
      <c r="A93" s="4" t="inlineStr">
        <is>
          <t>Farm Acres | a</t>
        </is>
      </c>
      <c r="B93" s="6" t="n">
        <v>295</v>
      </c>
    </row>
    <row r="94">
      <c r="A94" s="4" t="inlineStr">
        <is>
          <t>Net Cost Basis</t>
        </is>
      </c>
      <c r="B94" s="5" t="n">
        <v>2245</v>
      </c>
    </row>
    <row r="95">
      <c r="A95" s="4" t="inlineStr">
        <is>
          <t>Encumbrances</t>
        </is>
      </c>
      <c r="B95" s="5" t="n">
        <v>1206</v>
      </c>
    </row>
    <row r="96">
      <c r="A96" s="4" t="inlineStr">
        <is>
          <t>Delaware</t>
        </is>
      </c>
    </row>
    <row r="97">
      <c r="A97" s="3" t="inlineStr">
        <is>
          <t>Real Estate Properties [Line Items]</t>
        </is>
      </c>
    </row>
    <row r="98">
      <c r="A98" s="4" t="inlineStr">
        <is>
          <t>No. of Farms | farm</t>
        </is>
      </c>
      <c r="B98" s="6" t="n">
        <v>1</v>
      </c>
    </row>
    <row r="99">
      <c r="A99" s="4" t="inlineStr">
        <is>
          <t>Total Acres | a</t>
        </is>
      </c>
      <c r="B99" s="6" t="n">
        <v>180</v>
      </c>
    </row>
    <row r="100">
      <c r="A100" s="4" t="inlineStr">
        <is>
          <t>Farm Acres | a</t>
        </is>
      </c>
      <c r="B100" s="6" t="n">
        <v>140</v>
      </c>
    </row>
    <row r="101">
      <c r="A101" s="4" t="inlineStr">
        <is>
          <t>Net Cost Basis</t>
        </is>
      </c>
      <c r="B101" s="5" t="n">
        <v>1274</v>
      </c>
    </row>
    <row r="102">
      <c r="A102" s="4" t="inlineStr">
        <is>
          <t>Encumbrances</t>
        </is>
      </c>
      <c r="B102" s="5" t="n">
        <v>753</v>
      </c>
    </row>
    <row r="103">
      <c r="A103" s="4" t="inlineStr">
        <is>
          <t>State of Arizona | Arizona</t>
        </is>
      </c>
    </row>
    <row r="104">
      <c r="A104" s="3" t="inlineStr">
        <is>
          <t>Real Estate Properties [Line Items]</t>
        </is>
      </c>
    </row>
    <row r="105">
      <c r="A105" s="4" t="inlineStr">
        <is>
          <t>No. of Farms | farm</t>
        </is>
      </c>
      <c r="B105" s="6" t="n">
        <v>2</v>
      </c>
    </row>
    <row r="106">
      <c r="A106" s="4" t="inlineStr">
        <is>
          <t>Total Acres | a</t>
        </is>
      </c>
      <c r="B106" s="6" t="n">
        <v>1368</v>
      </c>
    </row>
    <row r="107">
      <c r="A107" s="4" t="inlineStr">
        <is>
          <t>Farm Acres | a</t>
        </is>
      </c>
      <c r="B107" s="6" t="n">
        <v>1221</v>
      </c>
    </row>
    <row r="108">
      <c r="A108" s="4" t="inlineStr">
        <is>
          <t>Net Cost Basis</t>
        </is>
      </c>
      <c r="B108" s="5" t="n">
        <v>1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ummary of Components of Investments in Real Estate (Detail) - USD ($) $ in Thousands</t>
        </is>
      </c>
      <c r="B1" s="2" t="inlineStr">
        <is>
          <t>Dec. 31, 2020</t>
        </is>
      </c>
      <c r="C1" s="2" t="inlineStr">
        <is>
          <t>Dec. 31, 2019</t>
        </is>
      </c>
    </row>
    <row r="2">
      <c r="A2" s="3" t="inlineStr">
        <is>
          <t>Real estate:</t>
        </is>
      </c>
    </row>
    <row r="3">
      <c r="A3" s="4" t="inlineStr">
        <is>
          <t>Land and land improvements</t>
        </is>
      </c>
      <c r="B3" s="5" t="n">
        <v>713333</v>
      </c>
      <c r="C3" s="5" t="n">
        <v>583247</v>
      </c>
    </row>
    <row r="4">
      <c r="A4" s="4" t="inlineStr">
        <is>
          <t>Permanent Plantings</t>
        </is>
      </c>
      <c r="B4" s="6" t="n">
        <v>202420</v>
      </c>
      <c r="C4" s="6" t="n">
        <v>107941</v>
      </c>
    </row>
    <row r="5">
      <c r="A5" s="4" t="inlineStr">
        <is>
          <t>Irrigation and drainage systems</t>
        </is>
      </c>
      <c r="B5" s="6" t="n">
        <v>141408</v>
      </c>
      <c r="C5" s="6" t="n">
        <v>108222</v>
      </c>
    </row>
    <row r="6">
      <c r="A6" s="4" t="inlineStr">
        <is>
          <t>Farm-related facilities</t>
        </is>
      </c>
      <c r="B6" s="6" t="n">
        <v>28146</v>
      </c>
      <c r="C6" s="6" t="n">
        <v>20665</v>
      </c>
    </row>
    <row r="7">
      <c r="A7" s="4" t="inlineStr">
        <is>
          <t>Other site improvements</t>
        </is>
      </c>
      <c r="B7" s="6" t="n">
        <v>10132</v>
      </c>
      <c r="C7" s="6" t="n">
        <v>7180</v>
      </c>
    </row>
    <row r="8">
      <c r="A8" s="4" t="inlineStr">
        <is>
          <t>Real estate, at gross cost</t>
        </is>
      </c>
      <c r="B8" s="6" t="n">
        <v>1095439</v>
      </c>
      <c r="C8" s="6" t="n">
        <v>827255</v>
      </c>
    </row>
    <row r="9">
      <c r="A9" s="4" t="inlineStr">
        <is>
          <t>Accumulated depreciation</t>
        </is>
      </c>
      <c r="B9" s="6" t="n">
        <v>-49236</v>
      </c>
      <c r="C9" s="6" t="n">
        <v>-35174</v>
      </c>
    </row>
    <row r="10">
      <c r="A10" s="4" t="inlineStr">
        <is>
          <t>Real estate, net</t>
        </is>
      </c>
      <c r="B10" s="5" t="n">
        <v>1046203</v>
      </c>
      <c r="C10" s="5" t="n">
        <v>792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for Each Intangible Asset or Liability Class (Detail) - USD ($) $ in Thousands</t>
        </is>
      </c>
      <c r="B1" s="2" t="inlineStr">
        <is>
          <t>Dec. 31, 2020</t>
        </is>
      </c>
      <c r="C1" s="2" t="inlineStr">
        <is>
          <t>Dec. 31, 2019</t>
        </is>
      </c>
    </row>
    <row r="2">
      <c r="A2" s="3" t="inlineStr">
        <is>
          <t>Finite-Lived Intangible Assets [Line Items]</t>
        </is>
      </c>
    </row>
    <row r="3">
      <c r="A3" s="4" t="inlineStr">
        <is>
          <t>Estimated Amortization Expense</t>
        </is>
      </c>
      <c r="B3" s="5" t="n">
        <v>3732</v>
      </c>
      <c r="C3" s="5" t="n">
        <v>4827</v>
      </c>
    </row>
    <row r="4">
      <c r="A4" s="4" t="inlineStr">
        <is>
          <t>Lease intangibles:</t>
        </is>
      </c>
    </row>
    <row r="5">
      <c r="A5" s="3" t="inlineStr">
        <is>
          <t>Finite-Lived Intangible Assets [Line Items]</t>
        </is>
      </c>
    </row>
    <row r="6">
      <c r="A6" s="4" t="inlineStr">
        <is>
          <t>Finite-lived intangible assets, gross</t>
        </is>
      </c>
      <c r="B6" s="6" t="n">
        <v>7233</v>
      </c>
      <c r="C6" s="6" t="n">
        <v>8271</v>
      </c>
    </row>
    <row r="7">
      <c r="A7" s="4" t="inlineStr">
        <is>
          <t>Accumulated amortization</t>
        </is>
      </c>
      <c r="B7" s="6" t="n">
        <v>-3501</v>
      </c>
      <c r="C7" s="6" t="n">
        <v>-3444</v>
      </c>
    </row>
    <row r="8">
      <c r="A8" s="4" t="inlineStr">
        <is>
          <t>Estimated Amortization Expense</t>
        </is>
      </c>
      <c r="B8" s="6" t="n">
        <v>3732</v>
      </c>
      <c r="C8" s="6" t="n">
        <v>4827</v>
      </c>
    </row>
    <row r="9">
      <c r="A9" s="4" t="inlineStr">
        <is>
          <t>Leasehold interest – land</t>
        </is>
      </c>
    </row>
    <row r="10">
      <c r="A10" s="3" t="inlineStr">
        <is>
          <t>Finite-Lived Intangible Assets [Line Items]</t>
        </is>
      </c>
    </row>
    <row r="11">
      <c r="A11" s="4" t="inlineStr">
        <is>
          <t>Finite-lived intangible assets, gross</t>
        </is>
      </c>
      <c r="B11" s="6" t="n">
        <v>3498</v>
      </c>
      <c r="C11" s="6" t="n">
        <v>3498</v>
      </c>
    </row>
    <row r="12">
      <c r="A12" s="4" t="inlineStr">
        <is>
          <t>In-place lease values</t>
        </is>
      </c>
    </row>
    <row r="13">
      <c r="A13" s="3" t="inlineStr">
        <is>
          <t>Finite-Lived Intangible Assets [Line Items]</t>
        </is>
      </c>
    </row>
    <row r="14">
      <c r="A14" s="4" t="inlineStr">
        <is>
          <t>Finite-lived intangible assets, gross</t>
        </is>
      </c>
      <c r="B14" s="6" t="n">
        <v>1968</v>
      </c>
      <c r="C14" s="6" t="n">
        <v>2293</v>
      </c>
    </row>
    <row r="15">
      <c r="A15" s="4" t="inlineStr">
        <is>
          <t>Leasing costs</t>
        </is>
      </c>
    </row>
    <row r="16">
      <c r="A16" s="3" t="inlineStr">
        <is>
          <t>Finite-Lived Intangible Assets [Line Items]</t>
        </is>
      </c>
    </row>
    <row r="17">
      <c r="A17" s="4" t="inlineStr">
        <is>
          <t>Finite-lived intangible assets, gross</t>
        </is>
      </c>
      <c r="B17" s="6" t="n">
        <v>1640</v>
      </c>
      <c r="C17" s="6" t="n">
        <v>2066</v>
      </c>
    </row>
    <row r="18">
      <c r="A18" s="4" t="inlineStr">
        <is>
          <t>Tenant relationships</t>
        </is>
      </c>
    </row>
    <row r="19">
      <c r="A19" s="3" t="inlineStr">
        <is>
          <t>Finite-Lived Intangible Assets [Line Items]</t>
        </is>
      </c>
    </row>
    <row r="20">
      <c r="A20" s="4" t="inlineStr">
        <is>
          <t>Finite-lived intangible assets, gross</t>
        </is>
      </c>
      <c r="B20" s="5" t="n">
        <v>127</v>
      </c>
      <c r="C20" s="5" t="n">
        <v>4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Dec. 31, 2020</t>
        </is>
      </c>
      <c r="C1" s="2" t="inlineStr">
        <is>
          <t>Dec. 31, 2019</t>
        </is>
      </c>
    </row>
    <row r="2">
      <c r="A2" s="4" t="inlineStr">
        <is>
          <t>Above-market lease values and lease incentives</t>
        </is>
      </c>
    </row>
    <row r="3">
      <c r="A3" s="3" t="inlineStr">
        <is>
          <t>Finite-Lived Intangible Assets [Line Items]</t>
        </is>
      </c>
    </row>
    <row r="4">
      <c r="A4" s="4" t="inlineStr">
        <is>
          <t>Finite-lived intangible assets, gross</t>
        </is>
      </c>
      <c r="B4" s="5" t="n">
        <v>308</v>
      </c>
      <c r="C4" s="5" t="n">
        <v>111</v>
      </c>
    </row>
    <row r="5">
      <c r="A5" s="4" t="inlineStr">
        <is>
          <t>Accumulated amortization</t>
        </is>
      </c>
      <c r="B5" s="6" t="n">
        <v>-154</v>
      </c>
      <c r="C5" s="6" t="n">
        <v>-41</v>
      </c>
    </row>
    <row r="6">
      <c r="A6" s="4" t="inlineStr">
        <is>
          <t>Below-market lease values and deferred revenue</t>
        </is>
      </c>
    </row>
    <row r="7">
      <c r="A7" s="3" t="inlineStr">
        <is>
          <t>Finite-Lived Intangible Assets [Line Items]</t>
        </is>
      </c>
    </row>
    <row r="8">
      <c r="A8" s="4" t="inlineStr">
        <is>
          <t>Below market lease, gross</t>
        </is>
      </c>
      <c r="B8" s="6" t="n">
        <v>-908</v>
      </c>
      <c r="C8" s="6" t="n">
        <v>-886</v>
      </c>
    </row>
    <row r="9">
      <c r="A9" s="4" t="inlineStr">
        <is>
          <t>Below market lease, accumulated amortization</t>
        </is>
      </c>
      <c r="B9" s="6" t="n">
        <v>336</v>
      </c>
      <c r="C9" s="6" t="n">
        <v>257</v>
      </c>
    </row>
    <row r="10">
      <c r="A10" s="4" t="inlineStr">
        <is>
          <t>Net market leases</t>
        </is>
      </c>
    </row>
    <row r="11">
      <c r="A11" s="3" t="inlineStr">
        <is>
          <t>Finite-Lived Intangible Assets [Line Items]</t>
        </is>
      </c>
    </row>
    <row r="12">
      <c r="A12" s="4" t="inlineStr">
        <is>
          <t>Finite lived intangible assets liabilities gross</t>
        </is>
      </c>
      <c r="B12" s="6" t="n">
        <v>-600</v>
      </c>
      <c r="C12" s="6" t="n">
        <v>-775</v>
      </c>
    </row>
    <row r="13">
      <c r="A13" s="4" t="inlineStr">
        <is>
          <t>Finite lived intangible assets accumulated amortization and accretion</t>
        </is>
      </c>
      <c r="B13" s="5" t="n">
        <v>182</v>
      </c>
      <c r="C13" s="5" t="n">
        <v>2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Intangible Assets - Summary of Estimated Aggregate Amortization Expense and Estimated Net Impact on Rental Income (Detail) - USD ($) $ in Thousands</t>
        </is>
      </c>
      <c r="B1" s="2" t="inlineStr">
        <is>
          <t>12 Months Ended</t>
        </is>
      </c>
    </row>
    <row r="2">
      <c r="B2" s="2" t="inlineStr">
        <is>
          <t>Dec. 31, 2020</t>
        </is>
      </c>
      <c r="C2" s="2" t="inlineStr">
        <is>
          <t>Dec. 31, 2019</t>
        </is>
      </c>
    </row>
    <row r="3">
      <c r="A3" s="3" t="inlineStr">
        <is>
          <t>Real Estate [Abstract]</t>
        </is>
      </c>
    </row>
    <row r="4">
      <c r="A4" s="4" t="inlineStr">
        <is>
          <t>Estimated Amortization Expense, 2021</t>
        </is>
      </c>
      <c r="B4" s="5" t="n">
        <v>664</v>
      </c>
    </row>
    <row r="5">
      <c r="A5" s="4" t="inlineStr">
        <is>
          <t>Estimated Amortization Expense, 2022</t>
        </is>
      </c>
      <c r="B5" s="6" t="n">
        <v>623</v>
      </c>
    </row>
    <row r="6">
      <c r="A6" s="4" t="inlineStr">
        <is>
          <t>Estimated Amortization Expense, 2023</t>
        </is>
      </c>
      <c r="B6" s="6" t="n">
        <v>589</v>
      </c>
    </row>
    <row r="7">
      <c r="A7" s="4" t="inlineStr">
        <is>
          <t>Estimated Amortization Expense, 2024</t>
        </is>
      </c>
      <c r="B7" s="6" t="n">
        <v>523</v>
      </c>
    </row>
    <row r="8">
      <c r="A8" s="4" t="inlineStr">
        <is>
          <t>Estimated Amortization Expense, 2025</t>
        </is>
      </c>
      <c r="B8" s="6" t="n">
        <v>438</v>
      </c>
    </row>
    <row r="9">
      <c r="A9" s="4" t="inlineStr">
        <is>
          <t>Estimated Amortization Expense, Thereafter</t>
        </is>
      </c>
      <c r="B9" s="6" t="n">
        <v>895</v>
      </c>
    </row>
    <row r="10">
      <c r="A10" s="4" t="inlineStr">
        <is>
          <t>Estimated Amortization Expense</t>
        </is>
      </c>
      <c r="B10" s="6" t="n">
        <v>3732</v>
      </c>
      <c r="C10" s="5" t="n">
        <v>4827</v>
      </c>
    </row>
    <row r="11">
      <c r="A11" s="4" t="inlineStr">
        <is>
          <t>Estimated Net Increase (Decrease) to Lease Revenue, 2021</t>
        </is>
      </c>
      <c r="B11" s="6" t="n">
        <v>-26</v>
      </c>
    </row>
    <row r="12">
      <c r="A12" s="4" t="inlineStr">
        <is>
          <t>Estimated Net Increase (Decrease) to Lease Revenue, 2022</t>
        </is>
      </c>
      <c r="B12" s="6" t="n">
        <v>43</v>
      </c>
    </row>
    <row r="13">
      <c r="A13" s="4" t="inlineStr">
        <is>
          <t>Estimated Net Increase (Decrease) to Lease Revenue, 2023</t>
        </is>
      </c>
      <c r="B13" s="6" t="n">
        <v>35</v>
      </c>
    </row>
    <row r="14">
      <c r="A14" s="4" t="inlineStr">
        <is>
          <t>Estimated Net Increase (Decrease) to Lease Revenue, 2024</t>
        </is>
      </c>
      <c r="B14" s="6" t="n">
        <v>25</v>
      </c>
    </row>
    <row r="15">
      <c r="A15" s="4" t="inlineStr">
        <is>
          <t>Estimated Net Increase (Decrease) to Lease Revenue, 2025</t>
        </is>
      </c>
      <c r="B15" s="6" t="n">
        <v>25</v>
      </c>
    </row>
    <row r="16">
      <c r="A16" s="4" t="inlineStr">
        <is>
          <t>Estimated Net Increase (Decrease) to Lease Revenue, Thereafter</t>
        </is>
      </c>
      <c r="B16" s="6" t="n">
        <v>316</v>
      </c>
    </row>
    <row r="17">
      <c r="A17" s="4" t="inlineStr">
        <is>
          <t>Estimated Net Increase (Decrease) to Lease Revenue</t>
        </is>
      </c>
      <c r="B17" s="5" t="n">
        <v>4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343"/>
  <sheetViews>
    <sheetView workbookViewId="0">
      <selection activeCell="A1" sqref="A1"/>
    </sheetView>
  </sheetViews>
  <sheetFormatPr baseColWidth="8" defaultRowHeight="15"/>
  <cols>
    <col width="80" customWidth="1" min="1" max="1"/>
    <col width="29" customWidth="1" min="2" max="2"/>
    <col width="23" customWidth="1" min="3" max="3"/>
    <col width="25" customWidth="1" min="4" max="4"/>
    <col width="32" customWidth="1" min="5" max="5"/>
    <col width="22" customWidth="1" min="6" max="6"/>
    <col width="21" customWidth="1" min="7" max="7"/>
    <col width="21" customWidth="1" min="8" max="8"/>
    <col width="21" customWidth="1" min="9" max="9"/>
    <col width="32" customWidth="1" min="10" max="10"/>
    <col width="21" customWidth="1" min="11" max="11"/>
    <col width="21" customWidth="1" min="12" max="12"/>
    <col width="27" customWidth="1" min="13" max="13"/>
    <col width="19" customWidth="1" min="14" max="14"/>
    <col width="20" customWidth="1" min="15" max="15"/>
    <col width="46" customWidth="1" min="16" max="16"/>
    <col width="32" customWidth="1" min="17" max="17"/>
    <col width="15" customWidth="1" min="18" max="18"/>
  </cols>
  <sheetData>
    <row r="1">
      <c r="A1" s="1" t="inlineStr">
        <is>
          <t>Real Estate and Intangible Assets - Schedule of Acquisitions (Details)</t>
        </is>
      </c>
      <c r="B1" s="2" t="inlineStr">
        <is>
          <t>Dec. 24, 2020USD ($)property</t>
        </is>
      </c>
      <c r="C1" s="2" t="inlineStr">
        <is>
          <t>Oct. 01, 2020</t>
        </is>
      </c>
      <c r="D1" s="2" t="inlineStr">
        <is>
          <t>Sep. 03, 2020USD ($)</t>
        </is>
      </c>
      <c r="E1" s="2" t="inlineStr">
        <is>
          <t>Jun. 05, 2020termination_option</t>
        </is>
      </c>
      <c r="F1" s="2" t="inlineStr">
        <is>
          <t>Feb. 25, 2020USD ($)a</t>
        </is>
      </c>
      <c r="G1" s="2" t="inlineStr">
        <is>
          <t>Nov. 01, 2019USD ($)</t>
        </is>
      </c>
      <c r="H1" s="2" t="inlineStr">
        <is>
          <t>Oct. 07, 2019USD ($)</t>
        </is>
      </c>
      <c r="I1" s="2" t="inlineStr">
        <is>
          <t>Aug. 29, 2019USD ($)</t>
        </is>
      </c>
      <c r="J1" s="2" t="inlineStr">
        <is>
          <t>Aug. 28, 2019USD ($)leasetenant</t>
        </is>
      </c>
      <c r="K1" s="2" t="inlineStr">
        <is>
          <t>Aug. 16, 2019USD ($)</t>
        </is>
      </c>
      <c r="L1" s="2" t="inlineStr">
        <is>
          <t>Jul. 22, 2019USD ($)</t>
        </is>
      </c>
      <c r="M1" s="2" t="inlineStr">
        <is>
          <t>Jul. 11, 2019USD ($)option</t>
        </is>
      </c>
      <c r="N1" s="2" t="inlineStr">
        <is>
          <t>Jun. 01, 2017lease</t>
        </is>
      </c>
      <c r="O1" s="2" t="inlineStr">
        <is>
          <t>May 31, 2020USD ($)</t>
        </is>
      </c>
      <c r="P1" s="2" t="inlineStr">
        <is>
          <t>Dec. 31, 2020USD ($)afarmpropertyoptiontenant</t>
        </is>
      </c>
      <c r="Q1" s="2" t="inlineStr">
        <is>
          <t>Dec. 31, 2019USD ($)aoptionfarm</t>
        </is>
      </c>
      <c r="R1" s="2" t="inlineStr">
        <is>
          <t>Apr. 30, 2020a</t>
        </is>
      </c>
    </row>
    <row r="2">
      <c r="A2" s="3" t="inlineStr">
        <is>
          <t>Real Estate Properties [Line Items]</t>
        </is>
      </c>
    </row>
    <row r="3">
      <c r="A3" s="4" t="inlineStr">
        <is>
          <t>Total Acres | a</t>
        </is>
      </c>
      <c r="P3" s="6" t="n">
        <v>101079</v>
      </c>
    </row>
    <row r="4">
      <c r="A4" s="4" t="inlineStr">
        <is>
          <t>No. of Farms | farm</t>
        </is>
      </c>
      <c r="P4" s="6" t="n">
        <v>137</v>
      </c>
    </row>
    <row r="5">
      <c r="A5" s="4" t="inlineStr">
        <is>
          <t>New Long-term Debt</t>
        </is>
      </c>
      <c r="P5" s="5" t="n">
        <v>627690000</v>
      </c>
    </row>
    <row r="6">
      <c r="A6" s="4" t="inlineStr">
        <is>
          <t>LLC ownership, value</t>
        </is>
      </c>
      <c r="P6" s="6" t="n">
        <v>1200000</v>
      </c>
      <c r="Q6" s="5" t="n">
        <v>587000</v>
      </c>
    </row>
    <row r="7">
      <c r="A7" s="4" t="inlineStr">
        <is>
          <t>Partners' capital account, units issued</t>
        </is>
      </c>
      <c r="P7" s="6" t="n">
        <v>288303</v>
      </c>
    </row>
    <row r="8">
      <c r="A8" s="4" t="inlineStr">
        <is>
          <t>Term preferred stock, fair value</t>
        </is>
      </c>
      <c r="P8" s="5" t="n">
        <v>3290000</v>
      </c>
    </row>
    <row r="9">
      <c r="A9" s="4" t="inlineStr">
        <is>
          <t>Number of leases | lease</t>
        </is>
      </c>
      <c r="N9" s="6" t="n">
        <v>2</v>
      </c>
    </row>
    <row r="10">
      <c r="A10" s="4" t="inlineStr">
        <is>
          <t>Number of tenants | tenant</t>
        </is>
      </c>
      <c r="P10" s="6" t="n">
        <v>81</v>
      </c>
    </row>
    <row r="11">
      <c r="A11" s="4" t="inlineStr">
        <is>
          <t>Tulare, CA</t>
        </is>
      </c>
    </row>
    <row r="12">
      <c r="A12" s="3" t="inlineStr">
        <is>
          <t>Real Estate Properties [Line Items]</t>
        </is>
      </c>
    </row>
    <row r="13">
      <c r="A13" s="4" t="inlineStr">
        <is>
          <t>Total Acres | a</t>
        </is>
      </c>
      <c r="P13" s="6" t="n">
        <v>160</v>
      </c>
    </row>
    <row r="14">
      <c r="A14" s="4" t="inlineStr">
        <is>
          <t>Total Commitment</t>
        </is>
      </c>
      <c r="P14" s="5" t="n">
        <v>700000</v>
      </c>
    </row>
    <row r="15">
      <c r="A15" s="4" t="inlineStr">
        <is>
          <t>Van Buren, MI</t>
        </is>
      </c>
    </row>
    <row r="16">
      <c r="A16" s="3" t="inlineStr">
        <is>
          <t>Real Estate Properties [Line Items]</t>
        </is>
      </c>
    </row>
    <row r="17">
      <c r="A17" s="4" t="inlineStr">
        <is>
          <t>Total Acres | a</t>
        </is>
      </c>
      <c r="P17" s="6" t="n">
        <v>89</v>
      </c>
    </row>
    <row r="18">
      <c r="A18" s="4" t="inlineStr">
        <is>
          <t>Total Commitment</t>
        </is>
      </c>
      <c r="P18" s="5" t="n">
        <v>150000</v>
      </c>
    </row>
    <row r="19">
      <c r="A19" s="4" t="inlineStr">
        <is>
          <t>Monterey, CA</t>
        </is>
      </c>
    </row>
    <row r="20">
      <c r="A20" s="3" t="inlineStr">
        <is>
          <t>Real Estate Properties [Line Items]</t>
        </is>
      </c>
    </row>
    <row r="21">
      <c r="A21" s="4" t="inlineStr">
        <is>
          <t>Total Acres | a</t>
        </is>
      </c>
      <c r="P21" s="6" t="n">
        <v>304</v>
      </c>
    </row>
    <row r="22">
      <c r="A22" s="4" t="inlineStr">
        <is>
          <t>Total Commitment</t>
        </is>
      </c>
      <c r="P22" s="5" t="n">
        <v>1248000</v>
      </c>
    </row>
    <row r="23">
      <c r="A23" s="4" t="inlineStr">
        <is>
          <t>Napa, CA</t>
        </is>
      </c>
    </row>
    <row r="24">
      <c r="A24" s="3" t="inlineStr">
        <is>
          <t>Real Estate Properties [Line Items]</t>
        </is>
      </c>
    </row>
    <row r="25">
      <c r="A25" s="4" t="inlineStr">
        <is>
          <t>Total Acres | a</t>
        </is>
      </c>
      <c r="P25" s="6" t="n">
        <v>270</v>
      </c>
    </row>
    <row r="26">
      <c r="A26" s="4" t="inlineStr">
        <is>
          <t>Total Commitment</t>
        </is>
      </c>
      <c r="P26" s="5" t="n">
        <v>1548000</v>
      </c>
    </row>
    <row r="27">
      <c r="A27" s="4" t="inlineStr">
        <is>
          <t>Withers Road | Napa, CA</t>
        </is>
      </c>
    </row>
    <row r="28">
      <c r="A28" s="3" t="inlineStr">
        <is>
          <t>Real Estate Properties [Line Items]</t>
        </is>
      </c>
    </row>
    <row r="29">
      <c r="A29" s="4" t="inlineStr">
        <is>
          <t>Total Acres | a</t>
        </is>
      </c>
      <c r="F29" s="6" t="n">
        <v>47</v>
      </c>
      <c r="R29" s="9" t="n">
        <v>38.7</v>
      </c>
    </row>
    <row r="30">
      <c r="A30" s="4" t="inlineStr">
        <is>
          <t>Annualized Straight-line Rent</t>
        </is>
      </c>
      <c r="O30" s="5" t="n">
        <v>335000</v>
      </c>
    </row>
    <row r="31">
      <c r="A31" s="4" t="inlineStr">
        <is>
          <t>Additional compensation payment</t>
        </is>
      </c>
      <c r="F31" s="5" t="n">
        <v>40000</v>
      </c>
      <c r="I31" s="5" t="n">
        <v>4000000</v>
      </c>
      <c r="O31" s="5" t="n">
        <v>3200000</v>
      </c>
    </row>
    <row r="32">
      <c r="A32" s="4" t="inlineStr">
        <is>
          <t>2020 Acquisitions | Driver Road | Kern, CA</t>
        </is>
      </c>
    </row>
    <row r="33">
      <c r="A33" s="3" t="inlineStr">
        <is>
          <t>Real Estate Properties [Line Items]</t>
        </is>
      </c>
    </row>
    <row r="34">
      <c r="A34" s="4" t="inlineStr">
        <is>
          <t>Lease term through first available termination option</t>
        </is>
      </c>
      <c r="E34" s="4" t="inlineStr">
        <is>
          <t>14 years 8 months 12 days</t>
        </is>
      </c>
    </row>
    <row r="35">
      <c r="A35" s="4" t="inlineStr">
        <is>
          <t>Number of lease termination options | termination_option</t>
        </is>
      </c>
      <c r="E35" s="6" t="n">
        <v>6</v>
      </c>
    </row>
    <row r="36">
      <c r="A36" s="4" t="inlineStr">
        <is>
          <t>2020 Acquisitions | Firestone Avenue | Fresno, CA</t>
        </is>
      </c>
    </row>
    <row r="37">
      <c r="A37" s="3" t="inlineStr">
        <is>
          <t>Real Estate Properties [Line Items]</t>
        </is>
      </c>
    </row>
    <row r="38">
      <c r="A38" s="4" t="inlineStr">
        <is>
          <t>Lease term through first available termination option</t>
        </is>
      </c>
      <c r="D38" s="4" t="inlineStr">
        <is>
          <t>8 years 2 months 12 days</t>
        </is>
      </c>
    </row>
    <row r="39">
      <c r="A39" s="4" t="inlineStr">
        <is>
          <t>2020 Acquisitions | Firestone Avenue | Fresno, CA | Firestone Avenue</t>
        </is>
      </c>
    </row>
    <row r="40">
      <c r="A40" s="3" t="inlineStr">
        <is>
          <t>Real Estate Properties [Line Items]</t>
        </is>
      </c>
    </row>
    <row r="41">
      <c r="A41" s="4" t="inlineStr">
        <is>
          <t>LLC ownership, percent</t>
        </is>
      </c>
      <c r="D41" s="4" t="inlineStr">
        <is>
          <t>12.50%</t>
        </is>
      </c>
    </row>
    <row r="42">
      <c r="A42" s="4" t="inlineStr">
        <is>
          <t>LLC ownership, value</t>
        </is>
      </c>
      <c r="D42" s="5" t="n">
        <v>280000</v>
      </c>
    </row>
    <row r="43">
      <c r="A43" s="4" t="inlineStr">
        <is>
          <t>2019 Acquisitions</t>
        </is>
      </c>
    </row>
    <row r="44">
      <c r="A44" s="3" t="inlineStr">
        <is>
          <t>Real Estate Properties [Line Items]</t>
        </is>
      </c>
    </row>
    <row r="45">
      <c r="A45" s="4" t="inlineStr">
        <is>
          <t>Total Acres | a</t>
        </is>
      </c>
      <c r="Q45" s="6" t="n">
        <v>13330</v>
      </c>
    </row>
    <row r="46">
      <c r="A46" s="4" t="inlineStr">
        <is>
          <t>No. of Farms | farm</t>
        </is>
      </c>
      <c r="Q46" s="6" t="n">
        <v>26</v>
      </c>
    </row>
    <row r="47">
      <c r="A47" s="4" t="inlineStr">
        <is>
          <t>Asset Acquisition, Consideration Transferred</t>
        </is>
      </c>
      <c r="Q47" s="5" t="n">
        <v>252722000</v>
      </c>
    </row>
    <row r="48">
      <c r="A48" s="4" t="inlineStr">
        <is>
          <t>Acquisitions Costs</t>
        </is>
      </c>
      <c r="Q48" s="6" t="n">
        <v>1376000</v>
      </c>
    </row>
    <row r="49">
      <c r="A49" s="4" t="inlineStr">
        <is>
          <t>Annualized Straight-line Rent</t>
        </is>
      </c>
      <c r="Q49" s="6" t="n">
        <v>16682000</v>
      </c>
    </row>
    <row r="50">
      <c r="A50" s="4" t="inlineStr">
        <is>
          <t>Professional fees</t>
        </is>
      </c>
      <c r="Q50" s="5" t="n">
        <v>76000</v>
      </c>
    </row>
    <row r="51">
      <c r="A51" s="4" t="inlineStr">
        <is>
          <t>2019 Acquisitions | Somerset Road | Lincoln, NE</t>
        </is>
      </c>
    </row>
    <row r="52">
      <c r="A52" s="3" t="inlineStr">
        <is>
          <t>Real Estate Properties [Line Items]</t>
        </is>
      </c>
    </row>
    <row r="53">
      <c r="A53" s="4" t="inlineStr">
        <is>
          <t>Total Acres | a</t>
        </is>
      </c>
      <c r="Q53" s="6" t="n">
        <v>695</v>
      </c>
    </row>
    <row r="54">
      <c r="A54" s="4" t="inlineStr">
        <is>
          <t>No. of Farms | farm</t>
        </is>
      </c>
      <c r="Q54" s="6" t="n">
        <v>1</v>
      </c>
    </row>
    <row r="55">
      <c r="A55" s="4" t="inlineStr">
        <is>
          <t>Lessor, Operating Lease, Term of Contract</t>
        </is>
      </c>
      <c r="Q55" s="4" t="inlineStr">
        <is>
          <t>4 years 10 months 24 days</t>
        </is>
      </c>
    </row>
    <row r="56">
      <c r="A56" s="4" t="inlineStr">
        <is>
          <t>Renewal Options | option</t>
        </is>
      </c>
      <c r="Q56" s="6" t="n">
        <v>1</v>
      </c>
    </row>
    <row r="57">
      <c r="A57" s="4" t="inlineStr">
        <is>
          <t>Renewal Term</t>
        </is>
      </c>
      <c r="Q57" s="4" t="inlineStr">
        <is>
          <t>5 years</t>
        </is>
      </c>
    </row>
    <row r="58">
      <c r="A58" s="4" t="inlineStr">
        <is>
          <t>Asset Acquisition, Consideration Transferred</t>
        </is>
      </c>
      <c r="Q58" s="5" t="n">
        <v>2400000</v>
      </c>
    </row>
    <row r="59">
      <c r="A59" s="4" t="inlineStr">
        <is>
          <t>Acquisitions Costs</t>
        </is>
      </c>
      <c r="Q59" s="6" t="n">
        <v>33000</v>
      </c>
    </row>
    <row r="60">
      <c r="A60" s="4" t="inlineStr">
        <is>
          <t>Annualized Straight-line Rent</t>
        </is>
      </c>
      <c r="Q60" s="5" t="n">
        <v>126000</v>
      </c>
    </row>
    <row r="61">
      <c r="A61" s="4" t="inlineStr">
        <is>
          <t>2019 Acquisitions | Greenhills Boulevard | Madera, CA</t>
        </is>
      </c>
    </row>
    <row r="62">
      <c r="A62" s="3" t="inlineStr">
        <is>
          <t>Real Estate Properties [Line Items]</t>
        </is>
      </c>
    </row>
    <row r="63">
      <c r="A63" s="4" t="inlineStr">
        <is>
          <t>Total Acres | a</t>
        </is>
      </c>
      <c r="Q63" s="6" t="n">
        <v>928</v>
      </c>
    </row>
    <row r="64">
      <c r="A64" s="4" t="inlineStr">
        <is>
          <t>No. of Farms | farm</t>
        </is>
      </c>
      <c r="Q64" s="6" t="n">
        <v>1</v>
      </c>
    </row>
    <row r="65">
      <c r="A65" s="4" t="inlineStr">
        <is>
          <t>Lessor, Operating Lease, Term of Contract</t>
        </is>
      </c>
      <c r="Q65" s="4" t="inlineStr">
        <is>
          <t>10 years 7 months 6 days</t>
        </is>
      </c>
    </row>
    <row r="66">
      <c r="A66" s="4" t="inlineStr">
        <is>
          <t>Renewal Options | option</t>
        </is>
      </c>
      <c r="Q66" s="6" t="n">
        <v>2</v>
      </c>
    </row>
    <row r="67">
      <c r="A67" s="4" t="inlineStr">
        <is>
          <t>Renewal Term</t>
        </is>
      </c>
      <c r="Q67" s="4" t="inlineStr">
        <is>
          <t>5 years</t>
        </is>
      </c>
    </row>
    <row r="68">
      <c r="A68" s="4" t="inlineStr">
        <is>
          <t>Asset Acquisition, Consideration Transferred</t>
        </is>
      </c>
      <c r="Q68" s="5" t="n">
        <v>28550000</v>
      </c>
    </row>
    <row r="69">
      <c r="A69" s="4" t="inlineStr">
        <is>
          <t>Acquisitions Costs</t>
        </is>
      </c>
      <c r="Q69" s="6" t="n">
        <v>141000</v>
      </c>
    </row>
    <row r="70">
      <c r="A70" s="4" t="inlineStr">
        <is>
          <t>Annualized Straight-line Rent</t>
        </is>
      </c>
      <c r="Q70" s="5" t="n">
        <v>1721000</v>
      </c>
    </row>
    <row r="71">
      <c r="A71" s="4" t="inlineStr">
        <is>
          <t>2019 Acquisitions | Van Buren Trail | Van Buren, MI</t>
        </is>
      </c>
    </row>
    <row r="72">
      <c r="A72" s="3" t="inlineStr">
        <is>
          <t>Real Estate Properties [Line Items]</t>
        </is>
      </c>
    </row>
    <row r="73">
      <c r="A73" s="4" t="inlineStr">
        <is>
          <t>Total Acres | a</t>
        </is>
      </c>
      <c r="Q73" s="6" t="n">
        <v>159</v>
      </c>
    </row>
    <row r="74">
      <c r="A74" s="4" t="inlineStr">
        <is>
          <t>No. of Farms | farm</t>
        </is>
      </c>
      <c r="Q74" s="6" t="n">
        <v>2</v>
      </c>
    </row>
    <row r="75">
      <c r="A75" s="4" t="inlineStr">
        <is>
          <t>Lessor, Operating Lease, Term of Contract</t>
        </is>
      </c>
      <c r="Q75" s="4" t="inlineStr">
        <is>
          <t>10 years 7 months 6 days</t>
        </is>
      </c>
    </row>
    <row r="76">
      <c r="A76" s="4" t="inlineStr">
        <is>
          <t>Renewal Options | option</t>
        </is>
      </c>
      <c r="Q76" s="6" t="n">
        <v>2</v>
      </c>
    </row>
    <row r="77">
      <c r="A77" s="4" t="inlineStr">
        <is>
          <t>Renewal Term</t>
        </is>
      </c>
      <c r="Q77" s="4" t="inlineStr">
        <is>
          <t>5 years</t>
        </is>
      </c>
    </row>
    <row r="78">
      <c r="A78" s="4" t="inlineStr">
        <is>
          <t>Asset Acquisition, Consideration Transferred</t>
        </is>
      </c>
      <c r="Q78" s="5" t="n">
        <v>2682000</v>
      </c>
    </row>
    <row r="79">
      <c r="A79" s="4" t="inlineStr">
        <is>
          <t>Acquisitions Costs</t>
        </is>
      </c>
      <c r="Q79" s="6" t="n">
        <v>26000</v>
      </c>
    </row>
    <row r="80">
      <c r="A80" s="4" t="inlineStr">
        <is>
          <t>Annualized Straight-line Rent</t>
        </is>
      </c>
      <c r="Q80" s="5" t="n">
        <v>206000</v>
      </c>
    </row>
    <row r="81">
      <c r="A81" s="4" t="inlineStr">
        <is>
          <t>2019 Acquisitions | Blue Star Highway | Allegran &amp; Van Buren, MI</t>
        </is>
      </c>
    </row>
    <row r="82">
      <c r="A82" s="3" t="inlineStr">
        <is>
          <t>Real Estate Properties [Line Items]</t>
        </is>
      </c>
    </row>
    <row r="83">
      <c r="A83" s="4" t="inlineStr">
        <is>
          <t>Total Acres | a</t>
        </is>
      </c>
      <c r="Q83" s="6" t="n">
        <v>357</v>
      </c>
    </row>
    <row r="84">
      <c r="A84" s="4" t="inlineStr">
        <is>
          <t>No. of Farms | farm</t>
        </is>
      </c>
      <c r="Q84" s="6" t="n">
        <v>8</v>
      </c>
    </row>
    <row r="85">
      <c r="A85" s="4" t="inlineStr">
        <is>
          <t>Lessor, Operating Lease, Term of Contract</t>
        </is>
      </c>
      <c r="Q85" s="4" t="inlineStr">
        <is>
          <t>10 years 7 months 6 days</t>
        </is>
      </c>
    </row>
    <row r="86">
      <c r="A86" s="4" t="inlineStr">
        <is>
          <t>Renewal Options | option</t>
        </is>
      </c>
      <c r="Q86" s="6" t="n">
        <v>2</v>
      </c>
    </row>
    <row r="87">
      <c r="A87" s="4" t="inlineStr">
        <is>
          <t>Renewal Term</t>
        </is>
      </c>
      <c r="Q87" s="4" t="inlineStr">
        <is>
          <t>5 years</t>
        </is>
      </c>
    </row>
    <row r="88">
      <c r="A88" s="4" t="inlineStr">
        <is>
          <t>Asset Acquisition, Consideration Transferred</t>
        </is>
      </c>
      <c r="Q88" s="5" t="n">
        <v>5100000</v>
      </c>
    </row>
    <row r="89">
      <c r="A89" s="4" t="inlineStr">
        <is>
          <t>Acquisitions Costs</t>
        </is>
      </c>
      <c r="Q89" s="6" t="n">
        <v>30000</v>
      </c>
    </row>
    <row r="90">
      <c r="A90" s="4" t="inlineStr">
        <is>
          <t>Annualized Straight-line Rent</t>
        </is>
      </c>
      <c r="Q90" s="5" t="n">
        <v>390000</v>
      </c>
    </row>
    <row r="91">
      <c r="A91" s="4" t="inlineStr">
        <is>
          <t>2019 Acquisitions | Yolo County Line Road | Yolo, CA</t>
        </is>
      </c>
    </row>
    <row r="92">
      <c r="A92" s="3" t="inlineStr">
        <is>
          <t>Real Estate Properties [Line Items]</t>
        </is>
      </c>
    </row>
    <row r="93">
      <c r="A93" s="4" t="inlineStr">
        <is>
          <t>Total Acres | a</t>
        </is>
      </c>
      <c r="Q93" s="6" t="n">
        <v>542</v>
      </c>
    </row>
    <row r="94">
      <c r="A94" s="4" t="inlineStr">
        <is>
          <t>No. of Farms | farm</t>
        </is>
      </c>
      <c r="Q94" s="6" t="n">
        <v>1</v>
      </c>
    </row>
    <row r="95">
      <c r="A95" s="4" t="inlineStr">
        <is>
          <t>Lessor, Operating Lease, Term of Contract</t>
        </is>
      </c>
      <c r="Q95" s="4" t="inlineStr">
        <is>
          <t>14 years 7 months 6 days</t>
        </is>
      </c>
    </row>
    <row r="96">
      <c r="A96" s="4" t="inlineStr">
        <is>
          <t>Renewal Options | option</t>
        </is>
      </c>
      <c r="Q96" s="6" t="n">
        <v>1</v>
      </c>
    </row>
    <row r="97">
      <c r="A97" s="4" t="inlineStr">
        <is>
          <t>Renewal Term</t>
        </is>
      </c>
      <c r="Q97" s="4" t="inlineStr">
        <is>
          <t>5 years</t>
        </is>
      </c>
    </row>
    <row r="98">
      <c r="A98" s="4" t="inlineStr">
        <is>
          <t>Asset Acquisition, Consideration Transferred</t>
        </is>
      </c>
      <c r="Q98" s="5" t="n">
        <v>9190000</v>
      </c>
    </row>
    <row r="99">
      <c r="A99" s="4" t="inlineStr">
        <is>
          <t>Acquisitions Costs</t>
        </is>
      </c>
      <c r="Q99" s="6" t="n">
        <v>68000</v>
      </c>
    </row>
    <row r="100">
      <c r="A100" s="4" t="inlineStr">
        <is>
          <t>Annualized Straight-line Rent</t>
        </is>
      </c>
      <c r="Q100" s="5" t="n">
        <v>624000</v>
      </c>
    </row>
    <row r="101">
      <c r="A101" s="4" t="inlineStr">
        <is>
          <t>2019 Acquisitions | San Juan Grade Road | Monterey, CA</t>
        </is>
      </c>
    </row>
    <row r="102">
      <c r="A102" s="3" t="inlineStr">
        <is>
          <t>Real Estate Properties [Line Items]</t>
        </is>
      </c>
    </row>
    <row r="103">
      <c r="A103" s="4" t="inlineStr">
        <is>
          <t>Total Acres | a</t>
        </is>
      </c>
      <c r="Q103" s="6" t="n">
        <v>324</v>
      </c>
    </row>
    <row r="104">
      <c r="A104" s="4" t="inlineStr">
        <is>
          <t>No. of Farms | farm</t>
        </is>
      </c>
      <c r="Q104" s="6" t="n">
        <v>1</v>
      </c>
    </row>
    <row r="105">
      <c r="A105" s="4" t="inlineStr">
        <is>
          <t>Lessor, Operating Lease, Term of Contract</t>
        </is>
      </c>
      <c r="M105" s="4" t="inlineStr">
        <is>
          <t>4 months</t>
        </is>
      </c>
      <c r="Q105" s="4" t="inlineStr">
        <is>
          <t>3 months 18 days</t>
        </is>
      </c>
    </row>
    <row r="106">
      <c r="A106" s="4" t="inlineStr">
        <is>
          <t>Renewal Options | option</t>
        </is>
      </c>
      <c r="M106" s="6" t="n">
        <v>1</v>
      </c>
    </row>
    <row r="107">
      <c r="A107" s="4" t="inlineStr">
        <is>
          <t>Renewal Term</t>
        </is>
      </c>
      <c r="M107" s="4" t="inlineStr">
        <is>
          <t>6 years</t>
        </is>
      </c>
    </row>
    <row r="108">
      <c r="A108" s="4" t="inlineStr">
        <is>
          <t>Asset Acquisition, Consideration Transferred</t>
        </is>
      </c>
      <c r="Q108" s="5" t="n">
        <v>9000000</v>
      </c>
    </row>
    <row r="109">
      <c r="A109" s="4" t="inlineStr">
        <is>
          <t>Acquisitions Costs</t>
        </is>
      </c>
      <c r="Q109" s="6" t="n">
        <v>68000</v>
      </c>
    </row>
    <row r="110">
      <c r="A110" s="4" t="inlineStr">
        <is>
          <t>Annualized Straight-line Rent</t>
        </is>
      </c>
      <c r="Q110" s="5" t="n">
        <v>632000</v>
      </c>
    </row>
    <row r="111">
      <c r="A111" s="4" t="inlineStr">
        <is>
          <t>Lease extension option term</t>
        </is>
      </c>
      <c r="M111" s="4" t="inlineStr">
        <is>
          <t>4 years</t>
        </is>
      </c>
    </row>
    <row r="112">
      <c r="A112" s="4" t="inlineStr">
        <is>
          <t>Annualized Straight-line Rent</t>
        </is>
      </c>
      <c r="M112" s="5" t="n">
        <v>606000</v>
      </c>
    </row>
    <row r="113">
      <c r="A113" s="4" t="inlineStr">
        <is>
          <t>2019 Acquisitions | West Citrus Boulevard | Martin, FL</t>
        </is>
      </c>
    </row>
    <row r="114">
      <c r="A114" s="3" t="inlineStr">
        <is>
          <t>Real Estate Properties [Line Items]</t>
        </is>
      </c>
    </row>
    <row r="115">
      <c r="A115" s="4" t="inlineStr">
        <is>
          <t>Total Acres | a</t>
        </is>
      </c>
      <c r="Q115" s="6" t="n">
        <v>3586</v>
      </c>
    </row>
    <row r="116">
      <c r="A116" s="4" t="inlineStr">
        <is>
          <t>No. of Farms | farm</t>
        </is>
      </c>
      <c r="Q116" s="6" t="n">
        <v>1</v>
      </c>
    </row>
    <row r="117">
      <c r="A117" s="4" t="inlineStr">
        <is>
          <t>Lessor, Operating Lease, Term of Contract</t>
        </is>
      </c>
      <c r="Q117" s="4" t="inlineStr">
        <is>
          <t>8 years 4 months 24 days</t>
        </is>
      </c>
    </row>
    <row r="118">
      <c r="A118" s="4" t="inlineStr">
        <is>
          <t>Renewal Options | option</t>
        </is>
      </c>
      <c r="Q118" s="6" t="n">
        <v>2</v>
      </c>
    </row>
    <row r="119">
      <c r="A119" s="4" t="inlineStr">
        <is>
          <t>Renewal Term</t>
        </is>
      </c>
      <c r="Q119" s="4" t="inlineStr">
        <is>
          <t>10 years</t>
        </is>
      </c>
    </row>
    <row r="120">
      <c r="A120" s="4" t="inlineStr">
        <is>
          <t>Asset Acquisition, Consideration Transferred</t>
        </is>
      </c>
      <c r="Q120" s="5" t="n">
        <v>57790000</v>
      </c>
    </row>
    <row r="121">
      <c r="A121" s="4" t="inlineStr">
        <is>
          <t>Acquisitions Costs</t>
        </is>
      </c>
      <c r="Q121" s="6" t="n">
        <v>516000</v>
      </c>
    </row>
    <row r="122">
      <c r="A122" s="4" t="inlineStr">
        <is>
          <t>Annualized Straight-line Rent</t>
        </is>
      </c>
      <c r="Q122" s="5" t="n">
        <v>3696000</v>
      </c>
    </row>
    <row r="123">
      <c r="A123" s="4" t="inlineStr">
        <is>
          <t>Partners' capital account, units issued</t>
        </is>
      </c>
      <c r="L123" s="5" t="n">
        <v>288303</v>
      </c>
    </row>
    <row r="124">
      <c r="A124" s="4" t="inlineStr">
        <is>
          <t>Term preferred stock, fair value</t>
        </is>
      </c>
      <c r="L124" s="5" t="n">
        <v>3300000</v>
      </c>
    </row>
    <row r="125">
      <c r="A125" s="4" t="inlineStr">
        <is>
          <t>2019 Acquisitions | Sutter Avenue | Fresno, CA | Sutter Avenue</t>
        </is>
      </c>
    </row>
    <row r="126">
      <c r="A126" s="3" t="inlineStr">
        <is>
          <t>Real Estate Properties [Line Items]</t>
        </is>
      </c>
    </row>
    <row r="127">
      <c r="A127" s="4" t="inlineStr">
        <is>
          <t>LLC ownership, percent</t>
        </is>
      </c>
      <c r="G127" s="4" t="inlineStr">
        <is>
          <t>13.25%</t>
        </is>
      </c>
      <c r="K127" s="4" t="inlineStr">
        <is>
          <t>11.75%</t>
        </is>
      </c>
    </row>
    <row r="128">
      <c r="A128" s="4" t="inlineStr">
        <is>
          <t>LLC ownership, value</t>
        </is>
      </c>
      <c r="G128" s="5" t="n">
        <v>307000</v>
      </c>
      <c r="K128" s="5" t="n">
        <v>280000</v>
      </c>
    </row>
    <row r="129">
      <c r="A129" s="4" t="inlineStr">
        <is>
          <t>2019 Acquisitions | Las Posas Road | Ventura, CA</t>
        </is>
      </c>
    </row>
    <row r="130">
      <c r="A130" s="3" t="inlineStr">
        <is>
          <t>Real Estate Properties [Line Items]</t>
        </is>
      </c>
    </row>
    <row r="131">
      <c r="A131" s="4" t="inlineStr">
        <is>
          <t>Total Acres | a</t>
        </is>
      </c>
      <c r="Q131" s="6" t="n">
        <v>413</v>
      </c>
    </row>
    <row r="132">
      <c r="A132" s="4" t="inlineStr">
        <is>
          <t>No. of Farms | farm</t>
        </is>
      </c>
      <c r="Q132" s="6" t="n">
        <v>3</v>
      </c>
    </row>
    <row r="133">
      <c r="A133" s="4" t="inlineStr">
        <is>
          <t>Lessor, Operating Lease, Term of Contract</t>
        </is>
      </c>
      <c r="J133" s="4" t="inlineStr">
        <is>
          <t>3 years 3 months 18 days</t>
        </is>
      </c>
      <c r="Q133" s="4" t="inlineStr">
        <is>
          <t>3 years 3 months 18 days</t>
        </is>
      </c>
    </row>
    <row r="134">
      <c r="A134" s="4" t="inlineStr">
        <is>
          <t>Renewal Options | option</t>
        </is>
      </c>
      <c r="Q134" s="6" t="n">
        <v>1</v>
      </c>
    </row>
    <row r="135">
      <c r="A135" s="4" t="inlineStr">
        <is>
          <t>Renewal Term</t>
        </is>
      </c>
      <c r="Q135" s="4" t="inlineStr">
        <is>
          <t>2 years</t>
        </is>
      </c>
    </row>
    <row r="136">
      <c r="A136" s="4" t="inlineStr">
        <is>
          <t>Asset Acquisition, Consideration Transferred</t>
        </is>
      </c>
      <c r="Q136" s="5" t="n">
        <v>21320000</v>
      </c>
    </row>
    <row r="137">
      <c r="A137" s="4" t="inlineStr">
        <is>
          <t>Acquisitions Costs</t>
        </is>
      </c>
      <c r="Q137" s="6" t="n">
        <v>111000</v>
      </c>
    </row>
    <row r="138">
      <c r="A138" s="4" t="inlineStr">
        <is>
          <t>Annualized Straight-line Rent</t>
        </is>
      </c>
      <c r="Q138" s="5" t="n">
        <v>1283000</v>
      </c>
    </row>
    <row r="139">
      <c r="A139" s="4" t="inlineStr">
        <is>
          <t>Number of leases | lease</t>
        </is>
      </c>
      <c r="J139" s="6" t="n">
        <v>2</v>
      </c>
    </row>
    <row r="140">
      <c r="A140" s="4" t="inlineStr">
        <is>
          <t>Number of tenants | tenant</t>
        </is>
      </c>
      <c r="J140" s="6" t="n">
        <v>2</v>
      </c>
    </row>
    <row r="141">
      <c r="A141" s="4" t="inlineStr">
        <is>
          <t>2019 Acquisitions | Withers Road | Napa, CA</t>
        </is>
      </c>
    </row>
    <row r="142">
      <c r="A142" s="3" t="inlineStr">
        <is>
          <t>Real Estate Properties [Line Items]</t>
        </is>
      </c>
    </row>
    <row r="143">
      <c r="A143" s="4" t="inlineStr">
        <is>
          <t>Total Acres | a</t>
        </is>
      </c>
      <c r="F143" s="6" t="n">
        <v>47</v>
      </c>
      <c r="Q143" s="6" t="n">
        <v>366</v>
      </c>
    </row>
    <row r="144">
      <c r="A144" s="4" t="inlineStr">
        <is>
          <t>No. of Farms | farm</t>
        </is>
      </c>
      <c r="Q144" s="6" t="n">
        <v>1</v>
      </c>
    </row>
    <row r="145">
      <c r="A145" s="4" t="inlineStr">
        <is>
          <t>Lessor, Operating Lease, Term of Contract</t>
        </is>
      </c>
      <c r="Q145" s="4" t="inlineStr">
        <is>
          <t>10 years 3 months 18 days</t>
        </is>
      </c>
    </row>
    <row r="146">
      <c r="A146" s="4" t="inlineStr">
        <is>
          <t>Renewal Options | option</t>
        </is>
      </c>
      <c r="Q146" s="6" t="n">
        <v>2</v>
      </c>
    </row>
    <row r="147">
      <c r="A147" s="4" t="inlineStr">
        <is>
          <t>Renewal Term</t>
        </is>
      </c>
      <c r="Q147" s="4" t="inlineStr">
        <is>
          <t>10 years</t>
        </is>
      </c>
    </row>
    <row r="148">
      <c r="A148" s="4" t="inlineStr">
        <is>
          <t>Asset Acquisition, Consideration Transferred</t>
        </is>
      </c>
      <c r="Q148" s="5" t="n">
        <v>32000000</v>
      </c>
    </row>
    <row r="149">
      <c r="A149" s="4" t="inlineStr">
        <is>
          <t>Acquisitions Costs</t>
        </is>
      </c>
      <c r="Q149" s="6" t="n">
        <v>84000</v>
      </c>
    </row>
    <row r="150">
      <c r="A150" s="4" t="inlineStr">
        <is>
          <t>Annualized Straight-line Rent</t>
        </is>
      </c>
      <c r="Q150" s="5" t="n">
        <v>2256000</v>
      </c>
    </row>
    <row r="151">
      <c r="A151" s="4" t="inlineStr">
        <is>
          <t>2019 Acquisitions | Highway 17 | Hayes, NE</t>
        </is>
      </c>
    </row>
    <row r="152">
      <c r="A152" s="3" t="inlineStr">
        <is>
          <t>Real Estate Properties [Line Items]</t>
        </is>
      </c>
    </row>
    <row r="153">
      <c r="A153" s="4" t="inlineStr">
        <is>
          <t>Total Acres | a</t>
        </is>
      </c>
      <c r="Q153" s="6" t="n">
        <v>2561</v>
      </c>
    </row>
    <row r="154">
      <c r="A154" s="4" t="inlineStr">
        <is>
          <t>No. of Farms | farm</t>
        </is>
      </c>
      <c r="Q154" s="6" t="n">
        <v>3</v>
      </c>
    </row>
    <row r="155">
      <c r="A155" s="4" t="inlineStr">
        <is>
          <t>Lessor, Operating Lease, Term of Contract</t>
        </is>
      </c>
      <c r="H155" s="4" t="inlineStr">
        <is>
          <t>3 months</t>
        </is>
      </c>
      <c r="Q155" s="4" t="inlineStr">
        <is>
          <t>2 months 12 days</t>
        </is>
      </c>
    </row>
    <row r="156">
      <c r="A156" s="4" t="inlineStr">
        <is>
          <t>Renewal Term</t>
        </is>
      </c>
      <c r="H156" s="4" t="inlineStr">
        <is>
          <t>10 years</t>
        </is>
      </c>
    </row>
    <row r="157">
      <c r="A157" s="4" t="inlineStr">
        <is>
          <t>Asset Acquisition, Consideration Transferred</t>
        </is>
      </c>
      <c r="Q157" s="5" t="n">
        <v>9690000</v>
      </c>
    </row>
    <row r="158">
      <c r="A158" s="4" t="inlineStr">
        <is>
          <t>Acquisitions Costs</t>
        </is>
      </c>
      <c r="Q158" s="6" t="n">
        <v>44000</v>
      </c>
    </row>
    <row r="159">
      <c r="A159" s="4" t="inlineStr">
        <is>
          <t>Annualized Straight-line Rent</t>
        </is>
      </c>
      <c r="Q159" s="5" t="n">
        <v>489000</v>
      </c>
    </row>
    <row r="160">
      <c r="A160" s="4" t="inlineStr">
        <is>
          <t>2019 Acquisitions | Indian Highway | Hayes &amp; Hitchcock, NE</t>
        </is>
      </c>
    </row>
    <row r="161">
      <c r="A161" s="3" t="inlineStr">
        <is>
          <t>Real Estate Properties [Line Items]</t>
        </is>
      </c>
    </row>
    <row r="162">
      <c r="A162" s="4" t="inlineStr">
        <is>
          <t>Total Acres | a</t>
        </is>
      </c>
      <c r="Q162" s="6" t="n">
        <v>1289</v>
      </c>
    </row>
    <row r="163">
      <c r="A163" s="4" t="inlineStr">
        <is>
          <t>No. of Farms | farm</t>
        </is>
      </c>
      <c r="Q163" s="6" t="n">
        <v>2</v>
      </c>
    </row>
    <row r="164">
      <c r="A164" s="4" t="inlineStr">
        <is>
          <t>Lessor, Operating Lease, Term of Contract</t>
        </is>
      </c>
      <c r="H164" s="4" t="inlineStr">
        <is>
          <t>4 months</t>
        </is>
      </c>
      <c r="Q164" s="4" t="inlineStr">
        <is>
          <t>3 months 18 days</t>
        </is>
      </c>
    </row>
    <row r="165">
      <c r="A165" s="4" t="inlineStr">
        <is>
          <t>Renewal Term</t>
        </is>
      </c>
      <c r="H165" s="4" t="inlineStr">
        <is>
          <t>10 years</t>
        </is>
      </c>
    </row>
    <row r="166">
      <c r="A166" s="4" t="inlineStr">
        <is>
          <t>Asset Acquisition, Consideration Transferred</t>
        </is>
      </c>
      <c r="Q166" s="5" t="n">
        <v>5000000</v>
      </c>
    </row>
    <row r="167">
      <c r="A167" s="4" t="inlineStr">
        <is>
          <t>Acquisitions Costs</t>
        </is>
      </c>
      <c r="Q167" s="6" t="n">
        <v>36000</v>
      </c>
    </row>
    <row r="168">
      <c r="A168" s="4" t="inlineStr">
        <is>
          <t>Annualized Straight-line Rent</t>
        </is>
      </c>
      <c r="Q168" s="5" t="n">
        <v>788000</v>
      </c>
    </row>
    <row r="169">
      <c r="A169" s="4" t="inlineStr">
        <is>
          <t>Sale leaseback, fixed rental payment</t>
        </is>
      </c>
      <c r="H169" s="5" t="n">
        <v>250000</v>
      </c>
    </row>
    <row r="170">
      <c r="A170" s="4" t="inlineStr">
        <is>
          <t>Sale leaseback agreement term</t>
        </is>
      </c>
      <c r="H170" s="4" t="inlineStr">
        <is>
          <t>4 months</t>
        </is>
      </c>
    </row>
    <row r="171">
      <c r="A171" s="4" t="inlineStr">
        <is>
          <t>Lease One | 2019 Acquisitions | Sutter Avenue | Fresno, CA</t>
        </is>
      </c>
    </row>
    <row r="172">
      <c r="A172" s="3" t="inlineStr">
        <is>
          <t>Real Estate Properties [Line Items]</t>
        </is>
      </c>
    </row>
    <row r="173">
      <c r="A173" s="4" t="inlineStr">
        <is>
          <t>Total Acres | a</t>
        </is>
      </c>
      <c r="Q173" s="6" t="n">
        <v>1011</v>
      </c>
    </row>
    <row r="174">
      <c r="A174" s="4" t="inlineStr">
        <is>
          <t>No. of Farms | farm</t>
        </is>
      </c>
      <c r="Q174" s="6" t="n">
        <v>1</v>
      </c>
    </row>
    <row r="175">
      <c r="A175" s="4" t="inlineStr">
        <is>
          <t>Lessor, Operating Lease, Term of Contract</t>
        </is>
      </c>
      <c r="Q175" s="4" t="inlineStr">
        <is>
          <t>8 years 2 months 12 days</t>
        </is>
      </c>
    </row>
    <row r="176">
      <c r="A176" s="4" t="inlineStr">
        <is>
          <t>Renewal Options | option</t>
        </is>
      </c>
      <c r="Q176" s="6" t="n">
        <v>2</v>
      </c>
    </row>
    <row r="177">
      <c r="A177" s="4" t="inlineStr">
        <is>
          <t>Renewal Term</t>
        </is>
      </c>
      <c r="Q177" s="4" t="inlineStr">
        <is>
          <t>5 years</t>
        </is>
      </c>
    </row>
    <row r="178">
      <c r="A178" s="4" t="inlineStr">
        <is>
          <t>Asset Acquisition, Consideration Transferred</t>
        </is>
      </c>
      <c r="Q178" s="5" t="n">
        <v>33000000</v>
      </c>
    </row>
    <row r="179">
      <c r="A179" s="4" t="inlineStr">
        <is>
          <t>Acquisitions Costs</t>
        </is>
      </c>
      <c r="Q179" s="6" t="n">
        <v>146000</v>
      </c>
    </row>
    <row r="180">
      <c r="A180" s="4" t="inlineStr">
        <is>
          <t>Annualized Straight-line Rent</t>
        </is>
      </c>
      <c r="Q180" s="5" t="n">
        <v>2106000</v>
      </c>
    </row>
    <row r="181">
      <c r="A181" s="4" t="inlineStr">
        <is>
          <t>Lease Two | 2019 Acquisitions | Sutter Avenue | Fresno, CA</t>
        </is>
      </c>
    </row>
    <row r="182">
      <c r="A182" s="3" t="inlineStr">
        <is>
          <t>Real Estate Properties [Line Items]</t>
        </is>
      </c>
    </row>
    <row r="183">
      <c r="A183" s="4" t="inlineStr">
        <is>
          <t>Total Acres | a</t>
        </is>
      </c>
      <c r="Q183" s="6" t="n">
        <v>1099</v>
      </c>
    </row>
    <row r="184">
      <c r="A184" s="4" t="inlineStr">
        <is>
          <t>No. of Farms | farm</t>
        </is>
      </c>
      <c r="Q184" s="6" t="n">
        <v>1</v>
      </c>
    </row>
    <row r="185">
      <c r="A185" s="4" t="inlineStr">
        <is>
          <t>Lessor, Operating Lease, Term of Contract</t>
        </is>
      </c>
      <c r="Q185" s="4" t="inlineStr">
        <is>
          <t>8 years</t>
        </is>
      </c>
    </row>
    <row r="186">
      <c r="A186" s="4" t="inlineStr">
        <is>
          <t>Renewal Options | option</t>
        </is>
      </c>
      <c r="Q186" s="6" t="n">
        <v>2</v>
      </c>
    </row>
    <row r="187">
      <c r="A187" s="4" t="inlineStr">
        <is>
          <t>Renewal Term</t>
        </is>
      </c>
      <c r="Q187" s="4" t="inlineStr">
        <is>
          <t>5 years</t>
        </is>
      </c>
    </row>
    <row r="188">
      <c r="A188" s="4" t="inlineStr">
        <is>
          <t>Asset Acquisition, Consideration Transferred</t>
        </is>
      </c>
      <c r="Q188" s="5" t="n">
        <v>37000000</v>
      </c>
    </row>
    <row r="189">
      <c r="A189" s="4" t="inlineStr">
        <is>
          <t>Acquisitions Costs</t>
        </is>
      </c>
      <c r="Q189" s="6" t="n">
        <v>73000</v>
      </c>
    </row>
    <row r="190">
      <c r="A190" s="4" t="inlineStr">
        <is>
          <t>Annualized Straight-line Rent</t>
        </is>
      </c>
      <c r="Q190" s="5" t="n">
        <v>2365000</v>
      </c>
    </row>
    <row r="191">
      <c r="A191" s="4" t="inlineStr">
        <is>
          <t>Minimum | 2019 Acquisitions | Highway 17 | Hayes, NE</t>
        </is>
      </c>
    </row>
    <row r="192">
      <c r="A192" s="3" t="inlineStr">
        <is>
          <t>Real Estate Properties [Line Items]</t>
        </is>
      </c>
    </row>
    <row r="193">
      <c r="A193" s="4" t="inlineStr">
        <is>
          <t>Annualized Straight-line Rent</t>
        </is>
      </c>
      <c r="H193" s="5" t="n">
        <v>630000</v>
      </c>
    </row>
    <row r="194">
      <c r="A194" s="4" t="inlineStr">
        <is>
          <t>Minimum | 2019 Acquisitions | Indian Highway | Hayes &amp; Hitchcock, NE</t>
        </is>
      </c>
    </row>
    <row r="195">
      <c r="A195" s="3" t="inlineStr">
        <is>
          <t>Real Estate Properties [Line Items]</t>
        </is>
      </c>
    </row>
    <row r="196">
      <c r="A196" s="4" t="inlineStr">
        <is>
          <t>Annualized Straight-line Rent</t>
        </is>
      </c>
      <c r="H196" s="5" t="n">
        <v>372000</v>
      </c>
    </row>
    <row r="197">
      <c r="A197" s="4" t="inlineStr">
        <is>
          <t>Land and Land Improvements | 2020 Acquisitions</t>
        </is>
      </c>
    </row>
    <row r="198">
      <c r="A198" s="3" t="inlineStr">
        <is>
          <t>Real Estate Properties [Line Items]</t>
        </is>
      </c>
    </row>
    <row r="199">
      <c r="A199" s="4" t="inlineStr">
        <is>
          <t>Total Acres | a</t>
        </is>
      </c>
      <c r="P199" s="6" t="n">
        <v>14544</v>
      </c>
    </row>
    <row r="200">
      <c r="A200" s="4" t="inlineStr">
        <is>
          <t>No. of Farms | farm</t>
        </is>
      </c>
      <c r="P200" s="6" t="n">
        <v>26</v>
      </c>
    </row>
    <row r="201">
      <c r="A201" s="4" t="inlineStr">
        <is>
          <t>Asset Acquisition, Consideration Transferred</t>
        </is>
      </c>
      <c r="P201" s="5" t="n">
        <v>255991000</v>
      </c>
    </row>
    <row r="202">
      <c r="A202" s="4" t="inlineStr">
        <is>
          <t>Acquisitions Costs</t>
        </is>
      </c>
      <c r="P202" s="6" t="n">
        <v>1065000</v>
      </c>
    </row>
    <row r="203">
      <c r="A203" s="4" t="inlineStr">
        <is>
          <t>Annualized Straight-line Rent</t>
        </is>
      </c>
      <c r="P203" s="6" t="n">
        <v>14809000</v>
      </c>
    </row>
    <row r="204">
      <c r="A204" s="4" t="inlineStr">
        <is>
          <t>Professional fees</t>
        </is>
      </c>
      <c r="P204" s="5" t="n">
        <v>75000</v>
      </c>
    </row>
    <row r="205">
      <c r="A205" s="4" t="inlineStr">
        <is>
          <t>Land and Land Improvements | 2020 Acquisitions | County Road 18 | Phillips, CO</t>
        </is>
      </c>
    </row>
    <row r="206">
      <c r="A206" s="3" t="inlineStr">
        <is>
          <t>Real Estate Properties [Line Items]</t>
        </is>
      </c>
    </row>
    <row r="207">
      <c r="A207" s="4" t="inlineStr">
        <is>
          <t>Total Acres | a</t>
        </is>
      </c>
      <c r="P207" s="6" t="n">
        <v>1325</v>
      </c>
    </row>
    <row r="208">
      <c r="A208" s="4" t="inlineStr">
        <is>
          <t>No. of Farms | farm</t>
        </is>
      </c>
      <c r="P208" s="6" t="n">
        <v>2</v>
      </c>
    </row>
    <row r="209">
      <c r="A209" s="4" t="inlineStr">
        <is>
          <t>Lessor, Operating Lease, Term of Contract</t>
        </is>
      </c>
      <c r="P209" s="4" t="inlineStr">
        <is>
          <t>6 years</t>
        </is>
      </c>
    </row>
    <row r="210">
      <c r="A210" s="4" t="inlineStr">
        <is>
          <t>Asset Acquisition, Consideration Transferred</t>
        </is>
      </c>
      <c r="P210" s="5" t="n">
        <v>7500000</v>
      </c>
    </row>
    <row r="211">
      <c r="A211" s="4" t="inlineStr">
        <is>
          <t>Acquisitions Costs</t>
        </is>
      </c>
      <c r="P211" s="6" t="n">
        <v>39000</v>
      </c>
    </row>
    <row r="212">
      <c r="A212" s="4" t="inlineStr">
        <is>
          <t>Annualized Straight-line Rent</t>
        </is>
      </c>
      <c r="P212" s="5" t="n">
        <v>416000</v>
      </c>
    </row>
    <row r="213">
      <c r="A213" s="4" t="inlineStr">
        <is>
          <t>Land and Land Improvements | 2020 Acquisitions | Lamar Valley | Chase, NE</t>
        </is>
      </c>
    </row>
    <row r="214">
      <c r="A214" s="3" t="inlineStr">
        <is>
          <t>Real Estate Properties [Line Items]</t>
        </is>
      </c>
    </row>
    <row r="215">
      <c r="A215" s="4" t="inlineStr">
        <is>
          <t>Total Acres | a</t>
        </is>
      </c>
      <c r="P215" s="6" t="n">
        <v>678</v>
      </c>
    </row>
    <row r="216">
      <c r="A216" s="4" t="inlineStr">
        <is>
          <t>No. of Farms | farm</t>
        </is>
      </c>
      <c r="P216" s="6" t="n">
        <v>1</v>
      </c>
    </row>
    <row r="217">
      <c r="A217" s="4" t="inlineStr">
        <is>
          <t>Lessor, Operating Lease, Term of Contract</t>
        </is>
      </c>
      <c r="P217" s="4" t="inlineStr">
        <is>
          <t>6 years 8 months 12 days</t>
        </is>
      </c>
    </row>
    <row r="218">
      <c r="A218" s="4" t="inlineStr">
        <is>
          <t>Renewal Options | option</t>
        </is>
      </c>
      <c r="P218" s="6" t="n">
        <v>2</v>
      </c>
    </row>
    <row r="219">
      <c r="A219" s="4" t="inlineStr">
        <is>
          <t>Renewal Term</t>
        </is>
      </c>
      <c r="P219" s="4" t="inlineStr">
        <is>
          <t>5 years</t>
        </is>
      </c>
    </row>
    <row r="220">
      <c r="A220" s="4" t="inlineStr">
        <is>
          <t>Asset Acquisition, Consideration Transferred</t>
        </is>
      </c>
      <c r="P220" s="5" t="n">
        <v>3500000</v>
      </c>
    </row>
    <row r="221">
      <c r="A221" s="4" t="inlineStr">
        <is>
          <t>Acquisitions Costs</t>
        </is>
      </c>
      <c r="P221" s="6" t="n">
        <v>42000</v>
      </c>
    </row>
    <row r="222">
      <c r="A222" s="4" t="inlineStr">
        <is>
          <t>Annualized Straight-line Rent</t>
        </is>
      </c>
      <c r="P222" s="5" t="n">
        <v>204000</v>
      </c>
    </row>
    <row r="223">
      <c r="A223" s="4" t="inlineStr">
        <is>
          <t>Land and Land Improvements | 2020 Acquisitions | Driver Road | Kern, CA</t>
        </is>
      </c>
    </row>
    <row r="224">
      <c r="A224" s="3" t="inlineStr">
        <is>
          <t>Real Estate Properties [Line Items]</t>
        </is>
      </c>
    </row>
    <row r="225">
      <c r="A225" s="4" t="inlineStr">
        <is>
          <t>Total Acres | a</t>
        </is>
      </c>
      <c r="P225" s="6" t="n">
        <v>590</v>
      </c>
    </row>
    <row r="226">
      <c r="A226" s="4" t="inlineStr">
        <is>
          <t>No. of Farms | farm</t>
        </is>
      </c>
      <c r="P226" s="6" t="n">
        <v>1</v>
      </c>
    </row>
    <row r="227">
      <c r="A227" s="4" t="inlineStr">
        <is>
          <t>Lessor, Operating Lease, Term of Contract</t>
        </is>
      </c>
      <c r="P227" s="4" t="inlineStr">
        <is>
          <t>4 years 8 months 12 days</t>
        </is>
      </c>
    </row>
    <row r="228">
      <c r="A228" s="4" t="inlineStr">
        <is>
          <t>Renewal Options | option</t>
        </is>
      </c>
      <c r="P228" s="6" t="n">
        <v>2</v>
      </c>
    </row>
    <row r="229">
      <c r="A229" s="4" t="inlineStr">
        <is>
          <t>Renewal Term</t>
        </is>
      </c>
      <c r="P229" s="4" t="inlineStr">
        <is>
          <t>10 years</t>
        </is>
      </c>
    </row>
    <row r="230">
      <c r="A230" s="4" t="inlineStr">
        <is>
          <t>Asset Acquisition, Consideration Transferred</t>
        </is>
      </c>
      <c r="P230" s="5" t="n">
        <v>14169000</v>
      </c>
    </row>
    <row r="231">
      <c r="A231" s="4" t="inlineStr">
        <is>
          <t>Acquisitions Costs</t>
        </is>
      </c>
      <c r="P231" s="6" t="n">
        <v>52000</v>
      </c>
    </row>
    <row r="232">
      <c r="A232" s="4" t="inlineStr">
        <is>
          <t>Annualized Straight-line Rent</t>
        </is>
      </c>
      <c r="P232" s="5" t="n">
        <v>784000</v>
      </c>
    </row>
    <row r="233">
      <c r="A233" s="4" t="inlineStr">
        <is>
          <t>Land and Land Improvements | 2020 Acquisitions | Mt. Hermon | Wicomico &amp; Caroline, MD, and Sussex, DE</t>
        </is>
      </c>
    </row>
    <row r="234">
      <c r="A234" s="3" t="inlineStr">
        <is>
          <t>Real Estate Properties [Line Items]</t>
        </is>
      </c>
    </row>
    <row r="235">
      <c r="A235" s="4" t="inlineStr">
        <is>
          <t>Total Acres | a</t>
        </is>
      </c>
      <c r="P235" s="6" t="n">
        <v>939</v>
      </c>
    </row>
    <row r="236">
      <c r="A236" s="4" t="inlineStr">
        <is>
          <t>No. of Farms | farm</t>
        </is>
      </c>
      <c r="P236" s="6" t="n">
        <v>5</v>
      </c>
    </row>
    <row r="237">
      <c r="A237" s="4" t="inlineStr">
        <is>
          <t>Lessor, Operating Lease, Term of Contract</t>
        </is>
      </c>
      <c r="P237" s="4" t="inlineStr">
        <is>
          <t>10 years</t>
        </is>
      </c>
    </row>
    <row r="238">
      <c r="A238" s="4" t="inlineStr">
        <is>
          <t>Renewal Options | option</t>
        </is>
      </c>
      <c r="P238" s="6" t="n">
        <v>2</v>
      </c>
    </row>
    <row r="239">
      <c r="A239" s="4" t="inlineStr">
        <is>
          <t>Renewal Term</t>
        </is>
      </c>
      <c r="P239" s="4" t="inlineStr">
        <is>
          <t>5 years</t>
        </is>
      </c>
    </row>
    <row r="240">
      <c r="A240" s="4" t="inlineStr">
        <is>
          <t>Asset Acquisition, Consideration Transferred</t>
        </is>
      </c>
      <c r="P240" s="5" t="n">
        <v>7347000</v>
      </c>
    </row>
    <row r="241">
      <c r="A241" s="4" t="inlineStr">
        <is>
          <t>Acquisitions Costs</t>
        </is>
      </c>
      <c r="P241" s="6" t="n">
        <v>226000</v>
      </c>
    </row>
    <row r="242">
      <c r="A242" s="4" t="inlineStr">
        <is>
          <t>Annualized Straight-line Rent</t>
        </is>
      </c>
      <c r="P242" s="5" t="n">
        <v>432000</v>
      </c>
    </row>
    <row r="243">
      <c r="A243" s="4" t="inlineStr">
        <is>
          <t>Land and Land Improvements | 2020 Acquisitions | Firestone Avenue | Fresno, CA</t>
        </is>
      </c>
    </row>
    <row r="244">
      <c r="A244" s="3" t="inlineStr">
        <is>
          <t>Real Estate Properties [Line Items]</t>
        </is>
      </c>
    </row>
    <row r="245">
      <c r="A245" s="4" t="inlineStr">
        <is>
          <t>Total Acres | a</t>
        </is>
      </c>
      <c r="P245" s="6" t="n">
        <v>2534</v>
      </c>
    </row>
    <row r="246">
      <c r="A246" s="4" t="inlineStr">
        <is>
          <t>No. of Farms | farm</t>
        </is>
      </c>
      <c r="P246" s="6" t="n">
        <v>3</v>
      </c>
    </row>
    <row r="247">
      <c r="A247" s="4" t="inlineStr">
        <is>
          <t>Lessor, Operating Lease, Term of Contract</t>
        </is>
      </c>
      <c r="P247" s="4" t="inlineStr">
        <is>
          <t>1 year 2 months 12 days</t>
        </is>
      </c>
    </row>
    <row r="248">
      <c r="A248" s="4" t="inlineStr">
        <is>
          <t>Renewal Options | option</t>
        </is>
      </c>
      <c r="P248" s="6" t="n">
        <v>2</v>
      </c>
    </row>
    <row r="249">
      <c r="A249" s="4" t="inlineStr">
        <is>
          <t>Renewal Term</t>
        </is>
      </c>
      <c r="P249" s="4" t="inlineStr">
        <is>
          <t>5 years</t>
        </is>
      </c>
    </row>
    <row r="250">
      <c r="A250" s="4" t="inlineStr">
        <is>
          <t>Asset Acquisition, Consideration Transferred</t>
        </is>
      </c>
      <c r="P250" s="5" t="n">
        <v>31833000</v>
      </c>
    </row>
    <row r="251">
      <c r="A251" s="4" t="inlineStr">
        <is>
          <t>Acquisitions Costs</t>
        </is>
      </c>
      <c r="P251" s="6" t="n">
        <v>131000</v>
      </c>
    </row>
    <row r="252">
      <c r="A252" s="4" t="inlineStr">
        <is>
          <t>Annualized Straight-line Rent</t>
        </is>
      </c>
      <c r="P252" s="5" t="n">
        <v>1734000</v>
      </c>
    </row>
    <row r="253">
      <c r="A253" s="4" t="inlineStr">
        <is>
          <t>Land and Land Improvements | 2020 Acquisitions | West Lost Hills Road | Fresno, CA</t>
        </is>
      </c>
    </row>
    <row r="254">
      <c r="A254" s="3" t="inlineStr">
        <is>
          <t>Real Estate Properties [Line Items]</t>
        </is>
      </c>
    </row>
    <row r="255">
      <c r="A255" s="4" t="inlineStr">
        <is>
          <t>Total Acres | a</t>
        </is>
      </c>
      <c r="P255" s="6" t="n">
        <v>801</v>
      </c>
    </row>
    <row r="256">
      <c r="A256" s="4" t="inlineStr">
        <is>
          <t>No. of Farms | farm</t>
        </is>
      </c>
      <c r="P256" s="6" t="n">
        <v>1</v>
      </c>
    </row>
    <row r="257">
      <c r="A257" s="4" t="inlineStr">
        <is>
          <t>Lessor, Operating Lease, Term of Contract</t>
        </is>
      </c>
      <c r="P257" s="4" t="inlineStr">
        <is>
          <t>1 year 1 month 6 days</t>
        </is>
      </c>
    </row>
    <row r="258">
      <c r="A258" s="4" t="inlineStr">
        <is>
          <t>Renewal Options | option</t>
        </is>
      </c>
      <c r="P258" s="6" t="n">
        <v>4</v>
      </c>
    </row>
    <row r="259">
      <c r="A259" s="4" t="inlineStr">
        <is>
          <t>Renewal Term</t>
        </is>
      </c>
      <c r="P259" s="4" t="inlineStr">
        <is>
          <t>3 years</t>
        </is>
      </c>
    </row>
    <row r="260">
      <c r="A260" s="4" t="inlineStr">
        <is>
          <t>Asset Acquisition, Consideration Transferred</t>
        </is>
      </c>
      <c r="P260" s="5" t="n">
        <v>31827000</v>
      </c>
    </row>
    <row r="261">
      <c r="A261" s="4" t="inlineStr">
        <is>
          <t>Acquisitions Costs</t>
        </is>
      </c>
      <c r="P261" s="6" t="n">
        <v>77000</v>
      </c>
    </row>
    <row r="262">
      <c r="A262" s="4" t="inlineStr">
        <is>
          <t>Annualized Straight-line Rent</t>
        </is>
      </c>
      <c r="P262" s="5" t="n">
        <v>1752000</v>
      </c>
    </row>
    <row r="263">
      <c r="A263" s="4" t="inlineStr">
        <is>
          <t>Lease term through first available termination option</t>
        </is>
      </c>
      <c r="C263" s="4" t="inlineStr">
        <is>
          <t>3 years 1 month 6 days</t>
        </is>
      </c>
    </row>
    <row r="264">
      <c r="A264" s="4" t="inlineStr">
        <is>
          <t>Land and Land Improvements | 2020 Acquisitions | West Lost Hills Road | Fresno, CA | West Lost Hills Road</t>
        </is>
      </c>
    </row>
    <row r="265">
      <c r="A265" s="3" t="inlineStr">
        <is>
          <t>Real Estate Properties [Line Items]</t>
        </is>
      </c>
    </row>
    <row r="266">
      <c r="A266" s="4" t="inlineStr">
        <is>
          <t>LLC ownership, percent</t>
        </is>
      </c>
      <c r="C266" s="4" t="inlineStr">
        <is>
          <t>12.50%</t>
        </is>
      </c>
    </row>
    <row r="267">
      <c r="A267" s="4" t="inlineStr">
        <is>
          <t>LLC ownership, value</t>
        </is>
      </c>
      <c r="D267" s="5" t="n">
        <v>294000</v>
      </c>
    </row>
    <row r="268">
      <c r="A268" s="4" t="inlineStr">
        <is>
          <t>Land and Land Improvements | 2020 Acquisitions | Tractor Road | Bamberg &amp; Orangeburg, SC</t>
        </is>
      </c>
    </row>
    <row r="269">
      <c r="A269" s="3" t="inlineStr">
        <is>
          <t>Real Estate Properties [Line Items]</t>
        </is>
      </c>
    </row>
    <row r="270">
      <c r="A270" s="4" t="inlineStr">
        <is>
          <t>Total Acres | a</t>
        </is>
      </c>
      <c r="P270" s="6" t="n">
        <v>597</v>
      </c>
    </row>
    <row r="271">
      <c r="A271" s="4" t="inlineStr">
        <is>
          <t>No. of Farms | farm</t>
        </is>
      </c>
      <c r="P271" s="6" t="n">
        <v>3</v>
      </c>
    </row>
    <row r="272">
      <c r="A272" s="4" t="inlineStr">
        <is>
          <t>Lessor, Operating Lease, Term of Contract</t>
        </is>
      </c>
      <c r="P272" s="4" t="inlineStr">
        <is>
          <t>9 years 6 months</t>
        </is>
      </c>
    </row>
    <row r="273">
      <c r="A273" s="4" t="inlineStr">
        <is>
          <t>Asset Acquisition, Consideration Transferred</t>
        </is>
      </c>
      <c r="P273" s="5" t="n">
        <v>3765000</v>
      </c>
    </row>
    <row r="274">
      <c r="A274" s="4" t="inlineStr">
        <is>
          <t>Acquisitions Costs</t>
        </is>
      </c>
      <c r="P274" s="6" t="n">
        <v>72000</v>
      </c>
    </row>
    <row r="275">
      <c r="A275" s="4" t="inlineStr">
        <is>
          <t>Annualized Straight-line Rent</t>
        </is>
      </c>
      <c r="P275" s="5" t="n">
        <v>244000</v>
      </c>
    </row>
    <row r="276">
      <c r="A276" s="4" t="inlineStr">
        <is>
          <t>Land and Land Improvements | 2020 Acquisitions | American Ave | Fresno, CA</t>
        </is>
      </c>
    </row>
    <row r="277">
      <c r="A277" s="3" t="inlineStr">
        <is>
          <t>Real Estate Properties [Line Items]</t>
        </is>
      </c>
    </row>
    <row r="278">
      <c r="A278" s="4" t="inlineStr">
        <is>
          <t>Total Acres | a</t>
        </is>
      </c>
      <c r="P278" s="6" t="n">
        <v>236</v>
      </c>
    </row>
    <row r="279">
      <c r="A279" s="4" t="inlineStr">
        <is>
          <t>No. of Farms | farm</t>
        </is>
      </c>
      <c r="P279" s="6" t="n">
        <v>1</v>
      </c>
    </row>
    <row r="280">
      <c r="A280" s="4" t="inlineStr">
        <is>
          <t>Lessor, Operating Lease, Term of Contract</t>
        </is>
      </c>
      <c r="P280" s="4" t="inlineStr">
        <is>
          <t>19 years 10 months 24 days</t>
        </is>
      </c>
    </row>
    <row r="281">
      <c r="A281" s="4" t="inlineStr">
        <is>
          <t>Renewal Options | property</t>
        </is>
      </c>
      <c r="P281" s="6" t="n">
        <v>1</v>
      </c>
    </row>
    <row r="282">
      <c r="A282" s="4" t="inlineStr">
        <is>
          <t>Renewal Term</t>
        </is>
      </c>
      <c r="P282" s="4" t="inlineStr">
        <is>
          <t>5 years</t>
        </is>
      </c>
    </row>
    <row r="283">
      <c r="A283" s="4" t="inlineStr">
        <is>
          <t>Asset Acquisition, Consideration Transferred</t>
        </is>
      </c>
      <c r="P283" s="5" t="n">
        <v>3600000</v>
      </c>
    </row>
    <row r="284">
      <c r="A284" s="4" t="inlineStr">
        <is>
          <t>Acquisitions Costs</t>
        </is>
      </c>
      <c r="P284" s="6" t="n">
        <v>50000</v>
      </c>
    </row>
    <row r="285">
      <c r="A285" s="4" t="inlineStr">
        <is>
          <t>Annualized Straight-line Rent</t>
        </is>
      </c>
      <c r="P285" s="5" t="n">
        <v>241000</v>
      </c>
    </row>
    <row r="286">
      <c r="A286" s="4" t="inlineStr">
        <is>
          <t>Land and Land Improvements | 2020 Acquisitions | Round Mountain | Ventura, CA</t>
        </is>
      </c>
    </row>
    <row r="287">
      <c r="A287" s="3" t="inlineStr">
        <is>
          <t>Real Estate Properties [Line Items]</t>
        </is>
      </c>
    </row>
    <row r="288">
      <c r="A288" s="4" t="inlineStr">
        <is>
          <t>Total Acres | a</t>
        </is>
      </c>
      <c r="P288" s="6" t="n">
        <v>368</v>
      </c>
    </row>
    <row r="289">
      <c r="A289" s="4" t="inlineStr">
        <is>
          <t>No. of Farms | farm</t>
        </is>
      </c>
      <c r="P289" s="6" t="n">
        <v>3</v>
      </c>
    </row>
    <row r="290">
      <c r="A290" s="4" t="inlineStr">
        <is>
          <t>Lessor, Operating Lease, Term of Contract</t>
        </is>
      </c>
      <c r="P290" s="4" t="inlineStr">
        <is>
          <t>1 year 7 months 6 days</t>
        </is>
      </c>
    </row>
    <row r="291">
      <c r="A291" s="4" t="inlineStr">
        <is>
          <t>Asset Acquisition, Consideration Transferred</t>
        </is>
      </c>
      <c r="P291" s="5" t="n">
        <v>20750000</v>
      </c>
    </row>
    <row r="292">
      <c r="A292" s="4" t="inlineStr">
        <is>
          <t>Acquisitions Costs</t>
        </is>
      </c>
      <c r="P292" s="6" t="n">
        <v>64000</v>
      </c>
    </row>
    <row r="293">
      <c r="A293" s="4" t="inlineStr">
        <is>
          <t>Annualized Straight-line Rent</t>
        </is>
      </c>
      <c r="P293" s="5" t="n">
        <v>949000</v>
      </c>
    </row>
    <row r="294">
      <c r="A294" s="4" t="inlineStr">
        <is>
          <t>Land and Land Improvements | 2020 Acquisitions | West Sierra | Tulare, CA</t>
        </is>
      </c>
    </row>
    <row r="295">
      <c r="A295" s="3" t="inlineStr">
        <is>
          <t>Real Estate Properties [Line Items]</t>
        </is>
      </c>
    </row>
    <row r="296">
      <c r="A296" s="4" t="inlineStr">
        <is>
          <t>Total Acres | a</t>
        </is>
      </c>
      <c r="P296" s="6" t="n">
        <v>4642</v>
      </c>
    </row>
    <row r="297">
      <c r="A297" s="4" t="inlineStr">
        <is>
          <t>No. of Farms | farm</t>
        </is>
      </c>
      <c r="P297" s="6" t="n">
        <v>1</v>
      </c>
    </row>
    <row r="298">
      <c r="A298" s="4" t="inlineStr">
        <is>
          <t>Lessor, Operating Lease, Term of Contract</t>
        </is>
      </c>
      <c r="P298" s="4" t="inlineStr">
        <is>
          <t>9 years 10 months 24 days</t>
        </is>
      </c>
    </row>
    <row r="299">
      <c r="A299" s="4" t="inlineStr">
        <is>
          <t>Renewal Options | property</t>
        </is>
      </c>
      <c r="P299" s="6" t="n">
        <v>1</v>
      </c>
    </row>
    <row r="300">
      <c r="A300" s="4" t="inlineStr">
        <is>
          <t>Renewal Term</t>
        </is>
      </c>
      <c r="P300" s="4" t="inlineStr">
        <is>
          <t>10 years</t>
        </is>
      </c>
    </row>
    <row r="301">
      <c r="A301" s="4" t="inlineStr">
        <is>
          <t>Asset Acquisition, Consideration Transferred</t>
        </is>
      </c>
      <c r="P301" s="5" t="n">
        <v>61500000</v>
      </c>
    </row>
    <row r="302">
      <c r="A302" s="4" t="inlineStr">
        <is>
          <t>Acquisitions Costs</t>
        </is>
      </c>
      <c r="P302" s="6" t="n">
        <v>107000</v>
      </c>
    </row>
    <row r="303">
      <c r="A303" s="4" t="inlineStr">
        <is>
          <t>Annualized Straight-line Rent</t>
        </is>
      </c>
      <c r="P303" s="5" t="n">
        <v>3886000</v>
      </c>
    </row>
    <row r="304">
      <c r="A304" s="4" t="inlineStr">
        <is>
          <t>Land and Land Improvements | 2020 Acquisitions | Eight Mile Road | San Joaquin, CA</t>
        </is>
      </c>
    </row>
    <row r="305">
      <c r="A305" s="3" t="inlineStr">
        <is>
          <t>Real Estate Properties [Line Items]</t>
        </is>
      </c>
    </row>
    <row r="306">
      <c r="A306" s="4" t="inlineStr">
        <is>
          <t>Total Acres | a</t>
        </is>
      </c>
      <c r="P306" s="6" t="n">
        <v>1036</v>
      </c>
    </row>
    <row r="307">
      <c r="A307" s="4" t="inlineStr">
        <is>
          <t>No. of Farms | farm</t>
        </is>
      </c>
      <c r="P307" s="6" t="n">
        <v>2</v>
      </c>
    </row>
    <row r="308">
      <c r="A308" s="4" t="inlineStr">
        <is>
          <t>Lessor, Operating Lease, Term of Contract</t>
        </is>
      </c>
      <c r="P308" s="4" t="inlineStr">
        <is>
          <t>10 years</t>
        </is>
      </c>
    </row>
    <row r="309">
      <c r="A309" s="4" t="inlineStr">
        <is>
          <t>Renewal Options | property</t>
        </is>
      </c>
      <c r="P309" s="6" t="n">
        <v>3</v>
      </c>
    </row>
    <row r="310">
      <c r="A310" s="4" t="inlineStr">
        <is>
          <t>Renewal Term</t>
        </is>
      </c>
      <c r="P310" s="4" t="inlineStr">
        <is>
          <t>5 years</t>
        </is>
      </c>
    </row>
    <row r="311">
      <c r="A311" s="4" t="inlineStr">
        <is>
          <t>Asset Acquisition, Consideration Transferred</t>
        </is>
      </c>
      <c r="P311" s="5" t="n">
        <v>34300000</v>
      </c>
    </row>
    <row r="312">
      <c r="A312" s="4" t="inlineStr">
        <is>
          <t>Acquisitions Costs</t>
        </is>
      </c>
      <c r="P312" s="6" t="n">
        <v>81000</v>
      </c>
    </row>
    <row r="313">
      <c r="A313" s="4" t="inlineStr">
        <is>
          <t>Annualized Straight-line Rent</t>
        </is>
      </c>
      <c r="P313" s="5" t="n">
        <v>2030000</v>
      </c>
    </row>
    <row r="314">
      <c r="A314" s="4" t="inlineStr">
        <is>
          <t>Land and Land Improvements | 2020 Acquisitions | Rock Road | Whatcom, WA</t>
        </is>
      </c>
    </row>
    <row r="315">
      <c r="A315" s="3" t="inlineStr">
        <is>
          <t>Real Estate Properties [Line Items]</t>
        </is>
      </c>
    </row>
    <row r="316">
      <c r="A316" s="4" t="inlineStr">
        <is>
          <t>Total Acres | a</t>
        </is>
      </c>
      <c r="P316" s="6" t="n">
        <v>638</v>
      </c>
    </row>
    <row r="317">
      <c r="A317" s="4" t="inlineStr">
        <is>
          <t>No. of Farms | farm</t>
        </is>
      </c>
      <c r="P317" s="6" t="n">
        <v>2</v>
      </c>
    </row>
    <row r="318">
      <c r="A318" s="4" t="inlineStr">
        <is>
          <t>Lessor, Operating Lease, Term of Contract</t>
        </is>
      </c>
      <c r="P318" s="4" t="inlineStr">
        <is>
          <t>10 years</t>
        </is>
      </c>
    </row>
    <row r="319">
      <c r="A319" s="4" t="inlineStr">
        <is>
          <t>Renewal Options | property</t>
        </is>
      </c>
      <c r="P319" s="6" t="n">
        <v>3</v>
      </c>
    </row>
    <row r="320">
      <c r="A320" s="4" t="inlineStr">
        <is>
          <t>Renewal Term</t>
        </is>
      </c>
      <c r="P320" s="4" t="inlineStr">
        <is>
          <t>5 years</t>
        </is>
      </c>
    </row>
    <row r="321">
      <c r="A321" s="4" t="inlineStr">
        <is>
          <t>Asset Acquisition, Consideration Transferred</t>
        </is>
      </c>
      <c r="P321" s="5" t="n">
        <v>31700000</v>
      </c>
    </row>
    <row r="322">
      <c r="A322" s="4" t="inlineStr">
        <is>
          <t>Acquisitions Costs</t>
        </is>
      </c>
      <c r="P322" s="6" t="n">
        <v>74000</v>
      </c>
    </row>
    <row r="323">
      <c r="A323" s="4" t="inlineStr">
        <is>
          <t>Annualized Straight-line Rent</t>
        </is>
      </c>
      <c r="P323" s="5" t="n">
        <v>1885000</v>
      </c>
    </row>
    <row r="324">
      <c r="A324" s="4" t="inlineStr">
        <is>
          <t>Land and Land Improvements | 2020 Acquisitions | Fountain Springs | Tulare, CA</t>
        </is>
      </c>
    </row>
    <row r="325">
      <c r="A325" s="3" t="inlineStr">
        <is>
          <t>Real Estate Properties [Line Items]</t>
        </is>
      </c>
    </row>
    <row r="326">
      <c r="A326" s="4" t="inlineStr">
        <is>
          <t>Total Acres | a</t>
        </is>
      </c>
      <c r="P326" s="6" t="n">
        <v>160</v>
      </c>
    </row>
    <row r="327">
      <c r="A327" s="4" t="inlineStr">
        <is>
          <t>No. of Farms | farm</t>
        </is>
      </c>
      <c r="P327" s="6" t="n">
        <v>1</v>
      </c>
    </row>
    <row r="328">
      <c r="A328" s="4" t="inlineStr">
        <is>
          <t>Lessor, Operating Lease, Term of Contract</t>
        </is>
      </c>
      <c r="P328" s="4" t="inlineStr">
        <is>
          <t>7 years 9 months 18 days</t>
        </is>
      </c>
    </row>
    <row r="329">
      <c r="A329" s="4" t="inlineStr">
        <is>
          <t>Renewal Options | property</t>
        </is>
      </c>
      <c r="P329" s="6" t="n">
        <v>2</v>
      </c>
    </row>
    <row r="330">
      <c r="A330" s="4" t="inlineStr">
        <is>
          <t>Renewal Term</t>
        </is>
      </c>
      <c r="P330" s="4" t="inlineStr">
        <is>
          <t>5 years</t>
        </is>
      </c>
    </row>
    <row r="331">
      <c r="A331" s="4" t="inlineStr">
        <is>
          <t>Asset Acquisition, Consideration Transferred</t>
        </is>
      </c>
      <c r="P331" s="5" t="n">
        <v>4200000</v>
      </c>
    </row>
    <row r="332">
      <c r="A332" s="4" t="inlineStr">
        <is>
          <t>Acquisitions Costs</t>
        </is>
      </c>
      <c r="P332" s="6" t="n">
        <v>50000</v>
      </c>
    </row>
    <row r="333">
      <c r="A333" s="4" t="inlineStr">
        <is>
          <t>Annualized Straight-line Rent</t>
        </is>
      </c>
      <c r="P333" s="5" t="n">
        <v>252000</v>
      </c>
    </row>
    <row r="334">
      <c r="A334" s="4" t="inlineStr">
        <is>
          <t>Land and Land Improvements | 2019 Acquisitions | Las Posas Road | Ventura, CA</t>
        </is>
      </c>
    </row>
    <row r="335">
      <c r="A335" s="3" t="inlineStr">
        <is>
          <t>Real Estate Properties [Line Items]</t>
        </is>
      </c>
    </row>
    <row r="336">
      <c r="A336" s="4" t="inlineStr">
        <is>
          <t>Total Commitment</t>
        </is>
      </c>
      <c r="J336" s="5" t="n">
        <v>1000000</v>
      </c>
    </row>
    <row r="337">
      <c r="A337" s="4" t="inlineStr">
        <is>
          <t>Land and Land Improvements | 2019 Acquisitions | Withers Road | Napa, CA</t>
        </is>
      </c>
    </row>
    <row r="338">
      <c r="A338" s="3" t="inlineStr">
        <is>
          <t>Real Estate Properties [Line Items]</t>
        </is>
      </c>
    </row>
    <row r="339">
      <c r="A339" s="4" t="inlineStr">
        <is>
          <t>Number of properties acquired | property</t>
        </is>
      </c>
      <c r="B339" s="6" t="n">
        <v>2</v>
      </c>
    </row>
    <row r="340">
      <c r="A340" s="4" t="inlineStr">
        <is>
          <t>Additional compensation payment</t>
        </is>
      </c>
      <c r="B340" s="5" t="n">
        <v>3000000</v>
      </c>
      <c r="F340" s="5" t="n">
        <v>40000</v>
      </c>
      <c r="I340" s="5" t="n">
        <v>4000000</v>
      </c>
    </row>
    <row r="341">
      <c r="A341" s="4" t="inlineStr">
        <is>
          <t>Land and Land Improvements | Maximum | 2019 Acquisitions | San Juan Grade Road | Monterey, CA</t>
        </is>
      </c>
    </row>
    <row r="342">
      <c r="A342" s="3" t="inlineStr">
        <is>
          <t>Real Estate Properties [Line Items]</t>
        </is>
      </c>
    </row>
    <row r="343">
      <c r="A343" s="4" t="inlineStr">
        <is>
          <t>Tenant improvement commitments</t>
        </is>
      </c>
      <c r="M343"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Purchase Price Allocations (Detail) - USD ($) $ in Thousands</t>
        </is>
      </c>
      <c r="B1" s="2" t="inlineStr">
        <is>
          <t>Dec. 31, 2020</t>
        </is>
      </c>
      <c r="C1" s="2" t="inlineStr">
        <is>
          <t>Dec. 31, 2019</t>
        </is>
      </c>
    </row>
    <row r="2">
      <c r="A2" s="4" t="inlineStr">
        <is>
          <t>2020 Acquisitions</t>
        </is>
      </c>
    </row>
    <row r="3">
      <c r="A3" s="3" t="inlineStr">
        <is>
          <t>Business Acquisition [Line Items]</t>
        </is>
      </c>
    </row>
    <row r="4">
      <c r="A4" s="4" t="inlineStr">
        <is>
          <t>Total Purchase Price</t>
        </is>
      </c>
      <c r="B4" s="5" t="n">
        <v>255991</v>
      </c>
    </row>
    <row r="5">
      <c r="A5" s="4" t="inlineStr">
        <is>
          <t>2020 Acquisitions | Permanent plantings</t>
        </is>
      </c>
    </row>
    <row r="6">
      <c r="A6" s="3" t="inlineStr">
        <is>
          <t>Business Acquisition [Line Items]</t>
        </is>
      </c>
    </row>
    <row r="7">
      <c r="A7" s="4" t="inlineStr">
        <is>
          <t>Total Purchase Price</t>
        </is>
      </c>
      <c r="B7" s="6" t="n">
        <v>93751</v>
      </c>
    </row>
    <row r="8">
      <c r="A8" s="4" t="inlineStr">
        <is>
          <t>2020 Acquisitions | Irrigation &amp; Drainage Systems</t>
        </is>
      </c>
    </row>
    <row r="9">
      <c r="A9" s="3" t="inlineStr">
        <is>
          <t>Business Acquisition [Line Items]</t>
        </is>
      </c>
    </row>
    <row r="10">
      <c r="A10" s="4" t="inlineStr">
        <is>
          <t>Total Purchase Price</t>
        </is>
      </c>
      <c r="B10" s="6" t="n">
        <v>26837</v>
      </c>
    </row>
    <row r="11">
      <c r="A11" s="4" t="inlineStr">
        <is>
          <t>2020 Acquisitions | Other Site Improvements</t>
        </is>
      </c>
    </row>
    <row r="12">
      <c r="A12" s="3" t="inlineStr">
        <is>
          <t>Business Acquisition [Line Items]</t>
        </is>
      </c>
    </row>
    <row r="13">
      <c r="A13" s="4" t="inlineStr">
        <is>
          <t>Total Purchase Price</t>
        </is>
      </c>
      <c r="B13" s="6" t="n">
        <v>2699</v>
      </c>
    </row>
    <row r="14">
      <c r="A14" s="4" t="inlineStr">
        <is>
          <t>2020 Acquisitions | In-Place Leases</t>
        </is>
      </c>
    </row>
    <row r="15">
      <c r="A15" s="3" t="inlineStr">
        <is>
          <t>Business Acquisition [Line Items]</t>
        </is>
      </c>
    </row>
    <row r="16">
      <c r="A16" s="4" t="inlineStr">
        <is>
          <t>Total Purchase Price</t>
        </is>
      </c>
      <c r="B16" s="6" t="n">
        <v>395</v>
      </c>
    </row>
    <row r="17">
      <c r="A17" s="4" t="inlineStr">
        <is>
          <t>2020 Acquisitions | Leasing Costs</t>
        </is>
      </c>
    </row>
    <row r="18">
      <c r="A18" s="3" t="inlineStr">
        <is>
          <t>Business Acquisition [Line Items]</t>
        </is>
      </c>
    </row>
    <row r="19">
      <c r="A19" s="4" t="inlineStr">
        <is>
          <t>Total Purchase Price</t>
        </is>
      </c>
      <c r="B19" s="6" t="n">
        <v>250</v>
      </c>
    </row>
    <row r="20">
      <c r="A20" s="4" t="inlineStr">
        <is>
          <t>2020 Acquisitions | Above-market Leases</t>
        </is>
      </c>
    </row>
    <row r="21">
      <c r="A21" s="3" t="inlineStr">
        <is>
          <t>Business Acquisition [Line Items]</t>
        </is>
      </c>
    </row>
    <row r="22">
      <c r="A22" s="4" t="inlineStr">
        <is>
          <t>Total Purchase Price</t>
        </is>
      </c>
      <c r="B22" s="6" t="n">
        <v>54</v>
      </c>
    </row>
    <row r="23">
      <c r="A23" s="4" t="inlineStr">
        <is>
          <t>2020 Acquisitions | Below-market Leases</t>
        </is>
      </c>
    </row>
    <row r="24">
      <c r="A24" s="3" t="inlineStr">
        <is>
          <t>Business Acquisition [Line Items]</t>
        </is>
      </c>
    </row>
    <row r="25">
      <c r="A25" s="4" t="inlineStr">
        <is>
          <t>Total Purchase Price</t>
        </is>
      </c>
      <c r="B25" s="6" t="n">
        <v>-58</v>
      </c>
    </row>
    <row r="26">
      <c r="A26" s="4" t="inlineStr">
        <is>
          <t>2020 Acquisitions | Investment in LLLC</t>
        </is>
      </c>
    </row>
    <row r="27">
      <c r="A27" s="3" t="inlineStr">
        <is>
          <t>Business Acquisition [Line Items]</t>
        </is>
      </c>
    </row>
    <row r="28">
      <c r="A28" s="4" t="inlineStr">
        <is>
          <t>Total Purchase Price</t>
        </is>
      </c>
      <c r="B28" s="6" t="n">
        <v>573</v>
      </c>
    </row>
    <row r="29">
      <c r="A29" s="4" t="inlineStr">
        <is>
          <t>2020 Acquisitions | Land and Land Improvements</t>
        </is>
      </c>
    </row>
    <row r="30">
      <c r="A30" s="3" t="inlineStr">
        <is>
          <t>Business Acquisition [Line Items]</t>
        </is>
      </c>
    </row>
    <row r="31">
      <c r="A31" s="4" t="inlineStr">
        <is>
          <t>Total Purchase Price</t>
        </is>
      </c>
      <c r="B31" s="6" t="n">
        <v>124870</v>
      </c>
    </row>
    <row r="32">
      <c r="A32" s="4" t="inlineStr">
        <is>
          <t>2020 Acquisitions | Farm-related Facilities</t>
        </is>
      </c>
    </row>
    <row r="33">
      <c r="A33" s="3" t="inlineStr">
        <is>
          <t>Business Acquisition [Line Items]</t>
        </is>
      </c>
    </row>
    <row r="34">
      <c r="A34" s="4" t="inlineStr">
        <is>
          <t>Total Purchase Price</t>
        </is>
      </c>
      <c r="B34" s="5" t="n">
        <v>6620</v>
      </c>
    </row>
    <row r="35">
      <c r="A35" s="4" t="inlineStr">
        <is>
          <t>2019 Acquisitions</t>
        </is>
      </c>
    </row>
    <row r="36">
      <c r="A36" s="3" t="inlineStr">
        <is>
          <t>Business Acquisition [Line Items]</t>
        </is>
      </c>
    </row>
    <row r="37">
      <c r="A37" s="4" t="inlineStr">
        <is>
          <t>Total Purchase Price</t>
        </is>
      </c>
      <c r="C37" s="5" t="n">
        <v>252722</v>
      </c>
    </row>
    <row r="38">
      <c r="A38" s="4" t="inlineStr">
        <is>
          <t>2019 Acquisitions | Permanent plantings</t>
        </is>
      </c>
    </row>
    <row r="39">
      <c r="A39" s="3" t="inlineStr">
        <is>
          <t>Business Acquisition [Line Items]</t>
        </is>
      </c>
    </row>
    <row r="40">
      <c r="A40" s="4" t="inlineStr">
        <is>
          <t>Total Purchase Price</t>
        </is>
      </c>
      <c r="C40" s="6" t="n">
        <v>58240</v>
      </c>
    </row>
    <row r="41">
      <c r="A41" s="4" t="inlineStr">
        <is>
          <t>2019 Acquisitions | Irrigation &amp; Drainage Systems</t>
        </is>
      </c>
    </row>
    <row r="42">
      <c r="A42" s="3" t="inlineStr">
        <is>
          <t>Business Acquisition [Line Items]</t>
        </is>
      </c>
    </row>
    <row r="43">
      <c r="A43" s="4" t="inlineStr">
        <is>
          <t>Total Purchase Price</t>
        </is>
      </c>
      <c r="C43" s="6" t="n">
        <v>26184</v>
      </c>
    </row>
    <row r="44">
      <c r="A44" s="4" t="inlineStr">
        <is>
          <t>2019 Acquisitions | Other Site Improvements</t>
        </is>
      </c>
    </row>
    <row r="45">
      <c r="A45" s="3" t="inlineStr">
        <is>
          <t>Business Acquisition [Line Items]</t>
        </is>
      </c>
    </row>
    <row r="46">
      <c r="A46" s="4" t="inlineStr">
        <is>
          <t>Total Purchase Price</t>
        </is>
      </c>
      <c r="C46" s="6" t="n">
        <v>358</v>
      </c>
    </row>
    <row r="47">
      <c r="A47" s="4" t="inlineStr">
        <is>
          <t>2019 Acquisitions | In-Place Leases</t>
        </is>
      </c>
    </row>
    <row r="48">
      <c r="A48" s="3" t="inlineStr">
        <is>
          <t>Business Acquisition [Line Items]</t>
        </is>
      </c>
    </row>
    <row r="49">
      <c r="A49" s="4" t="inlineStr">
        <is>
          <t>Total Purchase Price</t>
        </is>
      </c>
      <c r="C49" s="6" t="n">
        <v>560</v>
      </c>
    </row>
    <row r="50">
      <c r="A50" s="4" t="inlineStr">
        <is>
          <t>2019 Acquisitions | Leasing Costs</t>
        </is>
      </c>
    </row>
    <row r="51">
      <c r="A51" s="3" t="inlineStr">
        <is>
          <t>Business Acquisition [Line Items]</t>
        </is>
      </c>
    </row>
    <row r="52">
      <c r="A52" s="4" t="inlineStr">
        <is>
          <t>Total Purchase Price</t>
        </is>
      </c>
      <c r="C52" s="6" t="n">
        <v>117</v>
      </c>
    </row>
    <row r="53">
      <c r="A53" s="4" t="inlineStr">
        <is>
          <t>2019 Acquisitions | Above-market Leases</t>
        </is>
      </c>
    </row>
    <row r="54">
      <c r="A54" s="3" t="inlineStr">
        <is>
          <t>Business Acquisition [Line Items]</t>
        </is>
      </c>
    </row>
    <row r="55">
      <c r="A55" s="4" t="inlineStr">
        <is>
          <t>Total Purchase Price</t>
        </is>
      </c>
      <c r="C55" s="6" t="n">
        <v>0</v>
      </c>
    </row>
    <row r="56">
      <c r="A56" s="4" t="inlineStr">
        <is>
          <t>2019 Acquisitions | Below-market Leases</t>
        </is>
      </c>
    </row>
    <row r="57">
      <c r="A57" s="3" t="inlineStr">
        <is>
          <t>Business Acquisition [Line Items]</t>
        </is>
      </c>
    </row>
    <row r="58">
      <c r="A58" s="4" t="inlineStr">
        <is>
          <t>Total Purchase Price</t>
        </is>
      </c>
      <c r="C58" s="6" t="n">
        <v>-85</v>
      </c>
    </row>
    <row r="59">
      <c r="A59" s="4" t="inlineStr">
        <is>
          <t>2019 Acquisitions | Investment in LLLC</t>
        </is>
      </c>
    </row>
    <row r="60">
      <c r="A60" s="3" t="inlineStr">
        <is>
          <t>Business Acquisition [Line Items]</t>
        </is>
      </c>
    </row>
    <row r="61">
      <c r="A61" s="4" t="inlineStr">
        <is>
          <t>Total Purchase Price</t>
        </is>
      </c>
      <c r="C61" s="6" t="n">
        <v>587</v>
      </c>
    </row>
    <row r="62">
      <c r="A62" s="4" t="inlineStr">
        <is>
          <t>2019 Acquisitions | Land and Land Improvements</t>
        </is>
      </c>
    </row>
    <row r="63">
      <c r="A63" s="3" t="inlineStr">
        <is>
          <t>Business Acquisition [Line Items]</t>
        </is>
      </c>
    </row>
    <row r="64">
      <c r="A64" s="4" t="inlineStr">
        <is>
          <t>Total Purchase Price</t>
        </is>
      </c>
      <c r="C64" s="6" t="n">
        <v>164681</v>
      </c>
    </row>
    <row r="65">
      <c r="A65" s="4" t="inlineStr">
        <is>
          <t>2019 Acquisitions | Farm-related Facilities</t>
        </is>
      </c>
    </row>
    <row r="66">
      <c r="A66" s="3" t="inlineStr">
        <is>
          <t>Business Acquisition [Line Items]</t>
        </is>
      </c>
    </row>
    <row r="67">
      <c r="A67" s="4" t="inlineStr">
        <is>
          <t>Total Purchase Price</t>
        </is>
      </c>
      <c r="C67" s="5" t="n">
        <v>20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al Estate and Intangible Assets - Weighted Average Amortization Period for Intangible Assets Acquired and Liabilities Assumed (Detail)</t>
        </is>
      </c>
      <c r="B1" s="2" t="inlineStr">
        <is>
          <t>12 Months Ended</t>
        </is>
      </c>
    </row>
    <row r="2">
      <c r="B2" s="2" t="inlineStr">
        <is>
          <t>Dec. 31, 2020</t>
        </is>
      </c>
      <c r="C2" s="2" t="inlineStr">
        <is>
          <t>Dec. 31, 2019</t>
        </is>
      </c>
    </row>
    <row r="3">
      <c r="A3" s="3" t="inlineStr">
        <is>
          <t>Acquired Finite-Lived Intangible Assets [Line Items]</t>
        </is>
      </c>
    </row>
    <row r="4">
      <c r="A4" s="4" t="inlineStr">
        <is>
          <t>All intangible assets and liabilities</t>
        </is>
      </c>
      <c r="B4" s="4" t="inlineStr">
        <is>
          <t>5 years 10 months 24 days</t>
        </is>
      </c>
      <c r="C4" s="4" t="inlineStr">
        <is>
          <t>2 years 1 month 6 days</t>
        </is>
      </c>
    </row>
    <row r="5">
      <c r="A5" s="4" t="inlineStr">
        <is>
          <t>In-place lease values</t>
        </is>
      </c>
    </row>
    <row r="6">
      <c r="A6" s="3" t="inlineStr">
        <is>
          <t>Acquired Finite-Lived Intangible Assets [Line Items]</t>
        </is>
      </c>
    </row>
    <row r="7">
      <c r="A7" s="4" t="inlineStr">
        <is>
          <t>All intangible assets and liabilities</t>
        </is>
      </c>
      <c r="B7" s="4" t="inlineStr">
        <is>
          <t>4 years 7 months 6 days</t>
        </is>
      </c>
      <c r="C7" s="4" t="inlineStr">
        <is>
          <t>1 year 10 months 24 days</t>
        </is>
      </c>
    </row>
    <row r="8">
      <c r="A8" s="4" t="inlineStr">
        <is>
          <t>Leasing costs</t>
        </is>
      </c>
    </row>
    <row r="9">
      <c r="A9" s="3" t="inlineStr">
        <is>
          <t>Acquired Finite-Lived Intangible Assets [Line Items]</t>
        </is>
      </c>
    </row>
    <row r="10">
      <c r="A10" s="4" t="inlineStr">
        <is>
          <t>All intangible assets and liabilities</t>
        </is>
      </c>
      <c r="B10" s="4" t="inlineStr">
        <is>
          <t>8 years 3 months 18 days</t>
        </is>
      </c>
      <c r="C10" s="4" t="inlineStr">
        <is>
          <t>3 years</t>
        </is>
      </c>
    </row>
    <row r="11">
      <c r="A11" s="4" t="inlineStr">
        <is>
          <t>Above-market lease values and lease incentives</t>
        </is>
      </c>
    </row>
    <row r="12">
      <c r="A12" s="3" t="inlineStr">
        <is>
          <t>Acquired Finite-Lived Intangible Assets [Line Items]</t>
        </is>
      </c>
    </row>
    <row r="13">
      <c r="A13" s="4" t="inlineStr">
        <is>
          <t>All intangible assets and liabilities</t>
        </is>
      </c>
      <c r="B13" s="4" t="inlineStr">
        <is>
          <t>10 years</t>
        </is>
      </c>
      <c r="C13" s="4" t="inlineStr">
        <is>
          <t>0 years</t>
        </is>
      </c>
    </row>
    <row r="14">
      <c r="A14" s="4" t="inlineStr">
        <is>
          <t>Below-market lease values and other deferred revenue</t>
        </is>
      </c>
    </row>
    <row r="15">
      <c r="A15" s="3" t="inlineStr">
        <is>
          <t>Acquired Finite-Lived Intangible Assets [Line Items]</t>
        </is>
      </c>
    </row>
    <row r="16">
      <c r="A16" s="4" t="inlineStr">
        <is>
          <t>All intangible assets and liabilities</t>
        </is>
      </c>
      <c r="B16" s="4" t="inlineStr">
        <is>
          <t>1 year 3 months 18 days</t>
        </is>
      </c>
      <c r="C16" s="4" t="inlineStr">
        <is>
          <t>2 years 6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Intangible Assets - Future Operating Lease Payments from Tenants under Non-Cancelable Leases (Detail) $ in Thousands</t>
        </is>
      </c>
      <c r="B1" s="2" t="inlineStr">
        <is>
          <t>Dec. 31, 2020USD ($)</t>
        </is>
      </c>
    </row>
    <row r="2">
      <c r="A2" s="3" t="inlineStr">
        <is>
          <t>Future Lease Payments</t>
        </is>
      </c>
    </row>
    <row r="3">
      <c r="A3" s="4" t="inlineStr">
        <is>
          <t>2021</t>
        </is>
      </c>
      <c r="B3" s="5" t="n">
        <v>59079</v>
      </c>
    </row>
    <row r="4">
      <c r="A4" s="4" t="inlineStr">
        <is>
          <t>2022</t>
        </is>
      </c>
      <c r="B4" s="6" t="n">
        <v>54697</v>
      </c>
    </row>
    <row r="5">
      <c r="A5" s="4" t="inlineStr">
        <is>
          <t>2023</t>
        </is>
      </c>
      <c r="B5" s="6" t="n">
        <v>53332</v>
      </c>
    </row>
    <row r="6">
      <c r="A6" s="4" t="inlineStr">
        <is>
          <t>2024</t>
        </is>
      </c>
      <c r="B6" s="6" t="n">
        <v>47880</v>
      </c>
    </row>
    <row r="7">
      <c r="A7" s="4" t="inlineStr">
        <is>
          <t>2025</t>
        </is>
      </c>
      <c r="B7" s="6" t="n">
        <v>44144</v>
      </c>
    </row>
    <row r="8">
      <c r="A8" s="4" t="inlineStr">
        <is>
          <t>Thereafter</t>
        </is>
      </c>
      <c r="B8" s="6" t="n">
        <v>149930</v>
      </c>
    </row>
    <row r="9">
      <c r="A9" s="4" t="inlineStr">
        <is>
          <t>Tenant lease payments, total</t>
        </is>
      </c>
      <c r="B9" s="5" t="n">
        <v>409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0</t>
        </is>
      </c>
      <c r="C2" s="2" t="inlineStr">
        <is>
          <t>Dec. 31, 2019</t>
        </is>
      </c>
    </row>
    <row r="3">
      <c r="A3" s="3" t="inlineStr">
        <is>
          <t>OPERATING REVENUES:</t>
        </is>
      </c>
    </row>
    <row r="4">
      <c r="A4" s="4" t="inlineStr">
        <is>
          <t>Lease revenue, net</t>
        </is>
      </c>
      <c r="B4" s="5" t="n">
        <v>57031</v>
      </c>
      <c r="C4" s="5" t="n">
        <v>40692</v>
      </c>
    </row>
    <row r="5">
      <c r="A5" s="4" t="inlineStr">
        <is>
          <t>Total operating revenues</t>
        </is>
      </c>
      <c r="B5" s="6" t="n">
        <v>57031</v>
      </c>
      <c r="C5" s="6" t="n">
        <v>40692</v>
      </c>
    </row>
    <row r="6">
      <c r="A6" s="3" t="inlineStr">
        <is>
          <t>OPERATING EXPENSES:</t>
        </is>
      </c>
    </row>
    <row r="7">
      <c r="A7" s="4" t="inlineStr">
        <is>
          <t>Depreciation and amortization</t>
        </is>
      </c>
      <c r="B7" s="6" t="n">
        <v>16655</v>
      </c>
      <c r="C7" s="6" t="n">
        <v>12790</v>
      </c>
    </row>
    <row r="8">
      <c r="A8" s="4" t="inlineStr">
        <is>
          <t>Property operating expenses</t>
        </is>
      </c>
      <c r="B8" s="6" t="n">
        <v>1848</v>
      </c>
      <c r="C8" s="6" t="n">
        <v>2473</v>
      </c>
    </row>
    <row r="9">
      <c r="A9" s="4" t="inlineStr">
        <is>
          <t>Base management fee</t>
        </is>
      </c>
      <c r="B9" s="6" t="n">
        <v>4289</v>
      </c>
      <c r="C9" s="6" t="n">
        <v>3623</v>
      </c>
    </row>
    <row r="10">
      <c r="A10" s="4" t="inlineStr">
        <is>
          <t>Incentive fee</t>
        </is>
      </c>
      <c r="B10" s="6" t="n">
        <v>3038</v>
      </c>
      <c r="C10" s="6" t="n">
        <v>847</v>
      </c>
    </row>
    <row r="11">
      <c r="A11" s="4" t="inlineStr">
        <is>
          <t>Administration fee</t>
        </is>
      </c>
      <c r="B11" s="6" t="n">
        <v>1448</v>
      </c>
      <c r="C11" s="6" t="n">
        <v>1207</v>
      </c>
    </row>
    <row r="12">
      <c r="A12" s="4" t="inlineStr">
        <is>
          <t>General and administrative expenses</t>
        </is>
      </c>
      <c r="B12" s="6" t="n">
        <v>2102</v>
      </c>
      <c r="C12" s="6" t="n">
        <v>1989</v>
      </c>
    </row>
    <row r="13">
      <c r="A13" s="4" t="inlineStr">
        <is>
          <t>Total operating expenses</t>
        </is>
      </c>
      <c r="B13" s="6" t="n">
        <v>29380</v>
      </c>
      <c r="C13" s="6" t="n">
        <v>22929</v>
      </c>
    </row>
    <row r="14">
      <c r="A14" s="4" t="inlineStr">
        <is>
          <t>Credits to fees from Adviser</t>
        </is>
      </c>
      <c r="B14" s="6" t="n">
        <v>0</v>
      </c>
      <c r="C14" s="6" t="n">
        <v>-1543</v>
      </c>
    </row>
    <row r="15">
      <c r="A15" s="4" t="inlineStr">
        <is>
          <t>Total operating expenses, net of credits to fees</t>
        </is>
      </c>
      <c r="B15" s="6" t="n">
        <v>29380</v>
      </c>
      <c r="C15" s="6" t="n">
        <v>21386</v>
      </c>
    </row>
    <row r="16">
      <c r="A16" s="3" t="inlineStr">
        <is>
          <t>OTHER INCOME (EXPENSE):</t>
        </is>
      </c>
    </row>
    <row r="17">
      <c r="A17" s="4" t="inlineStr">
        <is>
          <t>Other income</t>
        </is>
      </c>
      <c r="B17" s="6" t="n">
        <v>1872</v>
      </c>
      <c r="C17" s="6" t="n">
        <v>938</v>
      </c>
    </row>
    <row r="18">
      <c r="A18" s="4" t="inlineStr">
        <is>
          <t>Interest expense</t>
        </is>
      </c>
      <c r="B18" s="6" t="n">
        <v>-20621</v>
      </c>
      <c r="C18" s="6" t="n">
        <v>-16331</v>
      </c>
    </row>
    <row r="19">
      <c r="A19" s="4" t="inlineStr">
        <is>
          <t>Dividends declared on Series A cumulative term preferred stock</t>
        </is>
      </c>
      <c r="B19" s="6" t="n">
        <v>-1833</v>
      </c>
      <c r="C19" s="6" t="n">
        <v>-1833</v>
      </c>
    </row>
    <row r="20">
      <c r="A20" s="4" t="inlineStr">
        <is>
          <t>Loss on dispositions of real estate assets, net</t>
        </is>
      </c>
      <c r="B20" s="6" t="n">
        <v>-2180</v>
      </c>
      <c r="C20" s="6" t="n">
        <v>-328</v>
      </c>
    </row>
    <row r="21">
      <c r="A21" s="4" t="inlineStr">
        <is>
          <t>Property and casualty recovery, net</t>
        </is>
      </c>
      <c r="B21" s="6" t="n">
        <v>70</v>
      </c>
      <c r="C21" s="6" t="n">
        <v>10</v>
      </c>
    </row>
    <row r="22">
      <c r="A22" s="4" t="inlineStr">
        <is>
          <t>Loss from investments in unconsolidated entities</t>
        </is>
      </c>
      <c r="B22" s="6" t="n">
        <v>-4</v>
      </c>
      <c r="C22" s="6" t="n">
        <v>0</v>
      </c>
    </row>
    <row r="23">
      <c r="A23" s="4" t="inlineStr">
        <is>
          <t>Total other expense, net</t>
        </is>
      </c>
      <c r="B23" s="6" t="n">
        <v>-22696</v>
      </c>
      <c r="C23" s="6" t="n">
        <v>-17544</v>
      </c>
    </row>
    <row r="24">
      <c r="A24" s="4" t="inlineStr">
        <is>
          <t>NET INCOME</t>
        </is>
      </c>
      <c r="B24" s="6" t="n">
        <v>4955</v>
      </c>
      <c r="C24" s="6" t="n">
        <v>1762</v>
      </c>
    </row>
    <row r="25">
      <c r="A25" s="4" t="inlineStr">
        <is>
          <t>Net income attributable to non-controlling interests</t>
        </is>
      </c>
      <c r="B25" s="6" t="n">
        <v>-29</v>
      </c>
      <c r="C25" s="6" t="n">
        <v>-21</v>
      </c>
    </row>
    <row r="26">
      <c r="A26" s="4" t="inlineStr">
        <is>
          <t>NET INCOME ATTRIBUTABLE TO THE COMPANY</t>
        </is>
      </c>
      <c r="B26" s="6" t="n">
        <v>4926</v>
      </c>
      <c r="C26" s="6" t="n">
        <v>1741</v>
      </c>
    </row>
    <row r="27">
      <c r="A27" s="4" t="inlineStr">
        <is>
          <t>Dividends declared on preferred stock</t>
        </is>
      </c>
      <c r="B27" s="6" t="n">
        <v>-8837</v>
      </c>
      <c r="C27" s="6" t="n">
        <v>-4240</v>
      </c>
    </row>
    <row r="28">
      <c r="A28" s="4" t="inlineStr">
        <is>
          <t>NET LOSS ATTRIBUTABLE TO COMMON STOCKHOLDERS</t>
        </is>
      </c>
      <c r="B28" s="5" t="n">
        <v>-4396</v>
      </c>
      <c r="C28" s="5" t="n">
        <v>-2499</v>
      </c>
    </row>
    <row r="29">
      <c r="A29" s="3" t="inlineStr">
        <is>
          <t>LOSS PER COMMON SHARE:</t>
        </is>
      </c>
    </row>
    <row r="30">
      <c r="A30" s="4" t="inlineStr">
        <is>
          <t>Basic and diluted (in dollars per share)</t>
        </is>
      </c>
      <c r="B30" s="8" t="n">
        <v>-0.2</v>
      </c>
      <c r="C30" s="8" t="n">
        <v>-0.13</v>
      </c>
    </row>
    <row r="31">
      <c r="A31" s="3" t="inlineStr">
        <is>
          <t>WEIGHTED AVERAGE SHARES OF COMMON STOCK OUTSTANDING</t>
        </is>
      </c>
    </row>
    <row r="32">
      <c r="A32" s="4" t="inlineStr">
        <is>
          <t>Basic and diluted (in shares)</t>
        </is>
      </c>
      <c r="B32" s="6" t="n">
        <v>22258121</v>
      </c>
      <c r="C32" s="6" t="n">
        <v>19602533</v>
      </c>
    </row>
    <row r="33">
      <c r="A33" s="3" t="inlineStr">
        <is>
          <t>COMPREHENSIVE INCOME:</t>
        </is>
      </c>
    </row>
    <row r="34">
      <c r="A34" s="4" t="inlineStr">
        <is>
          <t>Net income attributable to the Company</t>
        </is>
      </c>
      <c r="B34" s="5" t="n">
        <v>4926</v>
      </c>
      <c r="C34" s="5" t="n">
        <v>1741</v>
      </c>
    </row>
    <row r="35">
      <c r="A35" s="4" t="inlineStr">
        <is>
          <t>Change in fair value related to interest rate hedging instruments</t>
        </is>
      </c>
      <c r="B35" s="6" t="n">
        <v>-1110</v>
      </c>
      <c r="C35" s="6" t="n">
        <v>-390</v>
      </c>
    </row>
    <row r="36">
      <c r="A36" s="4" t="inlineStr">
        <is>
          <t>COMPREHENSIVE INCOME ATTRIBUTABLE TO THE COMPANY</t>
        </is>
      </c>
      <c r="B36" s="6" t="n">
        <v>3816</v>
      </c>
      <c r="C36" s="6" t="n">
        <v>1351</v>
      </c>
    </row>
    <row r="37">
      <c r="A37" s="4" t="inlineStr">
        <is>
          <t>Series B Preferred Stock</t>
        </is>
      </c>
    </row>
    <row r="38">
      <c r="A38" s="3" t="inlineStr">
        <is>
          <t>OTHER INCOME (EXPENSE):</t>
        </is>
      </c>
    </row>
    <row r="39">
      <c r="A39" s="4" t="inlineStr">
        <is>
          <t>Other charges related to redemptions of Series B cumulative redeemable preferred stock</t>
        </is>
      </c>
      <c r="B39" s="6" t="n">
        <v>-44</v>
      </c>
      <c r="C39" s="6" t="n">
        <v>0</v>
      </c>
    </row>
    <row r="40">
      <c r="A40" s="4" t="inlineStr">
        <is>
          <t>Series C Preferred Stock</t>
        </is>
      </c>
    </row>
    <row r="41">
      <c r="A41" s="3" t="inlineStr">
        <is>
          <t>OTHER INCOME (EXPENSE):</t>
        </is>
      </c>
    </row>
    <row r="42">
      <c r="A42" s="4" t="inlineStr">
        <is>
          <t>Dividends declared on preferred stock</t>
        </is>
      </c>
      <c r="B42" s="5" t="n">
        <v>-441</v>
      </c>
      <c r="C42"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 Summary of Borrowings (Detail)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row>
    <row r="3">
      <c r="A3" s="3" t="inlineStr">
        <is>
          <t>Debt Instrument [Line Items]</t>
        </is>
      </c>
    </row>
    <row r="4">
      <c r="A4" s="4" t="inlineStr">
        <is>
          <t>Debt instrument, loans to value ratios percentage</t>
        </is>
      </c>
      <c r="D4" s="4" t="inlineStr">
        <is>
          <t>60.00%</t>
        </is>
      </c>
    </row>
    <row r="5">
      <c r="A5" s="4" t="inlineStr">
        <is>
          <t>Deferred financing costs related to mortgage notes and bonds payable</t>
        </is>
      </c>
      <c r="D5" s="5" t="n">
        <v>-3600</v>
      </c>
    </row>
    <row r="6">
      <c r="A6" s="4" t="inlineStr">
        <is>
          <t>Total borrowings, net</t>
        </is>
      </c>
      <c r="D6" s="6" t="n">
        <v>624061</v>
      </c>
      <c r="E6" s="5" t="n">
        <v>481929</v>
      </c>
    </row>
    <row r="7">
      <c r="A7" s="4" t="inlineStr">
        <is>
          <t>Aggregate net book value</t>
        </is>
      </c>
      <c r="D7" s="6" t="n">
        <v>1048654</v>
      </c>
    </row>
    <row r="8">
      <c r="A8" s="4" t="inlineStr">
        <is>
          <t>Other income</t>
        </is>
      </c>
      <c r="D8" s="6" t="n">
        <v>1872</v>
      </c>
      <c r="E8" s="5" t="n">
        <v>938</v>
      </c>
    </row>
    <row r="9">
      <c r="A9" s="4" t="inlineStr">
        <is>
          <t>Notes and Bonds Borrowings</t>
        </is>
      </c>
    </row>
    <row r="10">
      <c r="A10" s="3" t="inlineStr">
        <is>
          <t>Debt Instrument [Line Items]</t>
        </is>
      </c>
    </row>
    <row r="11">
      <c r="A11" s="4" t="inlineStr">
        <is>
          <t>Aggregate net book value</t>
        </is>
      </c>
      <c r="D11" s="5" t="n">
        <v>1040000</v>
      </c>
    </row>
    <row r="12">
      <c r="A12" s="4" t="inlineStr">
        <is>
          <t>Weighted average interest rate on borrowings (as percent)</t>
        </is>
      </c>
      <c r="D12" s="4" t="inlineStr">
        <is>
          <t>3.95%</t>
        </is>
      </c>
      <c r="E12" s="4" t="inlineStr">
        <is>
          <t>3.95%</t>
        </is>
      </c>
    </row>
    <row r="13">
      <c r="A13" s="4" t="inlineStr">
        <is>
          <t>Notes and bonds payable, net</t>
        </is>
      </c>
    </row>
    <row r="14">
      <c r="A14" s="3" t="inlineStr">
        <is>
          <t>Debt Instrument [Line Items]</t>
        </is>
      </c>
    </row>
    <row r="15">
      <c r="A15" s="4" t="inlineStr">
        <is>
          <t>Total borrowings, gross</t>
        </is>
      </c>
      <c r="D15" s="5" t="n">
        <v>627590</v>
      </c>
      <c r="E15" s="5" t="n">
        <v>484949</v>
      </c>
    </row>
    <row r="16">
      <c r="A16" s="4" t="inlineStr">
        <is>
          <t>Deferred financing costs related to mortgage notes and bonds payable</t>
        </is>
      </c>
      <c r="D16" s="6" t="n">
        <v>-3629</v>
      </c>
      <c r="E16" s="6" t="n">
        <v>-3120</v>
      </c>
    </row>
    <row r="17">
      <c r="A17" s="4" t="inlineStr">
        <is>
          <t>Total borrowings, net</t>
        </is>
      </c>
      <c r="D17" s="6" t="n">
        <v>623961</v>
      </c>
      <c r="E17" s="5" t="n">
        <v>481829</v>
      </c>
    </row>
    <row r="18">
      <c r="A18" s="4" t="inlineStr">
        <is>
          <t>Farm Credit Notes Payable</t>
        </is>
      </c>
    </row>
    <row r="19">
      <c r="A19" s="3" t="inlineStr">
        <is>
          <t>Debt Instrument [Line Items]</t>
        </is>
      </c>
    </row>
    <row r="20">
      <c r="A20" s="4" t="inlineStr">
        <is>
          <t>Reduction in interest rate (as percent)</t>
        </is>
      </c>
      <c r="E20" s="4" t="inlineStr">
        <is>
          <t>20.40%</t>
        </is>
      </c>
    </row>
    <row r="21">
      <c r="A21" s="4" t="inlineStr">
        <is>
          <t>Reduction in basis points (as percent)</t>
        </is>
      </c>
      <c r="C21" s="4" t="inlineStr">
        <is>
          <t>0.98%</t>
        </is>
      </c>
      <c r="E21" s="4" t="inlineStr">
        <is>
          <t>0.98%</t>
        </is>
      </c>
    </row>
    <row r="22">
      <c r="A22" s="4" t="inlineStr">
        <is>
          <t>Other income</t>
        </is>
      </c>
      <c r="B22" s="5" t="n">
        <v>306</v>
      </c>
      <c r="C22" s="5" t="n">
        <v>1300</v>
      </c>
    </row>
    <row r="23">
      <c r="A23" s="4" t="inlineStr">
        <is>
          <t>Notes payable to bank | Fixed-rate notes payable</t>
        </is>
      </c>
    </row>
    <row r="24">
      <c r="A24" s="3" t="inlineStr">
        <is>
          <t>Debt Instrument [Line Items]</t>
        </is>
      </c>
    </row>
    <row r="25">
      <c r="A25" s="4" t="inlineStr">
        <is>
          <t>Total borrowings, gross</t>
        </is>
      </c>
      <c r="D25" s="5" t="n">
        <v>492182</v>
      </c>
      <c r="E25" s="5" t="n">
        <v>394569</v>
      </c>
    </row>
    <row r="26">
      <c r="A26" s="4" t="inlineStr">
        <is>
          <t>Notes payable to bank | Fixed-rate notes payable | Minimum</t>
        </is>
      </c>
    </row>
    <row r="27">
      <c r="A27" s="3" t="inlineStr">
        <is>
          <t>Debt Instrument [Line Items]</t>
        </is>
      </c>
    </row>
    <row r="28">
      <c r="A28" s="4" t="inlineStr">
        <is>
          <t>Interest rate (as percent)</t>
        </is>
      </c>
      <c r="D28" s="4" t="inlineStr">
        <is>
          <t>2.45%</t>
        </is>
      </c>
    </row>
    <row r="29">
      <c r="A29" s="4" t="inlineStr">
        <is>
          <t>Notes payable to bank | Fixed-rate notes payable | Maximum</t>
        </is>
      </c>
    </row>
    <row r="30">
      <c r="A30" s="3" t="inlineStr">
        <is>
          <t>Debt Instrument [Line Items]</t>
        </is>
      </c>
    </row>
    <row r="31">
      <c r="A31" s="4" t="inlineStr">
        <is>
          <t>Interest rate (as percent)</t>
        </is>
      </c>
      <c r="D31" s="4" t="inlineStr">
        <is>
          <t>5.70%</t>
        </is>
      </c>
    </row>
    <row r="32">
      <c r="A32" s="4" t="inlineStr">
        <is>
          <t>Notes payable to bank | Fixed-rate notes payable | Weighted average</t>
        </is>
      </c>
    </row>
    <row r="33">
      <c r="A33" s="3" t="inlineStr">
        <is>
          <t>Debt Instrument [Line Items]</t>
        </is>
      </c>
    </row>
    <row r="34">
      <c r="A34" s="4" t="inlineStr">
        <is>
          <t>Interest rate (as percent)</t>
        </is>
      </c>
      <c r="D34" s="4" t="inlineStr">
        <is>
          <t>3.78%</t>
        </is>
      </c>
    </row>
    <row r="35">
      <c r="A35" s="4" t="inlineStr">
        <is>
          <t>Notes payable to bank | Variable-rate notes payable</t>
        </is>
      </c>
    </row>
    <row r="36">
      <c r="A36" s="3" t="inlineStr">
        <is>
          <t>Debt Instrument [Line Items]</t>
        </is>
      </c>
    </row>
    <row r="37">
      <c r="A37" s="4" t="inlineStr">
        <is>
          <t>Total borrowings, gross</t>
        </is>
      </c>
      <c r="D37" s="5" t="n">
        <v>45525</v>
      </c>
      <c r="E37" s="6" t="n">
        <v>0</v>
      </c>
    </row>
    <row r="38">
      <c r="A38" s="4" t="inlineStr">
        <is>
          <t>Notes payable to bank | Variable-rate notes payable | Minimum</t>
        </is>
      </c>
    </row>
    <row r="39">
      <c r="A39" s="3" t="inlineStr">
        <is>
          <t>Debt Instrument [Line Items]</t>
        </is>
      </c>
    </row>
    <row r="40">
      <c r="A40" s="4" t="inlineStr">
        <is>
          <t>Interest rate (as percent)</t>
        </is>
      </c>
      <c r="D40" s="4" t="inlineStr">
        <is>
          <t>2.14%</t>
        </is>
      </c>
    </row>
    <row r="41">
      <c r="A41" s="4" t="inlineStr">
        <is>
          <t>Notes payable to bank | Variable-rate notes payable | Maximum</t>
        </is>
      </c>
    </row>
    <row r="42">
      <c r="A42" s="3" t="inlineStr">
        <is>
          <t>Debt Instrument [Line Items]</t>
        </is>
      </c>
    </row>
    <row r="43">
      <c r="A43" s="4" t="inlineStr">
        <is>
          <t>Interest rate (as percent)</t>
        </is>
      </c>
      <c r="D43" s="4" t="inlineStr">
        <is>
          <t>3.00%</t>
        </is>
      </c>
    </row>
    <row r="44">
      <c r="A44" s="4" t="inlineStr">
        <is>
          <t>Notes payable to bank | Variable-rate notes payable | Weighted average</t>
        </is>
      </c>
    </row>
    <row r="45">
      <c r="A45" s="3" t="inlineStr">
        <is>
          <t>Debt Instrument [Line Items]</t>
        </is>
      </c>
    </row>
    <row r="46">
      <c r="A46" s="4" t="inlineStr">
        <is>
          <t>Interest rate (as percent)</t>
        </is>
      </c>
      <c r="D46" s="4" t="inlineStr">
        <is>
          <t>2.18%</t>
        </is>
      </c>
    </row>
    <row r="47">
      <c r="A47" s="4" t="inlineStr">
        <is>
          <t>Bonds payable | Fixed-rate bonds payable</t>
        </is>
      </c>
    </row>
    <row r="48">
      <c r="A48" s="3" t="inlineStr">
        <is>
          <t>Debt Instrument [Line Items]</t>
        </is>
      </c>
    </row>
    <row r="49">
      <c r="A49" s="4" t="inlineStr">
        <is>
          <t>Total borrowings, gross</t>
        </is>
      </c>
      <c r="D49" s="5" t="n">
        <v>89883</v>
      </c>
      <c r="E49" s="6" t="n">
        <v>90380</v>
      </c>
    </row>
    <row r="50">
      <c r="A50" s="4" t="inlineStr">
        <is>
          <t>Bonds payable | Fixed-rate bonds payable | Minimum</t>
        </is>
      </c>
    </row>
    <row r="51">
      <c r="A51" s="3" t="inlineStr">
        <is>
          <t>Debt Instrument [Line Items]</t>
        </is>
      </c>
    </row>
    <row r="52">
      <c r="A52" s="4" t="inlineStr">
        <is>
          <t>Interest rate (as percent)</t>
        </is>
      </c>
      <c r="D52" s="4" t="inlineStr">
        <is>
          <t>2.13%</t>
        </is>
      </c>
    </row>
    <row r="53">
      <c r="A53" s="4" t="inlineStr">
        <is>
          <t>Bonds payable | Fixed-rate bonds payable | Maximum</t>
        </is>
      </c>
    </row>
    <row r="54">
      <c r="A54" s="3" t="inlineStr">
        <is>
          <t>Debt Instrument [Line Items]</t>
        </is>
      </c>
    </row>
    <row r="55">
      <c r="A55" s="4" t="inlineStr">
        <is>
          <t>Interest rate (as percent)</t>
        </is>
      </c>
      <c r="D55" s="4" t="inlineStr">
        <is>
          <t>4.57%</t>
        </is>
      </c>
    </row>
    <row r="56">
      <c r="A56" s="4" t="inlineStr">
        <is>
          <t>Bonds payable | Fixed-rate bonds payable | Weighted average</t>
        </is>
      </c>
    </row>
    <row r="57">
      <c r="A57" s="3" t="inlineStr">
        <is>
          <t>Debt Instrument [Line Items]</t>
        </is>
      </c>
    </row>
    <row r="58">
      <c r="A58" s="4" t="inlineStr">
        <is>
          <t>Interest rate (as percent)</t>
        </is>
      </c>
      <c r="D58" s="4" t="inlineStr">
        <is>
          <t>3.50%</t>
        </is>
      </c>
    </row>
    <row r="59">
      <c r="A59" s="4" t="inlineStr">
        <is>
          <t>Line of credit | Variable-rate revolving lines of credit | Revolving credit facility</t>
        </is>
      </c>
    </row>
    <row r="60">
      <c r="A60" s="3" t="inlineStr">
        <is>
          <t>Debt Instrument [Line Items]</t>
        </is>
      </c>
    </row>
    <row r="61">
      <c r="A61" s="4" t="inlineStr">
        <is>
          <t>Total borrowings, net</t>
        </is>
      </c>
      <c r="D61" s="5" t="n">
        <v>100</v>
      </c>
      <c r="E61" s="5" t="n">
        <v>100</v>
      </c>
    </row>
    <row r="62">
      <c r="A62" s="4" t="inlineStr">
        <is>
          <t>Line of credit | Variable-rate revolving lines of credit | Revolving credit facility | Weighted average</t>
        </is>
      </c>
    </row>
    <row r="63">
      <c r="A63" s="3" t="inlineStr">
        <is>
          <t>Debt Instrument [Line Items]</t>
        </is>
      </c>
    </row>
    <row r="64">
      <c r="A64" s="4" t="inlineStr">
        <is>
          <t>Interest rate (as percent)</t>
        </is>
      </c>
      <c r="D64" s="4" t="inlineStr">
        <is>
          <t>2.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5" customWidth="1" min="3" max="3"/>
    <col width="16" customWidth="1" min="4" max="4"/>
  </cols>
  <sheetData>
    <row r="1">
      <c r="A1" s="1" t="inlineStr">
        <is>
          <t>Borrowings - MetLife Facility (Narrative) (Details) - USD ($)</t>
        </is>
      </c>
      <c r="B1" s="2" t="inlineStr">
        <is>
          <t>12 Months Ended</t>
        </is>
      </c>
    </row>
    <row r="2">
      <c r="B2" s="2" t="inlineStr">
        <is>
          <t>Dec. 31, 2020</t>
        </is>
      </c>
      <c r="C2" s="2" t="inlineStr">
        <is>
          <t>Feb. 20, 2020</t>
        </is>
      </c>
      <c r="D2" s="2" t="inlineStr">
        <is>
          <t>Dec. 31, 2019</t>
        </is>
      </c>
    </row>
    <row r="3">
      <c r="A3" s="3" t="inlineStr">
        <is>
          <t>Debt Instrument [Line Items]</t>
        </is>
      </c>
    </row>
    <row r="4">
      <c r="A4" s="4" t="inlineStr">
        <is>
          <t>Debt instrument, loans to value ratios percentage</t>
        </is>
      </c>
      <c r="B4" s="4" t="inlineStr">
        <is>
          <t>60.00%</t>
        </is>
      </c>
    </row>
    <row r="5">
      <c r="A5" s="4" t="inlineStr">
        <is>
          <t>MetLife Credit Facility</t>
        </is>
      </c>
    </row>
    <row r="6">
      <c r="A6" s="3" t="inlineStr">
        <is>
          <t>Debt Instrument [Line Items]</t>
        </is>
      </c>
    </row>
    <row r="7">
      <c r="A7" s="4" t="inlineStr">
        <is>
          <t>Debt instrument, face amount</t>
        </is>
      </c>
      <c r="D7" s="5" t="n">
        <v>200000000</v>
      </c>
    </row>
    <row r="8">
      <c r="A8" s="4" t="inlineStr">
        <is>
          <t>Line of credit facility, maximum borrowing capacity</t>
        </is>
      </c>
      <c r="D8" s="6" t="n">
        <v>75000000</v>
      </c>
    </row>
    <row r="9">
      <c r="A9" s="4" t="inlineStr">
        <is>
          <t>Debt instrument, loans to value ratios percentage</t>
        </is>
      </c>
      <c r="B9" s="4" t="inlineStr">
        <is>
          <t>60.00%</t>
        </is>
      </c>
    </row>
    <row r="10">
      <c r="A10" s="4" t="inlineStr">
        <is>
          <t>MetLife Credit Facility | Notes payable to bank</t>
        </is>
      </c>
    </row>
    <row r="11">
      <c r="A11" s="3" t="inlineStr">
        <is>
          <t>Debt Instrument [Line Items]</t>
        </is>
      </c>
    </row>
    <row r="12">
      <c r="A12" s="4" t="inlineStr">
        <is>
          <t>Debt instrument, face amount</t>
        </is>
      </c>
      <c r="B12" s="5" t="n">
        <v>75000000</v>
      </c>
      <c r="C12" s="5" t="n">
        <v>75000000</v>
      </c>
    </row>
    <row r="13">
      <c r="A13" s="4" t="inlineStr">
        <is>
          <t>Undrawn commitment</t>
        </is>
      </c>
      <c r="B13" s="5" t="n">
        <v>38100000</v>
      </c>
      <c r="D13" s="5" t="n">
        <v>21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Borrowings - Terms of MetLife Facility (Detail) - MetLife Credit Facility - USD ($)</t>
        </is>
      </c>
      <c r="B1" s="2" t="inlineStr">
        <is>
          <t>12 Months Ended</t>
        </is>
      </c>
    </row>
    <row r="2">
      <c r="B2" s="2" t="inlineStr">
        <is>
          <t>Dec. 31, 2020</t>
        </is>
      </c>
      <c r="C2" s="2" t="inlineStr">
        <is>
          <t>Feb. 20, 2020</t>
        </is>
      </c>
      <c r="D2" s="2" t="inlineStr">
        <is>
          <t>Dec. 31, 2019</t>
        </is>
      </c>
    </row>
    <row r="3">
      <c r="A3" s="3" t="inlineStr">
        <is>
          <t>Debt Instrument [Line Items]</t>
        </is>
      </c>
    </row>
    <row r="4">
      <c r="A4" s="4" t="inlineStr">
        <is>
          <t>Aggregate Commitment</t>
        </is>
      </c>
      <c r="D4" s="5" t="n">
        <v>200000000</v>
      </c>
    </row>
    <row r="5">
      <c r="A5" s="4" t="inlineStr">
        <is>
          <t>Principal Outstanding</t>
        </is>
      </c>
      <c r="B5" s="5" t="n">
        <v>37000000</v>
      </c>
    </row>
    <row r="6">
      <c r="A6" s="4" t="inlineStr">
        <is>
          <t>Notes payable to bank</t>
        </is>
      </c>
    </row>
    <row r="7">
      <c r="A7" s="3" t="inlineStr">
        <is>
          <t>Debt Instrument [Line Items]</t>
        </is>
      </c>
    </row>
    <row r="8">
      <c r="A8" s="4" t="inlineStr">
        <is>
          <t>Aggregate Commitment</t>
        </is>
      </c>
      <c r="B8" s="6" t="n">
        <v>75000000</v>
      </c>
      <c r="C8" s="5" t="n">
        <v>75000000</v>
      </c>
    </row>
    <row r="9">
      <c r="A9" s="4" t="inlineStr">
        <is>
          <t>Principal Outstanding</t>
        </is>
      </c>
      <c r="B9" s="5" t="n">
        <v>36900000</v>
      </c>
    </row>
    <row r="10">
      <c r="A10" s="4" t="inlineStr">
        <is>
          <t>Interest rate (as percent)</t>
        </is>
      </c>
      <c r="B10" s="4" t="inlineStr">
        <is>
          <t>2.75%</t>
        </is>
      </c>
    </row>
    <row r="11">
      <c r="A11" s="4" t="inlineStr">
        <is>
          <t>Undrawn Commitment</t>
        </is>
      </c>
      <c r="B11" s="5" t="n">
        <v>38100000</v>
      </c>
      <c r="D11" s="5" t="n">
        <v>21500000</v>
      </c>
    </row>
    <row r="12">
      <c r="A12" s="4" t="inlineStr">
        <is>
          <t>Notes payable to bank | Minimum</t>
        </is>
      </c>
    </row>
    <row r="13">
      <c r="A13" s="3" t="inlineStr">
        <is>
          <t>Debt Instrument [Line Items]</t>
        </is>
      </c>
    </row>
    <row r="14">
      <c r="A14" s="4" t="inlineStr">
        <is>
          <t>Unused fee (as percent)</t>
        </is>
      </c>
      <c r="B14" s="4" t="inlineStr">
        <is>
          <t>0.10%</t>
        </is>
      </c>
    </row>
    <row r="15">
      <c r="A15" s="4" t="inlineStr">
        <is>
          <t>Notes payable to bank | Maximum</t>
        </is>
      </c>
    </row>
    <row r="16">
      <c r="A16" s="3" t="inlineStr">
        <is>
          <t>Debt Instrument [Line Items]</t>
        </is>
      </c>
    </row>
    <row r="17">
      <c r="A17" s="4" t="inlineStr">
        <is>
          <t>Unused fee (as percent)</t>
        </is>
      </c>
      <c r="B17" s="4" t="inlineStr">
        <is>
          <t>0.20%</t>
        </is>
      </c>
    </row>
    <row r="18">
      <c r="A18" s="4" t="inlineStr">
        <is>
          <t>Line of credit</t>
        </is>
      </c>
    </row>
    <row r="19">
      <c r="A19" s="3" t="inlineStr">
        <is>
          <t>Debt Instrument [Line Items]</t>
        </is>
      </c>
    </row>
    <row r="20">
      <c r="A20" s="4" t="inlineStr">
        <is>
          <t>Aggregate Commitment</t>
        </is>
      </c>
      <c r="B20" s="5" t="n">
        <v>75000000</v>
      </c>
    </row>
    <row r="21">
      <c r="A21" s="4" t="inlineStr">
        <is>
          <t>Principal Outstanding</t>
        </is>
      </c>
      <c r="B21" s="6" t="n">
        <v>100000</v>
      </c>
    </row>
    <row r="22">
      <c r="A22" s="4" t="inlineStr">
        <is>
          <t>Undrawn Commitment</t>
        </is>
      </c>
      <c r="B22" s="6" t="n">
        <v>74900000</v>
      </c>
    </row>
    <row r="23">
      <c r="A23" s="4" t="inlineStr">
        <is>
          <t>Long-term debt, additional amount available</t>
        </is>
      </c>
      <c r="B23" s="5" t="n">
        <v>24200000</v>
      </c>
    </row>
    <row r="24">
      <c r="A24" s="4" t="inlineStr">
        <is>
          <t>Minimum annualized rate (as percent)</t>
        </is>
      </c>
      <c r="B24" s="4" t="inlineStr">
        <is>
          <t>2.50%</t>
        </is>
      </c>
    </row>
    <row r="25">
      <c r="A25" s="4" t="inlineStr">
        <is>
          <t>Line of credit | Minimum</t>
        </is>
      </c>
    </row>
    <row r="26">
      <c r="A26" s="3" t="inlineStr">
        <is>
          <t>Debt Instrument [Line Items]</t>
        </is>
      </c>
    </row>
    <row r="27">
      <c r="A27" s="4" t="inlineStr">
        <is>
          <t>Unused fee (as percent)</t>
        </is>
      </c>
      <c r="B27" s="4" t="inlineStr">
        <is>
          <t>0.10%</t>
        </is>
      </c>
    </row>
    <row r="28">
      <c r="A28" s="4" t="inlineStr">
        <is>
          <t>Line of credit | Maximum</t>
        </is>
      </c>
    </row>
    <row r="29">
      <c r="A29" s="3" t="inlineStr">
        <is>
          <t>Debt Instrument [Line Items]</t>
        </is>
      </c>
    </row>
    <row r="30">
      <c r="A30" s="4" t="inlineStr">
        <is>
          <t>Unused fee (as percent)</t>
        </is>
      </c>
      <c r="B30" s="4" t="inlineStr">
        <is>
          <t>0.20%</t>
        </is>
      </c>
    </row>
    <row r="31">
      <c r="A31" s="4" t="inlineStr">
        <is>
          <t>Line of credit | LIBOR</t>
        </is>
      </c>
    </row>
    <row r="32">
      <c r="A32" s="3" t="inlineStr">
        <is>
          <t>Debt Instrument [Line Items]</t>
        </is>
      </c>
    </row>
    <row r="33">
      <c r="A33" s="4" t="inlineStr">
        <is>
          <t>Basis spread (as percent)</t>
        </is>
      </c>
      <c r="B33" s="4" t="inlineStr">
        <is>
          <t>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8" customWidth="1" min="2" max="2"/>
    <col width="14" customWidth="1" min="3" max="3"/>
    <col width="14" customWidth="1" min="4" max="4"/>
    <col width="26" customWidth="1" min="5" max="5"/>
    <col width="25" customWidth="1" min="6" max="6"/>
  </cols>
  <sheetData>
    <row r="1">
      <c r="A1" s="1" t="inlineStr">
        <is>
          <t>Borrowings - Farm Credit Notes Payable (Details) - USD ($)</t>
        </is>
      </c>
      <c r="B1" s="2" t="inlineStr">
        <is>
          <t>Dec. 10, 2020</t>
        </is>
      </c>
      <c r="C1" s="2" t="inlineStr">
        <is>
          <t>Aug. 31, 2020</t>
        </is>
      </c>
      <c r="D1" s="2" t="inlineStr">
        <is>
          <t>Jun. 25, 2020</t>
        </is>
      </c>
      <c r="E1" s="2" t="inlineStr">
        <is>
          <t>Jun. 24, 2020</t>
        </is>
      </c>
      <c r="F1" s="2" t="inlineStr">
        <is>
          <t>May 14, 2020</t>
        </is>
      </c>
    </row>
    <row r="2">
      <c r="A2" s="4" t="inlineStr">
        <is>
          <t>Premier Farm Credit, FLCA</t>
        </is>
      </c>
    </row>
    <row r="3">
      <c r="A3" s="3" t="inlineStr">
        <is>
          <t>Debt Instrument [Line Items]</t>
        </is>
      </c>
    </row>
    <row r="4">
      <c r="A4" s="4" t="inlineStr">
        <is>
          <t>Debt instrument, face amount</t>
        </is>
      </c>
      <c r="F4" s="5" t="n">
        <v>4500000</v>
      </c>
    </row>
    <row r="5">
      <c r="A5" s="4" t="inlineStr">
        <is>
          <t>Term of debt</t>
        </is>
      </c>
      <c r="F5" s="4" t="inlineStr">
        <is>
          <t>24 years 7 months 6 days</t>
        </is>
      </c>
    </row>
    <row r="6">
      <c r="A6" s="4" t="inlineStr">
        <is>
          <t>Interest rate (as percent)</t>
        </is>
      </c>
      <c r="F6" s="4" t="inlineStr">
        <is>
          <t>4.00%</t>
        </is>
      </c>
    </row>
    <row r="7">
      <c r="A7" s="4" t="inlineStr">
        <is>
          <t>Farm Credit West, FLCA</t>
        </is>
      </c>
    </row>
    <row r="8">
      <c r="A8" s="3" t="inlineStr">
        <is>
          <t>Debt Instrument [Line Items]</t>
        </is>
      </c>
    </row>
    <row r="9">
      <c r="A9" s="4" t="inlineStr">
        <is>
          <t>Debt instrument, face amount</t>
        </is>
      </c>
      <c r="B9" s="5" t="n">
        <v>2160000</v>
      </c>
      <c r="D9" s="5" t="n">
        <v>8500000</v>
      </c>
    </row>
    <row r="10">
      <c r="A10" s="4" t="inlineStr">
        <is>
          <t>Term of debt</t>
        </is>
      </c>
      <c r="B10" s="4" t="inlineStr">
        <is>
          <t>24 years 6 months</t>
        </is>
      </c>
      <c r="D10" s="4" t="inlineStr">
        <is>
          <t>25 years</t>
        </is>
      </c>
    </row>
    <row r="11">
      <c r="A11" s="4" t="inlineStr">
        <is>
          <t>Interest rate (as percent)</t>
        </is>
      </c>
      <c r="B11" s="4" t="inlineStr">
        <is>
          <t>3.70%</t>
        </is>
      </c>
      <c r="D11" s="4" t="inlineStr">
        <is>
          <t>3.75%</t>
        </is>
      </c>
    </row>
    <row r="12">
      <c r="A12" s="4" t="inlineStr">
        <is>
          <t>Farm Credit West, FLCA, 3.00% Fixed Rate Through July 31, 2026</t>
        </is>
      </c>
    </row>
    <row r="13">
      <c r="A13" s="3" t="inlineStr">
        <is>
          <t>Debt Instrument [Line Items]</t>
        </is>
      </c>
    </row>
    <row r="14">
      <c r="A14" s="4" t="inlineStr">
        <is>
          <t>Debt instrument, face amount</t>
        </is>
      </c>
      <c r="E14" s="5" t="n">
        <v>600000</v>
      </c>
    </row>
    <row r="15">
      <c r="A15" s="4" t="inlineStr">
        <is>
          <t>Term of debt</t>
        </is>
      </c>
      <c r="E15" s="4" t="inlineStr">
        <is>
          <t>24 years 2 months 12 days</t>
        </is>
      </c>
    </row>
    <row r="16">
      <c r="A16" s="4" t="inlineStr">
        <is>
          <t>Interest rate (as percent)</t>
        </is>
      </c>
      <c r="E16" s="4" t="inlineStr">
        <is>
          <t>3.00%</t>
        </is>
      </c>
    </row>
    <row r="17">
      <c r="A17" s="4" t="inlineStr">
        <is>
          <t>Farm Credit West, FLCA, 3.00% Fixed Rate Through August 31, 2026</t>
        </is>
      </c>
    </row>
    <row r="18">
      <c r="A18" s="3" t="inlineStr">
        <is>
          <t>Debt Instrument [Line Items]</t>
        </is>
      </c>
    </row>
    <row r="19">
      <c r="A19" s="4" t="inlineStr">
        <is>
          <t>Debt instrument, face amount</t>
        </is>
      </c>
      <c r="E19" s="5" t="n">
        <v>600000</v>
      </c>
    </row>
    <row r="20">
      <c r="A20" s="4" t="inlineStr">
        <is>
          <t>Term of debt</t>
        </is>
      </c>
      <c r="E20" s="4" t="inlineStr">
        <is>
          <t>24 years 2 months 12 days</t>
        </is>
      </c>
    </row>
    <row r="21">
      <c r="A21" s="4" t="inlineStr">
        <is>
          <t>Interest rate (as percent)</t>
        </is>
      </c>
      <c r="E21" s="4" t="inlineStr">
        <is>
          <t>3.00%</t>
        </is>
      </c>
    </row>
    <row r="22">
      <c r="A22" s="4" t="inlineStr">
        <is>
          <t>Farm Credit of the Virginias, ACA</t>
        </is>
      </c>
    </row>
    <row r="23">
      <c r="A23" s="3" t="inlineStr">
        <is>
          <t>Debt Instrument [Line Items]</t>
        </is>
      </c>
    </row>
    <row r="24">
      <c r="A24" s="4" t="inlineStr">
        <is>
          <t>Debt instrument, face amount</t>
        </is>
      </c>
      <c r="C24" s="5" t="n">
        <v>4481000</v>
      </c>
    </row>
    <row r="25">
      <c r="A25" s="4" t="inlineStr">
        <is>
          <t>Term of debt</t>
        </is>
      </c>
      <c r="C25" s="4" t="inlineStr">
        <is>
          <t>25 years</t>
        </is>
      </c>
    </row>
    <row r="26">
      <c r="A26" s="4" t="inlineStr">
        <is>
          <t>Interest rate (as percent)</t>
        </is>
      </c>
      <c r="C26" s="4" t="inlineStr">
        <is>
          <t>3.9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1" customWidth="1" min="2" max="2"/>
    <col width="21" customWidth="1" min="3" max="3"/>
    <col width="30" customWidth="1" min="4" max="4"/>
    <col width="21" customWidth="1" min="5" max="5"/>
  </cols>
  <sheetData>
    <row r="1">
      <c r="A1" s="1" t="inlineStr">
        <is>
          <t>Borrowings - Farm Credit Notes Payable (Narrative) (Details) $ in Thousands</t>
        </is>
      </c>
      <c r="B1" s="2" t="inlineStr">
        <is>
          <t>3 Months Ended</t>
        </is>
      </c>
      <c r="D1" s="2" t="inlineStr">
        <is>
          <t>12 Months Ended</t>
        </is>
      </c>
    </row>
    <row r="2">
      <c r="B2" s="2" t="inlineStr">
        <is>
          <t>Sep. 30, 2020USD ($)</t>
        </is>
      </c>
      <c r="C2" s="2" t="inlineStr">
        <is>
          <t>Mar. 31, 2020USD ($)</t>
        </is>
      </c>
      <c r="D2" s="2" t="inlineStr">
        <is>
          <t>Dec. 31, 2020USD ($)Agreement</t>
        </is>
      </c>
      <c r="E2" s="2" t="inlineStr">
        <is>
          <t>Dec. 31, 2019USD ($)</t>
        </is>
      </c>
    </row>
    <row r="3">
      <c r="A3" s="3" t="inlineStr">
        <is>
          <t>Debt Instrument [Line Items]</t>
        </is>
      </c>
    </row>
    <row r="4">
      <c r="A4" s="4" t="inlineStr">
        <is>
          <t>Other income</t>
        </is>
      </c>
      <c r="D4" s="5" t="n">
        <v>1872</v>
      </c>
      <c r="E4" s="5" t="n">
        <v>938</v>
      </c>
    </row>
    <row r="5">
      <c r="A5" s="4" t="inlineStr">
        <is>
          <t>Farm Credit Notes Payable</t>
        </is>
      </c>
    </row>
    <row r="6">
      <c r="A6" s="3" t="inlineStr">
        <is>
          <t>Debt Instrument [Line Items]</t>
        </is>
      </c>
    </row>
    <row r="7">
      <c r="A7" s="4" t="inlineStr">
        <is>
          <t>Number of loan agreements | Agreement</t>
        </is>
      </c>
      <c r="D7" s="6" t="n">
        <v>11</v>
      </c>
    </row>
    <row r="8">
      <c r="A8" s="4" t="inlineStr">
        <is>
          <t>Other income</t>
        </is>
      </c>
      <c r="B8" s="5" t="n">
        <v>306</v>
      </c>
      <c r="C8" s="5" t="n">
        <v>1300</v>
      </c>
    </row>
    <row r="9">
      <c r="A9" s="4" t="inlineStr">
        <is>
          <t>Reduction in interest rate (as percent)</t>
        </is>
      </c>
      <c r="E9" s="4" t="inlineStr">
        <is>
          <t>20.40%</t>
        </is>
      </c>
    </row>
    <row r="10">
      <c r="A10" s="4" t="inlineStr">
        <is>
          <t>Reduction in basis points (as percent)</t>
        </is>
      </c>
      <c r="C10" s="4" t="inlineStr">
        <is>
          <t>0.98%</t>
        </is>
      </c>
      <c r="E10" s="4" t="inlineStr">
        <is>
          <t>0.98%</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36" customWidth="1" min="2" max="2"/>
    <col width="21" customWidth="1" min="3" max="3"/>
    <col width="21" customWidth="1" min="4" max="4"/>
    <col width="21" customWidth="1" min="5" max="5"/>
    <col width="21" customWidth="1" min="6" max="6"/>
  </cols>
  <sheetData>
    <row r="1">
      <c r="A1" s="1" t="inlineStr">
        <is>
          <t>Borrowings - Farmer Mac Facility (Detail)</t>
        </is>
      </c>
      <c r="B1" s="2" t="inlineStr">
        <is>
          <t>12 Months Ended</t>
        </is>
      </c>
    </row>
    <row r="2">
      <c r="B2" s="2" t="inlineStr">
        <is>
          <t>Dec. 31, 2020USD ($)debt_instrument</t>
        </is>
      </c>
      <c r="C2" s="2" t="inlineStr">
        <is>
          <t>Dec. 11, 2020USD ($)</t>
        </is>
      </c>
      <c r="D2" s="2" t="inlineStr">
        <is>
          <t>Dec. 10, 2020USD ($)</t>
        </is>
      </c>
      <c r="E2" s="2" t="inlineStr">
        <is>
          <t>Jan. 10, 2020USD ($)</t>
        </is>
      </c>
      <c r="F2" s="2" t="inlineStr">
        <is>
          <t>Dec. 05, 2014USD ($)</t>
        </is>
      </c>
    </row>
    <row r="3">
      <c r="A3" s="3" t="inlineStr">
        <is>
          <t>Debt Instrument [Line Items]</t>
        </is>
      </c>
    </row>
    <row r="4">
      <c r="A4" s="4" t="inlineStr">
        <is>
          <t>Debt instrument, loans to value ratios percentage</t>
        </is>
      </c>
      <c r="B4" s="4" t="inlineStr">
        <is>
          <t>60.00%</t>
        </is>
      </c>
    </row>
    <row r="5">
      <c r="A5" s="4" t="inlineStr">
        <is>
          <t>Farmer Mac Facility</t>
        </is>
      </c>
    </row>
    <row r="6">
      <c r="A6" s="3" t="inlineStr">
        <is>
          <t>Debt Instrument [Line Items]</t>
        </is>
      </c>
    </row>
    <row r="7">
      <c r="A7" s="4" t="inlineStr">
        <is>
          <t>Debt instrument, face amount</t>
        </is>
      </c>
      <c r="D7" s="5" t="n">
        <v>225000000</v>
      </c>
      <c r="E7" s="5" t="n">
        <v>8100000</v>
      </c>
      <c r="F7" s="5" t="n">
        <v>125000000</v>
      </c>
    </row>
    <row r="8">
      <c r="A8" s="4" t="inlineStr">
        <is>
          <t>Number of debt instruments issued | debt_instrument</t>
        </is>
      </c>
      <c r="B8" s="6" t="n">
        <v>3</v>
      </c>
    </row>
    <row r="9">
      <c r="A9" s="4" t="inlineStr">
        <is>
          <t>Bonds repaid</t>
        </is>
      </c>
      <c r="B9" s="5" t="n">
        <v>22000000</v>
      </c>
    </row>
    <row r="10">
      <c r="A10" s="4" t="inlineStr">
        <is>
          <t>Interest rate (as percent)</t>
        </is>
      </c>
      <c r="E10" s="4" t="inlineStr">
        <is>
          <t>2.66%</t>
        </is>
      </c>
    </row>
    <row r="11">
      <c r="A11" s="4" t="inlineStr">
        <is>
          <t>Debt instrument, loans to value ratios percentage</t>
        </is>
      </c>
      <c r="B11" s="4" t="inlineStr">
        <is>
          <t>60.00%</t>
        </is>
      </c>
    </row>
    <row r="12">
      <c r="A12" s="4" t="inlineStr">
        <is>
          <t>Farmer Mac Facility | Lease One</t>
        </is>
      </c>
    </row>
    <row r="13">
      <c r="A13" s="3" t="inlineStr">
        <is>
          <t>Debt Instrument [Line Items]</t>
        </is>
      </c>
    </row>
    <row r="14">
      <c r="A14" s="4" t="inlineStr">
        <is>
          <t>Debt instrument, face amount</t>
        </is>
      </c>
      <c r="C14" s="5" t="n">
        <v>3180000</v>
      </c>
    </row>
    <row r="15">
      <c r="A15" s="4" t="inlineStr">
        <is>
          <t>Interest rate (as percent)</t>
        </is>
      </c>
      <c r="C15" s="4" t="inlineStr">
        <is>
          <t>2.13%</t>
        </is>
      </c>
    </row>
    <row r="16">
      <c r="A16" s="4" t="inlineStr">
        <is>
          <t>Farmer Mac Facility | Lease Two</t>
        </is>
      </c>
    </row>
    <row r="17">
      <c r="A17" s="3" t="inlineStr">
        <is>
          <t>Debt Instrument [Line Items]</t>
        </is>
      </c>
    </row>
    <row r="18">
      <c r="A18" s="4" t="inlineStr">
        <is>
          <t>Debt instrument, face amount</t>
        </is>
      </c>
      <c r="C18" s="5" t="n">
        <v>10673000</v>
      </c>
    </row>
    <row r="19">
      <c r="A19" s="4" t="inlineStr">
        <is>
          <t>Interest rate (as percent)</t>
        </is>
      </c>
      <c r="C19" s="4" t="inlineStr">
        <is>
          <t>3.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orrowings - Other Borrowings (Details) - USD ($)</t>
        </is>
      </c>
      <c r="B1" s="2" t="inlineStr">
        <is>
          <t>Oct. 23, 2020</t>
        </is>
      </c>
      <c r="C1" s="2" t="inlineStr">
        <is>
          <t>Jun. 08, 2020</t>
        </is>
      </c>
      <c r="D1" s="2" t="inlineStr">
        <is>
          <t>Dec. 31, 2020</t>
        </is>
      </c>
    </row>
    <row r="2">
      <c r="A2" s="4" t="inlineStr">
        <is>
          <t>Conterra Note Payable</t>
        </is>
      </c>
    </row>
    <row r="3">
      <c r="A3" s="3" t="inlineStr">
        <is>
          <t>Debt Instrument [Line Items]</t>
        </is>
      </c>
    </row>
    <row r="4">
      <c r="A4" s="4" t="inlineStr">
        <is>
          <t>Debt instrument, face amount</t>
        </is>
      </c>
      <c r="C4" s="5" t="n">
        <v>2100000</v>
      </c>
    </row>
    <row r="5">
      <c r="A5" s="4" t="inlineStr">
        <is>
          <t>Term of debt</t>
        </is>
      </c>
      <c r="C5" s="4" t="inlineStr">
        <is>
          <t>30 years</t>
        </is>
      </c>
    </row>
    <row r="6">
      <c r="A6" s="4" t="inlineStr">
        <is>
          <t>Interest rate (as percent)</t>
        </is>
      </c>
      <c r="C6" s="4" t="inlineStr">
        <is>
          <t>3.40%</t>
        </is>
      </c>
    </row>
    <row r="7">
      <c r="A7" s="4" t="inlineStr">
        <is>
          <t>Prudential Note Payable</t>
        </is>
      </c>
    </row>
    <row r="8">
      <c r="A8" s="3" t="inlineStr">
        <is>
          <t>Debt Instrument [Line Items]</t>
        </is>
      </c>
    </row>
    <row r="9">
      <c r="A9" s="4" t="inlineStr">
        <is>
          <t>Debt instrument, face amount</t>
        </is>
      </c>
      <c r="D9" s="5" t="n">
        <v>12450000</v>
      </c>
    </row>
    <row r="10">
      <c r="A10" s="4" t="inlineStr">
        <is>
          <t>Interest rate (as percent)</t>
        </is>
      </c>
      <c r="C10" s="4" t="inlineStr">
        <is>
          <t>2.98%</t>
        </is>
      </c>
    </row>
    <row r="11">
      <c r="A11" s="4" t="inlineStr">
        <is>
          <t>Prudential Note Payable | Lease One</t>
        </is>
      </c>
    </row>
    <row r="12">
      <c r="A12" s="3" t="inlineStr">
        <is>
          <t>Debt Instrument [Line Items]</t>
        </is>
      </c>
    </row>
    <row r="13">
      <c r="A13" s="4" t="inlineStr">
        <is>
          <t>Debt instrument, face amount</t>
        </is>
      </c>
      <c r="D13" s="5" t="n">
        <v>19042000</v>
      </c>
    </row>
    <row r="14">
      <c r="A14" s="4" t="inlineStr">
        <is>
          <t>Term of debt</t>
        </is>
      </c>
      <c r="D14" s="4" t="inlineStr">
        <is>
          <t>25 years</t>
        </is>
      </c>
    </row>
    <row r="15">
      <c r="A15" s="4" t="inlineStr">
        <is>
          <t>Interest rate (as percent)</t>
        </is>
      </c>
      <c r="C15" s="4" t="inlineStr">
        <is>
          <t>2.47%</t>
        </is>
      </c>
    </row>
    <row r="16">
      <c r="A16" s="4" t="inlineStr">
        <is>
          <t>Prudential Note Payable | Lease Two</t>
        </is>
      </c>
    </row>
    <row r="17">
      <c r="A17" s="3" t="inlineStr">
        <is>
          <t>Debt Instrument [Line Items]</t>
        </is>
      </c>
    </row>
    <row r="18">
      <c r="A18" s="4" t="inlineStr">
        <is>
          <t>Debt instrument, face amount</t>
        </is>
      </c>
      <c r="D18" s="5" t="n">
        <v>19096000</v>
      </c>
    </row>
    <row r="19">
      <c r="A19" s="4" t="inlineStr">
        <is>
          <t>Term of debt</t>
        </is>
      </c>
      <c r="D19" s="4" t="inlineStr">
        <is>
          <t>25 years</t>
        </is>
      </c>
    </row>
    <row r="20">
      <c r="A20" s="4" t="inlineStr">
        <is>
          <t>Interest rate (as percent)</t>
        </is>
      </c>
      <c r="C20" s="4" t="inlineStr">
        <is>
          <t>2.45%</t>
        </is>
      </c>
    </row>
    <row r="21">
      <c r="A21" s="4" t="inlineStr">
        <is>
          <t>AgAmerica Lending, LLC</t>
        </is>
      </c>
    </row>
    <row r="22">
      <c r="A22" s="3" t="inlineStr">
        <is>
          <t>Debt Instrument [Line Items]</t>
        </is>
      </c>
    </row>
    <row r="23">
      <c r="A23" s="4" t="inlineStr">
        <is>
          <t>Debt instrument, face amount</t>
        </is>
      </c>
      <c r="B23" s="5" t="n">
        <v>2259000</v>
      </c>
    </row>
    <row r="24">
      <c r="A24" s="4" t="inlineStr">
        <is>
          <t>Term of debt</t>
        </is>
      </c>
      <c r="B24" s="4" t="inlineStr">
        <is>
          <t>30 years</t>
        </is>
      </c>
    </row>
    <row r="25">
      <c r="A25" s="4" t="inlineStr">
        <is>
          <t>Interest rate (as percent)</t>
        </is>
      </c>
      <c r="B25" s="4" t="inlineStr">
        <is>
          <t>3.50%</t>
        </is>
      </c>
    </row>
    <row r="26">
      <c r="A26" s="4" t="inlineStr">
        <is>
          <t>Rabo Notes Payable | Lease One</t>
        </is>
      </c>
    </row>
    <row r="27">
      <c r="A27" s="3" t="inlineStr">
        <is>
          <t>Debt Instrument [Line Items]</t>
        </is>
      </c>
    </row>
    <row r="28">
      <c r="A28" s="4" t="inlineStr">
        <is>
          <t>Debt instrument, face amount</t>
        </is>
      </c>
      <c r="D28" s="5" t="n">
        <v>37170000</v>
      </c>
    </row>
    <row r="29">
      <c r="A29" s="4" t="inlineStr">
        <is>
          <t>Term of debt</t>
        </is>
      </c>
      <c r="D29" s="4" t="inlineStr">
        <is>
          <t>25 years</t>
        </is>
      </c>
    </row>
    <row r="30">
      <c r="A30" s="4" t="inlineStr">
        <is>
          <t>Interest rate (as percent)</t>
        </is>
      </c>
      <c r="C30" s="4" t="inlineStr">
        <is>
          <t>2.14%</t>
        </is>
      </c>
    </row>
    <row r="31">
      <c r="A31" s="4" t="inlineStr">
        <is>
          <t>Rabo Notes Payable | Lease One | LIBOR</t>
        </is>
      </c>
    </row>
    <row r="32">
      <c r="A32" s="3" t="inlineStr">
        <is>
          <t>Debt Instrument [Line Items]</t>
        </is>
      </c>
    </row>
    <row r="33">
      <c r="A33" s="4" t="inlineStr">
        <is>
          <t>Basis spread (as percent)</t>
        </is>
      </c>
      <c r="D33" s="4" t="inlineStr">
        <is>
          <t>2.00%</t>
        </is>
      </c>
    </row>
    <row r="34">
      <c r="A34" s="4" t="inlineStr">
        <is>
          <t>Rabo Notes Payable | Lease Two</t>
        </is>
      </c>
    </row>
    <row r="35">
      <c r="A35" s="3" t="inlineStr">
        <is>
          <t>Debt Instrument [Line Items]</t>
        </is>
      </c>
    </row>
    <row r="36">
      <c r="A36" s="4" t="inlineStr">
        <is>
          <t>Debt instrument, face amount</t>
        </is>
      </c>
      <c r="D36" s="5" t="n">
        <v>6195000</v>
      </c>
    </row>
    <row r="37">
      <c r="A37" s="4" t="inlineStr">
        <is>
          <t>Interest rate (as percent)</t>
        </is>
      </c>
      <c r="C37" s="4" t="inlineStr">
        <is>
          <t>2.14%</t>
        </is>
      </c>
    </row>
    <row r="38">
      <c r="A38" s="4" t="inlineStr">
        <is>
          <t>Rabo Notes Payable | Lease Two | LIBOR</t>
        </is>
      </c>
    </row>
    <row r="39">
      <c r="A39" s="3" t="inlineStr">
        <is>
          <t>Debt Instrument [Line Items]</t>
        </is>
      </c>
    </row>
    <row r="40">
      <c r="A40" s="4" t="inlineStr">
        <is>
          <t>Basis spread (as percent)</t>
        </is>
      </c>
      <c r="D40"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Aggregate Maturities (Detail) - Notes and bonds payable, net $ in Thousands</t>
        </is>
      </c>
      <c r="B1" s="2" t="inlineStr">
        <is>
          <t>Dec. 31, 2020USD ($)</t>
        </is>
      </c>
    </row>
    <row r="2">
      <c r="A2" s="3" t="inlineStr">
        <is>
          <t>Debt Instrument [Line Items]</t>
        </is>
      </c>
    </row>
    <row r="3">
      <c r="A3" s="4" t="inlineStr">
        <is>
          <t>2021</t>
        </is>
      </c>
      <c r="B3" s="5" t="n">
        <v>19848</v>
      </c>
    </row>
    <row r="4">
      <c r="A4" s="4" t="inlineStr">
        <is>
          <t>2022</t>
        </is>
      </c>
      <c r="B4" s="6" t="n">
        <v>51053</v>
      </c>
    </row>
    <row r="5">
      <c r="A5" s="4" t="inlineStr">
        <is>
          <t>2023</t>
        </is>
      </c>
      <c r="B5" s="6" t="n">
        <v>43755</v>
      </c>
    </row>
    <row r="6">
      <c r="A6" s="4" t="inlineStr">
        <is>
          <t>2024</t>
        </is>
      </c>
      <c r="B6" s="6" t="n">
        <v>39873</v>
      </c>
    </row>
    <row r="7">
      <c r="A7" s="4" t="inlineStr">
        <is>
          <t>2025</t>
        </is>
      </c>
      <c r="B7" s="6" t="n">
        <v>36881</v>
      </c>
    </row>
    <row r="8">
      <c r="A8" s="4" t="inlineStr">
        <is>
          <t>Thereafter</t>
        </is>
      </c>
      <c r="B8" s="6" t="n">
        <v>436180</v>
      </c>
    </row>
    <row r="9">
      <c r="A9" s="4" t="inlineStr">
        <is>
          <t>Total scheduled principal payments</t>
        </is>
      </c>
      <c r="B9" s="5" t="n">
        <v>6275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Fair Value (Narrative) (Details) - USD ($) $ in Thousands</t>
        </is>
      </c>
      <c r="B1" s="2" t="inlineStr">
        <is>
          <t>Dec. 31, 2020</t>
        </is>
      </c>
      <c r="C1" s="2" t="inlineStr">
        <is>
          <t>Dec. 31, 2019</t>
        </is>
      </c>
    </row>
    <row r="2">
      <c r="A2" s="3" t="inlineStr">
        <is>
          <t>Debt Instrument [Line Items]</t>
        </is>
      </c>
    </row>
    <row r="3">
      <c r="A3" s="4" t="inlineStr">
        <is>
          <t>Long-term line of credit</t>
        </is>
      </c>
      <c r="B3" s="5" t="n">
        <v>100</v>
      </c>
      <c r="C3" s="5" t="n">
        <v>100</v>
      </c>
    </row>
    <row r="4">
      <c r="A4" s="4" t="inlineStr">
        <is>
          <t>Notes payable to bank | Long-term mortgage notes and bonds payable</t>
        </is>
      </c>
    </row>
    <row r="5">
      <c r="A5" s="3" t="inlineStr">
        <is>
          <t>Debt Instrument [Line Items]</t>
        </is>
      </c>
    </row>
    <row r="6">
      <c r="A6" s="4" t="inlineStr">
        <is>
          <t>Long-term debt, fair value</t>
        </is>
      </c>
      <c r="B6" s="6" t="n">
        <v>628300</v>
      </c>
    </row>
    <row r="7">
      <c r="A7" s="4" t="inlineStr">
        <is>
          <t>Secured debt</t>
        </is>
      </c>
      <c r="B7" s="6" t="n">
        <v>627600</v>
      </c>
    </row>
    <row r="8">
      <c r="A8" s="4" t="inlineStr">
        <is>
          <t>Notes payable to bank | Short-term mortgage notes and bonds payable</t>
        </is>
      </c>
    </row>
    <row r="9">
      <c r="A9" s="3" t="inlineStr">
        <is>
          <t>Debt Instrument [Line Items]</t>
        </is>
      </c>
    </row>
    <row r="10">
      <c r="A10" s="4" t="inlineStr">
        <is>
          <t>Long-term line of credit</t>
        </is>
      </c>
      <c r="B10"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Borrowings - Interest Rate Swap Agreement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Debt Instrument [Line Items]</t>
        </is>
      </c>
    </row>
    <row r="4">
      <c r="A4" s="4" t="inlineStr">
        <is>
          <t>Change in fair value related to interest rate hedging instruments</t>
        </is>
      </c>
      <c r="B4" s="5" t="n">
        <v>1110</v>
      </c>
      <c r="C4" s="5" t="n">
        <v>1110</v>
      </c>
      <c r="D4" s="5" t="n">
        <v>390</v>
      </c>
    </row>
    <row r="5">
      <c r="A5" s="4" t="inlineStr">
        <is>
          <t>Other liabilities, net</t>
        </is>
      </c>
      <c r="B5" s="6" t="n">
        <v>19279</v>
      </c>
      <c r="C5" s="6" t="n">
        <v>19279</v>
      </c>
      <c r="D5" s="6" t="n">
        <v>15228</v>
      </c>
    </row>
    <row r="6">
      <c r="A6" s="4" t="inlineStr">
        <is>
          <t>Interest Rate Swap</t>
        </is>
      </c>
    </row>
    <row r="7">
      <c r="A7" s="3" t="inlineStr">
        <is>
          <t>Debt Instrument [Line Items]</t>
        </is>
      </c>
    </row>
    <row r="8">
      <c r="A8" s="4" t="inlineStr">
        <is>
          <t>Aggregate Notional Amount</t>
        </is>
      </c>
      <c r="B8" s="6" t="n">
        <v>14077</v>
      </c>
      <c r="C8" s="6" t="n">
        <v>14077</v>
      </c>
      <c r="D8" s="6" t="n">
        <v>14298</v>
      </c>
    </row>
    <row r="9">
      <c r="A9" s="4" t="inlineStr">
        <is>
          <t>Aggregate Fair Value Asset</t>
        </is>
      </c>
      <c r="B9" s="6" t="n">
        <v>0</v>
      </c>
      <c r="C9" s="6" t="n">
        <v>0</v>
      </c>
      <c r="D9" s="6" t="n">
        <v>0</v>
      </c>
    </row>
    <row r="10">
      <c r="A10" s="4" t="inlineStr">
        <is>
          <t>Aggregate Fair Value Liability</t>
        </is>
      </c>
      <c r="B10" s="6" t="n">
        <v>1500</v>
      </c>
      <c r="C10" s="6" t="n">
        <v>1500</v>
      </c>
      <c r="D10" s="6" t="n">
        <v>390</v>
      </c>
    </row>
    <row r="11">
      <c r="A11" s="4" t="inlineStr">
        <is>
          <t>Change in fair value related to interest rate hedging instruments</t>
        </is>
      </c>
      <c r="D11" s="6" t="n">
        <v>390</v>
      </c>
    </row>
    <row r="12">
      <c r="A12" s="4" t="inlineStr">
        <is>
          <t>Other liabilities, net</t>
        </is>
      </c>
      <c r="B12" s="5" t="n">
        <v>1500</v>
      </c>
      <c r="C12" s="5" t="n">
        <v>1500</v>
      </c>
      <c r="D12" s="5" t="n">
        <v>39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8" customWidth="1" min="6" max="6"/>
    <col width="27" customWidth="1" min="7" max="7"/>
    <col width="26" customWidth="1" min="8" max="8"/>
    <col width="25" customWidth="1" min="9" max="9"/>
    <col width="40" customWidth="1" min="10" max="10"/>
    <col width="51" customWidth="1" min="11" max="11"/>
    <col width="72" customWidth="1" min="12" max="12"/>
    <col width="51" customWidth="1" min="13" max="13"/>
    <col width="25" customWidth="1" min="14" max="14"/>
    <col width="40" customWidth="1" min="15" max="15"/>
    <col width="51" customWidth="1" min="16" max="16"/>
    <col width="51" customWidth="1" min="17" max="17"/>
    <col width="13" customWidth="1" min="18" max="18"/>
    <col width="25" customWidth="1" min="19" max="19"/>
    <col width="39" customWidth="1" min="20" max="20"/>
    <col width="39" customWidth="1" min="21" max="21"/>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Distributions in Excess of Accumulated Earnings</t>
        </is>
      </c>
      <c r="G1" s="2" t="inlineStr">
        <is>
          <t>Total Stockholders’ Equity</t>
        </is>
      </c>
      <c r="H1" s="2" t="inlineStr">
        <is>
          <t>Non- Controlling Interest</t>
        </is>
      </c>
      <c r="I1" s="2" t="inlineStr">
        <is>
          <t>Series B Preferred Stock</t>
        </is>
      </c>
      <c r="J1" s="2" t="inlineStr">
        <is>
          <t>Series B Preferred StockPreferred Stock</t>
        </is>
      </c>
      <c r="K1" s="2" t="inlineStr">
        <is>
          <t>Series B Preferred StockAdditional Paid-in Capital</t>
        </is>
      </c>
      <c r="L1" s="2" t="inlineStr">
        <is>
          <t>Series B Preferred StockDistributions in Excess of Accumulated Earnings</t>
        </is>
      </c>
      <c r="M1" s="2" t="inlineStr">
        <is>
          <t>Series B Preferred StockTotal Stockholders’ Equity</t>
        </is>
      </c>
      <c r="N1" s="2" t="inlineStr">
        <is>
          <t>Series C Preferred Stock</t>
        </is>
      </c>
      <c r="O1" s="2" t="inlineStr">
        <is>
          <t>Series C Preferred StockPreferred Stock</t>
        </is>
      </c>
      <c r="P1" s="2" t="inlineStr">
        <is>
          <t>Series C Preferred StockAdditional Paid-in Capital</t>
        </is>
      </c>
      <c r="Q1" s="2" t="inlineStr">
        <is>
          <t>Series C Preferred StockTotal Stockholders’ Equity</t>
        </is>
      </c>
      <c r="R1" s="2" t="inlineStr">
        <is>
          <t>Common Stock</t>
        </is>
      </c>
      <c r="S1" s="2" t="inlineStr">
        <is>
          <t>Common StockCommon Stock</t>
        </is>
      </c>
      <c r="T1" s="2" t="inlineStr">
        <is>
          <t>Common StockAdditional Paid-in Capital</t>
        </is>
      </c>
      <c r="U1" s="2" t="inlineStr">
        <is>
          <t>Common StockTotal Stockholders’ Equity</t>
        </is>
      </c>
    </row>
    <row r="2">
      <c r="A2" s="4" t="inlineStr">
        <is>
          <t>Beginning balance, preferred stock (in shares) at Dec. 31, 2018</t>
        </is>
      </c>
      <c r="J2" s="6" t="n">
        <v>1144393</v>
      </c>
    </row>
    <row r="3">
      <c r="A3" s="4" t="inlineStr">
        <is>
          <t>Beginning balance, common stock (in shares) at Dec. 31, 2018</t>
        </is>
      </c>
      <c r="C3" s="6" t="n">
        <v>17891340</v>
      </c>
    </row>
    <row r="4">
      <c r="A4" s="4" t="inlineStr">
        <is>
          <t>Beginning balance at Dec. 31, 2018</t>
        </is>
      </c>
      <c r="B4" s="5" t="n">
        <v>181053</v>
      </c>
      <c r="C4" s="5" t="n">
        <v>18</v>
      </c>
      <c r="D4" s="5" t="n">
        <v>202053</v>
      </c>
      <c r="E4" s="5" t="n">
        <v>0</v>
      </c>
      <c r="F4" s="5" t="n">
        <v>-25826</v>
      </c>
      <c r="G4" s="5" t="n">
        <v>176246</v>
      </c>
      <c r="H4" s="5" t="n">
        <v>4807</v>
      </c>
      <c r="J4" s="5" t="n">
        <v>1</v>
      </c>
    </row>
    <row r="5">
      <c r="A5" s="3" t="inlineStr">
        <is>
          <t>Increase (Decrease) in Stockholders' Equity [Roll Forward]</t>
        </is>
      </c>
    </row>
    <row r="6">
      <c r="A6" s="4" t="inlineStr">
        <is>
          <t>Issuance of stock, net (in shares)</t>
        </is>
      </c>
      <c r="J6" s="6" t="n">
        <v>3626076</v>
      </c>
      <c r="S6" s="6" t="n">
        <v>2474439</v>
      </c>
    </row>
    <row r="7">
      <c r="A7" s="4" t="inlineStr">
        <is>
          <t>Issuance of stock, net</t>
        </is>
      </c>
      <c r="B7" s="6" t="n">
        <v>3275</v>
      </c>
      <c r="H7" s="6" t="n">
        <v>3275</v>
      </c>
      <c r="I7" s="5" t="n">
        <v>80742</v>
      </c>
      <c r="J7" s="5" t="n">
        <v>4</v>
      </c>
      <c r="K7" s="5" t="n">
        <v>80738</v>
      </c>
      <c r="M7" s="5" t="n">
        <v>80742</v>
      </c>
      <c r="R7" s="5" t="n">
        <v>27697</v>
      </c>
      <c r="S7" s="5" t="n">
        <v>2</v>
      </c>
      <c r="T7" s="5" t="n">
        <v>27695</v>
      </c>
      <c r="U7" s="5" t="n">
        <v>27697</v>
      </c>
    </row>
    <row r="8">
      <c r="A8" s="4" t="inlineStr">
        <is>
          <t>Redemptions of preferred stock (in shares)</t>
        </is>
      </c>
      <c r="J8" s="6" t="n">
        <v>-14600</v>
      </c>
    </row>
    <row r="9">
      <c r="A9" s="4" t="inlineStr">
        <is>
          <t>Redemptions of preferred stock</t>
        </is>
      </c>
      <c r="I9" s="5" t="n">
        <v>-340</v>
      </c>
      <c r="J9" s="5" t="n">
        <v>-340</v>
      </c>
      <c r="K9" s="6" t="n">
        <v>-340</v>
      </c>
      <c r="M9" s="6" t="n">
        <v>-340</v>
      </c>
    </row>
    <row r="10">
      <c r="A10" s="4" t="inlineStr">
        <is>
          <t>Redemptions of OP Units (in shares)</t>
        </is>
      </c>
      <c r="C10" s="6" t="n">
        <v>570879</v>
      </c>
    </row>
    <row r="11">
      <c r="A11" s="4" t="inlineStr">
        <is>
          <t>Redemptions of OP Units</t>
        </is>
      </c>
      <c r="B11" s="6" t="n">
        <v>0</v>
      </c>
      <c r="C11" s="5" t="n">
        <v>1</v>
      </c>
      <c r="D11" s="6" t="n">
        <v>4714</v>
      </c>
      <c r="G11" s="6" t="n">
        <v>4715</v>
      </c>
      <c r="H11" s="6" t="n">
        <v>-4715</v>
      </c>
    </row>
    <row r="12">
      <c r="A12" s="4" t="inlineStr">
        <is>
          <t>Comprehensive loss attributable to the Company</t>
        </is>
      </c>
      <c r="B12" s="6" t="n">
        <v>-390</v>
      </c>
      <c r="E12" s="6" t="n">
        <v>-390</v>
      </c>
      <c r="G12" s="6" t="n">
        <v>-390</v>
      </c>
    </row>
    <row r="13">
      <c r="A13" s="4" t="inlineStr">
        <is>
          <t>Net income</t>
        </is>
      </c>
      <c r="B13" s="6" t="n">
        <v>1762</v>
      </c>
      <c r="F13" s="6" t="n">
        <v>1741</v>
      </c>
      <c r="G13" s="6" t="n">
        <v>1741</v>
      </c>
      <c r="H13" s="6" t="n">
        <v>21</v>
      </c>
    </row>
    <row r="14">
      <c r="A14" s="4" t="inlineStr">
        <is>
          <t>Dividends—Series B Preferred Stock and Series C Preferred Stock</t>
        </is>
      </c>
      <c r="B14" s="6" t="n">
        <v>-4240</v>
      </c>
      <c r="F14" s="6" t="n">
        <v>-4240</v>
      </c>
      <c r="G14" s="6" t="n">
        <v>-4240</v>
      </c>
    </row>
    <row r="15">
      <c r="A15" s="4" t="inlineStr">
        <is>
          <t>Distributions—OP Units and common stock</t>
        </is>
      </c>
      <c r="B15" s="6" t="n">
        <v>-10589</v>
      </c>
      <c r="F15" s="6" t="n">
        <v>-10460</v>
      </c>
      <c r="G15" s="6" t="n">
        <v>-10460</v>
      </c>
      <c r="H15" s="6" t="n">
        <v>-129</v>
      </c>
    </row>
    <row r="16">
      <c r="A16" s="4" t="inlineStr">
        <is>
          <t>Adjustment to non-controlling interests resulting from changes in ownership of the Operating Partnership</t>
        </is>
      </c>
      <c r="B16" s="5" t="n">
        <v>0</v>
      </c>
      <c r="D16" s="6" t="n">
        <v>910</v>
      </c>
      <c r="G16" s="6" t="n">
        <v>910</v>
      </c>
      <c r="H16" s="6" t="n">
        <v>-910</v>
      </c>
    </row>
    <row r="17">
      <c r="A17" s="4" t="inlineStr">
        <is>
          <t>Ending balance, preferred stock (in shares) at Dec. 31, 2019</t>
        </is>
      </c>
      <c r="I17" s="6" t="n">
        <v>4755869</v>
      </c>
      <c r="J17" s="6" t="n">
        <v>4755869</v>
      </c>
      <c r="N17" s="6" t="n">
        <v>0</v>
      </c>
    </row>
    <row r="18">
      <c r="A18" s="4" t="inlineStr">
        <is>
          <t>Ending balance, common stock (in shares) at Dec. 31, 2019</t>
        </is>
      </c>
      <c r="B18" s="6" t="n">
        <v>20936658</v>
      </c>
      <c r="C18" s="6" t="n">
        <v>20936658</v>
      </c>
    </row>
    <row r="19">
      <c r="A19" s="4" t="inlineStr">
        <is>
          <t>Ending balance at Dec. 31, 2019</t>
        </is>
      </c>
      <c r="B19" s="5" t="n">
        <v>278970</v>
      </c>
      <c r="C19" s="5" t="n">
        <v>21</v>
      </c>
      <c r="D19" s="6" t="n">
        <v>315770</v>
      </c>
      <c r="E19" s="6" t="n">
        <v>-390</v>
      </c>
      <c r="F19" s="6" t="n">
        <v>-38785</v>
      </c>
      <c r="G19" s="6" t="n">
        <v>276621</v>
      </c>
      <c r="H19" s="6" t="n">
        <v>2349</v>
      </c>
      <c r="J19" s="5" t="n">
        <v>5</v>
      </c>
    </row>
    <row r="20">
      <c r="A20" s="3" t="inlineStr">
        <is>
          <t>Increase (Decrease) in Stockholders' Equity [Roll Forward]</t>
        </is>
      </c>
    </row>
    <row r="21">
      <c r="A21" s="4" t="inlineStr">
        <is>
          <t>Issuance of stock, net (in shares)</t>
        </is>
      </c>
      <c r="J21" s="6" t="n">
        <v>1229531</v>
      </c>
      <c r="O21" s="6" t="n">
        <v>1088573</v>
      </c>
      <c r="S21" s="6" t="n">
        <v>4994057</v>
      </c>
    </row>
    <row r="22">
      <c r="A22" s="4" t="inlineStr">
        <is>
          <t>Issuance of stock, net</t>
        </is>
      </c>
      <c r="I22" s="5" t="n">
        <v>27050</v>
      </c>
      <c r="J22" s="5" t="n">
        <v>1</v>
      </c>
      <c r="K22" s="6" t="n">
        <v>27049</v>
      </c>
      <c r="M22" s="6" t="n">
        <v>27050</v>
      </c>
      <c r="N22" s="5" t="n">
        <v>24716</v>
      </c>
      <c r="O22" s="5" t="n">
        <v>1</v>
      </c>
      <c r="P22" s="5" t="n">
        <v>24715</v>
      </c>
      <c r="Q22" s="5" t="n">
        <v>24716</v>
      </c>
      <c r="R22" s="5" t="n">
        <v>71272</v>
      </c>
      <c r="S22" s="5" t="n">
        <v>5</v>
      </c>
      <c r="T22" s="5" t="n">
        <v>71267</v>
      </c>
      <c r="U22" s="5" t="n">
        <v>71272</v>
      </c>
    </row>
    <row r="23">
      <c r="A23" s="4" t="inlineStr">
        <is>
          <t>Redemptions of preferred stock (in shares)</t>
        </is>
      </c>
      <c r="J23" s="6" t="n">
        <v>-29335</v>
      </c>
      <c r="O23" s="6" t="n">
        <v>-138</v>
      </c>
    </row>
    <row r="24">
      <c r="A24" s="4" t="inlineStr">
        <is>
          <t>Redemptions of preferred stock</t>
        </is>
      </c>
      <c r="I24" s="5" t="n">
        <v>-681</v>
      </c>
      <c r="J24" s="5" t="n">
        <v>-681</v>
      </c>
      <c r="K24" s="5" t="n">
        <v>-637</v>
      </c>
      <c r="L24" s="5" t="n">
        <v>-44</v>
      </c>
      <c r="M24" s="5" t="n">
        <v>-681</v>
      </c>
      <c r="N24" s="5" t="n">
        <v>-3</v>
      </c>
      <c r="O24" s="5" t="n">
        <v>-3</v>
      </c>
      <c r="P24" s="5" t="n">
        <v>-3</v>
      </c>
      <c r="Q24" s="5" t="n">
        <v>-3</v>
      </c>
    </row>
    <row r="25">
      <c r="A25" s="4" t="inlineStr">
        <is>
          <t>Redemptions of OP Units (in shares)</t>
        </is>
      </c>
      <c r="C25" s="6" t="n">
        <v>288304</v>
      </c>
    </row>
    <row r="26">
      <c r="A26" s="4" t="inlineStr">
        <is>
          <t>Redemptions of OP Units</t>
        </is>
      </c>
      <c r="B26" s="6" t="n">
        <v>0</v>
      </c>
      <c r="D26" s="6" t="n">
        <v>4383</v>
      </c>
      <c r="G26" s="6" t="n">
        <v>4383</v>
      </c>
      <c r="H26" s="6" t="n">
        <v>-4383</v>
      </c>
    </row>
    <row r="27">
      <c r="A27" s="4" t="inlineStr">
        <is>
          <t>Comprehensive loss attributable to the Company</t>
        </is>
      </c>
      <c r="B27" s="6" t="n">
        <v>-1110</v>
      </c>
      <c r="E27" s="6" t="n">
        <v>-1110</v>
      </c>
      <c r="G27" s="6" t="n">
        <v>-1110</v>
      </c>
    </row>
    <row r="28">
      <c r="A28" s="4" t="inlineStr">
        <is>
          <t>Net income</t>
        </is>
      </c>
      <c r="B28" s="6" t="n">
        <v>4955</v>
      </c>
      <c r="F28" s="6" t="n">
        <v>4926</v>
      </c>
      <c r="G28" s="6" t="n">
        <v>4926</v>
      </c>
      <c r="H28" s="6" t="n">
        <v>29</v>
      </c>
    </row>
    <row r="29">
      <c r="A29" s="4" t="inlineStr">
        <is>
          <t>Dividends—Series B Preferred Stock and Series C Preferred Stock</t>
        </is>
      </c>
      <c r="B29" s="6" t="n">
        <v>-9278</v>
      </c>
      <c r="F29" s="6" t="n">
        <v>-9278</v>
      </c>
      <c r="G29" s="6" t="n">
        <v>-9278</v>
      </c>
    </row>
    <row r="30">
      <c r="A30" s="4" t="inlineStr">
        <is>
          <t>Distributions—OP Units and common stock</t>
        </is>
      </c>
      <c r="B30" s="6" t="n">
        <v>-12101</v>
      </c>
      <c r="F30" s="6" t="n">
        <v>-12032</v>
      </c>
      <c r="G30" s="6" t="n">
        <v>-12032</v>
      </c>
      <c r="H30" s="6" t="n">
        <v>-69</v>
      </c>
    </row>
    <row r="31">
      <c r="A31" s="4" t="inlineStr">
        <is>
          <t>Adjustment to non-controlling interests resulting from changes in ownership of the Operating Partnership</t>
        </is>
      </c>
      <c r="B31" s="5" t="n">
        <v>0</v>
      </c>
      <c r="D31" s="6" t="n">
        <v>-2074</v>
      </c>
      <c r="G31" s="6" t="n">
        <v>-2074</v>
      </c>
      <c r="H31" s="6" t="n">
        <v>2074</v>
      </c>
    </row>
    <row r="32">
      <c r="A32" s="4" t="inlineStr">
        <is>
          <t>Ending balance, preferred stock (in shares) at Dec. 31, 2020</t>
        </is>
      </c>
      <c r="I32" s="6" t="n">
        <v>5956065</v>
      </c>
      <c r="J32" s="6" t="n">
        <v>5956065</v>
      </c>
      <c r="N32" s="6" t="n">
        <v>1088435</v>
      </c>
      <c r="O32" s="6" t="n">
        <v>1088435</v>
      </c>
    </row>
    <row r="33">
      <c r="A33" s="4" t="inlineStr">
        <is>
          <t>Ending balance, common stock (in shares) at Dec. 31, 2020</t>
        </is>
      </c>
      <c r="B33" s="6" t="n">
        <v>26219019</v>
      </c>
      <c r="C33" s="6" t="n">
        <v>26219019</v>
      </c>
    </row>
    <row r="34">
      <c r="A34" s="4" t="inlineStr">
        <is>
          <t>Ending balance at Dec. 31, 2020</t>
        </is>
      </c>
      <c r="B34" s="5" t="n">
        <v>383790</v>
      </c>
      <c r="C34" s="5" t="n">
        <v>26</v>
      </c>
      <c r="D34" s="5" t="n">
        <v>440470</v>
      </c>
      <c r="E34" s="5" t="n">
        <v>-1500</v>
      </c>
      <c r="F34" s="5" t="n">
        <v>-55213</v>
      </c>
      <c r="G34" s="5" t="n">
        <v>383790</v>
      </c>
      <c r="H34" s="5" t="n">
        <v>0</v>
      </c>
      <c r="J34" s="5" t="n">
        <v>6</v>
      </c>
      <c r="O3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ndatorily-Redeemable Preferred Stock (Detail) - USD ($) $ / shares in Units, $ in Thousands</t>
        </is>
      </c>
      <c r="B1" s="2" t="inlineStr">
        <is>
          <t>1 Months Ended</t>
        </is>
      </c>
      <c r="C1" s="2" t="inlineStr">
        <is>
          <t>12 Months Ended</t>
        </is>
      </c>
    </row>
    <row r="2">
      <c r="B2" s="2" t="inlineStr">
        <is>
          <t>Aug. 31, 2016</t>
        </is>
      </c>
      <c r="C2" s="2" t="inlineStr">
        <is>
          <t>Dec. 31, 2020</t>
        </is>
      </c>
      <c r="D2" s="2" t="inlineStr">
        <is>
          <t>Dec. 31, 2019</t>
        </is>
      </c>
    </row>
    <row r="3">
      <c r="A3" s="3" t="inlineStr">
        <is>
          <t>Sale of Stock [Line Items]</t>
        </is>
      </c>
    </row>
    <row r="4">
      <c r="A4" s="4" t="inlineStr">
        <is>
          <t>Proceeds from issuance of preferred and common equity</t>
        </is>
      </c>
      <c r="C4" s="5" t="n">
        <v>130348</v>
      </c>
      <c r="D4" s="5" t="n">
        <v>118357</v>
      </c>
    </row>
    <row r="5">
      <c r="A5" s="4" t="inlineStr">
        <is>
          <t>Payments of legal costs</t>
        </is>
      </c>
      <c r="C5" s="6" t="n">
        <v>6620</v>
      </c>
      <c r="D5" s="5" t="n">
        <v>9186</v>
      </c>
    </row>
    <row r="6">
      <c r="A6" s="4" t="inlineStr">
        <is>
          <t>Term preferred stock, fair value</t>
        </is>
      </c>
      <c r="C6" s="5" t="n">
        <v>3290</v>
      </c>
    </row>
    <row r="7">
      <c r="A7" s="4" t="inlineStr">
        <is>
          <t>Series A Preferred Stock</t>
        </is>
      </c>
    </row>
    <row r="8">
      <c r="A8" s="3" t="inlineStr">
        <is>
          <t>Sale of Stock [Line Items]</t>
        </is>
      </c>
    </row>
    <row r="9">
      <c r="A9" s="4" t="inlineStr">
        <is>
          <t>Preferred stock, dividend rate (as percent)</t>
        </is>
      </c>
      <c r="B9" s="4" t="inlineStr">
        <is>
          <t>6.375%</t>
        </is>
      </c>
    </row>
    <row r="10">
      <c r="A10" s="4" t="inlineStr">
        <is>
          <t>Preferred stock, par value (in dollars per share)</t>
        </is>
      </c>
      <c r="B10" s="7" t="n">
        <v>0.001</v>
      </c>
      <c r="C10" s="7" t="n">
        <v>0.001</v>
      </c>
      <c r="D10" s="7" t="n">
        <v>0.001</v>
      </c>
    </row>
    <row r="11">
      <c r="A11" s="4" t="inlineStr">
        <is>
          <t>Weighted-average Offering Price Per Share</t>
        </is>
      </c>
      <c r="B11" s="5" t="n">
        <v>25</v>
      </c>
    </row>
    <row r="12">
      <c r="A12" s="4" t="inlineStr">
        <is>
          <t>Preferred stock, shares issued (in shares)</t>
        </is>
      </c>
      <c r="B12" s="6" t="n">
        <v>1150000</v>
      </c>
      <c r="C12" s="6" t="n">
        <v>1150000</v>
      </c>
      <c r="D12" s="6" t="n">
        <v>1150000</v>
      </c>
    </row>
    <row r="13">
      <c r="A13" s="4" t="inlineStr">
        <is>
          <t>Proceeds from issuance of preferred and common equity</t>
        </is>
      </c>
      <c r="B13" s="5" t="n">
        <v>27600</v>
      </c>
    </row>
    <row r="14">
      <c r="A14" s="4" t="inlineStr">
        <is>
          <t>Redemption price of redeemable preferred stock (in dollars per share)</t>
        </is>
      </c>
      <c r="C14" s="5" t="n">
        <v>25</v>
      </c>
    </row>
    <row r="15">
      <c r="A15" s="4" t="inlineStr">
        <is>
          <t>Payments of legal costs</t>
        </is>
      </c>
      <c r="B15" s="6" t="n">
        <v>1200</v>
      </c>
    </row>
    <row r="16">
      <c r="A16" s="4" t="inlineStr">
        <is>
          <t>Series A Preferred Stock | Preferred Stock</t>
        </is>
      </c>
    </row>
    <row r="17">
      <c r="A17" s="3" t="inlineStr">
        <is>
          <t>Sale of Stock [Line Items]</t>
        </is>
      </c>
    </row>
    <row r="18">
      <c r="A18" s="4" t="inlineStr">
        <is>
          <t>Proceeds from issuance of mandatorily-redeemable preferred stock</t>
        </is>
      </c>
      <c r="B18" s="5" t="n">
        <v>28800</v>
      </c>
      <c r="C18" s="5" t="n">
        <v>288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4" customWidth="1" min="2" max="2"/>
    <col width="14" customWidth="1" min="3" max="3"/>
    <col width="28" customWidth="1" min="4" max="4"/>
    <col width="21" customWidth="1" min="5" max="5"/>
  </cols>
  <sheetData>
    <row r="1">
      <c r="A1" s="1" t="inlineStr">
        <is>
          <t>Related-Party Transactions - Additional Information (Detail) $ in Thousands</t>
        </is>
      </c>
      <c r="B1" s="2" t="inlineStr">
        <is>
          <t>Feb. 20, 2020</t>
        </is>
      </c>
      <c r="C1" s="2" t="inlineStr">
        <is>
          <t>Jan. 10, 2018</t>
        </is>
      </c>
      <c r="D1" s="2" t="inlineStr">
        <is>
          <t>Dec. 31, 2020USD ($)officer</t>
        </is>
      </c>
      <c r="E1" s="2" t="inlineStr">
        <is>
          <t>Dec. 31, 2019USD ($)</t>
        </is>
      </c>
    </row>
    <row r="2">
      <c r="A2" s="3" t="inlineStr">
        <is>
          <t>Related Party Transaction [Line Items]</t>
        </is>
      </c>
    </row>
    <row r="3">
      <c r="A3" s="4" t="inlineStr">
        <is>
          <t>Number of executive officers that serve as directors | officer</t>
        </is>
      </c>
      <c r="D3" s="6" t="n">
        <v>2</v>
      </c>
    </row>
    <row r="4">
      <c r="A4" s="4" t="inlineStr">
        <is>
          <t>Hurdle rate, quarterly (as percent)</t>
        </is>
      </c>
      <c r="D4" s="4" t="inlineStr">
        <is>
          <t>1.75%</t>
        </is>
      </c>
    </row>
    <row r="5">
      <c r="A5" s="4" t="inlineStr">
        <is>
          <t>Hurdle rate, annual (as percent)</t>
        </is>
      </c>
      <c r="D5" s="4" t="inlineStr">
        <is>
          <t>7.00%</t>
        </is>
      </c>
    </row>
    <row r="6">
      <c r="A6" s="4" t="inlineStr">
        <is>
          <t>Pre-incentive Fee FFO (as percent)</t>
        </is>
      </c>
      <c r="D6" s="4" t="inlineStr">
        <is>
          <t>100.00%</t>
        </is>
      </c>
    </row>
    <row r="7">
      <c r="A7" s="4" t="inlineStr">
        <is>
          <t>Pre-Incentive Fee, exceeded (as percent)</t>
        </is>
      </c>
      <c r="D7" s="4" t="inlineStr">
        <is>
          <t>2.1875%</t>
        </is>
      </c>
    </row>
    <row r="8">
      <c r="A8" s="4" t="inlineStr">
        <is>
          <t>Pre-Incentive Fee, exceeded, annual (as percent)</t>
        </is>
      </c>
      <c r="D8" s="4" t="inlineStr">
        <is>
          <t>8.75%</t>
        </is>
      </c>
    </row>
    <row r="9">
      <c r="A9" s="4" t="inlineStr">
        <is>
          <t>Pre-Incentive Fee (as percent)</t>
        </is>
      </c>
      <c r="D9" s="4" t="inlineStr">
        <is>
          <t>20.00%</t>
        </is>
      </c>
    </row>
    <row r="10">
      <c r="A10" s="4" t="inlineStr">
        <is>
          <t>Cumulative realized capital gains (as percent)</t>
        </is>
      </c>
      <c r="D10" s="4" t="inlineStr">
        <is>
          <t>15.00%</t>
        </is>
      </c>
    </row>
    <row r="11">
      <c r="A11" s="4" t="inlineStr">
        <is>
          <t>Written notice (in days)</t>
        </is>
      </c>
      <c r="D11" s="4" t="inlineStr">
        <is>
          <t>120 days</t>
        </is>
      </c>
    </row>
    <row r="12">
      <c r="A12" s="4" t="inlineStr">
        <is>
          <t>Financing fee</t>
        </is>
      </c>
      <c r="D12" s="5" t="n">
        <v>262</v>
      </c>
      <c r="E12" s="5" t="n">
        <v>235</v>
      </c>
    </row>
    <row r="13">
      <c r="A13" s="4" t="inlineStr">
        <is>
          <t>Dealer-manager fees</t>
        </is>
      </c>
      <c r="D13" s="5" t="n">
        <v>4711</v>
      </c>
      <c r="E13" s="6" t="n">
        <v>7645</v>
      </c>
    </row>
    <row r="14">
      <c r="A14" s="4" t="inlineStr">
        <is>
          <t>Prior Advisory Agreement</t>
        </is>
      </c>
    </row>
    <row r="15">
      <c r="A15" s="3" t="inlineStr">
        <is>
          <t>Related Party Transaction [Line Items]</t>
        </is>
      </c>
    </row>
    <row r="16">
      <c r="A16" s="4" t="inlineStr">
        <is>
          <t>Management fee (as percent)</t>
        </is>
      </c>
      <c r="D16" s="4" t="inlineStr">
        <is>
          <t>2.00%</t>
        </is>
      </c>
    </row>
    <row r="17">
      <c r="A17" s="4" t="inlineStr">
        <is>
          <t>Base management fee, quarterly (as percent)</t>
        </is>
      </c>
      <c r="D17" s="4" t="inlineStr">
        <is>
          <t>0.50%</t>
        </is>
      </c>
    </row>
    <row r="18">
      <c r="A18" s="4" t="inlineStr">
        <is>
          <t>2019 Advisory Agreement</t>
        </is>
      </c>
    </row>
    <row r="19">
      <c r="A19" s="3" t="inlineStr">
        <is>
          <t>Related Party Transaction [Line Items]</t>
        </is>
      </c>
    </row>
    <row r="20">
      <c r="A20" s="4" t="inlineStr">
        <is>
          <t>Management fee (as percent)</t>
        </is>
      </c>
      <c r="D20" s="4" t="inlineStr">
        <is>
          <t>2.00%</t>
        </is>
      </c>
    </row>
    <row r="21">
      <c r="A21" s="4" t="inlineStr">
        <is>
          <t>Base management fee, quarterly (as percent)</t>
        </is>
      </c>
      <c r="D21" s="4" t="inlineStr">
        <is>
          <t>0.50%</t>
        </is>
      </c>
    </row>
    <row r="22">
      <c r="A22" s="4" t="inlineStr">
        <is>
          <t>2020 Advisory Agreement</t>
        </is>
      </c>
    </row>
    <row r="23">
      <c r="A23" s="3" t="inlineStr">
        <is>
          <t>Related Party Transaction [Line Items]</t>
        </is>
      </c>
    </row>
    <row r="24">
      <c r="A24" s="4" t="inlineStr">
        <is>
          <t>Management fee (as percent)</t>
        </is>
      </c>
      <c r="D24" s="4" t="inlineStr">
        <is>
          <t>2.00%</t>
        </is>
      </c>
    </row>
    <row r="25">
      <c r="A25" s="4" t="inlineStr">
        <is>
          <t>Base management fee, quarterly (as percent)</t>
        </is>
      </c>
      <c r="D25" s="4" t="inlineStr">
        <is>
          <t>0.50%</t>
        </is>
      </c>
    </row>
    <row r="26">
      <c r="A26" s="4" t="inlineStr">
        <is>
          <t>Gladstone Securities</t>
        </is>
      </c>
    </row>
    <row r="27">
      <c r="A27" s="3" t="inlineStr">
        <is>
          <t>Related Party Transaction [Line Items]</t>
        </is>
      </c>
    </row>
    <row r="28">
      <c r="A28" s="4" t="inlineStr">
        <is>
          <t>Financing fee (as percent)</t>
        </is>
      </c>
      <c r="D28" s="4" t="inlineStr">
        <is>
          <t>0.14%</t>
        </is>
      </c>
    </row>
    <row r="29">
      <c r="A29" s="4" t="inlineStr">
        <is>
          <t>Preferred Stock | Series B Preferred Stock</t>
        </is>
      </c>
    </row>
    <row r="30">
      <c r="A30" s="3" t="inlineStr">
        <is>
          <t>Related Party Transaction [Line Items]</t>
        </is>
      </c>
    </row>
    <row r="31">
      <c r="A31" s="4" t="inlineStr">
        <is>
          <t>Selling commission fee (as percent)</t>
        </is>
      </c>
      <c r="C31" s="4" t="inlineStr">
        <is>
          <t>7.00%</t>
        </is>
      </c>
    </row>
    <row r="32">
      <c r="A32" s="4" t="inlineStr">
        <is>
          <t>Dealer-manager fee (as percent)</t>
        </is>
      </c>
      <c r="C32" s="4" t="inlineStr">
        <is>
          <t>3.00%</t>
        </is>
      </c>
    </row>
    <row r="33">
      <c r="A33" s="4" t="inlineStr">
        <is>
          <t>Preferred Stock | Series B Preferred Stock | Gladstone Securities</t>
        </is>
      </c>
    </row>
    <row r="34">
      <c r="A34" s="3" t="inlineStr">
        <is>
          <t>Related Party Transaction [Line Items]</t>
        </is>
      </c>
    </row>
    <row r="35">
      <c r="A35" s="4" t="inlineStr">
        <is>
          <t>Dealer-manager fees</t>
        </is>
      </c>
      <c r="D35" s="5" t="n">
        <v>2500</v>
      </c>
      <c r="E35" s="5" t="n">
        <v>7600</v>
      </c>
    </row>
    <row r="36">
      <c r="A36" s="4" t="inlineStr">
        <is>
          <t>Preferred Stock | Series C Preferred Stock</t>
        </is>
      </c>
    </row>
    <row r="37">
      <c r="A37" s="3" t="inlineStr">
        <is>
          <t>Related Party Transaction [Line Items]</t>
        </is>
      </c>
    </row>
    <row r="38">
      <c r="A38" s="4" t="inlineStr">
        <is>
          <t>Selling commission fee (as percent)</t>
        </is>
      </c>
      <c r="B38" s="4" t="inlineStr">
        <is>
          <t>6.00%</t>
        </is>
      </c>
    </row>
    <row r="39">
      <c r="A39" s="4" t="inlineStr">
        <is>
          <t>Dealer-manager fee (as percent)</t>
        </is>
      </c>
      <c r="B39" s="4" t="inlineStr">
        <is>
          <t>3.00%</t>
        </is>
      </c>
    </row>
    <row r="40">
      <c r="A40" s="4" t="inlineStr">
        <is>
          <t>Dealer-manager fees</t>
        </is>
      </c>
      <c r="D40" s="5" t="n">
        <v>2200</v>
      </c>
    </row>
    <row r="41">
      <c r="A41" s="4" t="inlineStr">
        <is>
          <t>Gladstone Securities | Minimum | Gladstone Securities</t>
        </is>
      </c>
    </row>
    <row r="42">
      <c r="A42" s="3" t="inlineStr">
        <is>
          <t>Related Party Transaction [Line Items]</t>
        </is>
      </c>
    </row>
    <row r="43">
      <c r="A43" s="4" t="inlineStr">
        <is>
          <t>Financing fee (as percent)</t>
        </is>
      </c>
      <c r="D43" s="4" t="inlineStr">
        <is>
          <t>0.50%</t>
        </is>
      </c>
    </row>
    <row r="44">
      <c r="A44" s="4" t="inlineStr">
        <is>
          <t>Gladstone Securities | Maximum | Gladstone Securities</t>
        </is>
      </c>
    </row>
    <row r="45">
      <c r="A45" s="3" t="inlineStr">
        <is>
          <t>Related Party Transaction [Line Items]</t>
        </is>
      </c>
    </row>
    <row r="46">
      <c r="A46" s="4" t="inlineStr">
        <is>
          <t>Financing fee (as percent)</t>
        </is>
      </c>
      <c r="D46"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Management Fees, Incentive Fees and Associated Credits and Administration Fees (Detail)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ase management fee</t>
        </is>
      </c>
      <c r="B4" s="5" t="n">
        <v>4289</v>
      </c>
      <c r="C4" s="5" t="n">
        <v>3623</v>
      </c>
    </row>
    <row r="5">
      <c r="A5" s="4" t="inlineStr">
        <is>
          <t>Incentive fee</t>
        </is>
      </c>
      <c r="B5" s="6" t="n">
        <v>3038</v>
      </c>
      <c r="C5" s="6" t="n">
        <v>847</v>
      </c>
    </row>
    <row r="6">
      <c r="A6" s="4" t="inlineStr">
        <is>
          <t>Capital gains fee</t>
        </is>
      </c>
      <c r="B6" s="6" t="n">
        <v>0</v>
      </c>
      <c r="C6" s="6" t="n">
        <v>0</v>
      </c>
    </row>
    <row r="7">
      <c r="A7" s="4" t="inlineStr">
        <is>
          <t>Credits from non-contractual, unconditional, and irrevocable waiver granted by Adviser's board of directors</t>
        </is>
      </c>
      <c r="B7" s="6" t="n">
        <v>0</v>
      </c>
      <c r="C7" s="6" t="n">
        <v>-1543</v>
      </c>
    </row>
    <row r="8">
      <c r="A8" s="4" t="inlineStr">
        <is>
          <t>Total fees to our Adviser, net</t>
        </is>
      </c>
      <c r="B8" s="6" t="n">
        <v>7327</v>
      </c>
      <c r="C8" s="6" t="n">
        <v>2927</v>
      </c>
    </row>
    <row r="9">
      <c r="A9" s="4" t="inlineStr">
        <is>
          <t>Administration fee</t>
        </is>
      </c>
      <c r="B9" s="6" t="n">
        <v>1448</v>
      </c>
      <c r="C9" s="6" t="n">
        <v>1207</v>
      </c>
    </row>
    <row r="10">
      <c r="A10" s="4" t="inlineStr">
        <is>
          <t>Selling Commissions and Dealer-Manager Fees</t>
        </is>
      </c>
      <c r="B10" s="6" t="n">
        <v>4711</v>
      </c>
      <c r="C10" s="6" t="n">
        <v>7645</v>
      </c>
    </row>
    <row r="11">
      <c r="A11" s="4" t="inlineStr">
        <is>
          <t>Financing fees</t>
        </is>
      </c>
      <c r="B11" s="6" t="n">
        <v>262</v>
      </c>
      <c r="C11" s="6" t="n">
        <v>235</v>
      </c>
    </row>
    <row r="12">
      <c r="A12" s="4" t="inlineStr">
        <is>
          <t>Total fees to Gladstone Securities</t>
        </is>
      </c>
      <c r="B12" s="5" t="n">
        <v>4973</v>
      </c>
      <c r="C12" s="5" t="n">
        <v>78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 - USD ($) $ in Thousands</t>
        </is>
      </c>
      <c r="B1" s="2" t="inlineStr">
        <is>
          <t>Dec. 31, 2020</t>
        </is>
      </c>
      <c r="C1" s="2" t="inlineStr">
        <is>
          <t>Dec. 31, 2019</t>
        </is>
      </c>
    </row>
    <row r="2">
      <c r="A2" s="3" t="inlineStr">
        <is>
          <t>Related Party Transactions [Abstract]</t>
        </is>
      </c>
    </row>
    <row r="3">
      <c r="A3" s="4" t="inlineStr">
        <is>
          <t>Base management fee</t>
        </is>
      </c>
      <c r="B3" s="5" t="n">
        <v>1130</v>
      </c>
      <c r="C3" s="5" t="n">
        <v>881</v>
      </c>
    </row>
    <row r="4">
      <c r="A4" s="4" t="inlineStr">
        <is>
          <t>Incentive fee</t>
        </is>
      </c>
      <c r="B4" s="6" t="n">
        <v>883</v>
      </c>
      <c r="C4" s="6" t="n">
        <v>847</v>
      </c>
    </row>
    <row r="5">
      <c r="A5" s="4" t="inlineStr">
        <is>
          <t>Other, net</t>
        </is>
      </c>
      <c r="B5" s="6" t="n">
        <v>18</v>
      </c>
      <c r="C5" s="6" t="n">
        <v>25</v>
      </c>
    </row>
    <row r="6">
      <c r="A6" s="4" t="inlineStr">
        <is>
          <t>Total due to Adviser</t>
        </is>
      </c>
      <c r="B6" s="6" t="n">
        <v>2031</v>
      </c>
      <c r="C6" s="6" t="n">
        <v>1753</v>
      </c>
    </row>
    <row r="7">
      <c r="A7" s="4" t="inlineStr">
        <is>
          <t>Administration fee</t>
        </is>
      </c>
      <c r="B7" s="6" t="n">
        <v>363</v>
      </c>
      <c r="C7" s="6" t="n">
        <v>341</v>
      </c>
    </row>
    <row r="8">
      <c r="A8" s="4" t="inlineStr">
        <is>
          <t>Cumulative accrued but unpaid portions of prior Administration Fees</t>
        </is>
      </c>
      <c r="B8" s="6" t="n">
        <v>75</v>
      </c>
      <c r="C8" s="6" t="n">
        <v>75</v>
      </c>
    </row>
    <row r="9">
      <c r="A9" s="4" t="inlineStr">
        <is>
          <t>Total due to Administrator</t>
        </is>
      </c>
      <c r="B9" s="6" t="n">
        <v>438</v>
      </c>
      <c r="C9" s="6" t="n">
        <v>416</v>
      </c>
    </row>
    <row r="10">
      <c r="A10" s="4" t="inlineStr">
        <is>
          <t>Total due to Gladstone Securities</t>
        </is>
      </c>
      <c r="B10" s="6" t="n">
        <v>15</v>
      </c>
      <c r="C10" s="6" t="n">
        <v>0</v>
      </c>
    </row>
    <row r="11">
      <c r="A11" s="4" t="inlineStr">
        <is>
          <t>Total due to related parties</t>
        </is>
      </c>
      <c r="B11" s="5" t="n">
        <v>2484</v>
      </c>
      <c r="C11" s="5" t="n">
        <v>2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Operating Obligations (Details) $ in Thousands</t>
        </is>
      </c>
      <c r="B1" s="2" t="inlineStr">
        <is>
          <t>12 Months Ended</t>
        </is>
      </c>
    </row>
    <row r="2">
      <c r="B2" s="2" t="inlineStr">
        <is>
          <t>Dec. 31, 2020USD ($)a</t>
        </is>
      </c>
    </row>
    <row r="3">
      <c r="A3" s="3" t="inlineStr">
        <is>
          <t>Loss Contingencies [Line Items]</t>
        </is>
      </c>
    </row>
    <row r="4">
      <c r="A4" s="4" t="inlineStr">
        <is>
          <t>Total Acres | a</t>
        </is>
      </c>
      <c r="B4" s="6" t="n">
        <v>101079</v>
      </c>
    </row>
    <row r="5">
      <c r="A5" s="4" t="inlineStr">
        <is>
          <t>Hillsborough, FL</t>
        </is>
      </c>
    </row>
    <row r="6">
      <c r="A6" s="3" t="inlineStr">
        <is>
          <t>Loss Contingencies [Line Items]</t>
        </is>
      </c>
    </row>
    <row r="7">
      <c r="A7" s="4" t="inlineStr">
        <is>
          <t>Total Acres | a</t>
        </is>
      </c>
      <c r="B7" s="6" t="n">
        <v>55</v>
      </c>
    </row>
    <row r="8">
      <c r="A8" s="4" t="inlineStr">
        <is>
          <t>Total Commitment</t>
        </is>
      </c>
      <c r="B8" s="5" t="n">
        <v>2250</v>
      </c>
    </row>
    <row r="9">
      <c r="A9" s="4" t="inlineStr">
        <is>
          <t>Amount Expended or Accrued as of December 31, 2020</t>
        </is>
      </c>
      <c r="B9" s="5" t="n">
        <v>780</v>
      </c>
    </row>
    <row r="10">
      <c r="A10" s="4" t="inlineStr">
        <is>
          <t>Tulare, CA</t>
        </is>
      </c>
    </row>
    <row r="11">
      <c r="A11" s="3" t="inlineStr">
        <is>
          <t>Loss Contingencies [Line Items]</t>
        </is>
      </c>
    </row>
    <row r="12">
      <c r="A12" s="4" t="inlineStr">
        <is>
          <t>Total Acres | a</t>
        </is>
      </c>
      <c r="B12" s="6" t="n">
        <v>160</v>
      </c>
    </row>
    <row r="13">
      <c r="A13" s="4" t="inlineStr">
        <is>
          <t>Total Commitment</t>
        </is>
      </c>
      <c r="B13" s="5" t="n">
        <v>700</v>
      </c>
    </row>
    <row r="14">
      <c r="A14" s="4" t="inlineStr">
        <is>
          <t>Amount Expended or Accrued as of December 31, 2020</t>
        </is>
      </c>
      <c r="B14" s="5" t="n">
        <v>0</v>
      </c>
    </row>
    <row r="15">
      <c r="A15" s="4" t="inlineStr">
        <is>
          <t>Wicomico &amp; Caroline, MD, and Sussex, DE</t>
        </is>
      </c>
    </row>
    <row r="16">
      <c r="A16" s="3" t="inlineStr">
        <is>
          <t>Loss Contingencies [Line Items]</t>
        </is>
      </c>
    </row>
    <row r="17">
      <c r="A17" s="4" t="inlineStr">
        <is>
          <t>Total Acres | a</t>
        </is>
      </c>
      <c r="B17" s="6" t="n">
        <v>833</v>
      </c>
    </row>
    <row r="18">
      <c r="A18" s="4" t="inlineStr">
        <is>
          <t>Total Commitment</t>
        </is>
      </c>
      <c r="B18" s="5" t="n">
        <v>115</v>
      </c>
    </row>
    <row r="19">
      <c r="A19" s="4" t="inlineStr">
        <is>
          <t>Amount Expended or Accrued as of December 31, 2020</t>
        </is>
      </c>
      <c r="B19" s="5" t="n">
        <v>36</v>
      </c>
    </row>
    <row r="20">
      <c r="A20" s="4" t="inlineStr">
        <is>
          <t>Van Buren, MI</t>
        </is>
      </c>
    </row>
    <row r="21">
      <c r="A21" s="3" t="inlineStr">
        <is>
          <t>Loss Contingencies [Line Items]</t>
        </is>
      </c>
    </row>
    <row r="22">
      <c r="A22" s="4" t="inlineStr">
        <is>
          <t>Total Acres | a</t>
        </is>
      </c>
      <c r="B22" s="6" t="n">
        <v>89</v>
      </c>
    </row>
    <row r="23">
      <c r="A23" s="4" t="inlineStr">
        <is>
          <t>Total Commitment</t>
        </is>
      </c>
      <c r="B23" s="5" t="n">
        <v>150</v>
      </c>
    </row>
    <row r="24">
      <c r="A24" s="4" t="inlineStr">
        <is>
          <t>Amount Expended or Accrued as of December 31, 2020</t>
        </is>
      </c>
      <c r="B24" s="5" t="n">
        <v>126</v>
      </c>
    </row>
    <row r="25">
      <c r="A25" s="4" t="inlineStr">
        <is>
          <t>Napa, CA</t>
        </is>
      </c>
    </row>
    <row r="26">
      <c r="A26" s="3" t="inlineStr">
        <is>
          <t>Loss Contingencies [Line Items]</t>
        </is>
      </c>
    </row>
    <row r="27">
      <c r="A27" s="4" t="inlineStr">
        <is>
          <t>Total Acres | a</t>
        </is>
      </c>
      <c r="B27" s="6" t="n">
        <v>270</v>
      </c>
    </row>
    <row r="28">
      <c r="A28" s="4" t="inlineStr">
        <is>
          <t>Total Commitment</t>
        </is>
      </c>
      <c r="B28" s="5" t="n">
        <v>1548</v>
      </c>
    </row>
    <row r="29">
      <c r="A29" s="4" t="inlineStr">
        <is>
          <t>Amount Expended or Accrued as of December 31, 2020</t>
        </is>
      </c>
      <c r="B29" s="5" t="n">
        <v>0</v>
      </c>
    </row>
    <row r="30">
      <c r="A30" s="4" t="inlineStr">
        <is>
          <t>Santa Barbara, CA</t>
        </is>
      </c>
    </row>
    <row r="31">
      <c r="A31" s="3" t="inlineStr">
        <is>
          <t>Loss Contingencies [Line Items]</t>
        </is>
      </c>
    </row>
    <row r="32">
      <c r="A32" s="4" t="inlineStr">
        <is>
          <t>Total Acres | a</t>
        </is>
      </c>
      <c r="B32" s="6" t="n">
        <v>271</v>
      </c>
    </row>
    <row r="33">
      <c r="A33" s="4" t="inlineStr">
        <is>
          <t>Total Commitment</t>
        </is>
      </c>
      <c r="B33" s="5" t="n">
        <v>4000</v>
      </c>
    </row>
    <row r="34">
      <c r="A34" s="4" t="inlineStr">
        <is>
          <t>Amount Expended or Accrued as of December 31, 2020</t>
        </is>
      </c>
      <c r="B34" s="5" t="n">
        <v>2410</v>
      </c>
    </row>
    <row r="35">
      <c r="A35" s="4" t="inlineStr">
        <is>
          <t>Columbia, OR</t>
        </is>
      </c>
    </row>
    <row r="36">
      <c r="A36" s="3" t="inlineStr">
        <is>
          <t>Loss Contingencies [Line Items]</t>
        </is>
      </c>
    </row>
    <row r="37">
      <c r="A37" s="4" t="inlineStr">
        <is>
          <t>Total Acres | a</t>
        </is>
      </c>
      <c r="B37" s="6" t="n">
        <v>157</v>
      </c>
    </row>
    <row r="38">
      <c r="A38" s="4" t="inlineStr">
        <is>
          <t>Total Commitment</t>
        </is>
      </c>
      <c r="B38" s="5" t="n">
        <v>1800</v>
      </c>
    </row>
    <row r="39">
      <c r="A39" s="4" t="inlineStr">
        <is>
          <t>Amount Expended or Accrued as of December 31, 2020</t>
        </is>
      </c>
      <c r="B39" s="5" t="n">
        <v>1146</v>
      </c>
    </row>
    <row r="40">
      <c r="A40" s="4" t="inlineStr">
        <is>
          <t>Collier &amp; Hendry, FL</t>
        </is>
      </c>
    </row>
    <row r="41">
      <c r="A41" s="3" t="inlineStr">
        <is>
          <t>Loss Contingencies [Line Items]</t>
        </is>
      </c>
    </row>
    <row r="42">
      <c r="A42" s="4" t="inlineStr">
        <is>
          <t>Total Acres | a</t>
        </is>
      </c>
      <c r="B42" s="6" t="n">
        <v>3612</v>
      </c>
    </row>
    <row r="43">
      <c r="A43" s="4" t="inlineStr">
        <is>
          <t>Total Commitment</t>
        </is>
      </c>
      <c r="B43" s="5" t="n">
        <v>2000</v>
      </c>
    </row>
    <row r="44">
      <c r="A44" s="4" t="inlineStr">
        <is>
          <t>Amount Expended or Accrued as of December 31, 2020</t>
        </is>
      </c>
      <c r="B44" s="5" t="n">
        <v>0</v>
      </c>
    </row>
    <row r="45">
      <c r="A45" s="4" t="inlineStr">
        <is>
          <t>Monterey, CA</t>
        </is>
      </c>
    </row>
    <row r="46">
      <c r="A46" s="3" t="inlineStr">
        <is>
          <t>Loss Contingencies [Line Items]</t>
        </is>
      </c>
    </row>
    <row r="47">
      <c r="A47" s="4" t="inlineStr">
        <is>
          <t>Total Acres | a</t>
        </is>
      </c>
      <c r="B47" s="6" t="n">
        <v>304</v>
      </c>
    </row>
    <row r="48">
      <c r="A48" s="4" t="inlineStr">
        <is>
          <t>Total Commitment</t>
        </is>
      </c>
      <c r="B48" s="5" t="n">
        <v>1248</v>
      </c>
    </row>
    <row r="49">
      <c r="A49" s="4" t="inlineStr">
        <is>
          <t>Amount Expended or Accrued as of December 31, 2020</t>
        </is>
      </c>
      <c r="B49" s="5" t="n">
        <v>1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Commitments and Contingencies - Additional Information (Details) $ in Thousands</t>
        </is>
      </c>
      <c r="B1" s="2" t="inlineStr">
        <is>
          <t>Jun. 01, 2017farmlease</t>
        </is>
      </c>
      <c r="C1" s="2" t="inlineStr">
        <is>
          <t>Dec. 31, 2020USD ($)</t>
        </is>
      </c>
      <c r="D1" s="2" t="inlineStr">
        <is>
          <t>Dec. 31, 2019USD ($)</t>
        </is>
      </c>
      <c r="E1" s="2" t="inlineStr">
        <is>
          <t>Jan. 01, 2019USD ($)</t>
        </is>
      </c>
    </row>
    <row r="2">
      <c r="A2" s="3" t="inlineStr">
        <is>
          <t>Loss Contingencies [Line Items]</t>
        </is>
      </c>
    </row>
    <row r="3">
      <c r="A3" s="4" t="inlineStr">
        <is>
          <t>Number of farms acquired | farm</t>
        </is>
      </c>
      <c r="B3" s="6" t="n">
        <v>2</v>
      </c>
    </row>
    <row r="4">
      <c r="A4" s="4" t="inlineStr">
        <is>
          <t>Number of leases | lease</t>
        </is>
      </c>
      <c r="B4" s="6" t="n">
        <v>2</v>
      </c>
    </row>
    <row r="5">
      <c r="A5" s="4" t="inlineStr">
        <is>
          <t>Operating lease right-of-use assets</t>
        </is>
      </c>
      <c r="C5" s="5" t="n">
        <v>136</v>
      </c>
      <c r="D5" s="5" t="n">
        <v>178</v>
      </c>
    </row>
    <row r="6">
      <c r="A6" s="4" t="inlineStr">
        <is>
          <t>Present value of lease payments</t>
        </is>
      </c>
      <c r="C6" s="5" t="n">
        <v>130</v>
      </c>
      <c r="D6" s="5" t="n">
        <v>172</v>
      </c>
    </row>
    <row r="7">
      <c r="A7" s="4" t="inlineStr">
        <is>
          <t>Weighted-average discount rate</t>
        </is>
      </c>
      <c r="C7" s="4" t="inlineStr">
        <is>
          <t>4.20%</t>
        </is>
      </c>
      <c r="D7" s="4" t="inlineStr">
        <is>
          <t>4.20%</t>
        </is>
      </c>
    </row>
    <row r="8">
      <c r="A8" s="4" t="inlineStr">
        <is>
          <t>Lease expense</t>
        </is>
      </c>
      <c r="C8" s="5" t="n">
        <v>59</v>
      </c>
      <c r="D8" s="5" t="n">
        <v>50</v>
      </c>
    </row>
    <row r="9">
      <c r="A9" s="4" t="inlineStr">
        <is>
          <t>ASU 2016-02</t>
        </is>
      </c>
    </row>
    <row r="10">
      <c r="A10" s="3" t="inlineStr">
        <is>
          <t>Loss Contingencies [Line Items]</t>
        </is>
      </c>
    </row>
    <row r="11">
      <c r="A11" s="4" t="inlineStr">
        <is>
          <t>Operating lease right-of-use assets</t>
        </is>
      </c>
      <c r="E11" s="5" t="n">
        <v>218</v>
      </c>
    </row>
    <row r="12">
      <c r="A12" s="4" t="inlineStr">
        <is>
          <t>Present value of lease payments</t>
        </is>
      </c>
      <c r="E12" s="5" t="n">
        <v>213</v>
      </c>
    </row>
    <row r="13">
      <c r="A13" s="4" t="inlineStr">
        <is>
          <t>ASU 2016-02 | Minimum</t>
        </is>
      </c>
    </row>
    <row r="14">
      <c r="A14" s="3" t="inlineStr">
        <is>
          <t>Loss Contingencies [Line Items]</t>
        </is>
      </c>
    </row>
    <row r="15">
      <c r="A15" s="4" t="inlineStr">
        <is>
          <t>Weighted-average discount rate</t>
        </is>
      </c>
      <c r="E15" s="4" t="inlineStr">
        <is>
          <t>2.47%</t>
        </is>
      </c>
    </row>
    <row r="16">
      <c r="A16" s="4" t="inlineStr">
        <is>
          <t>ASU 2016-02 | Maximum</t>
        </is>
      </c>
    </row>
    <row r="17">
      <c r="A17" s="3" t="inlineStr">
        <is>
          <t>Loss Contingencies [Line Items]</t>
        </is>
      </c>
    </row>
    <row r="18">
      <c r="A18" s="4" t="inlineStr">
        <is>
          <t>Weighted-average discount rate</t>
        </is>
      </c>
      <c r="E18" s="4" t="inlineStr">
        <is>
          <t>2.5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Operating Ground Leas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right-of-use assets</t>
        </is>
      </c>
      <c r="B4" s="5" t="n">
        <v>136</v>
      </c>
      <c r="C4" s="5" t="n">
        <v>178</v>
      </c>
    </row>
    <row r="5">
      <c r="A5" s="4" t="inlineStr">
        <is>
          <t>Present value of lease payments</t>
        </is>
      </c>
      <c r="B5" s="5" t="n">
        <v>130</v>
      </c>
      <c r="C5" s="5" t="n">
        <v>172</v>
      </c>
    </row>
    <row r="6">
      <c r="A6" s="4" t="inlineStr">
        <is>
          <t>Weighted-average remaining lease term (years)</t>
        </is>
      </c>
      <c r="B6" s="4" t="inlineStr">
        <is>
          <t>3 years 9 months 18 days</t>
        </is>
      </c>
      <c r="C6" s="4" t="inlineStr">
        <is>
          <t>4 years 7 months 6 days</t>
        </is>
      </c>
    </row>
    <row r="7">
      <c r="A7" s="4" t="inlineStr">
        <is>
          <t>Weighted-average discount rate</t>
        </is>
      </c>
      <c r="B7" s="4" t="inlineStr">
        <is>
          <t>4.20%</t>
        </is>
      </c>
      <c r="C7" s="4" t="inlineStr">
        <is>
          <t>4.20%</t>
        </is>
      </c>
    </row>
    <row r="8">
      <c r="A8" s="4" t="inlineStr">
        <is>
          <t>Operating lease accrued payments</t>
        </is>
      </c>
      <c r="B8" s="5" t="n">
        <v>6</v>
      </c>
      <c r="C8" s="5" t="n">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0</t>
        </is>
      </c>
      <c r="C1" s="2" t="inlineStr">
        <is>
          <t>Dec. 31, 2019</t>
        </is>
      </c>
    </row>
    <row r="2">
      <c r="A2" s="3" t="inlineStr">
        <is>
          <t>Commitments and Contingencies Disclosure [Abstract]</t>
        </is>
      </c>
    </row>
    <row r="3">
      <c r="A3" s="4" t="inlineStr">
        <is>
          <t>2020</t>
        </is>
      </c>
      <c r="B3" s="5" t="n">
        <v>0</v>
      </c>
      <c r="C3" s="5" t="n">
        <v>47</v>
      </c>
    </row>
    <row r="4">
      <c r="A4" s="4" t="inlineStr">
        <is>
          <t>2021</t>
        </is>
      </c>
      <c r="B4" s="6" t="n">
        <v>47</v>
      </c>
      <c r="C4" s="6" t="n">
        <v>47</v>
      </c>
    </row>
    <row r="5">
      <c r="A5" s="4" t="inlineStr">
        <is>
          <t>2022</t>
        </is>
      </c>
      <c r="B5" s="6" t="n">
        <v>30</v>
      </c>
      <c r="C5" s="6" t="n">
        <v>30</v>
      </c>
    </row>
    <row r="6">
      <c r="A6" s="4" t="inlineStr">
        <is>
          <t>2023</t>
        </is>
      </c>
      <c r="B6" s="6" t="n">
        <v>30</v>
      </c>
      <c r="C6" s="6" t="n">
        <v>30</v>
      </c>
    </row>
    <row r="7">
      <c r="A7" s="4" t="inlineStr">
        <is>
          <t>2024</t>
        </is>
      </c>
      <c r="B7" s="6" t="n">
        <v>31</v>
      </c>
      <c r="C7" s="6" t="n">
        <v>31</v>
      </c>
    </row>
    <row r="8">
      <c r="A8" s="4" t="inlineStr">
        <is>
          <t>Thereafter</t>
        </is>
      </c>
      <c r="B8" s="6" t="n">
        <v>0</v>
      </c>
      <c r="C8" s="6" t="n">
        <v>0</v>
      </c>
    </row>
    <row r="9">
      <c r="A9" s="4" t="inlineStr">
        <is>
          <t>Total undiscounted lease payments</t>
        </is>
      </c>
      <c r="B9" s="6" t="n">
        <v>138</v>
      </c>
      <c r="C9" s="6" t="n">
        <v>185</v>
      </c>
    </row>
    <row r="10">
      <c r="A10" s="4" t="inlineStr">
        <is>
          <t>Less: imputed interest</t>
        </is>
      </c>
      <c r="B10" s="6" t="n">
        <v>-8</v>
      </c>
      <c r="C10" s="6" t="n">
        <v>-13</v>
      </c>
    </row>
    <row r="11">
      <c r="A11" s="4" t="inlineStr">
        <is>
          <t>Present value of lease payments</t>
        </is>
      </c>
      <c r="B11" s="5" t="n">
        <v>130</v>
      </c>
      <c r="C11" s="5" t="n">
        <v>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77" customWidth="1" min="1" max="1"/>
    <col width="30" customWidth="1" min="2" max="2"/>
    <col width="29" customWidth="1" min="3" max="3"/>
    <col width="27" customWidth="1" min="4" max="4"/>
    <col width="30" customWidth="1" min="5" max="5"/>
    <col width="36" customWidth="1" min="6" max="6"/>
    <col width="29" customWidth="1" min="7" max="7"/>
    <col width="37" customWidth="1" min="8" max="8"/>
    <col width="37" customWidth="1" min="9" max="9"/>
    <col width="37" customWidth="1" min="10" max="10"/>
    <col width="20" customWidth="1" min="11" max="11"/>
    <col width="20" customWidth="1" min="12" max="12"/>
    <col width="21" customWidth="1" min="13" max="13"/>
  </cols>
  <sheetData>
    <row r="1">
      <c r="A1" s="1" t="inlineStr">
        <is>
          <t>Equity - Additional Information (Detail)</t>
        </is>
      </c>
      <c r="B1" s="2" t="inlineStr">
        <is>
          <t>Apr. 03, 2020$ / sharesshares</t>
        </is>
      </c>
      <c r="C1" s="2" t="inlineStr">
        <is>
          <t>Apr. 01, 2020USD ($)security</t>
        </is>
      </c>
      <c r="D1" s="2" t="inlineStr">
        <is>
          <t>Mar. 05, 2020USD ($)shares</t>
        </is>
      </c>
      <c r="E1" s="2" t="inlineStr">
        <is>
          <t>Feb. 20, 2020$ / sharesshares</t>
        </is>
      </c>
      <c r="F1" s="2" t="inlineStr">
        <is>
          <t>May 31, 2018USD ($)$ / sharesshares</t>
        </is>
      </c>
      <c r="G1" s="2" t="inlineStr">
        <is>
          <t>Apr. 12, 2017USD ($)security</t>
        </is>
      </c>
      <c r="H1" s="2" t="inlineStr">
        <is>
          <t>Dec. 31, 2020USD ($)$ / sharesshares</t>
        </is>
      </c>
      <c r="I1" s="2" t="inlineStr">
        <is>
          <t>Dec. 31, 2019USD ($)$ / sharesshares</t>
        </is>
      </c>
      <c r="J1" s="2" t="inlineStr">
        <is>
          <t>Dec. 31, 2020USD ($)$ / sharesshares</t>
        </is>
      </c>
      <c r="K1" s="2" t="inlineStr">
        <is>
          <t>May 12, 2020USD ($)</t>
        </is>
      </c>
      <c r="L1" s="2" t="inlineStr">
        <is>
          <t>Feb. 19, 2020shares</t>
        </is>
      </c>
      <c r="M1" s="2" t="inlineStr">
        <is>
          <t>Aug. 07, 2015USD ($)</t>
        </is>
      </c>
    </row>
    <row r="2">
      <c r="A2" s="3" t="inlineStr">
        <is>
          <t>Sale of Stock [Line Items]</t>
        </is>
      </c>
    </row>
    <row r="3">
      <c r="A3" s="4" t="inlineStr">
        <is>
          <t>Stock authorized and unissued (in shares) | shares</t>
        </is>
      </c>
      <c r="E3" s="6" t="n">
        <v>26000000</v>
      </c>
    </row>
    <row r="4">
      <c r="A4" s="4" t="inlineStr">
        <is>
          <t>Common stock, shares authorized (in shares) | shares</t>
        </is>
      </c>
      <c r="E4" s="6" t="n">
        <v>65500000</v>
      </c>
      <c r="H4" s="6" t="n">
        <v>65544073</v>
      </c>
      <c r="I4" s="6" t="n">
        <v>91514600</v>
      </c>
      <c r="J4" s="6" t="n">
        <v>65544073</v>
      </c>
      <c r="L4" s="6" t="n">
        <v>91500000</v>
      </c>
    </row>
    <row r="5">
      <c r="A5" s="4" t="inlineStr">
        <is>
          <t>Common stock, shares issued (in shares) | shares</t>
        </is>
      </c>
      <c r="H5" s="6" t="n">
        <v>26219019</v>
      </c>
      <c r="I5" s="6" t="n">
        <v>20936658</v>
      </c>
      <c r="J5" s="6" t="n">
        <v>26219019</v>
      </c>
    </row>
    <row r="6">
      <c r="A6" s="4" t="inlineStr">
        <is>
          <t>Proceeds from issuance of preferred and common equity</t>
        </is>
      </c>
      <c r="H6" s="5" t="n">
        <v>130348000</v>
      </c>
      <c r="I6" s="5" t="n">
        <v>118357000</v>
      </c>
    </row>
    <row r="7">
      <c r="A7" s="4" t="inlineStr">
        <is>
          <t>2017 Registration Statement</t>
        </is>
      </c>
    </row>
    <row r="8">
      <c r="A8" s="3" t="inlineStr">
        <is>
          <t>Sale of Stock [Line Items]</t>
        </is>
      </c>
    </row>
    <row r="9">
      <c r="A9" s="4" t="inlineStr">
        <is>
          <t>Maximum number of securities that can be sold (in securities) | security</t>
        </is>
      </c>
      <c r="G9" s="6" t="n">
        <v>2</v>
      </c>
    </row>
    <row r="10">
      <c r="A10" s="4" t="inlineStr">
        <is>
          <t>Proceeds from issuance of preferred and common equity</t>
        </is>
      </c>
      <c r="J10" s="5" t="n">
        <v>117400000</v>
      </c>
    </row>
    <row r="11">
      <c r="A11" s="4" t="inlineStr">
        <is>
          <t>Registration Statement</t>
        </is>
      </c>
    </row>
    <row r="12">
      <c r="A12" s="3" t="inlineStr">
        <is>
          <t>Sale of Stock [Line Items]</t>
        </is>
      </c>
    </row>
    <row r="13">
      <c r="A13" s="4" t="inlineStr">
        <is>
          <t>Maximum number of securities that can be sold (in securities) | security</t>
        </is>
      </c>
      <c r="C13" s="6" t="n">
        <v>2</v>
      </c>
    </row>
    <row r="14">
      <c r="A14" s="4" t="inlineStr">
        <is>
          <t>Proceeds from issuance of preferred and common equity</t>
        </is>
      </c>
      <c r="H14" s="6" t="n">
        <v>67800000</v>
      </c>
    </row>
    <row r="15">
      <c r="A15" s="4" t="inlineStr">
        <is>
          <t>Write off of deferred rent receivable</t>
        </is>
      </c>
      <c r="H15" s="5" t="n">
        <v>29000</v>
      </c>
    </row>
    <row r="16">
      <c r="A16" s="4" t="inlineStr">
        <is>
          <t>Common Stock | 2017 Registration Statement</t>
        </is>
      </c>
    </row>
    <row r="17">
      <c r="A17" s="3" t="inlineStr">
        <is>
          <t>Sale of Stock [Line Items]</t>
        </is>
      </c>
    </row>
    <row r="18">
      <c r="A18" s="4" t="inlineStr">
        <is>
          <t>Securities allowed for issuance (amount up to)</t>
        </is>
      </c>
      <c r="G18" s="5" t="n">
        <v>300000000</v>
      </c>
    </row>
    <row r="19">
      <c r="A19" s="4" t="inlineStr">
        <is>
          <t>Common stock, shares issued (in shares) | shares</t>
        </is>
      </c>
      <c r="H19" s="6" t="n">
        <v>9495834</v>
      </c>
      <c r="J19" s="6" t="n">
        <v>9495834</v>
      </c>
    </row>
    <row r="20">
      <c r="A20" s="4" t="inlineStr">
        <is>
          <t>Common stock, issued (in shares) | shares</t>
        </is>
      </c>
      <c r="J20" s="6" t="n">
        <v>1215565</v>
      </c>
    </row>
    <row r="21">
      <c r="A21" s="4" t="inlineStr">
        <is>
          <t>Common Stock | Registration Statement</t>
        </is>
      </c>
    </row>
    <row r="22">
      <c r="A22" s="3" t="inlineStr">
        <is>
          <t>Sale of Stock [Line Items]</t>
        </is>
      </c>
    </row>
    <row r="23">
      <c r="A23" s="4" t="inlineStr">
        <is>
          <t>Securities allowed for issuance (amount up to)</t>
        </is>
      </c>
      <c r="C23" s="5" t="n">
        <v>1000000000</v>
      </c>
    </row>
    <row r="24">
      <c r="A24" s="4" t="inlineStr">
        <is>
          <t>Common stock, shares issued (in shares) | shares</t>
        </is>
      </c>
      <c r="H24" s="6" t="n">
        <v>4584258</v>
      </c>
      <c r="J24" s="6" t="n">
        <v>4584258</v>
      </c>
    </row>
    <row r="25">
      <c r="A25" s="4" t="inlineStr">
        <is>
          <t>Common stock, issued (in shares) | shares</t>
        </is>
      </c>
      <c r="H25" s="6" t="n">
        <v>288303</v>
      </c>
    </row>
    <row r="26">
      <c r="A26" s="4" t="inlineStr">
        <is>
          <t>Gladstone Land Limited Partnership</t>
        </is>
      </c>
    </row>
    <row r="27">
      <c r="A27" s="3" t="inlineStr">
        <is>
          <t>Sale of Stock [Line Items]</t>
        </is>
      </c>
    </row>
    <row r="28">
      <c r="A28" s="4" t="inlineStr">
        <is>
          <t>OP units held by non-controlling limited partners (in shares) | shares</t>
        </is>
      </c>
      <c r="H28" s="6" t="n">
        <v>0</v>
      </c>
      <c r="I28" s="6" t="n">
        <v>288303</v>
      </c>
    </row>
    <row r="29">
      <c r="A29" s="4" t="inlineStr">
        <is>
          <t>Series B Preferred Stock</t>
        </is>
      </c>
    </row>
    <row r="30">
      <c r="A30" s="3" t="inlineStr">
        <is>
          <t>Sale of Stock [Line Items]</t>
        </is>
      </c>
    </row>
    <row r="31">
      <c r="A31" s="4" t="inlineStr">
        <is>
          <t>Preferred stock, par value (in dollars per share) | $ / shares</t>
        </is>
      </c>
      <c r="H31" s="7" t="n">
        <v>0.001</v>
      </c>
      <c r="I31" s="7" t="n">
        <v>0.001</v>
      </c>
      <c r="J31" s="7" t="n">
        <v>0.001</v>
      </c>
    </row>
    <row r="32">
      <c r="A32" s="4" t="inlineStr">
        <is>
          <t>Preferred stock, shares authorized (in shares) | shares</t>
        </is>
      </c>
      <c r="H32" s="6" t="n">
        <v>6456065</v>
      </c>
      <c r="I32" s="6" t="n">
        <v>6485400</v>
      </c>
      <c r="J32" s="6" t="n">
        <v>6456065</v>
      </c>
    </row>
    <row r="33">
      <c r="A33" s="4" t="inlineStr">
        <is>
          <t>Series B Preferred Stock | 2017 Registration Statement</t>
        </is>
      </c>
    </row>
    <row r="34">
      <c r="A34" s="3" t="inlineStr">
        <is>
          <t>Sale of Stock [Line Items]</t>
        </is>
      </c>
    </row>
    <row r="35">
      <c r="A35" s="4" t="inlineStr">
        <is>
          <t>Proceeds from issuance of preferred and common equity</t>
        </is>
      </c>
      <c r="J35" s="5" t="n">
        <v>147500000</v>
      </c>
    </row>
    <row r="36">
      <c r="A36" s="4" t="inlineStr">
        <is>
          <t>Series B Preferred Stock | Preferred Stock</t>
        </is>
      </c>
    </row>
    <row r="37">
      <c r="A37" s="3" t="inlineStr">
        <is>
          <t>Sale of Stock [Line Items]</t>
        </is>
      </c>
    </row>
    <row r="38">
      <c r="A38" s="4" t="inlineStr">
        <is>
          <t>Preferred stock, dividend rate (as percent)</t>
        </is>
      </c>
      <c r="F38" s="4" t="inlineStr">
        <is>
          <t>6.00%</t>
        </is>
      </c>
    </row>
    <row r="39">
      <c r="A39" s="4" t="inlineStr">
        <is>
          <t>Securities allowed for issuance (amount up to)</t>
        </is>
      </c>
      <c r="F39" s="5" t="n">
        <v>150000000</v>
      </c>
    </row>
    <row r="40">
      <c r="A40" s="4" t="inlineStr">
        <is>
          <t>Maximum amount authorized in Primary Offering (in shares) | shares</t>
        </is>
      </c>
      <c r="F40" s="6" t="n">
        <v>6000000</v>
      </c>
    </row>
    <row r="41">
      <c r="A41" s="4" t="inlineStr">
        <is>
          <t>Average sales price of common stock sold (in dollars per share) | $ / shares</t>
        </is>
      </c>
      <c r="F41" s="5" t="n">
        <v>25</v>
      </c>
    </row>
    <row r="42">
      <c r="A42" s="4" t="inlineStr">
        <is>
          <t>Gross Proceeds</t>
        </is>
      </c>
      <c r="H42" s="5" t="n">
        <v>30148000</v>
      </c>
      <c r="I42" s="5" t="n">
        <v>89232000</v>
      </c>
    </row>
    <row r="43">
      <c r="A43" s="4" t="inlineStr">
        <is>
          <t>Costs incurred</t>
        </is>
      </c>
      <c r="H43" s="5" t="n">
        <v>27664000</v>
      </c>
      <c r="I43" s="6" t="n">
        <v>81587000</v>
      </c>
    </row>
    <row r="44">
      <c r="A44" s="4" t="inlineStr">
        <is>
          <t>Series B Preferred Stock | Preferred Stock | 2017 Registration Statement</t>
        </is>
      </c>
    </row>
    <row r="45">
      <c r="A45" s="3" t="inlineStr">
        <is>
          <t>Sale of Stock [Line Items]</t>
        </is>
      </c>
    </row>
    <row r="46">
      <c r="A46" s="4" t="inlineStr">
        <is>
          <t>Common stock, shares issued (in shares) | shares</t>
        </is>
      </c>
      <c r="H46" s="6" t="n">
        <v>6000000</v>
      </c>
      <c r="J46" s="6" t="n">
        <v>6000000</v>
      </c>
    </row>
    <row r="47">
      <c r="A47" s="4" t="inlineStr">
        <is>
          <t>Series B Preferred Stock | Preferred Stock | Series B Termination</t>
        </is>
      </c>
    </row>
    <row r="48">
      <c r="A48" s="3" t="inlineStr">
        <is>
          <t>Sale of Stock [Line Items]</t>
        </is>
      </c>
    </row>
    <row r="49">
      <c r="A49" s="4" t="inlineStr">
        <is>
          <t>Securities allowed for issuance (amount up to)</t>
        </is>
      </c>
      <c r="D49" s="5" t="n">
        <v>147500000</v>
      </c>
    </row>
    <row r="50">
      <c r="A50" s="4" t="inlineStr">
        <is>
          <t>Maximum amount authorized in Primary Offering (in shares) | shares</t>
        </is>
      </c>
      <c r="D50" s="6" t="n">
        <v>6000000</v>
      </c>
    </row>
    <row r="51">
      <c r="A51" s="4" t="inlineStr">
        <is>
          <t>Gross Proceeds</t>
        </is>
      </c>
      <c r="D51" s="5" t="n">
        <v>133400000</v>
      </c>
    </row>
    <row r="52">
      <c r="A52" s="4" t="inlineStr">
        <is>
          <t>Costs incurred</t>
        </is>
      </c>
      <c r="D52" s="5" t="n">
        <v>1600000</v>
      </c>
    </row>
    <row r="53">
      <c r="A53" s="4" t="inlineStr">
        <is>
          <t>Common Stock | ATM Program</t>
        </is>
      </c>
    </row>
    <row r="54">
      <c r="A54" s="3" t="inlineStr">
        <is>
          <t>Sale of Stock [Line Items]</t>
        </is>
      </c>
    </row>
    <row r="55">
      <c r="A55" s="4" t="inlineStr">
        <is>
          <t>Gross Proceeds</t>
        </is>
      </c>
      <c r="H55" s="5" t="n">
        <v>45883000</v>
      </c>
      <c r="I55" s="6" t="n">
        <v>2413000</v>
      </c>
    </row>
    <row r="56">
      <c r="A56" s="4" t="inlineStr">
        <is>
          <t>Costs incurred</t>
        </is>
      </c>
      <c r="H56" s="5" t="n">
        <v>45424000</v>
      </c>
      <c r="I56" s="5" t="n">
        <v>2377000</v>
      </c>
    </row>
    <row r="57">
      <c r="A57" s="4" t="inlineStr">
        <is>
          <t>Common stock, value authorized</t>
        </is>
      </c>
      <c r="K57" s="5" t="n">
        <v>100000000</v>
      </c>
      <c r="M57" s="5" t="n">
        <v>30000000</v>
      </c>
    </row>
    <row r="58">
      <c r="A58" s="4" t="inlineStr">
        <is>
          <t>Series C Preferred Stock</t>
        </is>
      </c>
    </row>
    <row r="59">
      <c r="A59" s="3" t="inlineStr">
        <is>
          <t>Sale of Stock [Line Items]</t>
        </is>
      </c>
    </row>
    <row r="60">
      <c r="A60" s="4" t="inlineStr">
        <is>
          <t>Preferred stock, par value (in dollars per share) | $ / shares</t>
        </is>
      </c>
      <c r="H60" s="7" t="n">
        <v>0.001</v>
      </c>
      <c r="I60" s="7" t="n">
        <v>0.001</v>
      </c>
      <c r="J60" s="7" t="n">
        <v>0.001</v>
      </c>
    </row>
    <row r="61">
      <c r="A61" s="4" t="inlineStr">
        <is>
          <t>Preferred stock, shares authorized (in shares) | shares</t>
        </is>
      </c>
      <c r="H61" s="6" t="n">
        <v>25999862</v>
      </c>
      <c r="I61" s="6" t="n">
        <v>0</v>
      </c>
      <c r="J61" s="6" t="n">
        <v>25999862</v>
      </c>
    </row>
    <row r="62">
      <c r="A62" s="4" t="inlineStr">
        <is>
          <t>Series C Preferred Stock | Registration Statement</t>
        </is>
      </c>
    </row>
    <row r="63">
      <c r="A63" s="3" t="inlineStr">
        <is>
          <t>Sale of Stock [Line Items]</t>
        </is>
      </c>
    </row>
    <row r="64">
      <c r="A64" s="4" t="inlineStr">
        <is>
          <t>Proceeds from issuance of preferred and common equity</t>
        </is>
      </c>
      <c r="H64" s="5" t="n">
        <v>27000000</v>
      </c>
    </row>
    <row r="65">
      <c r="A65" s="4" t="inlineStr">
        <is>
          <t>Series C Preferred Stock | Preferred Stock</t>
        </is>
      </c>
    </row>
    <row r="66">
      <c r="A66" s="3" t="inlineStr">
        <is>
          <t>Sale of Stock [Line Items]</t>
        </is>
      </c>
    </row>
    <row r="67">
      <c r="A67" s="4" t="inlineStr">
        <is>
          <t>Preferred stock, dividend rate (as percent)</t>
        </is>
      </c>
      <c r="E67" s="4" t="inlineStr">
        <is>
          <t>6.00%</t>
        </is>
      </c>
    </row>
    <row r="68">
      <c r="A68" s="4" t="inlineStr">
        <is>
          <t>Maximum amount authorized in Primary Offering (in shares) | shares</t>
        </is>
      </c>
      <c r="B68" s="6" t="n">
        <v>26000000</v>
      </c>
      <c r="E68" s="6" t="n">
        <v>400000</v>
      </c>
    </row>
    <row r="69">
      <c r="A69" s="4" t="inlineStr">
        <is>
          <t>Average sales price of common stock sold (in dollars per share) | $ / shares</t>
        </is>
      </c>
      <c r="B69" s="5" t="n">
        <v>25</v>
      </c>
      <c r="E69" s="5" t="n">
        <v>25</v>
      </c>
    </row>
    <row r="70">
      <c r="A70" s="4" t="inlineStr">
        <is>
          <t>Gross Proceeds</t>
        </is>
      </c>
      <c r="H70" s="6" t="n">
        <v>26987000</v>
      </c>
    </row>
    <row r="71">
      <c r="A71" s="4" t="inlineStr">
        <is>
          <t>Costs incurred</t>
        </is>
      </c>
      <c r="H71" s="6" t="n">
        <v>24759000</v>
      </c>
    </row>
    <row r="72">
      <c r="A72" s="4" t="inlineStr">
        <is>
          <t>Preferred stock, par value (in dollars per share) | $ / shares</t>
        </is>
      </c>
      <c r="E72" s="7" t="n">
        <v>0.001</v>
      </c>
    </row>
    <row r="73">
      <c r="A73" s="4" t="inlineStr">
        <is>
          <t>Preferred stock, shares authorized (in shares) | shares</t>
        </is>
      </c>
      <c r="B73" s="6" t="n">
        <v>20000000</v>
      </c>
      <c r="E73" s="6" t="n">
        <v>120000</v>
      </c>
    </row>
    <row r="74">
      <c r="A74" s="4" t="inlineStr">
        <is>
          <t>Sale of stock pursuant to DRIP (in dollars per share) | $ / shares</t>
        </is>
      </c>
      <c r="B74" s="8" t="n">
        <v>22.75</v>
      </c>
      <c r="E74" s="8" t="n">
        <v>22.75</v>
      </c>
    </row>
    <row r="75">
      <c r="A75" s="4" t="inlineStr">
        <is>
          <t>Preferred stock, shares authorized, pursuant to DRIP (in shares) | shares</t>
        </is>
      </c>
      <c r="B75" s="6" t="n">
        <v>6000000</v>
      </c>
    </row>
    <row r="76">
      <c r="A76" s="4" t="inlineStr">
        <is>
          <t>Consideration received on transaction</t>
        </is>
      </c>
      <c r="H76" s="5" t="n">
        <v>282000</v>
      </c>
    </row>
    <row r="77">
      <c r="A77" s="4" t="inlineStr">
        <is>
          <t>Series C Preferred Stock | Preferred Stock | Registration Statement</t>
        </is>
      </c>
    </row>
    <row r="78">
      <c r="A78" s="3" t="inlineStr">
        <is>
          <t>Sale of Stock [Line Items]</t>
        </is>
      </c>
    </row>
    <row r="79">
      <c r="A79" s="4" t="inlineStr">
        <is>
          <t>Common stock, shares issued (in shares) | shares</t>
        </is>
      </c>
      <c r="H79" s="6" t="n">
        <v>1088573</v>
      </c>
      <c r="J79" s="6" t="n">
        <v>1088573</v>
      </c>
    </row>
    <row r="80">
      <c r="A80" s="4" t="inlineStr">
        <is>
          <t>Series C Preferred Stock | Preferred Stock | Series C Termination</t>
        </is>
      </c>
    </row>
    <row r="81">
      <c r="A81" s="3" t="inlineStr">
        <is>
          <t>Sale of Stock [Line Items]</t>
        </is>
      </c>
    </row>
    <row r="82">
      <c r="A82" s="4" t="inlineStr">
        <is>
          <t>Preferred stock, shares authorized (in shares) | shares</t>
        </is>
      </c>
      <c r="B82" s="6" t="n">
        <v>20000000</v>
      </c>
    </row>
    <row r="83">
      <c r="A83" s="4" t="inlineStr">
        <is>
          <t>OP Unit Holder</t>
        </is>
      </c>
    </row>
    <row r="84">
      <c r="A84" s="3" t="inlineStr">
        <is>
          <t>Sale of Stock [Line Items]</t>
        </is>
      </c>
    </row>
    <row r="85">
      <c r="A85" s="4" t="inlineStr">
        <is>
          <t>Company's ownership percent (as percent)</t>
        </is>
      </c>
      <c r="H85" s="4" t="inlineStr">
        <is>
          <t>100.00%</t>
        </is>
      </c>
      <c r="I85" s="4" t="inlineStr">
        <is>
          <t>98.60%</t>
        </is>
      </c>
      <c r="J85" s="4" t="inlineStr">
        <is>
          <t>100.00%</t>
        </is>
      </c>
    </row>
    <row r="86">
      <c r="A86" s="4" t="inlineStr">
        <is>
          <t>Minimum period required to exercise, in months</t>
        </is>
      </c>
      <c r="H86"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1" customWidth="1" min="2" max="2"/>
  </cols>
  <sheetData>
    <row r="1">
      <c r="A1" s="1" t="inlineStr">
        <is>
          <t>Equity - Schedule of OP Units Issued (Details)</t>
        </is>
      </c>
      <c r="B1" s="2" t="inlineStr">
        <is>
          <t>12 Months Ended</t>
        </is>
      </c>
    </row>
    <row r="2">
      <c r="B2" s="2" t="inlineStr">
        <is>
          <t>Dec. 31, 2020USD ($)$ / shares</t>
        </is>
      </c>
    </row>
    <row r="3">
      <c r="A3" s="3" t="inlineStr">
        <is>
          <t>Equity [Abstract]</t>
        </is>
      </c>
    </row>
    <row r="4">
      <c r="A4" s="4" t="inlineStr">
        <is>
          <t>Number of OP Units Issued</t>
        </is>
      </c>
      <c r="B4" s="5" t="n">
        <v>288303</v>
      </c>
    </row>
    <row r="5">
      <c r="A5" s="4" t="inlineStr">
        <is>
          <t>Weighted-average Issuance Price | $ / shares</t>
        </is>
      </c>
      <c r="B5" s="10" t="n">
        <v>11.41</v>
      </c>
    </row>
    <row r="6">
      <c r="A6" s="4" t="inlineStr">
        <is>
          <t>Aggregate Value</t>
        </is>
      </c>
      <c r="B6" s="5" t="n">
        <v>329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64" customWidth="1" min="2" max="2"/>
    <col width="13" customWidth="1" min="3" max="3"/>
    <col width="21" customWidth="1" min="4" max="4"/>
    <col width="13" customWidth="1" min="5" max="5"/>
  </cols>
  <sheetData>
    <row r="1">
      <c r="A1" s="1" t="inlineStr">
        <is>
          <t>Consolidated Statements of Cash Flows $ in Thousands</t>
        </is>
      </c>
      <c r="B1" s="2" t="inlineStr">
        <is>
          <t>12 Months Ended</t>
        </is>
      </c>
    </row>
    <row r="2">
      <c r="B2" s="2" t="inlineStr">
        <is>
          <t>Dec. 31, 2020USD ($)</t>
        </is>
      </c>
      <c r="D2" s="2" t="inlineStr">
        <is>
          <t>Dec. 31, 2019USD ($)</t>
        </is>
      </c>
    </row>
    <row r="3">
      <c r="A3" s="3" t="inlineStr">
        <is>
          <t>CASH FLOWS FROM OPERATING ACTIVITIES:</t>
        </is>
      </c>
    </row>
    <row r="4">
      <c r="A4" s="4" t="inlineStr">
        <is>
          <t>Net income</t>
        </is>
      </c>
      <c r="B4" s="5" t="n">
        <v>4955</v>
      </c>
      <c r="D4" s="5" t="n">
        <v>1762</v>
      </c>
    </row>
    <row r="5">
      <c r="A5" s="3" t="inlineStr">
        <is>
          <t>Adjustments to reconcile net income to net cash provided by operating activities:</t>
        </is>
      </c>
    </row>
    <row r="6">
      <c r="A6" s="4" t="inlineStr">
        <is>
          <t>Depreciation and amortization</t>
        </is>
      </c>
      <c r="B6" s="6" t="n">
        <v>16655</v>
      </c>
      <c r="D6" s="6" t="n">
        <v>12790</v>
      </c>
    </row>
    <row r="7">
      <c r="A7" s="4" t="inlineStr">
        <is>
          <t>Amortization of debt issuance costs</t>
        </is>
      </c>
      <c r="B7" s="6" t="n">
        <v>756</v>
      </c>
      <c r="D7" s="6" t="n">
        <v>630</v>
      </c>
    </row>
    <row r="8">
      <c r="A8" s="4" t="inlineStr">
        <is>
          <t>Amortization of deferred rent assets and liabilities, net</t>
        </is>
      </c>
      <c r="B8" s="6" t="n">
        <v>-215</v>
      </c>
      <c r="D8" s="6" t="n">
        <v>-336</v>
      </c>
    </row>
    <row r="9">
      <c r="A9" s="4" t="inlineStr">
        <is>
          <t>Loss from investments in unconsolidated entities</t>
        </is>
      </c>
      <c r="B9" s="6" t="n">
        <v>4</v>
      </c>
      <c r="D9" s="6" t="n">
        <v>0</v>
      </c>
    </row>
    <row r="10">
      <c r="A10" s="4" t="inlineStr">
        <is>
          <t>Bad debt expense</t>
        </is>
      </c>
      <c r="B10" s="6" t="n">
        <v>17</v>
      </c>
      <c r="D10" s="6" t="n">
        <v>13</v>
      </c>
    </row>
    <row r="11">
      <c r="A11" s="4" t="inlineStr">
        <is>
          <t>Loss on dispositions of real estate assets, net</t>
        </is>
      </c>
      <c r="B11" s="6" t="n">
        <v>2180</v>
      </c>
      <c r="D11" s="6" t="n">
        <v>328</v>
      </c>
    </row>
    <row r="12">
      <c r="A12" s="4" t="inlineStr">
        <is>
          <t>Property and casualty recovery, net</t>
        </is>
      </c>
      <c r="B12" s="6" t="n">
        <v>-70</v>
      </c>
      <c r="D12" s="6" t="n">
        <v>-10</v>
      </c>
    </row>
    <row r="13">
      <c r="A13" s="3" t="inlineStr">
        <is>
          <t>Changes in operating assets and liabilities:</t>
        </is>
      </c>
    </row>
    <row r="14">
      <c r="A14" s="4" t="inlineStr">
        <is>
          <t>Other assets, net</t>
        </is>
      </c>
      <c r="B14" s="6" t="n">
        <v>-1737</v>
      </c>
      <c r="D14" s="6" t="n">
        <v>-896</v>
      </c>
    </row>
    <row r="15">
      <c r="A15" s="4" t="inlineStr">
        <is>
          <t>Accounts payable and accrued expenses and Due to related parties, net</t>
        </is>
      </c>
      <c r="B15" s="6" t="n">
        <v>-744</v>
      </c>
      <c r="D15" s="6" t="n">
        <v>1869</v>
      </c>
    </row>
    <row r="16">
      <c r="A16" s="4" t="inlineStr">
        <is>
          <t>Other liabilities, net</t>
        </is>
      </c>
      <c r="B16" s="6" t="n">
        <v>3201</v>
      </c>
      <c r="D16" s="6" t="n">
        <v>5220</v>
      </c>
    </row>
    <row r="17">
      <c r="A17" s="4" t="inlineStr">
        <is>
          <t>Net cash provided by operating activities</t>
        </is>
      </c>
      <c r="B17" s="6" t="n">
        <v>25002</v>
      </c>
      <c r="D17" s="6" t="n">
        <v>21370</v>
      </c>
    </row>
    <row r="18">
      <c r="A18" s="3" t="inlineStr">
        <is>
          <t>CASH FLOWS FROM INVESTING ACTIVITIES:</t>
        </is>
      </c>
    </row>
    <row r="19">
      <c r="A19" s="4" t="inlineStr">
        <is>
          <t>Acquisition of new real estate assets</t>
        </is>
      </c>
      <c r="B19" s="6" t="n">
        <v>-255948</v>
      </c>
      <c r="D19" s="6" t="n">
        <v>-250007</v>
      </c>
    </row>
    <row r="20">
      <c r="A20" s="4" t="inlineStr">
        <is>
          <t>Capital expenditures on existing real estate assets</t>
        </is>
      </c>
      <c r="B20" s="6" t="n">
        <v>-16510</v>
      </c>
      <c r="D20" s="6" t="n">
        <v>-12290</v>
      </c>
    </row>
    <row r="21">
      <c r="A21" s="4" t="inlineStr">
        <is>
          <t>Contributions to unconsolidated real estate entities</t>
        </is>
      </c>
      <c r="B21" s="6" t="n">
        <v>-573</v>
      </c>
      <c r="D21" s="6" t="n">
        <v>-587</v>
      </c>
    </row>
    <row r="22">
      <c r="A22" s="4" t="inlineStr">
        <is>
          <t>Proceeds from dispositions of real estate assets</t>
        </is>
      </c>
      <c r="B22" s="6" t="n">
        <v>342</v>
      </c>
      <c r="D22" s="6" t="n">
        <v>0</v>
      </c>
    </row>
    <row r="23">
      <c r="A23" s="4" t="inlineStr">
        <is>
          <t>Insurance proceeds received capitalized as real estate additions</t>
        </is>
      </c>
      <c r="B23" s="6" t="n">
        <v>68</v>
      </c>
      <c r="D23" s="6" t="n">
        <v>84</v>
      </c>
    </row>
    <row r="24">
      <c r="A24" s="4" t="inlineStr">
        <is>
          <t>Deposits on prospective real estate acquisitions and investments</t>
        </is>
      </c>
      <c r="B24" s="6" t="n">
        <v>-280</v>
      </c>
      <c r="D24" s="6" t="n">
        <v>150</v>
      </c>
    </row>
    <row r="25">
      <c r="A25" s="4" t="inlineStr">
        <is>
          <t>Net cash used in investing activities</t>
        </is>
      </c>
      <c r="B25" s="6" t="n">
        <v>-272901</v>
      </c>
      <c r="D25" s="6" t="n">
        <v>-262650</v>
      </c>
    </row>
    <row r="26">
      <c r="A26" s="3" t="inlineStr">
        <is>
          <t>CASH FLOWS FROM FINANCING ACTIVITIES:</t>
        </is>
      </c>
    </row>
    <row r="27">
      <c r="A27" s="4" t="inlineStr">
        <is>
          <t>Proceeds from issuance of preferred and common equity</t>
        </is>
      </c>
      <c r="B27" s="6" t="n">
        <v>130348</v>
      </c>
      <c r="D27" s="6" t="n">
        <v>118357</v>
      </c>
    </row>
    <row r="28">
      <c r="A28" s="4" t="inlineStr">
        <is>
          <t>Offering costs</t>
        </is>
      </c>
      <c r="B28" s="6" t="n">
        <v>-6620</v>
      </c>
      <c r="D28" s="6" t="n">
        <v>-9186</v>
      </c>
    </row>
    <row r="29">
      <c r="A29" s="4" t="inlineStr">
        <is>
          <t>Redemption of cumulative redeemable preferred stock (Series B and Series C)</t>
        </is>
      </c>
      <c r="B29" s="6" t="n">
        <v>-684</v>
      </c>
      <c r="D29" s="6" t="n">
        <v>-340</v>
      </c>
    </row>
    <row r="30">
      <c r="A30" s="4" t="inlineStr">
        <is>
          <t>Borrowings from notes and bonds payable</t>
        </is>
      </c>
      <c r="B30" s="6" t="n">
        <v>156053</v>
      </c>
      <c r="D30" s="6" t="n">
        <v>155659</v>
      </c>
    </row>
    <row r="31">
      <c r="A31" s="4" t="inlineStr">
        <is>
          <t>Repayments of notes and bonds payable</t>
        </is>
      </c>
      <c r="B31" s="6" t="n">
        <v>-13413</v>
      </c>
      <c r="D31" s="6" t="n">
        <v>-8836</v>
      </c>
    </row>
    <row r="32">
      <c r="A32" s="4" t="inlineStr">
        <is>
          <t>Borrowings from lines of credit</t>
        </is>
      </c>
      <c r="B32" s="6" t="n">
        <v>22300</v>
      </c>
      <c r="D32" s="6" t="n">
        <v>45600</v>
      </c>
    </row>
    <row r="33">
      <c r="A33" s="4" t="inlineStr">
        <is>
          <t>Repayments of lines of credit</t>
        </is>
      </c>
      <c r="B33" s="6" t="n">
        <v>-22300</v>
      </c>
      <c r="D33" s="6" t="n">
        <v>-45600</v>
      </c>
    </row>
    <row r="34">
      <c r="A34" s="4" t="inlineStr">
        <is>
          <t>Payments of financing fees</t>
        </is>
      </c>
      <c r="B34" s="6" t="n">
        <v>-1172</v>
      </c>
      <c r="D34" s="6" t="n">
        <v>-1181</v>
      </c>
    </row>
    <row r="35">
      <c r="A35" s="4" t="inlineStr">
        <is>
          <t>Dividends paid on cumulative redeemable preferred stock (Series B and Series C)</t>
        </is>
      </c>
      <c r="B35" s="6" t="n">
        <v>-8982</v>
      </c>
      <c r="D35" s="6" t="n">
        <v>-3646</v>
      </c>
    </row>
    <row r="36">
      <c r="A36" s="4" t="inlineStr">
        <is>
          <t>Distributions paid on common stock</t>
        </is>
      </c>
      <c r="B36" s="6" t="n">
        <v>-12033</v>
      </c>
      <c r="D36" s="6" t="n">
        <v>-10460</v>
      </c>
    </row>
    <row r="37">
      <c r="A37" s="4" t="inlineStr">
        <is>
          <t>Distributions paid to non-controlling interests in Operating Partnership</t>
        </is>
      </c>
      <c r="B37" s="6" t="n">
        <v>-68</v>
      </c>
      <c r="D37" s="6" t="n">
        <v>-129</v>
      </c>
    </row>
    <row r="38">
      <c r="A38" s="4" t="inlineStr">
        <is>
          <t>Net cash provided by financing activities</t>
        </is>
      </c>
      <c r="B38" s="6" t="n">
        <v>243429</v>
      </c>
      <c r="D38" s="6" t="n">
        <v>240238</v>
      </c>
    </row>
    <row r="39">
      <c r="A39" s="4" t="inlineStr">
        <is>
          <t>NET DECREASE IN CASH AND CASH EQUIVALENTS</t>
        </is>
      </c>
      <c r="B39" s="6" t="n">
        <v>-4470</v>
      </c>
      <c r="D39" s="6" t="n">
        <v>-1042</v>
      </c>
    </row>
    <row r="40">
      <c r="A40" s="4" t="inlineStr">
        <is>
          <t>CASH AND CASH EQUIVALENTS AT BEGINNING OF PERIOD</t>
        </is>
      </c>
      <c r="B40" s="6" t="n">
        <v>13688</v>
      </c>
      <c r="D40" s="6" t="n">
        <v>14730</v>
      </c>
    </row>
    <row r="41">
      <c r="A41" s="4" t="inlineStr">
        <is>
          <t>CASH AND CASH EQUIVALENTS AT END OF PERIOD</t>
        </is>
      </c>
      <c r="B41" s="6" t="n">
        <v>9218</v>
      </c>
      <c r="D41" s="6" t="n">
        <v>13688</v>
      </c>
    </row>
    <row r="42">
      <c r="A42" s="3" t="inlineStr">
        <is>
          <t>SUPPLEMENTAL CASH FLOW INFORMATION:</t>
        </is>
      </c>
    </row>
    <row r="43">
      <c r="A43" s="4" t="inlineStr">
        <is>
          <t>Interest paid</t>
        </is>
      </c>
      <c r="B43" s="6" t="n">
        <v>22501</v>
      </c>
      <c r="C43" s="4" t="inlineStr">
        <is>
          <t>[1]</t>
        </is>
      </c>
      <c r="D43" s="6" t="n">
        <v>15974</v>
      </c>
      <c r="E43" s="4" t="inlineStr">
        <is>
          <t>[1]</t>
        </is>
      </c>
    </row>
    <row r="44">
      <c r="A44" s="3" t="inlineStr">
        <is>
          <t>NON-CASH OPERATING, INVESTING, AND FINANCING INFORMATION:</t>
        </is>
      </c>
    </row>
    <row r="45">
      <c r="A45" s="4" t="inlineStr">
        <is>
          <t>Issuance of non-controlling interests in Operating Partnership in conjunction with acquisitions</t>
        </is>
      </c>
      <c r="B45" s="6" t="n">
        <v>0</v>
      </c>
      <c r="D45" s="6" t="n">
        <v>3290</v>
      </c>
    </row>
    <row r="46">
      <c r="A46" s="4" t="inlineStr">
        <is>
          <t>Operating lease right-of-use assets included in Other assets, net</t>
        </is>
      </c>
      <c r="B46" s="6" t="n">
        <v>136</v>
      </c>
      <c r="D46" s="6" t="n">
        <v>178</v>
      </c>
    </row>
    <row r="47">
      <c r="A47" s="4" t="inlineStr">
        <is>
          <t>Operating lease liabilities included in Other liabilities, net</t>
        </is>
      </c>
      <c r="B47" s="6" t="n">
        <v>130</v>
      </c>
      <c r="D47" s="6" t="n">
        <v>172</v>
      </c>
    </row>
    <row r="48">
      <c r="A48" s="4" t="inlineStr">
        <is>
          <t>Real estate additions included in Accounts payable and accrued expenses and Due to related parties, net</t>
        </is>
      </c>
      <c r="B48" s="6" t="n">
        <v>1575</v>
      </c>
      <c r="D48" s="6" t="n">
        <v>1979</v>
      </c>
    </row>
    <row r="49">
      <c r="A49" s="4" t="inlineStr">
        <is>
          <t>Loss on dispositions of real estate assets, net included in Accounts payable and accrued expenses and Due to related parties, net</t>
        </is>
      </c>
      <c r="B49" s="6" t="n">
        <v>0</v>
      </c>
      <c r="D49" s="6" t="n">
        <v>122</v>
      </c>
    </row>
    <row r="50">
      <c r="A50" s="4" t="inlineStr">
        <is>
          <t>Stock offering and OP Unit issuance costs included in Accounts payable and accrued expenses and Due to related parties, net</t>
        </is>
      </c>
      <c r="B50" s="6" t="n">
        <v>74</v>
      </c>
      <c r="D50" s="6" t="n">
        <v>0</v>
      </c>
    </row>
    <row r="51">
      <c r="A51" s="4" t="inlineStr">
        <is>
          <t>Financing fees included in Accounts payable and accrued expenses and Due to related parties, net</t>
        </is>
      </c>
      <c r="B51" s="6" t="n">
        <v>135</v>
      </c>
      <c r="D51" s="6" t="n">
        <v>63</v>
      </c>
    </row>
    <row r="52">
      <c r="A52" s="4" t="inlineStr">
        <is>
          <t>Lender holdback on loan issuance</t>
        </is>
      </c>
      <c r="B52" s="6" t="n">
        <v>0</v>
      </c>
      <c r="D52" s="6" t="n">
        <v>498</v>
      </c>
    </row>
    <row r="53">
      <c r="A53" s="4" t="inlineStr">
        <is>
          <t>Unrealized loss related to interest rate hedging instrument</t>
        </is>
      </c>
      <c r="B53" s="6" t="n">
        <v>-1500</v>
      </c>
      <c r="D53" s="6" t="n">
        <v>-390</v>
      </c>
    </row>
    <row r="54">
      <c r="A54" s="4" t="inlineStr">
        <is>
          <t>Dividends paid on Series C Preferred Stock via additional share issuances</t>
        </is>
      </c>
      <c r="B54" s="5" t="n">
        <v>6</v>
      </c>
      <c r="D54" s="5" t="n">
        <v>0</v>
      </c>
    </row>
    <row r="55"/>
    <row r="56">
      <c r="A56" s="4" t="inlineStr">
        <is>
          <t>[1]</t>
        </is>
      </c>
      <c r="B56" s="4" t="inlineStr">
        <is>
          <t>Includes distribution made on our Series A Term Preferred stock</t>
        </is>
      </c>
    </row>
  </sheetData>
  <mergeCells count="6">
    <mergeCell ref="A1:A2"/>
    <mergeCell ref="B1:E1"/>
    <mergeCell ref="B2:C2"/>
    <mergeCell ref="D2:E2"/>
    <mergeCell ref="A55:E55"/>
    <mergeCell ref="B56:E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OP Units Tendered for Redemption (Details) - Gladstone Land Limited Partnership - Limited Partner - shares</t>
        </is>
      </c>
      <c r="B1" s="2" t="inlineStr">
        <is>
          <t>12 Months Ended</t>
        </is>
      </c>
    </row>
    <row r="2">
      <c r="B2" s="2" t="inlineStr">
        <is>
          <t>Dec. 31, 2020</t>
        </is>
      </c>
      <c r="C2" s="2" t="inlineStr">
        <is>
          <t>Dec. 31, 2019</t>
        </is>
      </c>
    </row>
    <row r="3">
      <c r="A3" s="3" t="inlineStr">
        <is>
          <t>Limited Partners' Capital Account [Line Items]</t>
        </is>
      </c>
    </row>
    <row r="4">
      <c r="A4" s="4" t="inlineStr">
        <is>
          <t>OP Units Tendered for Redemption (in shares)</t>
        </is>
      </c>
      <c r="B4" s="6" t="n">
        <v>288303</v>
      </c>
      <c r="C4" s="6" t="n">
        <v>570879</v>
      </c>
    </row>
    <row r="5">
      <c r="A5" s="4" t="inlineStr">
        <is>
          <t>Shares of Common Stock Issued (in shares)</t>
        </is>
      </c>
      <c r="B5" s="6" t="n">
        <v>288303</v>
      </c>
      <c r="C5" s="6" t="n">
        <v>5708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Issuances (Details) - USD ($) $ / shares in Units, $ in Thousands</t>
        </is>
      </c>
      <c r="B1" s="2" t="inlineStr">
        <is>
          <t>12 Months Ended</t>
        </is>
      </c>
    </row>
    <row r="2">
      <c r="B2" s="2" t="inlineStr">
        <is>
          <t>Dec. 31, 2020</t>
        </is>
      </c>
      <c r="C2" s="2" t="inlineStr">
        <is>
          <t>Dec. 31, 2019</t>
        </is>
      </c>
    </row>
    <row r="3">
      <c r="A3" s="4" t="inlineStr">
        <is>
          <t>Common Stock | Follow-on Offerings</t>
        </is>
      </c>
    </row>
    <row r="4">
      <c r="A4" s="3" t="inlineStr">
        <is>
          <t>Class of Stock [Line Items]</t>
        </is>
      </c>
    </row>
    <row r="5">
      <c r="A5" s="4" t="inlineStr">
        <is>
          <t>Number of Shares Sold (in shares)</t>
        </is>
      </c>
      <c r="B5" s="6" t="n">
        <v>1897500</v>
      </c>
      <c r="C5" s="6" t="n">
        <v>2277297</v>
      </c>
    </row>
    <row r="6">
      <c r="A6" s="4" t="inlineStr">
        <is>
          <t>Weighted-average Offering Price per Share</t>
        </is>
      </c>
      <c r="B6" s="8" t="n">
        <v>14.4</v>
      </c>
      <c r="C6" s="8" t="n">
        <v>11.73</v>
      </c>
    </row>
    <row r="7">
      <c r="A7" s="4" t="inlineStr">
        <is>
          <t>Gross Proceeds</t>
        </is>
      </c>
      <c r="B7" s="5" t="n">
        <v>27324</v>
      </c>
      <c r="C7" s="5" t="n">
        <v>26713</v>
      </c>
    </row>
    <row r="8">
      <c r="A8" s="4" t="inlineStr">
        <is>
          <t>Net Proceeds</t>
        </is>
      </c>
      <c r="B8" s="5" t="n">
        <v>26094</v>
      </c>
      <c r="C8" s="5" t="n">
        <v>25401</v>
      </c>
    </row>
    <row r="9">
      <c r="A9" s="4" t="inlineStr">
        <is>
          <t>Common Stock | ATM Program</t>
        </is>
      </c>
    </row>
    <row r="10">
      <c r="A10" s="3" t="inlineStr">
        <is>
          <t>Class of Stock [Line Items]</t>
        </is>
      </c>
    </row>
    <row r="11">
      <c r="A11" s="4" t="inlineStr">
        <is>
          <t>Number of Shares Sold (in shares)</t>
        </is>
      </c>
      <c r="B11" s="6" t="n">
        <v>3096558</v>
      </c>
      <c r="C11" s="6" t="n">
        <v>197142</v>
      </c>
    </row>
    <row r="12">
      <c r="A12" s="4" t="inlineStr">
        <is>
          <t>Weighted-average Offering Price per Share</t>
        </is>
      </c>
      <c r="B12" s="8" t="n">
        <v>14.82</v>
      </c>
      <c r="C12" s="8" t="n">
        <v>12.24</v>
      </c>
    </row>
    <row r="13">
      <c r="A13" s="4" t="inlineStr">
        <is>
          <t>Gross Proceeds</t>
        </is>
      </c>
      <c r="B13" s="5" t="n">
        <v>45883</v>
      </c>
      <c r="C13" s="5" t="n">
        <v>2413</v>
      </c>
    </row>
    <row r="14">
      <c r="A14" s="4" t="inlineStr">
        <is>
          <t>Net Proceeds</t>
        </is>
      </c>
      <c r="B14" s="5" t="n">
        <v>45424</v>
      </c>
      <c r="C14" s="5" t="n">
        <v>2377</v>
      </c>
    </row>
    <row r="15">
      <c r="A15" s="4" t="inlineStr">
        <is>
          <t>Preferred Stock | Series B Preferred Stock</t>
        </is>
      </c>
    </row>
    <row r="16">
      <c r="A16" s="3" t="inlineStr">
        <is>
          <t>Class of Stock [Line Items]</t>
        </is>
      </c>
    </row>
    <row r="17">
      <c r="A17" s="4" t="inlineStr">
        <is>
          <t>Number of Shares Sold (in shares)</t>
        </is>
      </c>
      <c r="B17" s="6" t="n">
        <v>1229531</v>
      </c>
      <c r="C17" s="6" t="n">
        <v>3626076</v>
      </c>
    </row>
    <row r="18">
      <c r="A18" s="4" t="inlineStr">
        <is>
          <t>Weighted-average Offering Price per Share</t>
        </is>
      </c>
      <c r="B18" s="8" t="n">
        <v>24.52</v>
      </c>
      <c r="C18" s="8" t="n">
        <v>24.61</v>
      </c>
    </row>
    <row r="19">
      <c r="A19" s="4" t="inlineStr">
        <is>
          <t>Gross Proceeds</t>
        </is>
      </c>
      <c r="B19" s="5" t="n">
        <v>30148</v>
      </c>
      <c r="C19" s="5" t="n">
        <v>89232</v>
      </c>
    </row>
    <row r="20">
      <c r="A20" s="4" t="inlineStr">
        <is>
          <t>Net Proceeds</t>
        </is>
      </c>
      <c r="B20" s="5" t="n">
        <v>27664</v>
      </c>
      <c r="C20" s="5" t="n">
        <v>81587</v>
      </c>
    </row>
    <row r="21">
      <c r="A21" s="4" t="inlineStr">
        <is>
          <t>Preferred Stock | Series C Preferred Stock</t>
        </is>
      </c>
    </row>
    <row r="22">
      <c r="A22" s="3" t="inlineStr">
        <is>
          <t>Class of Stock [Line Items]</t>
        </is>
      </c>
    </row>
    <row r="23">
      <c r="A23" s="4" t="inlineStr">
        <is>
          <t>Number of Shares Sold (in shares)</t>
        </is>
      </c>
      <c r="B23" s="6" t="n">
        <v>1088315</v>
      </c>
    </row>
    <row r="24">
      <c r="A24" s="4" t="inlineStr">
        <is>
          <t>Weighted-average Offering Price per Share</t>
        </is>
      </c>
      <c r="B24" s="8" t="n">
        <v>24.8</v>
      </c>
    </row>
    <row r="25">
      <c r="A25" s="4" t="inlineStr">
        <is>
          <t>Gross Proceeds</t>
        </is>
      </c>
      <c r="B25" s="5" t="n">
        <v>26987</v>
      </c>
    </row>
    <row r="26">
      <c r="A26" s="4" t="inlineStr">
        <is>
          <t>Net Proceeds</t>
        </is>
      </c>
      <c r="B26" s="5" t="n">
        <v>24759</v>
      </c>
    </row>
    <row r="27">
      <c r="A27" s="4" t="inlineStr">
        <is>
          <t>Shares issued pursuant to the DRIP (in shares)</t>
        </is>
      </c>
      <c r="B27" s="6" t="n">
        <v>2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 Redeemed (Details) - USD ($) $ / shares in Units, $ in Thousands</t>
        </is>
      </c>
      <c r="B1" s="2" t="inlineStr">
        <is>
          <t>12 Months Ended</t>
        </is>
      </c>
    </row>
    <row r="2">
      <c r="B2" s="2" t="inlineStr">
        <is>
          <t>Dec. 31, 2020</t>
        </is>
      </c>
      <c r="C2" s="2" t="inlineStr">
        <is>
          <t>Dec. 31, 2019</t>
        </is>
      </c>
    </row>
    <row r="3">
      <c r="A3" s="4" t="inlineStr">
        <is>
          <t>Series B Preferred Stock</t>
        </is>
      </c>
    </row>
    <row r="4">
      <c r="A4" s="3" t="inlineStr">
        <is>
          <t>Class of Stock [Line Items]</t>
        </is>
      </c>
    </row>
    <row r="5">
      <c r="A5" s="4" t="inlineStr">
        <is>
          <t>Redemptions of Series B Preferred Stock</t>
        </is>
      </c>
      <c r="B5" s="5" t="n">
        <v>681</v>
      </c>
      <c r="C5" s="5" t="n">
        <v>340</v>
      </c>
    </row>
    <row r="6">
      <c r="A6" s="4" t="inlineStr">
        <is>
          <t>Series C Preferred Stock</t>
        </is>
      </c>
    </row>
    <row r="7">
      <c r="A7" s="3" t="inlineStr">
        <is>
          <t>Class of Stock [Line Items]</t>
        </is>
      </c>
    </row>
    <row r="8">
      <c r="A8" s="4" t="inlineStr">
        <is>
          <t>Redemptions of Series B Preferred Stock</t>
        </is>
      </c>
      <c r="B8" s="5" t="n">
        <v>3</v>
      </c>
    </row>
    <row r="9">
      <c r="A9" s="4" t="inlineStr">
        <is>
          <t>Preferred Stock | Series B Preferred Stock</t>
        </is>
      </c>
    </row>
    <row r="10">
      <c r="A10" s="3" t="inlineStr">
        <is>
          <t>Class of Stock [Line Items]</t>
        </is>
      </c>
    </row>
    <row r="11">
      <c r="A11" s="4" t="inlineStr">
        <is>
          <t>Redemption of preferred stock (in shares)</t>
        </is>
      </c>
      <c r="B11" s="6" t="n">
        <v>29335</v>
      </c>
      <c r="C11" s="6" t="n">
        <v>14600</v>
      </c>
    </row>
    <row r="12">
      <c r="A12" s="4" t="inlineStr">
        <is>
          <t>Weighted-average redemption price per share</t>
        </is>
      </c>
      <c r="B12" s="8" t="n">
        <v>23.22</v>
      </c>
      <c r="C12" s="8" t="n">
        <v>23.3</v>
      </c>
    </row>
    <row r="13">
      <c r="A13" s="4" t="inlineStr">
        <is>
          <t>Redemptions of Series B Preferred Stock</t>
        </is>
      </c>
      <c r="B13" s="5" t="n">
        <v>681</v>
      </c>
      <c r="C13" s="5" t="n">
        <v>340</v>
      </c>
    </row>
    <row r="14">
      <c r="A14" s="4" t="inlineStr">
        <is>
          <t>Preferred Stock | Series C Preferred Stock</t>
        </is>
      </c>
    </row>
    <row r="15">
      <c r="A15" s="3" t="inlineStr">
        <is>
          <t>Class of Stock [Line Items]</t>
        </is>
      </c>
    </row>
    <row r="16">
      <c r="A16" s="4" t="inlineStr">
        <is>
          <t>Redemption of preferred stock (in shares)</t>
        </is>
      </c>
      <c r="B16" s="6" t="n">
        <v>138</v>
      </c>
    </row>
    <row r="17">
      <c r="A17" s="4" t="inlineStr">
        <is>
          <t>Weighted-average redemption price per share</t>
        </is>
      </c>
      <c r="B17" s="8" t="n">
        <v>22.5</v>
      </c>
    </row>
    <row r="18">
      <c r="A18" s="4" t="inlineStr">
        <is>
          <t>Redemptions of Series B Preferred Stock</t>
        </is>
      </c>
      <c r="B18" s="5"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Monthly Distributions Declared and Paid by Company's Board of Directors (Detail) - USD ($) $ / shares in Units, $ in Thousands</t>
        </is>
      </c>
      <c r="B1" s="2" t="inlineStr">
        <is>
          <t>12 Months Ended</t>
        </is>
      </c>
    </row>
    <row r="2">
      <c r="B2" s="2" t="inlineStr">
        <is>
          <t>Dec. 31, 2020</t>
        </is>
      </c>
      <c r="C2" s="2" t="inlineStr">
        <is>
          <t>Dec. 31, 2019</t>
        </is>
      </c>
      <c r="D2" s="2" t="inlineStr">
        <is>
          <t>Oct. 08, 2019</t>
        </is>
      </c>
    </row>
    <row r="3">
      <c r="A3" s="4" t="inlineStr">
        <is>
          <t>Series A Preferred Stock</t>
        </is>
      </c>
    </row>
    <row r="4">
      <c r="A4" s="3" t="inlineStr">
        <is>
          <t>Class of Stock [Line Items]</t>
        </is>
      </c>
    </row>
    <row r="5">
      <c r="A5" s="4" t="inlineStr">
        <is>
          <t>Distributions per Preferred Share (in dollars per share)</t>
        </is>
      </c>
      <c r="B5" s="11" t="n">
        <v>1.59375</v>
      </c>
      <c r="C5" s="11" t="n">
        <v>1.59375</v>
      </c>
    </row>
    <row r="6">
      <c r="A6" s="4" t="inlineStr">
        <is>
          <t>Series B Preferred Stock</t>
        </is>
      </c>
    </row>
    <row r="7">
      <c r="A7" s="3" t="inlineStr">
        <is>
          <t>Class of Stock [Line Items]</t>
        </is>
      </c>
    </row>
    <row r="8">
      <c r="A8" s="4" t="inlineStr">
        <is>
          <t>Distributions per Preferred Share (in dollars per share)</t>
        </is>
      </c>
      <c r="B8" s="12" t="n">
        <v>1.5</v>
      </c>
      <c r="C8" s="12" t="n">
        <v>1.5</v>
      </c>
    </row>
    <row r="9">
      <c r="A9" s="4" t="inlineStr">
        <is>
          <t>Dividends Payable</t>
        </is>
      </c>
      <c r="D9" s="5" t="n">
        <v>881</v>
      </c>
    </row>
    <row r="10">
      <c r="A10" s="4" t="inlineStr">
        <is>
          <t>Series C Preferred Stock</t>
        </is>
      </c>
    </row>
    <row r="11">
      <c r="A11" s="3" t="inlineStr">
        <is>
          <t>Class of Stock [Line Items]</t>
        </is>
      </c>
    </row>
    <row r="12">
      <c r="A12" s="4" t="inlineStr">
        <is>
          <t>Distributions per Preferred Share (in dollars per share)</t>
        </is>
      </c>
      <c r="B12" s="13" t="n">
        <v>1.125</v>
      </c>
    </row>
    <row r="13">
      <c r="A13" s="4" t="inlineStr">
        <is>
          <t>Dividends Payable</t>
        </is>
      </c>
      <c r="D13" s="5" t="n">
        <v>594</v>
      </c>
    </row>
    <row r="14">
      <c r="A14" s="4" t="inlineStr">
        <is>
          <t>Common Stock</t>
        </is>
      </c>
    </row>
    <row r="15">
      <c r="A15" s="3" t="inlineStr">
        <is>
          <t>Class of Stock [Line Items]</t>
        </is>
      </c>
    </row>
    <row r="16">
      <c r="A16" s="4" t="inlineStr">
        <is>
          <t>Distributions per Common Share (in dollars per share)</t>
        </is>
      </c>
      <c r="B16" s="11" t="n">
        <v>0.53715</v>
      </c>
      <c r="C16" s="11" t="n">
        <v>0.53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Schedule of Distributions on Common Stock (Detail)</t>
        </is>
      </c>
      <c r="B1" s="2" t="inlineStr">
        <is>
          <t>12 Months Ended</t>
        </is>
      </c>
    </row>
    <row r="2">
      <c r="B2" s="2" t="inlineStr">
        <is>
          <t>Dec. 31, 2020</t>
        </is>
      </c>
      <c r="C2" s="2" t="inlineStr">
        <is>
          <t>Dec. 31, 2019</t>
        </is>
      </c>
    </row>
    <row r="3">
      <c r="A3" s="4" t="inlineStr">
        <is>
          <t>Series A Preferred Stock</t>
        </is>
      </c>
    </row>
    <row r="4">
      <c r="A4" s="3" t="inlineStr">
        <is>
          <t>Class of Stock [Line Items]</t>
        </is>
      </c>
    </row>
    <row r="5">
      <c r="A5" s="4" t="inlineStr">
        <is>
          <t>Ordinary Income</t>
        </is>
      </c>
      <c r="B5" s="4" t="inlineStr">
        <is>
          <t>70.74316%</t>
        </is>
      </c>
      <c r="C5" s="4" t="inlineStr">
        <is>
          <t>100.00%</t>
        </is>
      </c>
    </row>
    <row r="6">
      <c r="A6" s="4" t="inlineStr">
        <is>
          <t>Return of Capital</t>
        </is>
      </c>
      <c r="B6" s="4" t="inlineStr">
        <is>
          <t>29.25684%</t>
        </is>
      </c>
      <c r="C6" s="4" t="inlineStr">
        <is>
          <t>0.00%</t>
        </is>
      </c>
    </row>
    <row r="7">
      <c r="A7" s="4" t="inlineStr">
        <is>
          <t>Long-term Capital Gain</t>
        </is>
      </c>
      <c r="B7" s="4" t="inlineStr">
        <is>
          <t>0.00%</t>
        </is>
      </c>
      <c r="C7" s="4" t="inlineStr">
        <is>
          <t>0.00%</t>
        </is>
      </c>
    </row>
    <row r="8">
      <c r="A8" s="4" t="inlineStr">
        <is>
          <t>Series B Preferred Stock</t>
        </is>
      </c>
    </row>
    <row r="9">
      <c r="A9" s="3" t="inlineStr">
        <is>
          <t>Class of Stock [Line Items]</t>
        </is>
      </c>
    </row>
    <row r="10">
      <c r="A10" s="4" t="inlineStr">
        <is>
          <t>Ordinary Income</t>
        </is>
      </c>
      <c r="B10" s="4" t="inlineStr">
        <is>
          <t>70.74316%</t>
        </is>
      </c>
      <c r="C10" s="4" t="inlineStr">
        <is>
          <t>100.00%</t>
        </is>
      </c>
    </row>
    <row r="11">
      <c r="A11" s="4" t="inlineStr">
        <is>
          <t>Return of Capital</t>
        </is>
      </c>
      <c r="B11" s="4" t="inlineStr">
        <is>
          <t>29.25684%</t>
        </is>
      </c>
      <c r="C11" s="4" t="inlineStr">
        <is>
          <t>0.00%</t>
        </is>
      </c>
    </row>
    <row r="12">
      <c r="A12" s="4" t="inlineStr">
        <is>
          <t>Long-term Capital Gain</t>
        </is>
      </c>
      <c r="B12" s="4" t="inlineStr">
        <is>
          <t>0.00%</t>
        </is>
      </c>
      <c r="C12" s="4" t="inlineStr">
        <is>
          <t>0.00%</t>
        </is>
      </c>
    </row>
    <row r="13">
      <c r="A13" s="4" t="inlineStr">
        <is>
          <t>Series C Preferred Stock</t>
        </is>
      </c>
    </row>
    <row r="14">
      <c r="A14" s="3" t="inlineStr">
        <is>
          <t>Class of Stock [Line Items]</t>
        </is>
      </c>
    </row>
    <row r="15">
      <c r="A15" s="4" t="inlineStr">
        <is>
          <t>Ordinary Income</t>
        </is>
      </c>
      <c r="B15" s="4" t="inlineStr">
        <is>
          <t>70.74316%</t>
        </is>
      </c>
    </row>
    <row r="16">
      <c r="A16" s="4" t="inlineStr">
        <is>
          <t>Return of Capital</t>
        </is>
      </c>
      <c r="B16" s="4" t="inlineStr">
        <is>
          <t>29.25684%</t>
        </is>
      </c>
    </row>
    <row r="17">
      <c r="A17" s="4" t="inlineStr">
        <is>
          <t>Long-term Capital Gain</t>
        </is>
      </c>
      <c r="B17" s="4" t="inlineStr">
        <is>
          <t>0.00%</t>
        </is>
      </c>
    </row>
    <row r="18">
      <c r="A18" s="4" t="inlineStr">
        <is>
          <t>Common Stock</t>
        </is>
      </c>
    </row>
    <row r="19">
      <c r="A19" s="3" t="inlineStr">
        <is>
          <t>Class of Stock [Line Items]</t>
        </is>
      </c>
    </row>
    <row r="20">
      <c r="A20" s="4" t="inlineStr">
        <is>
          <t>Ordinary Income</t>
        </is>
      </c>
      <c r="B20" s="4" t="inlineStr">
        <is>
          <t>0.00%</t>
        </is>
      </c>
      <c r="C20" s="4" t="inlineStr">
        <is>
          <t>2.6684%</t>
        </is>
      </c>
    </row>
    <row r="21">
      <c r="A21" s="4" t="inlineStr">
        <is>
          <t>Return of Capital</t>
        </is>
      </c>
      <c r="B21" s="4" t="inlineStr">
        <is>
          <t>100.00%</t>
        </is>
      </c>
      <c r="C21" s="4" t="inlineStr">
        <is>
          <t>97.3316%</t>
        </is>
      </c>
    </row>
    <row r="22">
      <c r="A22" s="4" t="inlineStr">
        <is>
          <t>Long-term Capital Gain</t>
        </is>
      </c>
      <c r="B22" s="4" t="inlineStr">
        <is>
          <t>0.00%</t>
        </is>
      </c>
      <c r="C22"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 Revenues (Details) - USD ($) $ in Thousands</t>
        </is>
      </c>
      <c r="B1" s="2" t="inlineStr">
        <is>
          <t>12 Months Ended</t>
        </is>
      </c>
    </row>
    <row r="2">
      <c r="B2" s="2" t="inlineStr">
        <is>
          <t>Dec. 31, 2020</t>
        </is>
      </c>
      <c r="C2" s="2" t="inlineStr">
        <is>
          <t>Dec. 31, 2019</t>
        </is>
      </c>
    </row>
    <row r="3">
      <c r="A3" s="3" t="inlineStr">
        <is>
          <t>Leases [Abstract]</t>
        </is>
      </c>
    </row>
    <row r="4">
      <c r="A4" s="4" t="inlineStr">
        <is>
          <t>Fixed lease payments</t>
        </is>
      </c>
      <c r="B4" s="5" t="n">
        <v>51377</v>
      </c>
      <c r="C4" s="5" t="n">
        <v>38168</v>
      </c>
    </row>
    <row r="5">
      <c r="A5" s="4" t="inlineStr">
        <is>
          <t>Variable lease payments</t>
        </is>
      </c>
      <c r="B5" s="6" t="n">
        <v>5654</v>
      </c>
      <c r="C5" s="6" t="n">
        <v>2524</v>
      </c>
    </row>
    <row r="6">
      <c r="A6" s="4" t="inlineStr">
        <is>
          <t>Lease revenue, net</t>
        </is>
      </c>
      <c r="B6" s="6" t="n">
        <v>57031</v>
      </c>
      <c r="C6" s="6" t="n">
        <v>40692</v>
      </c>
    </row>
    <row r="7">
      <c r="A7" s="4" t="inlineStr">
        <is>
          <t>Payments for rent</t>
        </is>
      </c>
      <c r="B7" s="6" t="n">
        <v>2400</v>
      </c>
      <c r="C7" s="6" t="n">
        <v>2300</v>
      </c>
    </row>
    <row r="8">
      <c r="A8" s="4" t="inlineStr">
        <is>
          <t>Operating expenses, reimbursement</t>
        </is>
      </c>
      <c r="B8" s="6" t="n">
        <v>457</v>
      </c>
      <c r="C8" s="5" t="n">
        <v>198</v>
      </c>
    </row>
    <row r="9">
      <c r="A9" s="4" t="inlineStr">
        <is>
          <t>Gain (loss) on termination of lease</t>
        </is>
      </c>
      <c r="B9" s="5" t="n">
        <v>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of Common Stock - Computation of Basic and Diluted Earnings (Loss) Per Common Share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attributable to common stockholders</t>
        </is>
      </c>
      <c r="B4" s="5" t="n">
        <v>-4396</v>
      </c>
      <c r="C4" s="5" t="n">
        <v>-2499</v>
      </c>
    </row>
    <row r="5">
      <c r="A5" s="4" t="inlineStr">
        <is>
          <t>Weighted average common shares outstanding - basic and diluted (in shares)</t>
        </is>
      </c>
      <c r="B5" s="6" t="n">
        <v>22258121</v>
      </c>
      <c r="C5" s="6" t="n">
        <v>19602533</v>
      </c>
    </row>
    <row r="6">
      <c r="A6" s="4" t="inlineStr">
        <is>
          <t>Loss per common share - basic and diluted (in dollars per share)</t>
        </is>
      </c>
      <c r="B6" s="8" t="n">
        <v>-0.2</v>
      </c>
      <c r="C6" s="8" t="n">
        <v>-0.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of Common Stock - Additional Information (Details) - shares</t>
        </is>
      </c>
      <c r="B1" s="2" t="inlineStr">
        <is>
          <t>12 Months Ended</t>
        </is>
      </c>
    </row>
    <row r="2">
      <c r="B2" s="2" t="inlineStr">
        <is>
          <t>Dec. 31, 2020</t>
        </is>
      </c>
      <c r="C2" s="2" t="inlineStr">
        <is>
          <t>Dec. 31, 2019</t>
        </is>
      </c>
    </row>
    <row r="3">
      <c r="A3" s="3" t="inlineStr">
        <is>
          <t>Earnings Per Share [Abstract]</t>
        </is>
      </c>
    </row>
    <row r="4">
      <c r="A4" s="4" t="inlineStr">
        <is>
          <t>Weighted average number of operating partnership units held by non-controlling interest (in shares)</t>
        </is>
      </c>
      <c r="B4" s="6" t="n">
        <v>131745</v>
      </c>
      <c r="C4" s="6" t="n">
        <v>2356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9" customWidth="1" min="2" max="2"/>
  </cols>
  <sheetData>
    <row r="1">
      <c r="A1" s="1" t="inlineStr">
        <is>
          <t>Subsequent Events - Acquisition Activity (Details)</t>
        </is>
      </c>
      <c r="B1" s="2" t="inlineStr">
        <is>
          <t>12 Months Ended</t>
        </is>
      </c>
    </row>
    <row r="2">
      <c r="B2" s="2" t="inlineStr">
        <is>
          <t>Dec. 31, 2020afarm</t>
        </is>
      </c>
    </row>
    <row r="3">
      <c r="A3" s="3" t="inlineStr">
        <is>
          <t>Subsequent Event [Line Items]</t>
        </is>
      </c>
    </row>
    <row r="4">
      <c r="A4" s="4" t="inlineStr">
        <is>
          <t>Total Acres | a</t>
        </is>
      </c>
      <c r="B4" s="6" t="n">
        <v>101079</v>
      </c>
    </row>
    <row r="5">
      <c r="A5" s="4" t="inlineStr">
        <is>
          <t>No. of Farms | farm</t>
        </is>
      </c>
      <c r="B5" s="6" t="n">
        <v>1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26" customWidth="1" min="3" max="3"/>
    <col width="18"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ubsequent Events - Summary of Borrowings by Type (Details) - USD ($)</t>
        </is>
      </c>
      <c r="B1" s="2" t="inlineStr">
        <is>
          <t>Feb. 04, 2021</t>
        </is>
      </c>
      <c r="C1" s="2" t="inlineStr">
        <is>
          <t>Jan. 28, 2021</t>
        </is>
      </c>
      <c r="D1" s="2" t="inlineStr">
        <is>
          <t>Dec. 10, 2020</t>
        </is>
      </c>
      <c r="E1" s="2" t="inlineStr">
        <is>
          <t>Jun. 25, 2020</t>
        </is>
      </c>
      <c r="F1" s="2" t="inlineStr">
        <is>
          <t>Jan. 15, 2021</t>
        </is>
      </c>
      <c r="G1" s="2" t="inlineStr">
        <is>
          <t>Jan. 08, 2021</t>
        </is>
      </c>
      <c r="H1" s="2" t="inlineStr">
        <is>
          <t>Jan. 07, 2021</t>
        </is>
      </c>
      <c r="I1" s="2" t="inlineStr">
        <is>
          <t>Jan. 10, 2020</t>
        </is>
      </c>
      <c r="J1" s="2" t="inlineStr">
        <is>
          <t>Dec. 05, 2014</t>
        </is>
      </c>
    </row>
    <row r="2">
      <c r="A2" s="4" t="inlineStr">
        <is>
          <t>Farm Credit West, FLCA</t>
        </is>
      </c>
    </row>
    <row r="3">
      <c r="A3" s="3" t="inlineStr">
        <is>
          <t>Subsequent Event [Line Items]</t>
        </is>
      </c>
    </row>
    <row r="4">
      <c r="A4" s="4" t="inlineStr">
        <is>
          <t>Debt instrument, face amount</t>
        </is>
      </c>
      <c r="D4" s="5" t="n">
        <v>2160000</v>
      </c>
      <c r="E4" s="5" t="n">
        <v>8500000</v>
      </c>
    </row>
    <row r="5">
      <c r="A5" s="4" t="inlineStr">
        <is>
          <t>Term of debt</t>
        </is>
      </c>
      <c r="D5" s="4" t="inlineStr">
        <is>
          <t>24 years 6 months</t>
        </is>
      </c>
      <c r="E5" s="4" t="inlineStr">
        <is>
          <t>25 years</t>
        </is>
      </c>
    </row>
    <row r="6">
      <c r="A6" s="4" t="inlineStr">
        <is>
          <t>Stated interest rate (as percent)</t>
        </is>
      </c>
      <c r="D6" s="4" t="inlineStr">
        <is>
          <t>3.70%</t>
        </is>
      </c>
      <c r="E6" s="4" t="inlineStr">
        <is>
          <t>3.75%</t>
        </is>
      </c>
    </row>
    <row r="7">
      <c r="A7" s="4" t="inlineStr">
        <is>
          <t>Farmer Mac</t>
        </is>
      </c>
    </row>
    <row r="8">
      <c r="A8" s="3" t="inlineStr">
        <is>
          <t>Subsequent Event [Line Items]</t>
        </is>
      </c>
    </row>
    <row r="9">
      <c r="A9" s="4" t="inlineStr">
        <is>
          <t>Debt instrument, face amount</t>
        </is>
      </c>
      <c r="D9" s="5" t="n">
        <v>225000000</v>
      </c>
      <c r="I9" s="5" t="n">
        <v>8100000</v>
      </c>
      <c r="J9" s="5" t="n">
        <v>125000000</v>
      </c>
    </row>
    <row r="10">
      <c r="A10" s="4" t="inlineStr">
        <is>
          <t>Stated interest rate (as percent)</t>
        </is>
      </c>
      <c r="I10" s="4" t="inlineStr">
        <is>
          <t>2.66%</t>
        </is>
      </c>
    </row>
    <row r="11">
      <c r="A11" s="4" t="inlineStr">
        <is>
          <t>Subsequent Event | Farm Credit West, FLCA</t>
        </is>
      </c>
    </row>
    <row r="12">
      <c r="A12" s="3" t="inlineStr">
        <is>
          <t>Subsequent Event [Line Items]</t>
        </is>
      </c>
    </row>
    <row r="13">
      <c r="A13" s="4" t="inlineStr">
        <is>
          <t>Debt instrument, face amount</t>
        </is>
      </c>
      <c r="C13" s="5" t="n">
        <v>2073000</v>
      </c>
      <c r="G13" s="5" t="n">
        <v>2160000</v>
      </c>
    </row>
    <row r="14">
      <c r="A14" s="4" t="inlineStr">
        <is>
          <t>Term of debt</t>
        </is>
      </c>
      <c r="C14" s="4" t="inlineStr">
        <is>
          <t>24 years 9 months 18 days</t>
        </is>
      </c>
    </row>
    <row r="15">
      <c r="A15" s="4" t="inlineStr">
        <is>
          <t>Stated interest rate (as percent)</t>
        </is>
      </c>
      <c r="C15" s="4" t="inlineStr">
        <is>
          <t>3.23%</t>
        </is>
      </c>
      <c r="G15" s="4" t="inlineStr">
        <is>
          <t>3.70%</t>
        </is>
      </c>
      <c r="H15" s="4" t="inlineStr">
        <is>
          <t>3.00%</t>
        </is>
      </c>
    </row>
    <row r="16">
      <c r="A16" s="4" t="inlineStr">
        <is>
          <t>Subsequent Event | Farmer Mac</t>
        </is>
      </c>
    </row>
    <row r="17">
      <c r="A17" s="3" t="inlineStr">
        <is>
          <t>Subsequent Event [Line Items]</t>
        </is>
      </c>
    </row>
    <row r="18">
      <c r="A18" s="4" t="inlineStr">
        <is>
          <t>Debt instrument, face amount</t>
        </is>
      </c>
      <c r="B18" s="5" t="n">
        <v>2460000</v>
      </c>
    </row>
    <row r="19">
      <c r="A19" s="4" t="inlineStr">
        <is>
          <t>Term of debt</t>
        </is>
      </c>
      <c r="B19" s="4" t="inlineStr">
        <is>
          <t>25 years</t>
        </is>
      </c>
    </row>
    <row r="20">
      <c r="A20" s="4" t="inlineStr">
        <is>
          <t>Stated interest rate (as percent)</t>
        </is>
      </c>
      <c r="B20" s="4" t="inlineStr">
        <is>
          <t>3.13%</t>
        </is>
      </c>
    </row>
    <row r="21">
      <c r="A21" s="4" t="inlineStr">
        <is>
          <t>Subsequent Event | Rabo AgriFinance, LLC Agreement 3.21% interest rate fixed throughout term</t>
        </is>
      </c>
    </row>
    <row r="22">
      <c r="A22" s="3" t="inlineStr">
        <is>
          <t>Subsequent Event [Line Items]</t>
        </is>
      </c>
    </row>
    <row r="23">
      <c r="A23" s="4" t="inlineStr">
        <is>
          <t>Debt instrument, face amount</t>
        </is>
      </c>
      <c r="F23" s="5" t="n">
        <v>37170000</v>
      </c>
    </row>
    <row r="24">
      <c r="A24" s="4" t="inlineStr">
        <is>
          <t>Stated interest rate (as percent)</t>
        </is>
      </c>
      <c r="F24" s="4" t="inlineStr">
        <is>
          <t>3.21%</t>
        </is>
      </c>
    </row>
    <row r="25">
      <c r="A25" s="4" t="inlineStr">
        <is>
          <t>Subsequent Event | Rabo AgriFinance, LLC Agreement 3.21% interest rate fixed throughout term | LIBOR</t>
        </is>
      </c>
    </row>
    <row r="26">
      <c r="A26" s="3" t="inlineStr">
        <is>
          <t>Subsequent Event [Line Items]</t>
        </is>
      </c>
    </row>
    <row r="27">
      <c r="A27" s="4" t="inlineStr">
        <is>
          <t>Variable rate (as percent)</t>
        </is>
      </c>
      <c r="F27" s="4" t="inlineStr">
        <is>
          <t>2.00%</t>
        </is>
      </c>
    </row>
    <row r="28">
      <c r="A28" s="4" t="inlineStr">
        <is>
          <t>Subsequent Event | Rabo AgriFinance, LLC Agreement 2.46% interest rate fixed throughout term</t>
        </is>
      </c>
    </row>
    <row r="29">
      <c r="A29" s="3" t="inlineStr">
        <is>
          <t>Subsequent Event [Line Items]</t>
        </is>
      </c>
    </row>
    <row r="30">
      <c r="A30" s="4" t="inlineStr">
        <is>
          <t>Debt instrument, face amount</t>
        </is>
      </c>
      <c r="F30" s="5" t="n">
        <v>6195000</v>
      </c>
    </row>
    <row r="31">
      <c r="A31" s="4" t="inlineStr">
        <is>
          <t>Stated interest rate (as percent)</t>
        </is>
      </c>
      <c r="F31" s="4" t="inlineStr">
        <is>
          <t>2.46%</t>
        </is>
      </c>
    </row>
    <row r="32">
      <c r="A32" s="4" t="inlineStr">
        <is>
          <t>Subsequent Event | Rabo AgriFinance, LLC Agreement 2.46% interest rate fixed throughout term | LIBOR</t>
        </is>
      </c>
    </row>
    <row r="33">
      <c r="A33" s="3" t="inlineStr">
        <is>
          <t>Subsequent Event [Line Items]</t>
        </is>
      </c>
    </row>
    <row r="34">
      <c r="A34" s="4" t="inlineStr">
        <is>
          <t>Variable rate (as percent)</t>
        </is>
      </c>
      <c r="F34"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 Business Gladstone Land Corporation (the “Company”) is an agricultural real estate investment trust (“REIT”) that was re-incorporated in Maryland on March 24, 2011,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Organization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December 31, 2020 and 2019, the Company owned 100.0% and approximately 98.6%, respectively, of the outstanding OP Units (see Note 8, “ Equity ,” for additional discussion regarding OP Uni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Equity Activity (Details) - USD ($) $ / shares in Units, $ in Thousands</t>
        </is>
      </c>
      <c r="B1" s="2" t="inlineStr">
        <is>
          <t>2 Months Ended</t>
        </is>
      </c>
      <c r="C1" s="2" t="inlineStr">
        <is>
          <t>12 Months Ended</t>
        </is>
      </c>
    </row>
    <row r="2">
      <c r="B2" s="2" t="inlineStr">
        <is>
          <t>Feb. 24, 2021</t>
        </is>
      </c>
      <c r="C2" s="2" t="inlineStr">
        <is>
          <t>Dec. 31, 2020</t>
        </is>
      </c>
      <c r="D2" s="2" t="inlineStr">
        <is>
          <t>Dec. 31, 2019</t>
        </is>
      </c>
    </row>
    <row r="3">
      <c r="A3" s="3" t="inlineStr">
        <is>
          <t>Subsequent Event [Line Items]</t>
        </is>
      </c>
    </row>
    <row r="4">
      <c r="A4" s="4" t="inlineStr">
        <is>
          <t>Net Proceeds</t>
        </is>
      </c>
      <c r="C4" s="5" t="n">
        <v>130348</v>
      </c>
      <c r="D4" s="5" t="n">
        <v>118357</v>
      </c>
    </row>
    <row r="5">
      <c r="A5" s="4" t="inlineStr">
        <is>
          <t>Common Stock | Subsequent Event</t>
        </is>
      </c>
    </row>
    <row r="6">
      <c r="A6" s="3" t="inlineStr">
        <is>
          <t>Subsequent Event [Line Items]</t>
        </is>
      </c>
    </row>
    <row r="7">
      <c r="A7" s="4" t="inlineStr">
        <is>
          <t>Number of Shares Sold</t>
        </is>
      </c>
      <c r="B7" s="6" t="n">
        <v>524148</v>
      </c>
    </row>
    <row r="8">
      <c r="A8" s="4" t="inlineStr">
        <is>
          <t>Weighted-average Offering Price Per Share</t>
        </is>
      </c>
      <c r="B8" s="8" t="n">
        <v>14.47</v>
      </c>
    </row>
    <row r="9">
      <c r="A9" s="4" t="inlineStr">
        <is>
          <t>Gross Proceeds</t>
        </is>
      </c>
      <c r="B9" s="5" t="n">
        <v>7582</v>
      </c>
    </row>
    <row r="10">
      <c r="A10" s="4" t="inlineStr">
        <is>
          <t>Net Proceeds</t>
        </is>
      </c>
      <c r="B10" s="5" t="n">
        <v>7507</v>
      </c>
    </row>
    <row r="11">
      <c r="A11" s="4" t="inlineStr">
        <is>
          <t>Preferred Stock | Series C Preferred Stock</t>
        </is>
      </c>
    </row>
    <row r="12">
      <c r="A12" s="3" t="inlineStr">
        <is>
          <t>Subsequent Event [Line Items]</t>
        </is>
      </c>
    </row>
    <row r="13">
      <c r="A13" s="4" t="inlineStr">
        <is>
          <t>Shares issued pursuant to the DRIP (in shares)</t>
        </is>
      </c>
      <c r="C13" s="6" t="n">
        <v>258</v>
      </c>
    </row>
    <row r="14">
      <c r="A14" s="4" t="inlineStr">
        <is>
          <t>Preferred Stock | Series C Preferred Stock | Subsequent Event</t>
        </is>
      </c>
    </row>
    <row r="15">
      <c r="A15" s="3" t="inlineStr">
        <is>
          <t>Subsequent Event [Line Items]</t>
        </is>
      </c>
    </row>
    <row r="16">
      <c r="A16" s="4" t="inlineStr">
        <is>
          <t>Number of Shares Sold</t>
        </is>
      </c>
      <c r="B16" s="6" t="n">
        <v>313646</v>
      </c>
    </row>
    <row r="17">
      <c r="A17" s="4" t="inlineStr">
        <is>
          <t>Weighted-average Offering Price Per Share</t>
        </is>
      </c>
      <c r="B17" s="8" t="n">
        <v>24.88</v>
      </c>
    </row>
    <row r="18">
      <c r="A18" s="4" t="inlineStr">
        <is>
          <t>Gross Proceeds</t>
        </is>
      </c>
      <c r="B18" s="5" t="n">
        <v>7802</v>
      </c>
    </row>
    <row r="19">
      <c r="A19" s="4" t="inlineStr">
        <is>
          <t>Net Proceeds</t>
        </is>
      </c>
      <c r="B19" s="5" t="n">
        <v>7135</v>
      </c>
    </row>
    <row r="20">
      <c r="A20" s="4" t="inlineStr">
        <is>
          <t>Shares issued pursuant to the DRIP (in shares)</t>
        </is>
      </c>
      <c r="B20" s="6" t="n">
        <v>367</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5" customWidth="1" min="12" max="12"/>
    <col width="16" customWidth="1" min="13" max="13"/>
    <col width="16" customWidth="1" min="14" max="14"/>
    <col width="16" customWidth="1" min="15" max="15"/>
    <col width="14" customWidth="1" min="16" max="16"/>
  </cols>
  <sheetData>
    <row r="1">
      <c r="A1" s="1" t="inlineStr">
        <is>
          <t>Subsequent Events - Monthly Distributions Declared by Company's Board of Directors (Detail) - $ / shares</t>
        </is>
      </c>
      <c r="B1" s="2" t="inlineStr">
        <is>
          <t>Apr. 05, 2021</t>
        </is>
      </c>
      <c r="C1" s="2" t="inlineStr">
        <is>
          <t>Mar. 31, 2021</t>
        </is>
      </c>
      <c r="D1" s="2" t="inlineStr">
        <is>
          <t>Mar. 25, 2021</t>
        </is>
      </c>
      <c r="E1" s="2" t="inlineStr">
        <is>
          <t>Mar. 24, 2021</t>
        </is>
      </c>
      <c r="F1" s="2" t="inlineStr">
        <is>
          <t>Mar. 18, 2021</t>
        </is>
      </c>
      <c r="G1" s="2" t="inlineStr">
        <is>
          <t>Mar. 05, 2021</t>
        </is>
      </c>
      <c r="H1" s="2" t="inlineStr">
        <is>
          <t>Feb. 28, 2021</t>
        </is>
      </c>
      <c r="I1" s="2" t="inlineStr">
        <is>
          <t>Feb. 26, 2021</t>
        </is>
      </c>
      <c r="J1" s="2" t="inlineStr">
        <is>
          <t>Feb. 24, 2021</t>
        </is>
      </c>
      <c r="K1" s="2" t="inlineStr">
        <is>
          <t>Feb. 17, 2021</t>
        </is>
      </c>
      <c r="L1" s="2" t="inlineStr">
        <is>
          <t>Feb. 05, 2021</t>
        </is>
      </c>
      <c r="M1" s="2" t="inlineStr">
        <is>
          <t>Jan. 29, 2021</t>
        </is>
      </c>
      <c r="N1" s="2" t="inlineStr">
        <is>
          <t>Jan. 27, 2021</t>
        </is>
      </c>
      <c r="O1" s="2" t="inlineStr">
        <is>
          <t>Jan. 22, 2021</t>
        </is>
      </c>
      <c r="P1" s="2" t="inlineStr">
        <is>
          <t>Jan. 14, 2021</t>
        </is>
      </c>
    </row>
    <row r="2">
      <c r="A2" s="4" t="inlineStr">
        <is>
          <t>Subsequent Event | Series A Preferred Stock</t>
        </is>
      </c>
    </row>
    <row r="3">
      <c r="A3" s="3" t="inlineStr">
        <is>
          <t>Subsequent Event [Line Items]</t>
        </is>
      </c>
    </row>
    <row r="4">
      <c r="A4" s="4" t="inlineStr">
        <is>
          <t>Distribution per Share</t>
        </is>
      </c>
      <c r="P4" s="14" t="n">
        <v>0.1328125</v>
      </c>
    </row>
    <row r="5">
      <c r="A5" s="4" t="inlineStr">
        <is>
          <t>Subsequent Event | Series A Preferred Stock | Period One</t>
        </is>
      </c>
    </row>
    <row r="6">
      <c r="A6" s="3" t="inlineStr">
        <is>
          <t>Subsequent Event [Line Items]</t>
        </is>
      </c>
    </row>
    <row r="7">
      <c r="A7" s="4" t="inlineStr">
        <is>
          <t>Record Date</t>
        </is>
      </c>
      <c r="O7" s="4" t="inlineStr">
        <is>
          <t>Jan. 22,
		2021</t>
        </is>
      </c>
    </row>
    <row r="8">
      <c r="A8" s="4" t="inlineStr">
        <is>
          <t>Payment Date</t>
        </is>
      </c>
      <c r="M8" s="4" t="inlineStr">
        <is>
          <t>Jan. 29,
		2021</t>
        </is>
      </c>
    </row>
    <row r="9">
      <c r="A9" s="4" t="inlineStr">
        <is>
          <t>Distribution per Share</t>
        </is>
      </c>
      <c r="O9" s="14" t="n">
        <v>0.1328125</v>
      </c>
    </row>
    <row r="10">
      <c r="A10" s="4" t="inlineStr">
        <is>
          <t>Subsequent Event | Series B Preferred Stock</t>
        </is>
      </c>
    </row>
    <row r="11">
      <c r="A11" s="3" t="inlineStr">
        <is>
          <t>Subsequent Event [Line Items]</t>
        </is>
      </c>
    </row>
    <row r="12">
      <c r="A12" s="4" t="inlineStr">
        <is>
          <t>Distribution per Share</t>
        </is>
      </c>
      <c r="P12" s="12" t="n">
        <v>0.375</v>
      </c>
    </row>
    <row r="13">
      <c r="A13" s="4" t="inlineStr">
        <is>
          <t>Subsequent Event | Series B Preferred Stock | Period One</t>
        </is>
      </c>
    </row>
    <row r="14">
      <c r="A14" s="3" t="inlineStr">
        <is>
          <t>Subsequent Event [Line Items]</t>
        </is>
      </c>
    </row>
    <row r="15">
      <c r="A15" s="4" t="inlineStr">
        <is>
          <t>Record Date</t>
        </is>
      </c>
      <c r="N15" s="4" t="inlineStr">
        <is>
          <t>Jan. 27,
		2021</t>
        </is>
      </c>
    </row>
    <row r="16">
      <c r="A16" s="4" t="inlineStr">
        <is>
          <t>Payment Date</t>
        </is>
      </c>
      <c r="L16" s="4" t="inlineStr">
        <is>
          <t>Feb. 5,
		2021</t>
        </is>
      </c>
    </row>
    <row r="17">
      <c r="A17" s="4" t="inlineStr">
        <is>
          <t>Distribution per Share</t>
        </is>
      </c>
      <c r="N17" s="7" t="n">
        <v>0.125</v>
      </c>
    </row>
    <row r="18">
      <c r="A18" s="4" t="inlineStr">
        <is>
          <t>Subsequent Event | Series B Preferred Stock | Period Two</t>
        </is>
      </c>
    </row>
    <row r="19">
      <c r="A19" s="3" t="inlineStr">
        <is>
          <t>Subsequent Event [Line Items]</t>
        </is>
      </c>
    </row>
    <row r="20">
      <c r="A20" s="4" t="inlineStr">
        <is>
          <t>Record Date</t>
        </is>
      </c>
      <c r="J20" s="4" t="inlineStr">
        <is>
          <t>Feb. 24,
		2021</t>
        </is>
      </c>
    </row>
    <row r="21">
      <c r="A21" s="4" t="inlineStr">
        <is>
          <t>Distribution per Share</t>
        </is>
      </c>
      <c r="J21" s="7" t="n">
        <v>0.125</v>
      </c>
    </row>
    <row r="22">
      <c r="A22" s="4" t="inlineStr">
        <is>
          <t>Subsequent Event | Series C Preferred Stock</t>
        </is>
      </c>
    </row>
    <row r="23">
      <c r="A23" s="3" t="inlineStr">
        <is>
          <t>Subsequent Event [Line Items]</t>
        </is>
      </c>
    </row>
    <row r="24">
      <c r="A24" s="4" t="inlineStr">
        <is>
          <t>Distribution per Share</t>
        </is>
      </c>
      <c r="P24" s="12" t="n">
        <v>0.375</v>
      </c>
    </row>
    <row r="25">
      <c r="A25" s="4" t="inlineStr">
        <is>
          <t>Subsequent Event | Series C Preferred Stock | Period One</t>
        </is>
      </c>
    </row>
    <row r="26">
      <c r="A26" s="3" t="inlineStr">
        <is>
          <t>Subsequent Event [Line Items]</t>
        </is>
      </c>
    </row>
    <row r="27">
      <c r="A27" s="4" t="inlineStr">
        <is>
          <t>Record Date</t>
        </is>
      </c>
      <c r="N27" s="4" t="inlineStr">
        <is>
          <t>Jan. 27,
		2021</t>
        </is>
      </c>
    </row>
    <row r="28">
      <c r="A28" s="4" t="inlineStr">
        <is>
          <t>Payment Date</t>
        </is>
      </c>
      <c r="L28" s="4" t="inlineStr">
        <is>
          <t>Feb. 5,
		2021</t>
        </is>
      </c>
    </row>
    <row r="29">
      <c r="A29" s="4" t="inlineStr">
        <is>
          <t>Distribution per Share</t>
        </is>
      </c>
      <c r="N29" s="7" t="n">
        <v>0.125</v>
      </c>
    </row>
    <row r="30">
      <c r="A30" s="4" t="inlineStr">
        <is>
          <t>Subsequent Event | Series C Preferred Stock | Period Two</t>
        </is>
      </c>
    </row>
    <row r="31">
      <c r="A31" s="3" t="inlineStr">
        <is>
          <t>Subsequent Event [Line Items]</t>
        </is>
      </c>
    </row>
    <row r="32">
      <c r="A32" s="4" t="inlineStr">
        <is>
          <t>Record Date</t>
        </is>
      </c>
      <c r="J32" s="4" t="inlineStr">
        <is>
          <t>Feb. 24,
		2021</t>
        </is>
      </c>
    </row>
    <row r="33">
      <c r="A33" s="4" t="inlineStr">
        <is>
          <t>Distribution per Share</t>
        </is>
      </c>
      <c r="J33" s="7" t="n">
        <v>0.125</v>
      </c>
    </row>
    <row r="34">
      <c r="A34" s="4" t="inlineStr">
        <is>
          <t>Subsequent Event | Series D Preferred Stock</t>
        </is>
      </c>
    </row>
    <row r="35">
      <c r="A35" s="3" t="inlineStr">
        <is>
          <t>Subsequent Event [Line Items]</t>
        </is>
      </c>
    </row>
    <row r="36">
      <c r="A36" s="4" t="inlineStr">
        <is>
          <t>Distribution per Share</t>
        </is>
      </c>
      <c r="P36" s="15" t="n">
        <v>0.246528</v>
      </c>
    </row>
    <row r="37">
      <c r="A37" s="4" t="inlineStr">
        <is>
          <t>Subsequent Event | Series D Preferred Stock | Period One</t>
        </is>
      </c>
    </row>
    <row r="38">
      <c r="A38" s="3" t="inlineStr">
        <is>
          <t>Subsequent Event [Line Items]</t>
        </is>
      </c>
    </row>
    <row r="39">
      <c r="A39" s="4" t="inlineStr">
        <is>
          <t>Record Date</t>
        </is>
      </c>
      <c r="K39" s="4" t="inlineStr">
        <is>
          <t>Feb. 17,
		2021</t>
        </is>
      </c>
    </row>
    <row r="40">
      <c r="A40" s="4" t="inlineStr">
        <is>
          <t>Distribution per Share</t>
        </is>
      </c>
      <c r="K40" s="16" t="n">
        <v>0.142361</v>
      </c>
    </row>
    <row r="41">
      <c r="A41" s="4" t="inlineStr">
        <is>
          <t>Subsequent Event | Common Stock</t>
        </is>
      </c>
    </row>
    <row r="42">
      <c r="A42" s="3" t="inlineStr">
        <is>
          <t>Subsequent Event [Line Items]</t>
        </is>
      </c>
    </row>
    <row r="43">
      <c r="A43" s="4" t="inlineStr">
        <is>
          <t>Distribution per Share</t>
        </is>
      </c>
      <c r="P43" s="11" t="n">
        <v>0.13485</v>
      </c>
    </row>
    <row r="44">
      <c r="A44" s="4" t="inlineStr">
        <is>
          <t>Subsequent Event | Common Stock | Period One</t>
        </is>
      </c>
    </row>
    <row r="45">
      <c r="A45" s="3" t="inlineStr">
        <is>
          <t>Subsequent Event [Line Items]</t>
        </is>
      </c>
    </row>
    <row r="46">
      <c r="A46" s="4" t="inlineStr">
        <is>
          <t>Record Date</t>
        </is>
      </c>
      <c r="O46" s="4" t="inlineStr">
        <is>
          <t>Jan. 22,
		2021</t>
        </is>
      </c>
    </row>
    <row r="47">
      <c r="A47" s="4" t="inlineStr">
        <is>
          <t>Payment Date</t>
        </is>
      </c>
      <c r="M47" s="4" t="inlineStr">
        <is>
          <t>Jan. 29,
		2021</t>
        </is>
      </c>
    </row>
    <row r="48">
      <c r="A48" s="4" t="inlineStr">
        <is>
          <t>Distribution per Share</t>
        </is>
      </c>
      <c r="O48" s="11" t="n">
        <v>0.04495</v>
      </c>
    </row>
    <row r="49">
      <c r="A49" s="4" t="inlineStr">
        <is>
          <t>Subsequent Event | Common Stock | Period Two</t>
        </is>
      </c>
    </row>
    <row r="50">
      <c r="A50" s="3" t="inlineStr">
        <is>
          <t>Subsequent Event [Line Items]</t>
        </is>
      </c>
    </row>
    <row r="51">
      <c r="A51" s="4" t="inlineStr">
        <is>
          <t>Record Date</t>
        </is>
      </c>
      <c r="K51" s="4" t="inlineStr">
        <is>
          <t>Feb. 17,
		2021</t>
        </is>
      </c>
    </row>
    <row r="52">
      <c r="A52" s="4" t="inlineStr">
        <is>
          <t>Distribution per Share</t>
        </is>
      </c>
      <c r="K52" s="11" t="n">
        <v>0.04495</v>
      </c>
    </row>
    <row r="53">
      <c r="A53" s="4" t="inlineStr">
        <is>
          <t>Forecast | Series B Preferred Stock | Period Two</t>
        </is>
      </c>
    </row>
    <row r="54">
      <c r="A54" s="3" t="inlineStr">
        <is>
          <t>Subsequent Event [Line Items]</t>
        </is>
      </c>
    </row>
    <row r="55">
      <c r="A55" s="4" t="inlineStr">
        <is>
          <t>Payment Date</t>
        </is>
      </c>
      <c r="G55" s="4" t="inlineStr">
        <is>
          <t>Mar. 5,
		2021</t>
        </is>
      </c>
    </row>
    <row r="56">
      <c r="A56" s="4" t="inlineStr">
        <is>
          <t>Forecast | Series B Preferred Stock | Period Three</t>
        </is>
      </c>
    </row>
    <row r="57">
      <c r="A57" s="3" t="inlineStr">
        <is>
          <t>Subsequent Event [Line Items]</t>
        </is>
      </c>
    </row>
    <row r="58">
      <c r="A58" s="4" t="inlineStr">
        <is>
          <t>Record Date</t>
        </is>
      </c>
      <c r="E58" s="4" t="inlineStr">
        <is>
          <t>Mar. 24,
		2021</t>
        </is>
      </c>
    </row>
    <row r="59">
      <c r="A59" s="4" t="inlineStr">
        <is>
          <t>Payment Date</t>
        </is>
      </c>
      <c r="B59" s="4" t="inlineStr">
        <is>
          <t>Apr. 5,
		2021</t>
        </is>
      </c>
    </row>
    <row r="60">
      <c r="A60" s="4" t="inlineStr">
        <is>
          <t>Distribution per Share</t>
        </is>
      </c>
      <c r="E60" s="7" t="n">
        <v>0.125</v>
      </c>
    </row>
    <row r="61">
      <c r="A61" s="4" t="inlineStr">
        <is>
          <t>Forecast | Series C Preferred Stock | Period Two</t>
        </is>
      </c>
    </row>
    <row r="62">
      <c r="A62" s="3" t="inlineStr">
        <is>
          <t>Subsequent Event [Line Items]</t>
        </is>
      </c>
    </row>
    <row r="63">
      <c r="A63" s="4" t="inlineStr">
        <is>
          <t>Payment Date</t>
        </is>
      </c>
      <c r="G63" s="4" t="inlineStr">
        <is>
          <t>Mar. 5,
		2021</t>
        </is>
      </c>
    </row>
    <row r="64">
      <c r="A64" s="4" t="inlineStr">
        <is>
          <t>Forecast | Series C Preferred Stock | Period Three</t>
        </is>
      </c>
    </row>
    <row r="65">
      <c r="A65" s="3" t="inlineStr">
        <is>
          <t>Subsequent Event [Line Items]</t>
        </is>
      </c>
    </row>
    <row r="66">
      <c r="A66" s="4" t="inlineStr">
        <is>
          <t>Record Date</t>
        </is>
      </c>
      <c r="E66" s="4" t="inlineStr">
        <is>
          <t>Mar. 24,
		2021</t>
        </is>
      </c>
    </row>
    <row r="67">
      <c r="A67" s="4" t="inlineStr">
        <is>
          <t>Payment Date</t>
        </is>
      </c>
      <c r="B67" s="4" t="inlineStr">
        <is>
          <t>Apr. 5,
		2021</t>
        </is>
      </c>
    </row>
    <row r="68">
      <c r="A68" s="4" t="inlineStr">
        <is>
          <t>Distribution per Share</t>
        </is>
      </c>
      <c r="E68" s="7" t="n">
        <v>0.125</v>
      </c>
    </row>
    <row r="69">
      <c r="A69" s="4" t="inlineStr">
        <is>
          <t>Forecast | Series D Preferred Stock | Period One</t>
        </is>
      </c>
    </row>
    <row r="70">
      <c r="A70" s="3" t="inlineStr">
        <is>
          <t>Subsequent Event [Line Items]</t>
        </is>
      </c>
    </row>
    <row r="71">
      <c r="A71" s="4" t="inlineStr">
        <is>
          <t>Payment Date</t>
        </is>
      </c>
      <c r="H71" s="4" t="inlineStr">
        <is>
          <t>Feb. 28,
		2021</t>
        </is>
      </c>
    </row>
    <row r="72">
      <c r="A72" s="4" t="inlineStr">
        <is>
          <t>Forecast | Series D Preferred Stock | Period Two</t>
        </is>
      </c>
    </row>
    <row r="73">
      <c r="A73" s="3" t="inlineStr">
        <is>
          <t>Subsequent Event [Line Items]</t>
        </is>
      </c>
    </row>
    <row r="74">
      <c r="A74" s="4" t="inlineStr">
        <is>
          <t>Record Date</t>
        </is>
      </c>
      <c r="D74" s="4" t="inlineStr">
        <is>
          <t>Mar. 25,
		2021</t>
        </is>
      </c>
    </row>
    <row r="75">
      <c r="A75" s="4" t="inlineStr">
        <is>
          <t>Payment Date</t>
        </is>
      </c>
      <c r="B75" s="4" t="inlineStr">
        <is>
          <t>Apr. 5,
		2021</t>
        </is>
      </c>
    </row>
    <row r="76">
      <c r="A76" s="4" t="inlineStr">
        <is>
          <t>Distribution per Share</t>
        </is>
      </c>
      <c r="D76" s="16" t="n">
        <v>0.104167</v>
      </c>
    </row>
    <row r="77">
      <c r="A77" s="4" t="inlineStr">
        <is>
          <t>Forecast | Common Stock | Period Two</t>
        </is>
      </c>
    </row>
    <row r="78">
      <c r="A78" s="3" t="inlineStr">
        <is>
          <t>Subsequent Event [Line Items]</t>
        </is>
      </c>
    </row>
    <row r="79">
      <c r="A79" s="4" t="inlineStr">
        <is>
          <t>Payment Date</t>
        </is>
      </c>
      <c r="I79" s="4" t="inlineStr">
        <is>
          <t>Feb. 26,
		2021</t>
        </is>
      </c>
    </row>
    <row r="80">
      <c r="A80" s="4" t="inlineStr">
        <is>
          <t>Forecast | Common Stock | Period Three</t>
        </is>
      </c>
    </row>
    <row r="81">
      <c r="A81" s="3" t="inlineStr">
        <is>
          <t>Subsequent Event [Line Items]</t>
        </is>
      </c>
    </row>
    <row r="82">
      <c r="A82" s="4" t="inlineStr">
        <is>
          <t>Record Date</t>
        </is>
      </c>
      <c r="F82" s="4" t="inlineStr">
        <is>
          <t>Mar. 18,
		2021</t>
        </is>
      </c>
    </row>
    <row r="83">
      <c r="A83" s="4" t="inlineStr">
        <is>
          <t>Payment Date</t>
        </is>
      </c>
      <c r="C83" s="4" t="inlineStr">
        <is>
          <t>Mar. 31,
		2021</t>
        </is>
      </c>
    </row>
    <row r="84">
      <c r="A84" s="4" t="inlineStr">
        <is>
          <t>Distribution per Share</t>
        </is>
      </c>
      <c r="F84" s="11" t="n">
        <v>0.044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t>
        </is>
      </c>
      <c r="B1" s="2" t="inlineStr">
        <is>
          <t>Feb. 28, 2021</t>
        </is>
      </c>
      <c r="C1" s="2" t="inlineStr">
        <is>
          <t>Feb. 12, 2021</t>
        </is>
      </c>
      <c r="D1" s="2" t="inlineStr">
        <is>
          <t>Jan. 31, 2021</t>
        </is>
      </c>
      <c r="E1" s="2" t="inlineStr">
        <is>
          <t>Aug. 31, 2016</t>
        </is>
      </c>
      <c r="F1" s="2" t="inlineStr">
        <is>
          <t>Mar. 31, 2021</t>
        </is>
      </c>
      <c r="G1" s="2" t="inlineStr">
        <is>
          <t>Dec. 31, 2020</t>
        </is>
      </c>
      <c r="H1" s="2" t="inlineStr">
        <is>
          <t>Dec. 31, 2019</t>
        </is>
      </c>
      <c r="I1" s="2" t="inlineStr">
        <is>
          <t>Jan. 31, 2023</t>
        </is>
      </c>
      <c r="J1" s="2" t="inlineStr">
        <is>
          <t>Jan. 13, 2021</t>
        </is>
      </c>
    </row>
    <row r="2">
      <c r="A2" s="3" t="inlineStr">
        <is>
          <t>Subsequent Event [Line Items]</t>
        </is>
      </c>
    </row>
    <row r="3">
      <c r="A3" s="4" t="inlineStr">
        <is>
          <t>Common stock, shares issued (in shares)</t>
        </is>
      </c>
      <c r="G3" s="6" t="n">
        <v>26219019</v>
      </c>
      <c r="H3" s="6" t="n">
        <v>20936658</v>
      </c>
    </row>
    <row r="4">
      <c r="A4" s="4" t="inlineStr">
        <is>
          <t>Proceeds from issuance of preferred and common equity</t>
        </is>
      </c>
      <c r="G4" s="5" t="n">
        <v>130348000</v>
      </c>
      <c r="H4" s="5" t="n">
        <v>118357000</v>
      </c>
    </row>
    <row r="5">
      <c r="A5" s="4" t="inlineStr">
        <is>
          <t>Redemption of preferred stock</t>
        </is>
      </c>
      <c r="G5" s="5" t="n">
        <v>684000</v>
      </c>
      <c r="H5" s="5" t="n">
        <v>340000</v>
      </c>
    </row>
    <row r="6">
      <c r="A6" s="4" t="inlineStr">
        <is>
          <t>Series A Preferred Stock</t>
        </is>
      </c>
    </row>
    <row r="7">
      <c r="A7" s="3" t="inlineStr">
        <is>
          <t>Subsequent Event [Line Items]</t>
        </is>
      </c>
    </row>
    <row r="8">
      <c r="A8" s="4" t="inlineStr">
        <is>
          <t>Preferred stock, dividend rate (as percent)</t>
        </is>
      </c>
      <c r="E8" s="4" t="inlineStr">
        <is>
          <t>6.375%</t>
        </is>
      </c>
    </row>
    <row r="9">
      <c r="A9" s="4" t="inlineStr">
        <is>
          <t>Preferred stock, par value (in dollars per share)</t>
        </is>
      </c>
      <c r="E9" s="7" t="n">
        <v>0.001</v>
      </c>
      <c r="G9" s="7" t="n">
        <v>0.001</v>
      </c>
      <c r="H9" s="7" t="n">
        <v>0.001</v>
      </c>
    </row>
    <row r="10">
      <c r="A10" s="4" t="inlineStr">
        <is>
          <t>Weighted-average Offering Price Per Share</t>
        </is>
      </c>
      <c r="E10" s="5" t="n">
        <v>25</v>
      </c>
    </row>
    <row r="11">
      <c r="A11" s="4" t="inlineStr">
        <is>
          <t>Proceeds from issuance of preferred and common equity</t>
        </is>
      </c>
      <c r="E11" s="5" t="n">
        <v>27600000</v>
      </c>
    </row>
    <row r="12">
      <c r="A12" s="4" t="inlineStr">
        <is>
          <t>Redemption price of redeemable preferred stock (in dollars per share)</t>
        </is>
      </c>
      <c r="G12" s="6" t="n">
        <v>25</v>
      </c>
    </row>
    <row r="13">
      <c r="A13" s="4" t="inlineStr">
        <is>
          <t>Preferred stock, liquidation preference (in dollars per share)</t>
        </is>
      </c>
      <c r="G13" s="5" t="n">
        <v>25</v>
      </c>
      <c r="H13" s="5" t="n">
        <v>25</v>
      </c>
    </row>
    <row r="14">
      <c r="A14" s="4" t="inlineStr">
        <is>
          <t>Preferred stock, shares authorized (in shares)</t>
        </is>
      </c>
      <c r="G14" s="6" t="n">
        <v>2000000</v>
      </c>
      <c r="H14" s="6" t="n">
        <v>2000000</v>
      </c>
    </row>
    <row r="15">
      <c r="A15" s="4" t="inlineStr">
        <is>
          <t>Series A Preferred Stock | Forecast</t>
        </is>
      </c>
    </row>
    <row r="16">
      <c r="A16" s="3" t="inlineStr">
        <is>
          <t>Subsequent Event [Line Items]</t>
        </is>
      </c>
    </row>
    <row r="17">
      <c r="A17" s="4" t="inlineStr">
        <is>
          <t>Anticipated write off</t>
        </is>
      </c>
      <c r="F17" s="5" t="n">
        <v>127000</v>
      </c>
    </row>
    <row r="18">
      <c r="A18" s="4" t="inlineStr">
        <is>
          <t>Series A Preferred Stock | Subsequent Event</t>
        </is>
      </c>
    </row>
    <row r="19">
      <c r="A19" s="3" t="inlineStr">
        <is>
          <t>Subsequent Event [Line Items]</t>
        </is>
      </c>
    </row>
    <row r="20">
      <c r="A20" s="4" t="inlineStr">
        <is>
          <t>Redemption price of redeemable preferred stock (in dollars per share)</t>
        </is>
      </c>
      <c r="C20" s="5" t="n">
        <v>25</v>
      </c>
    </row>
    <row r="21">
      <c r="A21" s="4" t="inlineStr">
        <is>
          <t>Redemption of preferred stock</t>
        </is>
      </c>
      <c r="C21" s="5" t="n">
        <v>28800000</v>
      </c>
    </row>
    <row r="22">
      <c r="A22" s="4" t="inlineStr">
        <is>
          <t>Series D Preferred Stock | Forecast</t>
        </is>
      </c>
    </row>
    <row r="23">
      <c r="A23" s="3" t="inlineStr">
        <is>
          <t>Subsequent Event [Line Items]</t>
        </is>
      </c>
    </row>
    <row r="24">
      <c r="A24" s="4" t="inlineStr">
        <is>
          <t>Preferred stock, dividend rate (as percent)</t>
        </is>
      </c>
      <c r="B24" s="4" t="inlineStr">
        <is>
          <t>5.00%</t>
        </is>
      </c>
    </row>
    <row r="25">
      <c r="A25" s="4" t="inlineStr">
        <is>
          <t>Preferred stock, liquidation preference (in dollars per share)</t>
        </is>
      </c>
      <c r="B25" s="5" t="n">
        <v>25</v>
      </c>
    </row>
    <row r="26">
      <c r="A26" s="4" t="inlineStr">
        <is>
          <t>Series D Preferred Stock | Subsequent Event</t>
        </is>
      </c>
    </row>
    <row r="27">
      <c r="A27" s="3" t="inlineStr">
        <is>
          <t>Subsequent Event [Line Items]</t>
        </is>
      </c>
    </row>
    <row r="28">
      <c r="A28" s="4" t="inlineStr">
        <is>
          <t>Preferred stock, dividend rate (as percent)</t>
        </is>
      </c>
      <c r="D28" s="4" t="inlineStr">
        <is>
          <t>5.00%</t>
        </is>
      </c>
    </row>
    <row r="29">
      <c r="A29" s="4" t="inlineStr">
        <is>
          <t>Preferred stock, par value (in dollars per share)</t>
        </is>
      </c>
      <c r="D29" s="7" t="n">
        <v>0.001</v>
      </c>
    </row>
    <row r="30">
      <c r="A30" s="4" t="inlineStr">
        <is>
          <t>Weighted-average Offering Price Per Share</t>
        </is>
      </c>
      <c r="D30" s="5" t="n">
        <v>25</v>
      </c>
    </row>
    <row r="31">
      <c r="A31" s="4" t="inlineStr">
        <is>
          <t>Proceeds from issuance of preferred and common equity</t>
        </is>
      </c>
      <c r="D31" s="5" t="n">
        <v>58500000</v>
      </c>
    </row>
    <row r="32">
      <c r="A32" s="4" t="inlineStr">
        <is>
          <t>Redemption price of redeemable preferred stock (in dollars per share)</t>
        </is>
      </c>
      <c r="I32" s="5" t="n">
        <v>25</v>
      </c>
    </row>
    <row r="33">
      <c r="A33" s="4" t="inlineStr">
        <is>
          <t>Preferred stock, shares authorized (in shares)</t>
        </is>
      </c>
      <c r="J33" s="6" t="n">
        <v>3600000</v>
      </c>
    </row>
    <row r="34">
      <c r="A34" s="4" t="inlineStr">
        <is>
          <t>Preferred Stock | Series A Preferred Stock</t>
        </is>
      </c>
    </row>
    <row r="35">
      <c r="A35" s="3" t="inlineStr">
        <is>
          <t>Subsequent Event [Line Items]</t>
        </is>
      </c>
    </row>
    <row r="36">
      <c r="A36" s="4" t="inlineStr">
        <is>
          <t>Proceeds from issuance and preferred stock</t>
        </is>
      </c>
      <c r="E36" s="5" t="n">
        <v>28800000</v>
      </c>
      <c r="G36" s="5" t="n">
        <v>28800000</v>
      </c>
    </row>
    <row r="37">
      <c r="A37" s="4" t="inlineStr">
        <is>
          <t>Preferred Stock | Series D Preferred Stock | Subsequent Event</t>
        </is>
      </c>
    </row>
    <row r="38">
      <c r="A38" s="3" t="inlineStr">
        <is>
          <t>Subsequent Event [Line Items]</t>
        </is>
      </c>
    </row>
    <row r="39">
      <c r="A39" s="4" t="inlineStr">
        <is>
          <t>Common stock, shares issued (in shares)</t>
        </is>
      </c>
      <c r="D39" s="6" t="n">
        <v>2415000</v>
      </c>
    </row>
    <row r="40">
      <c r="A40" s="4" t="inlineStr">
        <is>
          <t>Proceeds from issuance and preferred stock</t>
        </is>
      </c>
      <c r="D40" s="5" t="n">
        <v>60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Line Items]</t>
        </is>
      </c>
    </row>
    <row r="4">
      <c r="A4" s="4" t="inlineStr">
        <is>
          <t>Encumbrances</t>
        </is>
      </c>
      <c r="B4" s="5" t="n">
        <v>627690</v>
      </c>
    </row>
    <row r="5">
      <c r="A5" s="4" t="inlineStr">
        <is>
          <t>Initial cost, land and land improvements</t>
        </is>
      </c>
      <c r="B5" s="6" t="n">
        <v>706070</v>
      </c>
    </row>
    <row r="6">
      <c r="A6" s="4" t="inlineStr">
        <is>
          <t>Initial cost, buildings &amp; improvements</t>
        </is>
      </c>
      <c r="B6" s="6" t="n">
        <v>123712</v>
      </c>
    </row>
    <row r="7">
      <c r="A7" s="4" t="inlineStr">
        <is>
          <t>Initial cost, horticulture</t>
        </is>
      </c>
      <c r="B7" s="6" t="n">
        <v>198513</v>
      </c>
    </row>
    <row r="8">
      <c r="A8" s="4" t="inlineStr">
        <is>
          <t>Subsequent capitalized additions, land improvements</t>
        </is>
      </c>
      <c r="B8" s="6" t="n">
        <v>7263</v>
      </c>
    </row>
    <row r="9">
      <c r="A9" s="4" t="inlineStr">
        <is>
          <t>Subsequent capitalized additions, building &amp; improvements</t>
        </is>
      </c>
      <c r="B9" s="6" t="n">
        <v>55975</v>
      </c>
    </row>
    <row r="10">
      <c r="A10" s="4" t="inlineStr">
        <is>
          <t>Subsequent capitalized additions, horticulture</t>
        </is>
      </c>
      <c r="B10" s="6" t="n">
        <v>3907</v>
      </c>
    </row>
    <row r="11">
      <c r="A11" s="4" t="inlineStr">
        <is>
          <t>Total cost, land and land improvements</t>
        </is>
      </c>
      <c r="B11" s="6" t="n">
        <v>713332</v>
      </c>
    </row>
    <row r="12">
      <c r="A12" s="4" t="inlineStr">
        <is>
          <t>Total cost, buildings &amp; improvements</t>
        </is>
      </c>
      <c r="B12" s="6" t="n">
        <v>179686</v>
      </c>
    </row>
    <row r="13">
      <c r="A13" s="4" t="inlineStr">
        <is>
          <t>Total cost, horticulture</t>
        </is>
      </c>
      <c r="B13" s="6" t="n">
        <v>202420</v>
      </c>
      <c r="C13" s="5" t="n">
        <v>107941</v>
      </c>
    </row>
    <row r="14">
      <c r="A14" s="4" t="inlineStr">
        <is>
          <t>Total cost</t>
        </is>
      </c>
      <c r="B14" s="6" t="n">
        <v>1095439</v>
      </c>
      <c r="C14" s="6" t="n">
        <v>827255</v>
      </c>
      <c r="D14" s="5" t="n">
        <v>563004</v>
      </c>
    </row>
    <row r="15">
      <c r="A15" s="4" t="inlineStr">
        <is>
          <t>Accumulated depreciation</t>
        </is>
      </c>
      <c r="B15" s="6" t="n">
        <v>-49236</v>
      </c>
      <c r="C15" s="6" t="n">
        <v>-35174</v>
      </c>
      <c r="D15" s="6" t="n">
        <v>-24051</v>
      </c>
    </row>
    <row r="16">
      <c r="A16" s="4" t="inlineStr">
        <is>
          <t>Aggregate cost</t>
        </is>
      </c>
      <c r="B16" s="6" t="n">
        <v>1095439</v>
      </c>
      <c r="C16" s="5" t="n">
        <v>827255</v>
      </c>
      <c r="D16" s="5" t="n">
        <v>563004</v>
      </c>
    </row>
    <row r="17">
      <c r="A17" s="4" t="inlineStr">
        <is>
          <t>Miscellaneous Investments</t>
        </is>
      </c>
    </row>
    <row r="18">
      <c r="A18" s="3" t="inlineStr">
        <is>
          <t>SEC Schedule, 12-28, Real Estate Companies, Investment in Real Estate and Accumulated Depreciation [Line Items]</t>
        </is>
      </c>
    </row>
    <row r="19">
      <c r="A19" s="4" t="inlineStr">
        <is>
          <t>Encumbrances</t>
        </is>
      </c>
      <c r="B19" s="6" t="n">
        <v>26257</v>
      </c>
    </row>
    <row r="20">
      <c r="A20" s="4" t="inlineStr">
        <is>
          <t>Initial cost, land and land improvements</t>
        </is>
      </c>
      <c r="B20" s="6" t="n">
        <v>35112</v>
      </c>
    </row>
    <row r="21">
      <c r="A21" s="4" t="inlineStr">
        <is>
          <t>Initial cost, buildings &amp; improvements</t>
        </is>
      </c>
      <c r="B21" s="6" t="n">
        <v>8687</v>
      </c>
    </row>
    <row r="22">
      <c r="A22" s="4" t="inlineStr">
        <is>
          <t>Initial cost, horticulture</t>
        </is>
      </c>
      <c r="B22" s="6" t="n">
        <v>4194</v>
      </c>
    </row>
    <row r="23">
      <c r="A23" s="4" t="inlineStr">
        <is>
          <t>Subsequent capitalized additions, land improvements</t>
        </is>
      </c>
      <c r="B23" s="6" t="n">
        <v>58</v>
      </c>
    </row>
    <row r="24">
      <c r="A24" s="4" t="inlineStr">
        <is>
          <t>Subsequent capitalized additions, building &amp; improvements</t>
        </is>
      </c>
      <c r="B24" s="6" t="n">
        <v>2657</v>
      </c>
    </row>
    <row r="25">
      <c r="A25" s="4" t="inlineStr">
        <is>
          <t>Subsequent capitalized additions, horticulture</t>
        </is>
      </c>
      <c r="B25" s="6" t="n">
        <v>974</v>
      </c>
    </row>
    <row r="26">
      <c r="A26" s="4" t="inlineStr">
        <is>
          <t>Total cost, land and land improvements</t>
        </is>
      </c>
      <c r="B26" s="6" t="n">
        <v>35169</v>
      </c>
    </row>
    <row r="27">
      <c r="A27" s="4" t="inlineStr">
        <is>
          <t>Total cost, buildings &amp; improvements</t>
        </is>
      </c>
      <c r="B27" s="6" t="n">
        <v>11345</v>
      </c>
    </row>
    <row r="28">
      <c r="A28" s="4" t="inlineStr">
        <is>
          <t>Total cost, horticulture</t>
        </is>
      </c>
      <c r="B28" s="6" t="n">
        <v>5168</v>
      </c>
    </row>
    <row r="29">
      <c r="A29" s="4" t="inlineStr">
        <is>
          <t>Total cost</t>
        </is>
      </c>
      <c r="B29" s="6" t="n">
        <v>51683</v>
      </c>
    </row>
    <row r="30">
      <c r="A30" s="4" t="inlineStr">
        <is>
          <t>Accumulated depreciation</t>
        </is>
      </c>
      <c r="B30" s="6" t="n">
        <v>-4187</v>
      </c>
    </row>
    <row r="31">
      <c r="A31" s="4" t="inlineStr">
        <is>
          <t>Aggregate cost</t>
        </is>
      </c>
      <c r="B31" s="6" t="n">
        <v>51683</v>
      </c>
    </row>
    <row r="32">
      <c r="A32" s="4" t="inlineStr">
        <is>
          <t>Land, Buildings, Improvements &amp; Permanent Plantings</t>
        </is>
      </c>
    </row>
    <row r="33">
      <c r="A33" s="3" t="inlineStr">
        <is>
          <t>SEC Schedule, 12-28, Real Estate Companies, Investment in Real Estate and Accumulated Depreciation [Line Items]</t>
        </is>
      </c>
    </row>
    <row r="34">
      <c r="A34" s="4" t="inlineStr">
        <is>
          <t>Total cost</t>
        </is>
      </c>
      <c r="B34" s="6" t="n">
        <v>1100000</v>
      </c>
    </row>
    <row r="35">
      <c r="A35" s="4" t="inlineStr">
        <is>
          <t>Aggregate cost</t>
        </is>
      </c>
      <c r="B35" s="5" t="n">
        <v>1100000</v>
      </c>
    </row>
    <row r="36">
      <c r="A36" s="4" t="inlineStr">
        <is>
          <t>Buildings and Improvements</t>
        </is>
      </c>
    </row>
    <row r="37">
      <c r="A37" s="3" t="inlineStr">
        <is>
          <t>SEC Schedule, 12-28, Real Estate Companies, Investment in Real Estate and Accumulated Depreciation [Line Items]</t>
        </is>
      </c>
    </row>
    <row r="38">
      <c r="A38" s="4" t="inlineStr">
        <is>
          <t>Estimated useful life</t>
        </is>
      </c>
      <c r="B38" s="4" t="inlineStr">
        <is>
          <t>39 years</t>
        </is>
      </c>
    </row>
    <row r="39">
      <c r="A39" s="4" t="inlineStr">
        <is>
          <t>Permanent plantings</t>
        </is>
      </c>
    </row>
    <row r="40">
      <c r="A40" s="3" t="inlineStr">
        <is>
          <t>SEC Schedule, 12-28, Real Estate Companies, Investment in Real Estate and Accumulated Depreciation [Line Items]</t>
        </is>
      </c>
    </row>
    <row r="41">
      <c r="A41" s="4" t="inlineStr">
        <is>
          <t>Estimated useful life</t>
        </is>
      </c>
      <c r="B41" s="4" t="inlineStr">
        <is>
          <t>40 years</t>
        </is>
      </c>
    </row>
    <row r="42">
      <c r="A42" s="4" t="inlineStr">
        <is>
          <t>Santa Cruz County, California | Land &amp; Improvements | Date Acquired 6/16/1997</t>
        </is>
      </c>
    </row>
    <row r="43">
      <c r="A43" s="3" t="inlineStr">
        <is>
          <t>SEC Schedule, 12-28, Real Estate Companies, Investment in Real Estate and Accumulated Depreciation [Line Items]</t>
        </is>
      </c>
    </row>
    <row r="44">
      <c r="A44" s="4" t="inlineStr">
        <is>
          <t>Date Acquired</t>
        </is>
      </c>
      <c r="B44" s="4" t="inlineStr">
        <is>
          <t>Jun. 16,
		1997</t>
        </is>
      </c>
    </row>
    <row r="45">
      <c r="A45" s="4" t="inlineStr">
        <is>
          <t>Encumbrances</t>
        </is>
      </c>
      <c r="B45" s="5" t="n">
        <v>7929</v>
      </c>
    </row>
    <row r="46">
      <c r="A46" s="4" t="inlineStr">
        <is>
          <t>Initial cost, land and land improvements</t>
        </is>
      </c>
      <c r="B46" s="6" t="n">
        <v>4350</v>
      </c>
    </row>
    <row r="47">
      <c r="A47" s="4" t="inlineStr">
        <is>
          <t>Initial cost, buildings &amp; improvements</t>
        </is>
      </c>
      <c r="B47" s="6" t="n">
        <v>0</v>
      </c>
    </row>
    <row r="48">
      <c r="A48" s="4" t="inlineStr">
        <is>
          <t>Initial cost, horticulture</t>
        </is>
      </c>
      <c r="B48" s="6" t="n">
        <v>0</v>
      </c>
    </row>
    <row r="49">
      <c r="A49" s="4" t="inlineStr">
        <is>
          <t>Subsequent capitalized additions, land improvements</t>
        </is>
      </c>
      <c r="B49" s="6" t="n">
        <v>0</v>
      </c>
    </row>
    <row r="50">
      <c r="A50" s="4" t="inlineStr">
        <is>
          <t>Subsequent capitalized additions, building &amp; improvements</t>
        </is>
      </c>
      <c r="B50" s="6" t="n">
        <v>579</v>
      </c>
    </row>
    <row r="51">
      <c r="A51" s="4" t="inlineStr">
        <is>
          <t>Subsequent capitalized additions, horticulture</t>
        </is>
      </c>
      <c r="B51" s="6" t="n">
        <v>0</v>
      </c>
    </row>
    <row r="52">
      <c r="A52" s="4" t="inlineStr">
        <is>
          <t>Total cost, land and land improvements</t>
        </is>
      </c>
      <c r="B52" s="6" t="n">
        <v>4350</v>
      </c>
    </row>
    <row r="53">
      <c r="A53" s="4" t="inlineStr">
        <is>
          <t>Total cost, buildings &amp; improvements</t>
        </is>
      </c>
      <c r="B53" s="6" t="n">
        <v>579</v>
      </c>
    </row>
    <row r="54">
      <c r="A54" s="4" t="inlineStr">
        <is>
          <t>Total cost, horticulture</t>
        </is>
      </c>
      <c r="B54" s="6" t="n">
        <v>0</v>
      </c>
    </row>
    <row r="55">
      <c r="A55" s="4" t="inlineStr">
        <is>
          <t>Total cost</t>
        </is>
      </c>
      <c r="B55" s="6" t="n">
        <v>4929</v>
      </c>
    </row>
    <row r="56">
      <c r="A56" s="4" t="inlineStr">
        <is>
          <t>Accumulated depreciation</t>
        </is>
      </c>
      <c r="B56" s="6" t="n">
        <v>-341</v>
      </c>
    </row>
    <row r="57">
      <c r="A57" s="4" t="inlineStr">
        <is>
          <t>Aggregate cost</t>
        </is>
      </c>
      <c r="B57" s="5" t="n">
        <v>4929</v>
      </c>
    </row>
    <row r="58">
      <c r="A58" s="4" t="inlineStr">
        <is>
          <t>Santa Cruz County, California | Land &amp; Improvements | Date Acquired 1/3/2011</t>
        </is>
      </c>
    </row>
    <row r="59">
      <c r="A59" s="3" t="inlineStr">
        <is>
          <t>SEC Schedule, 12-28, Real Estate Companies, Investment in Real Estate and Accumulated Depreciation [Line Items]</t>
        </is>
      </c>
    </row>
    <row r="60">
      <c r="A60" s="4" t="inlineStr">
        <is>
          <t>Date Acquired</t>
        </is>
      </c>
      <c r="B60" s="4" t="inlineStr">
        <is>
          <t>Jan. 3,
		2011</t>
        </is>
      </c>
    </row>
    <row r="61">
      <c r="A61" s="4" t="inlineStr">
        <is>
          <t>Encumbrances</t>
        </is>
      </c>
      <c r="B61" s="5" t="n">
        <v>6914</v>
      </c>
    </row>
    <row r="62">
      <c r="A62" s="4" t="inlineStr">
        <is>
          <t>Initial cost, land and land improvements</t>
        </is>
      </c>
      <c r="B62" s="6" t="n">
        <v>8328</v>
      </c>
    </row>
    <row r="63">
      <c r="A63" s="4" t="inlineStr">
        <is>
          <t>Initial cost, buildings &amp; improvements</t>
        </is>
      </c>
      <c r="B63" s="6" t="n">
        <v>0</v>
      </c>
    </row>
    <row r="64">
      <c r="A64" s="4" t="inlineStr">
        <is>
          <t>Initial cost, horticulture</t>
        </is>
      </c>
      <c r="B64" s="6" t="n">
        <v>0</v>
      </c>
    </row>
    <row r="65">
      <c r="A65" s="4" t="inlineStr">
        <is>
          <t>Subsequent capitalized additions, land improvements</t>
        </is>
      </c>
      <c r="B65" s="6" t="n">
        <v>443</v>
      </c>
    </row>
    <row r="66">
      <c r="A66" s="4" t="inlineStr">
        <is>
          <t>Subsequent capitalized additions, building &amp; improvements</t>
        </is>
      </c>
      <c r="B66" s="6" t="n">
        <v>527</v>
      </c>
    </row>
    <row r="67">
      <c r="A67" s="4" t="inlineStr">
        <is>
          <t>Subsequent capitalized additions, horticulture</t>
        </is>
      </c>
      <c r="B67" s="6" t="n">
        <v>0</v>
      </c>
    </row>
    <row r="68">
      <c r="A68" s="4" t="inlineStr">
        <is>
          <t>Total cost, land and land improvements</t>
        </is>
      </c>
      <c r="B68" s="6" t="n">
        <v>8771</v>
      </c>
    </row>
    <row r="69">
      <c r="A69" s="4" t="inlineStr">
        <is>
          <t>Total cost, buildings &amp; improvements</t>
        </is>
      </c>
      <c r="B69" s="6" t="n">
        <v>527</v>
      </c>
    </row>
    <row r="70">
      <c r="A70" s="4" t="inlineStr">
        <is>
          <t>Total cost, horticulture</t>
        </is>
      </c>
      <c r="B70" s="6" t="n">
        <v>0</v>
      </c>
    </row>
    <row r="71">
      <c r="A71" s="4" t="inlineStr">
        <is>
          <t>Total cost</t>
        </is>
      </c>
      <c r="B71" s="6" t="n">
        <v>9298</v>
      </c>
    </row>
    <row r="72">
      <c r="A72" s="4" t="inlineStr">
        <is>
          <t>Accumulated depreciation</t>
        </is>
      </c>
      <c r="B72" s="6" t="n">
        <v>-171</v>
      </c>
    </row>
    <row r="73">
      <c r="A73" s="4" t="inlineStr">
        <is>
          <t>Aggregate cost</t>
        </is>
      </c>
      <c r="B73" s="5" t="n">
        <v>9298</v>
      </c>
    </row>
    <row r="74">
      <c r="A74" s="4" t="inlineStr">
        <is>
          <t>Santa Cruz County, California | Land, Buildings &amp; Improvements | Date Acquired 6/13/2014</t>
        </is>
      </c>
    </row>
    <row r="75">
      <c r="A75" s="3" t="inlineStr">
        <is>
          <t>SEC Schedule, 12-28, Real Estate Companies, Investment in Real Estate and Accumulated Depreciation [Line Items]</t>
        </is>
      </c>
    </row>
    <row r="76">
      <c r="A76" s="4" t="inlineStr">
        <is>
          <t>Date Acquired</t>
        </is>
      </c>
      <c r="B76" s="4" t="inlineStr">
        <is>
          <t>Jun. 13,
		2014</t>
        </is>
      </c>
    </row>
    <row r="77">
      <c r="A77" s="4" t="inlineStr">
        <is>
          <t>Encumbrances</t>
        </is>
      </c>
      <c r="B77" s="5" t="n">
        <v>3012</v>
      </c>
    </row>
    <row r="78">
      <c r="A78" s="4" t="inlineStr">
        <is>
          <t>Initial cost, land and land improvements</t>
        </is>
      </c>
      <c r="B78" s="6" t="n">
        <v>5576</v>
      </c>
    </row>
    <row r="79">
      <c r="A79" s="4" t="inlineStr">
        <is>
          <t>Initial cost, buildings &amp; improvements</t>
        </is>
      </c>
      <c r="B79" s="6" t="n">
        <v>207</v>
      </c>
    </row>
    <row r="80">
      <c r="A80" s="4" t="inlineStr">
        <is>
          <t>Initial cost, horticulture</t>
        </is>
      </c>
      <c r="B80" s="6" t="n">
        <v>0</v>
      </c>
    </row>
    <row r="81">
      <c r="A81" s="4" t="inlineStr">
        <is>
          <t>Subsequent capitalized additions, land improvements</t>
        </is>
      </c>
      <c r="B81" s="6" t="n">
        <v>0</v>
      </c>
    </row>
    <row r="82">
      <c r="A82" s="4" t="inlineStr">
        <is>
          <t>Subsequent capitalized additions, building &amp; improvements</t>
        </is>
      </c>
      <c r="B82" s="6" t="n">
        <v>12</v>
      </c>
    </row>
    <row r="83">
      <c r="A83" s="4" t="inlineStr">
        <is>
          <t>Subsequent capitalized additions, horticulture</t>
        </is>
      </c>
      <c r="B83" s="6" t="n">
        <v>0</v>
      </c>
    </row>
    <row r="84">
      <c r="A84" s="4" t="inlineStr">
        <is>
          <t>Total cost, land and land improvements</t>
        </is>
      </c>
      <c r="B84" s="6" t="n">
        <v>5576</v>
      </c>
    </row>
    <row r="85">
      <c r="A85" s="4" t="inlineStr">
        <is>
          <t>Total cost, buildings &amp; improvements</t>
        </is>
      </c>
      <c r="B85" s="6" t="n">
        <v>219</v>
      </c>
    </row>
    <row r="86">
      <c r="A86" s="4" t="inlineStr">
        <is>
          <t>Total cost, horticulture</t>
        </is>
      </c>
      <c r="B86" s="6" t="n">
        <v>0</v>
      </c>
    </row>
    <row r="87">
      <c r="A87" s="4" t="inlineStr">
        <is>
          <t>Total cost</t>
        </is>
      </c>
      <c r="B87" s="6" t="n">
        <v>5795</v>
      </c>
    </row>
    <row r="88">
      <c r="A88" s="4" t="inlineStr">
        <is>
          <t>Accumulated depreciation</t>
        </is>
      </c>
      <c r="B88" s="6" t="n">
        <v>-208</v>
      </c>
    </row>
    <row r="89">
      <c r="A89" s="4" t="inlineStr">
        <is>
          <t>Aggregate cost</t>
        </is>
      </c>
      <c r="B89" s="5" t="n">
        <v>5795</v>
      </c>
    </row>
    <row r="90">
      <c r="A90" s="4" t="inlineStr">
        <is>
          <t>Ventura County, California | Land &amp; Improvements | Date Acquired 11/4/2014</t>
        </is>
      </c>
    </row>
    <row r="91">
      <c r="A91" s="3" t="inlineStr">
        <is>
          <t>SEC Schedule, 12-28, Real Estate Companies, Investment in Real Estate and Accumulated Depreciation [Line Items]</t>
        </is>
      </c>
    </row>
    <row r="92">
      <c r="A92" s="4" t="inlineStr">
        <is>
          <t>Date Acquired</t>
        </is>
      </c>
      <c r="B92" s="4" t="inlineStr">
        <is>
          <t>Nov. 4,
		2014</t>
        </is>
      </c>
    </row>
    <row r="93">
      <c r="A93" s="4" t="inlineStr">
        <is>
          <t>Encumbrances</t>
        </is>
      </c>
      <c r="B93" s="5" t="n">
        <v>3180</v>
      </c>
    </row>
    <row r="94">
      <c r="A94" s="4" t="inlineStr">
        <is>
          <t>Initial cost, land and land improvements</t>
        </is>
      </c>
      <c r="B94" s="6" t="n">
        <v>5860</v>
      </c>
    </row>
    <row r="95">
      <c r="A95" s="4" t="inlineStr">
        <is>
          <t>Initial cost, buildings &amp; improvements</t>
        </is>
      </c>
      <c r="B95" s="6" t="n">
        <v>92</v>
      </c>
    </row>
    <row r="96">
      <c r="A96" s="4" t="inlineStr">
        <is>
          <t>Initial cost, horticulture</t>
        </is>
      </c>
      <c r="B96" s="6" t="n">
        <v>0</v>
      </c>
    </row>
    <row r="97">
      <c r="A97" s="4" t="inlineStr">
        <is>
          <t>Subsequent capitalized additions, land improvements</t>
        </is>
      </c>
      <c r="B97" s="6" t="n">
        <v>0</v>
      </c>
    </row>
    <row r="98">
      <c r="A98" s="4" t="inlineStr">
        <is>
          <t>Subsequent capitalized additions, building &amp; improvements</t>
        </is>
      </c>
      <c r="B98" s="6" t="n">
        <v>2</v>
      </c>
    </row>
    <row r="99">
      <c r="A99" s="4" t="inlineStr">
        <is>
          <t>Subsequent capitalized additions, horticulture</t>
        </is>
      </c>
      <c r="B99" s="6" t="n">
        <v>0</v>
      </c>
    </row>
    <row r="100">
      <c r="A100" s="4" t="inlineStr">
        <is>
          <t>Total cost, land and land improvements</t>
        </is>
      </c>
      <c r="B100" s="6" t="n">
        <v>5860</v>
      </c>
    </row>
    <row r="101">
      <c r="A101" s="4" t="inlineStr">
        <is>
          <t>Total cost, buildings &amp; improvements</t>
        </is>
      </c>
      <c r="B101" s="6" t="n">
        <v>94</v>
      </c>
    </row>
    <row r="102">
      <c r="A102" s="4" t="inlineStr">
        <is>
          <t>Total cost, horticulture</t>
        </is>
      </c>
      <c r="B102" s="6" t="n">
        <v>0</v>
      </c>
    </row>
    <row r="103">
      <c r="A103" s="4" t="inlineStr">
        <is>
          <t>Total cost</t>
        </is>
      </c>
      <c r="B103" s="6" t="n">
        <v>5954</v>
      </c>
    </row>
    <row r="104">
      <c r="A104" s="4" t="inlineStr">
        <is>
          <t>Accumulated depreciation</t>
        </is>
      </c>
      <c r="B104" s="6" t="n">
        <v>-58</v>
      </c>
    </row>
    <row r="105">
      <c r="A105" s="4" t="inlineStr">
        <is>
          <t>Aggregate cost</t>
        </is>
      </c>
      <c r="B105" s="5" t="n">
        <v>5954</v>
      </c>
    </row>
    <row r="106">
      <c r="A106" s="4" t="inlineStr">
        <is>
          <t>Ventura County, California | Land &amp; Improvements | Date Acquired 8/28/2019</t>
        </is>
      </c>
    </row>
    <row r="107">
      <c r="A107" s="3" t="inlineStr">
        <is>
          <t>SEC Schedule, 12-28, Real Estate Companies, Investment in Real Estate and Accumulated Depreciation [Line Items]</t>
        </is>
      </c>
    </row>
    <row r="108">
      <c r="A108" s="4" t="inlineStr">
        <is>
          <t>Date Acquired</t>
        </is>
      </c>
      <c r="B108" s="4" t="inlineStr">
        <is>
          <t>Aug. 28,
		2019</t>
        </is>
      </c>
    </row>
    <row r="109">
      <c r="A109" s="4" t="inlineStr">
        <is>
          <t>Encumbrances</t>
        </is>
      </c>
      <c r="B109" s="5" t="n">
        <v>13059</v>
      </c>
    </row>
    <row r="110">
      <c r="A110" s="4" t="inlineStr">
        <is>
          <t>Initial cost, land and land improvements</t>
        </is>
      </c>
      <c r="B110" s="6" t="n">
        <v>20602</v>
      </c>
    </row>
    <row r="111">
      <c r="A111" s="4" t="inlineStr">
        <is>
          <t>Initial cost, buildings &amp; improvements</t>
        </is>
      </c>
      <c r="B111" s="6" t="n">
        <v>397</v>
      </c>
    </row>
    <row r="112">
      <c r="A112" s="4" t="inlineStr">
        <is>
          <t>Initial cost, horticulture</t>
        </is>
      </c>
      <c r="B112" s="6" t="n">
        <v>0</v>
      </c>
    </row>
    <row r="113">
      <c r="A113" s="4" t="inlineStr">
        <is>
          <t>Subsequent capitalized additions, land improvements</t>
        </is>
      </c>
      <c r="B113" s="6" t="n">
        <v>172</v>
      </c>
    </row>
    <row r="114">
      <c r="A114" s="4" t="inlineStr">
        <is>
          <t>Subsequent capitalized additions, building &amp; improvements</t>
        </is>
      </c>
      <c r="B114" s="6" t="n">
        <v>1163</v>
      </c>
    </row>
    <row r="115">
      <c r="A115" s="4" t="inlineStr">
        <is>
          <t>Subsequent capitalized additions, horticulture</t>
        </is>
      </c>
      <c r="B115" s="6" t="n">
        <v>0</v>
      </c>
    </row>
    <row r="116">
      <c r="A116" s="4" t="inlineStr">
        <is>
          <t>Total cost, land and land improvements</t>
        </is>
      </c>
      <c r="B116" s="6" t="n">
        <v>20774</v>
      </c>
    </row>
    <row r="117">
      <c r="A117" s="4" t="inlineStr">
        <is>
          <t>Total cost, buildings &amp; improvements</t>
        </is>
      </c>
      <c r="B117" s="6" t="n">
        <v>1560</v>
      </c>
    </row>
    <row r="118">
      <c r="A118" s="4" t="inlineStr">
        <is>
          <t>Total cost, horticulture</t>
        </is>
      </c>
      <c r="B118" s="6" t="n">
        <v>0</v>
      </c>
    </row>
    <row r="119">
      <c r="A119" s="4" t="inlineStr">
        <is>
          <t>Total cost</t>
        </is>
      </c>
      <c r="B119" s="6" t="n">
        <v>22334</v>
      </c>
    </row>
    <row r="120">
      <c r="A120" s="4" t="inlineStr">
        <is>
          <t>Accumulated depreciation</t>
        </is>
      </c>
      <c r="B120" s="6" t="n">
        <v>-152</v>
      </c>
    </row>
    <row r="121">
      <c r="A121" s="4" t="inlineStr">
        <is>
          <t>Aggregate cost</t>
        </is>
      </c>
      <c r="B121" s="5" t="n">
        <v>22334</v>
      </c>
    </row>
    <row r="122">
      <c r="A122" s="4" t="inlineStr">
        <is>
          <t>Ventura County, California | Land &amp; Improvements | Date Acquired 12/15/2020</t>
        </is>
      </c>
    </row>
    <row r="123">
      <c r="A123" s="3" t="inlineStr">
        <is>
          <t>SEC Schedule, 12-28, Real Estate Companies, Investment in Real Estate and Accumulated Depreciation [Line Items]</t>
        </is>
      </c>
    </row>
    <row r="124">
      <c r="A124" s="4" t="inlineStr">
        <is>
          <t>Date Acquired</t>
        </is>
      </c>
      <c r="B124" s="4" t="inlineStr">
        <is>
          <t>Dec. 15,
		2020</t>
        </is>
      </c>
    </row>
    <row r="125">
      <c r="A125" s="4" t="inlineStr">
        <is>
          <t>Encumbrances</t>
        </is>
      </c>
      <c r="B125" s="5" t="n">
        <v>12450</v>
      </c>
    </row>
    <row r="126">
      <c r="A126" s="4" t="inlineStr">
        <is>
          <t>Initial cost, land and land improvements</t>
        </is>
      </c>
      <c r="B126" s="6" t="n">
        <v>19215</v>
      </c>
    </row>
    <row r="127">
      <c r="A127" s="4" t="inlineStr">
        <is>
          <t>Initial cost, buildings &amp; improvements</t>
        </is>
      </c>
      <c r="B127" s="6" t="n">
        <v>1264</v>
      </c>
    </row>
    <row r="128">
      <c r="A128" s="4" t="inlineStr">
        <is>
          <t>Initial cost, horticulture</t>
        </is>
      </c>
      <c r="B128" s="6" t="n">
        <v>0</v>
      </c>
    </row>
    <row r="129">
      <c r="A129" s="4" t="inlineStr">
        <is>
          <t>Subsequent capitalized additions, land improvements</t>
        </is>
      </c>
      <c r="B129" s="6" t="n">
        <v>50</v>
      </c>
    </row>
    <row r="130">
      <c r="A130" s="4" t="inlineStr">
        <is>
          <t>Subsequent capitalized additions, building &amp; improvements</t>
        </is>
      </c>
      <c r="B130" s="6" t="n">
        <v>0</v>
      </c>
    </row>
    <row r="131">
      <c r="A131" s="4" t="inlineStr">
        <is>
          <t>Subsequent capitalized additions, horticulture</t>
        </is>
      </c>
      <c r="B131" s="6" t="n">
        <v>0</v>
      </c>
    </row>
    <row r="132">
      <c r="A132" s="4" t="inlineStr">
        <is>
          <t>Total cost, land and land improvements</t>
        </is>
      </c>
      <c r="B132" s="6" t="n">
        <v>19265</v>
      </c>
    </row>
    <row r="133">
      <c r="A133" s="4" t="inlineStr">
        <is>
          <t>Total cost, buildings &amp; improvements</t>
        </is>
      </c>
      <c r="B133" s="6" t="n">
        <v>1264</v>
      </c>
    </row>
    <row r="134">
      <c r="A134" s="4" t="inlineStr">
        <is>
          <t>Total cost, horticulture</t>
        </is>
      </c>
      <c r="B134" s="6" t="n">
        <v>0</v>
      </c>
    </row>
    <row r="135">
      <c r="A135" s="4" t="inlineStr">
        <is>
          <t>Total cost</t>
        </is>
      </c>
      <c r="B135" s="6" t="n">
        <v>20529</v>
      </c>
    </row>
    <row r="136">
      <c r="A136" s="4" t="inlineStr">
        <is>
          <t>Accumulated depreciation</t>
        </is>
      </c>
      <c r="B136" s="6" t="n">
        <v>-5</v>
      </c>
    </row>
    <row r="137">
      <c r="A137" s="4" t="inlineStr">
        <is>
          <t>Aggregate cost</t>
        </is>
      </c>
      <c r="B137" s="5" t="n">
        <v>20529</v>
      </c>
    </row>
    <row r="138">
      <c r="A138" s="4" t="inlineStr">
        <is>
          <t>Ventura County, California | Land, Buildings &amp; Improvements | Date Acquired 9/15/1998</t>
        </is>
      </c>
    </row>
    <row r="139">
      <c r="A139" s="3" t="inlineStr">
        <is>
          <t>SEC Schedule, 12-28, Real Estate Companies, Investment in Real Estate and Accumulated Depreciation [Line Items]</t>
        </is>
      </c>
    </row>
    <row r="140">
      <c r="A140" s="4" t="inlineStr">
        <is>
          <t>Date Acquired</t>
        </is>
      </c>
      <c r="B140" s="4" t="inlineStr">
        <is>
          <t>Sep. 15,
		1998</t>
        </is>
      </c>
    </row>
    <row r="141">
      <c r="A141" s="4" t="inlineStr">
        <is>
          <t>Encumbrances</t>
        </is>
      </c>
      <c r="B141" s="5" t="n">
        <v>30899</v>
      </c>
    </row>
    <row r="142">
      <c r="A142" s="4" t="inlineStr">
        <is>
          <t>Initial cost, land and land improvements</t>
        </is>
      </c>
      <c r="B142" s="6" t="n">
        <v>9895</v>
      </c>
    </row>
    <row r="143">
      <c r="A143" s="4" t="inlineStr">
        <is>
          <t>Initial cost, buildings &amp; improvements</t>
        </is>
      </c>
      <c r="B143" s="6" t="n">
        <v>5256</v>
      </c>
    </row>
    <row r="144">
      <c r="A144" s="4" t="inlineStr">
        <is>
          <t>Initial cost, horticulture</t>
        </is>
      </c>
      <c r="B144" s="6" t="n">
        <v>0</v>
      </c>
    </row>
    <row r="145">
      <c r="A145" s="4" t="inlineStr">
        <is>
          <t>Subsequent capitalized additions, land improvements</t>
        </is>
      </c>
      <c r="B145" s="6" t="n">
        <v>0</v>
      </c>
    </row>
    <row r="146">
      <c r="A146" s="4" t="inlineStr">
        <is>
          <t>Subsequent capitalized additions, building &amp; improvements</t>
        </is>
      </c>
      <c r="B146" s="6" t="n">
        <v>293</v>
      </c>
    </row>
    <row r="147">
      <c r="A147" s="4" t="inlineStr">
        <is>
          <t>Subsequent capitalized additions, horticulture</t>
        </is>
      </c>
      <c r="B147" s="6" t="n">
        <v>0</v>
      </c>
    </row>
    <row r="148">
      <c r="A148" s="4" t="inlineStr">
        <is>
          <t>Total cost, land and land improvements</t>
        </is>
      </c>
      <c r="B148" s="6" t="n">
        <v>9895</v>
      </c>
    </row>
    <row r="149">
      <c r="A149" s="4" t="inlineStr">
        <is>
          <t>Total cost, buildings &amp; improvements</t>
        </is>
      </c>
      <c r="B149" s="6" t="n">
        <v>5549</v>
      </c>
    </row>
    <row r="150">
      <c r="A150" s="4" t="inlineStr">
        <is>
          <t>Total cost, horticulture</t>
        </is>
      </c>
      <c r="B150" s="6" t="n">
        <v>0</v>
      </c>
    </row>
    <row r="151">
      <c r="A151" s="4" t="inlineStr">
        <is>
          <t>Total cost</t>
        </is>
      </c>
      <c r="B151" s="6" t="n">
        <v>15444</v>
      </c>
    </row>
    <row r="152">
      <c r="A152" s="4" t="inlineStr">
        <is>
          <t>Accumulated depreciation</t>
        </is>
      </c>
      <c r="B152" s="6" t="n">
        <v>-4306</v>
      </c>
    </row>
    <row r="153">
      <c r="A153" s="4" t="inlineStr">
        <is>
          <t>Aggregate cost</t>
        </is>
      </c>
      <c r="B153" s="5" t="n">
        <v>15444</v>
      </c>
    </row>
    <row r="154">
      <c r="A154" s="4" t="inlineStr">
        <is>
          <t>Ventura County, California | Land, Buildings &amp; Improvements | Date Acquired 7/23/2014</t>
        </is>
      </c>
    </row>
    <row r="155">
      <c r="A155" s="3" t="inlineStr">
        <is>
          <t>SEC Schedule, 12-28, Real Estate Companies, Investment in Real Estate and Accumulated Depreciation [Line Items]</t>
        </is>
      </c>
    </row>
    <row r="156">
      <c r="A156" s="4" t="inlineStr">
        <is>
          <t>Date Acquired</t>
        </is>
      </c>
      <c r="B156" s="4" t="inlineStr">
        <is>
          <t>Jul. 23,
		2014</t>
        </is>
      </c>
    </row>
    <row r="157">
      <c r="A157" s="4" t="inlineStr">
        <is>
          <t>Encumbrances</t>
        </is>
      </c>
      <c r="B157" s="5" t="n">
        <v>2241</v>
      </c>
    </row>
    <row r="158">
      <c r="A158" s="4" t="inlineStr">
        <is>
          <t>Initial cost, land and land improvements</t>
        </is>
      </c>
      <c r="B158" s="6" t="n">
        <v>6219</v>
      </c>
    </row>
    <row r="159">
      <c r="A159" s="4" t="inlineStr">
        <is>
          <t>Initial cost, buildings &amp; improvements</t>
        </is>
      </c>
      <c r="B159" s="6" t="n">
        <v>505</v>
      </c>
    </row>
    <row r="160">
      <c r="A160" s="4" t="inlineStr">
        <is>
          <t>Initial cost, horticulture</t>
        </is>
      </c>
      <c r="B160" s="6" t="n">
        <v>0</v>
      </c>
    </row>
    <row r="161">
      <c r="A161" s="4" t="inlineStr">
        <is>
          <t>Subsequent capitalized additions, land improvements</t>
        </is>
      </c>
      <c r="B161" s="6" t="n">
        <v>0</v>
      </c>
    </row>
    <row r="162">
      <c r="A162" s="4" t="inlineStr">
        <is>
          <t>Subsequent capitalized additions, building &amp; improvements</t>
        </is>
      </c>
      <c r="B162" s="6" t="n">
        <v>85</v>
      </c>
    </row>
    <row r="163">
      <c r="A163" s="4" t="inlineStr">
        <is>
          <t>Subsequent capitalized additions, horticulture</t>
        </is>
      </c>
      <c r="B163" s="6" t="n">
        <v>0</v>
      </c>
    </row>
    <row r="164">
      <c r="A164" s="4" t="inlineStr">
        <is>
          <t>Total cost, land and land improvements</t>
        </is>
      </c>
      <c r="B164" s="6" t="n">
        <v>6219</v>
      </c>
    </row>
    <row r="165">
      <c r="A165" s="4" t="inlineStr">
        <is>
          <t>Total cost, buildings &amp; improvements</t>
        </is>
      </c>
      <c r="B165" s="6" t="n">
        <v>590</v>
      </c>
    </row>
    <row r="166">
      <c r="A166" s="4" t="inlineStr">
        <is>
          <t>Total cost, horticulture</t>
        </is>
      </c>
      <c r="B166" s="6" t="n">
        <v>0</v>
      </c>
    </row>
    <row r="167">
      <c r="A167" s="4" t="inlineStr">
        <is>
          <t>Total cost</t>
        </is>
      </c>
      <c r="B167" s="6" t="n">
        <v>6809</v>
      </c>
    </row>
    <row r="168">
      <c r="A168" s="4" t="inlineStr">
        <is>
          <t>Accumulated depreciation</t>
        </is>
      </c>
      <c r="B168" s="6" t="n">
        <v>-229</v>
      </c>
    </row>
    <row r="169">
      <c r="A169" s="4" t="inlineStr">
        <is>
          <t>Aggregate cost</t>
        </is>
      </c>
      <c r="B169" s="5" t="n">
        <v>6809</v>
      </c>
    </row>
    <row r="170">
      <c r="A170" s="4" t="inlineStr">
        <is>
          <t>Ventura County, California | Land, Buildings &amp; Improvements | Date Acquired 10/29/2014</t>
        </is>
      </c>
    </row>
    <row r="171">
      <c r="A171" s="3" t="inlineStr">
        <is>
          <t>SEC Schedule, 12-28, Real Estate Companies, Investment in Real Estate and Accumulated Depreciation [Line Items]</t>
        </is>
      </c>
    </row>
    <row r="172">
      <c r="A172" s="4" t="inlineStr">
        <is>
          <t>Date Acquired</t>
        </is>
      </c>
      <c r="B172" s="4" t="inlineStr">
        <is>
          <t>Oct. 29,
		2014</t>
        </is>
      </c>
    </row>
    <row r="173">
      <c r="A173" s="4" t="inlineStr">
        <is>
          <t>Encumbrances</t>
        </is>
      </c>
      <c r="B173" s="5" t="n">
        <v>15741</v>
      </c>
    </row>
    <row r="174">
      <c r="A174" s="4" t="inlineStr">
        <is>
          <t>Initial cost, land and land improvements</t>
        </is>
      </c>
      <c r="B174" s="6" t="n">
        <v>23673</v>
      </c>
    </row>
    <row r="175">
      <c r="A175" s="4" t="inlineStr">
        <is>
          <t>Initial cost, buildings &amp; improvements</t>
        </is>
      </c>
      <c r="B175" s="6" t="n">
        <v>350</v>
      </c>
    </row>
    <row r="176">
      <c r="A176" s="4" t="inlineStr">
        <is>
          <t>Initial cost, horticulture</t>
        </is>
      </c>
      <c r="B176" s="6" t="n">
        <v>0</v>
      </c>
    </row>
    <row r="177">
      <c r="A177" s="4" t="inlineStr">
        <is>
          <t>Subsequent capitalized additions, land improvements</t>
        </is>
      </c>
      <c r="B177" s="6" t="n">
        <v>0</v>
      </c>
    </row>
    <row r="178">
      <c r="A178" s="4" t="inlineStr">
        <is>
          <t>Subsequent capitalized additions, building &amp; improvements</t>
        </is>
      </c>
      <c r="B178" s="6" t="n">
        <v>2166</v>
      </c>
    </row>
    <row r="179">
      <c r="A179" s="4" t="inlineStr">
        <is>
          <t>Subsequent capitalized additions, horticulture</t>
        </is>
      </c>
      <c r="B179" s="6" t="n">
        <v>0</v>
      </c>
    </row>
    <row r="180">
      <c r="A180" s="4" t="inlineStr">
        <is>
          <t>Total cost, land and land improvements</t>
        </is>
      </c>
      <c r="B180" s="6" t="n">
        <v>23673</v>
      </c>
    </row>
    <row r="181">
      <c r="A181" s="4" t="inlineStr">
        <is>
          <t>Total cost, buildings &amp; improvements</t>
        </is>
      </c>
      <c r="B181" s="6" t="n">
        <v>2516</v>
      </c>
    </row>
    <row r="182">
      <c r="A182" s="4" t="inlineStr">
        <is>
          <t>Total cost, horticulture</t>
        </is>
      </c>
      <c r="B182" s="6" t="n">
        <v>0</v>
      </c>
    </row>
    <row r="183">
      <c r="A183" s="4" t="inlineStr">
        <is>
          <t>Total cost</t>
        </is>
      </c>
      <c r="B183" s="6" t="n">
        <v>26189</v>
      </c>
    </row>
    <row r="184">
      <c r="A184" s="4" t="inlineStr">
        <is>
          <t>Accumulated depreciation</t>
        </is>
      </c>
      <c r="B184" s="6" t="n">
        <v>-569</v>
      </c>
    </row>
    <row r="185">
      <c r="A185" s="4" t="inlineStr">
        <is>
          <t>Aggregate cost</t>
        </is>
      </c>
      <c r="B185" s="5" t="n">
        <v>26189</v>
      </c>
    </row>
    <row r="186">
      <c r="A186" s="4" t="inlineStr">
        <is>
          <t>Hillsborough County, Florida | Land, Buildings &amp; Improvements | Date Acquired 9/12/2012</t>
        </is>
      </c>
    </row>
    <row r="187">
      <c r="A187" s="3" t="inlineStr">
        <is>
          <t>SEC Schedule, 12-28, Real Estate Companies, Investment in Real Estate and Accumulated Depreciation [Line Items]</t>
        </is>
      </c>
    </row>
    <row r="188">
      <c r="A188" s="4" t="inlineStr">
        <is>
          <t>Date Acquired</t>
        </is>
      </c>
      <c r="B188" s="4" t="inlineStr">
        <is>
          <t>Sep. 12,
		2012</t>
        </is>
      </c>
    </row>
    <row r="189">
      <c r="A189" s="4" t="inlineStr">
        <is>
          <t>Encumbrances</t>
        </is>
      </c>
      <c r="B189" s="5" t="n">
        <v>2575</v>
      </c>
    </row>
    <row r="190">
      <c r="A190" s="4" t="inlineStr">
        <is>
          <t>Initial cost, land and land improvements</t>
        </is>
      </c>
      <c r="B190" s="6" t="n">
        <v>2199</v>
      </c>
    </row>
    <row r="191">
      <c r="A191" s="4" t="inlineStr">
        <is>
          <t>Initial cost, buildings &amp; improvements</t>
        </is>
      </c>
      <c r="B191" s="6" t="n">
        <v>1657</v>
      </c>
    </row>
    <row r="192">
      <c r="A192" s="4" t="inlineStr">
        <is>
          <t>Initial cost, horticulture</t>
        </is>
      </c>
      <c r="B192" s="6" t="n">
        <v>0</v>
      </c>
    </row>
    <row r="193">
      <c r="A193" s="4" t="inlineStr">
        <is>
          <t>Subsequent capitalized additions, land improvements</t>
        </is>
      </c>
      <c r="B193" s="6" t="n">
        <v>14</v>
      </c>
    </row>
    <row r="194">
      <c r="A194" s="4" t="inlineStr">
        <is>
          <t>Subsequent capitalized additions, building &amp; improvements</t>
        </is>
      </c>
      <c r="B194" s="6" t="n">
        <v>1328</v>
      </c>
    </row>
    <row r="195">
      <c r="A195" s="4" t="inlineStr">
        <is>
          <t>Subsequent capitalized additions, horticulture</t>
        </is>
      </c>
      <c r="B195" s="6" t="n">
        <v>0</v>
      </c>
    </row>
    <row r="196">
      <c r="A196" s="4" t="inlineStr">
        <is>
          <t>Total cost, land and land improvements</t>
        </is>
      </c>
      <c r="B196" s="6" t="n">
        <v>2213</v>
      </c>
    </row>
    <row r="197">
      <c r="A197" s="4" t="inlineStr">
        <is>
          <t>Total cost, buildings &amp; improvements</t>
        </is>
      </c>
      <c r="B197" s="6" t="n">
        <v>2985</v>
      </c>
    </row>
    <row r="198">
      <c r="A198" s="4" t="inlineStr">
        <is>
          <t>Total cost, horticulture</t>
        </is>
      </c>
      <c r="B198" s="6" t="n">
        <v>0</v>
      </c>
    </row>
    <row r="199">
      <c r="A199" s="4" t="inlineStr">
        <is>
          <t>Total cost</t>
        </is>
      </c>
      <c r="B199" s="6" t="n">
        <v>5198</v>
      </c>
    </row>
    <row r="200">
      <c r="A200" s="4" t="inlineStr">
        <is>
          <t>Accumulated depreciation</t>
        </is>
      </c>
      <c r="B200" s="6" t="n">
        <v>-1219</v>
      </c>
    </row>
    <row r="201">
      <c r="A201" s="4" t="inlineStr">
        <is>
          <t>Aggregate cost</t>
        </is>
      </c>
      <c r="B201" s="5" t="n">
        <v>5198</v>
      </c>
    </row>
    <row r="202">
      <c r="A202" s="4" t="inlineStr">
        <is>
          <t>Monterey County, California | Land &amp; Improvements | Date Acquired 7/11/2019</t>
        </is>
      </c>
    </row>
    <row r="203">
      <c r="A203" s="3" t="inlineStr">
        <is>
          <t>SEC Schedule, 12-28, Real Estate Companies, Investment in Real Estate and Accumulated Depreciation [Line Items]</t>
        </is>
      </c>
    </row>
    <row r="204">
      <c r="A204" s="4" t="inlineStr">
        <is>
          <t>Date Acquired</t>
        </is>
      </c>
      <c r="B204" s="4" t="inlineStr">
        <is>
          <t>Jul. 11,
		2019</t>
        </is>
      </c>
    </row>
    <row r="205">
      <c r="A205" s="4" t="inlineStr">
        <is>
          <t>Encumbrances</t>
        </is>
      </c>
      <c r="B205" s="5" t="n">
        <v>5860</v>
      </c>
    </row>
    <row r="206">
      <c r="A206" s="4" t="inlineStr">
        <is>
          <t>Initial cost, land and land improvements</t>
        </is>
      </c>
      <c r="B206" s="6" t="n">
        <v>8629</v>
      </c>
    </row>
    <row r="207">
      <c r="A207" s="4" t="inlineStr">
        <is>
          <t>Initial cost, buildings &amp; improvements</t>
        </is>
      </c>
      <c r="B207" s="6" t="n">
        <v>254</v>
      </c>
    </row>
    <row r="208">
      <c r="A208" s="4" t="inlineStr">
        <is>
          <t>Initial cost, horticulture</t>
        </is>
      </c>
      <c r="B208" s="6" t="n">
        <v>0</v>
      </c>
    </row>
    <row r="209">
      <c r="A209" s="4" t="inlineStr">
        <is>
          <t>Subsequent capitalized additions, land improvements</t>
        </is>
      </c>
      <c r="B209" s="6" t="n">
        <v>1192</v>
      </c>
    </row>
    <row r="210">
      <c r="A210" s="4" t="inlineStr">
        <is>
          <t>Subsequent capitalized additions, building &amp; improvements</t>
        </is>
      </c>
      <c r="B210" s="6" t="n">
        <v>1698</v>
      </c>
    </row>
    <row r="211">
      <c r="A211" s="4" t="inlineStr">
        <is>
          <t>Subsequent capitalized additions, horticulture</t>
        </is>
      </c>
      <c r="B211" s="6" t="n">
        <v>0</v>
      </c>
    </row>
    <row r="212">
      <c r="A212" s="4" t="inlineStr">
        <is>
          <t>Total cost, land and land improvements</t>
        </is>
      </c>
      <c r="B212" s="6" t="n">
        <v>9821</v>
      </c>
    </row>
    <row r="213">
      <c r="A213" s="4" t="inlineStr">
        <is>
          <t>Total cost, buildings &amp; improvements</t>
        </is>
      </c>
      <c r="B213" s="6" t="n">
        <v>1952</v>
      </c>
    </row>
    <row r="214">
      <c r="A214" s="4" t="inlineStr">
        <is>
          <t>Total cost, horticulture</t>
        </is>
      </c>
      <c r="B214" s="6" t="n">
        <v>0</v>
      </c>
    </row>
    <row r="215">
      <c r="A215" s="4" t="inlineStr">
        <is>
          <t>Total cost</t>
        </is>
      </c>
      <c r="B215" s="6" t="n">
        <v>11773</v>
      </c>
    </row>
    <row r="216">
      <c r="A216" s="4" t="inlineStr">
        <is>
          <t>Accumulated depreciation</t>
        </is>
      </c>
      <c r="B216" s="6" t="n">
        <v>-69</v>
      </c>
    </row>
    <row r="217">
      <c r="A217" s="4" t="inlineStr">
        <is>
          <t>Aggregate cost</t>
        </is>
      </c>
      <c r="B217" s="5" t="n">
        <v>11773</v>
      </c>
    </row>
    <row r="218">
      <c r="A218" s="4" t="inlineStr">
        <is>
          <t>Monterey County, California | Land, Buildings &amp; Improvements | Date Acquired 10/21/2013</t>
        </is>
      </c>
    </row>
    <row r="219">
      <c r="A219" s="3" t="inlineStr">
        <is>
          <t>SEC Schedule, 12-28, Real Estate Companies, Investment in Real Estate and Accumulated Depreciation [Line Items]</t>
        </is>
      </c>
    </row>
    <row r="220">
      <c r="A220" s="4" t="inlineStr">
        <is>
          <t>Date Acquired</t>
        </is>
      </c>
      <c r="B220" s="4" t="inlineStr">
        <is>
          <t>Oct. 21,
		2013</t>
        </is>
      </c>
    </row>
    <row r="221">
      <c r="A221" s="4" t="inlineStr">
        <is>
          <t>Encumbrances</t>
        </is>
      </c>
      <c r="B221" s="5" t="n">
        <v>4956</v>
      </c>
    </row>
    <row r="222">
      <c r="A222" s="4" t="inlineStr">
        <is>
          <t>Initial cost, land and land improvements</t>
        </is>
      </c>
      <c r="B222" s="6" t="n">
        <v>7187</v>
      </c>
    </row>
    <row r="223">
      <c r="A223" s="4" t="inlineStr">
        <is>
          <t>Initial cost, buildings &amp; improvements</t>
        </is>
      </c>
      <c r="B223" s="6" t="n">
        <v>164</v>
      </c>
    </row>
    <row r="224">
      <c r="A224" s="4" t="inlineStr">
        <is>
          <t>Initial cost, horticulture</t>
        </is>
      </c>
      <c r="B224" s="6" t="n">
        <v>0</v>
      </c>
    </row>
    <row r="225">
      <c r="A225" s="4" t="inlineStr">
        <is>
          <t>Subsequent capitalized additions, land improvements</t>
        </is>
      </c>
      <c r="B225" s="6" t="n">
        <v>180</v>
      </c>
    </row>
    <row r="226">
      <c r="A226" s="4" t="inlineStr">
        <is>
          <t>Subsequent capitalized additions, building &amp; improvements</t>
        </is>
      </c>
      <c r="B226" s="6" t="n">
        <v>3118</v>
      </c>
    </row>
    <row r="227">
      <c r="A227" s="4" t="inlineStr">
        <is>
          <t>Subsequent capitalized additions, horticulture</t>
        </is>
      </c>
      <c r="B227" s="6" t="n">
        <v>0</v>
      </c>
    </row>
    <row r="228">
      <c r="A228" s="4" t="inlineStr">
        <is>
          <t>Total cost, land and land improvements</t>
        </is>
      </c>
      <c r="B228" s="6" t="n">
        <v>7367</v>
      </c>
    </row>
    <row r="229">
      <c r="A229" s="4" t="inlineStr">
        <is>
          <t>Total cost, buildings &amp; improvements</t>
        </is>
      </c>
      <c r="B229" s="6" t="n">
        <v>3282</v>
      </c>
    </row>
    <row r="230">
      <c r="A230" s="4" t="inlineStr">
        <is>
          <t>Total cost, horticulture</t>
        </is>
      </c>
      <c r="B230" s="6" t="n">
        <v>0</v>
      </c>
    </row>
    <row r="231">
      <c r="A231" s="4" t="inlineStr">
        <is>
          <t>Total cost</t>
        </is>
      </c>
      <c r="B231" s="6" t="n">
        <v>10649</v>
      </c>
    </row>
    <row r="232">
      <c r="A232" s="4" t="inlineStr">
        <is>
          <t>Accumulated depreciation</t>
        </is>
      </c>
      <c r="B232" s="6" t="n">
        <v>-727</v>
      </c>
    </row>
    <row r="233">
      <c r="A233" s="4" t="inlineStr">
        <is>
          <t>Aggregate cost</t>
        </is>
      </c>
      <c r="B233" s="5" t="n">
        <v>10649</v>
      </c>
    </row>
    <row r="234">
      <c r="A234" s="4" t="inlineStr">
        <is>
          <t>Monterey County, California | Land, Buildings &amp; Improvements | Date Acquired 1/5/2015</t>
        </is>
      </c>
    </row>
    <row r="235">
      <c r="A235" s="3" t="inlineStr">
        <is>
          <t>SEC Schedule, 12-28, Real Estate Companies, Investment in Real Estate and Accumulated Depreciation [Line Items]</t>
        </is>
      </c>
    </row>
    <row r="236">
      <c r="A236" s="4" t="inlineStr">
        <is>
          <t>Date Acquired</t>
        </is>
      </c>
      <c r="B236" s="4" t="inlineStr">
        <is>
          <t>Jan. 5,
		2015</t>
        </is>
      </c>
    </row>
    <row r="237">
      <c r="A237" s="4" t="inlineStr">
        <is>
          <t>Encumbrances</t>
        </is>
      </c>
      <c r="B237" s="5" t="n">
        <v>10673</v>
      </c>
    </row>
    <row r="238">
      <c r="A238" s="4" t="inlineStr">
        <is>
          <t>Initial cost, land and land improvements</t>
        </is>
      </c>
      <c r="B238" s="6" t="n">
        <v>15852</v>
      </c>
    </row>
    <row r="239">
      <c r="A239" s="4" t="inlineStr">
        <is>
          <t>Initial cost, buildings &amp; improvements</t>
        </is>
      </c>
      <c r="B239" s="6" t="n">
        <v>582</v>
      </c>
    </row>
    <row r="240">
      <c r="A240" s="4" t="inlineStr">
        <is>
          <t>Initial cost, horticulture</t>
        </is>
      </c>
      <c r="B240" s="6" t="n">
        <v>0</v>
      </c>
    </row>
    <row r="241">
      <c r="A241" s="4" t="inlineStr">
        <is>
          <t>Subsequent capitalized additions, land improvements</t>
        </is>
      </c>
      <c r="B241" s="6" t="n">
        <v>-156</v>
      </c>
    </row>
    <row r="242">
      <c r="A242" s="4" t="inlineStr">
        <is>
          <t>Subsequent capitalized additions, building &amp; improvements</t>
        </is>
      </c>
      <c r="B242" s="6" t="n">
        <v>1426</v>
      </c>
    </row>
    <row r="243">
      <c r="A243" s="4" t="inlineStr">
        <is>
          <t>Subsequent capitalized additions, horticulture</t>
        </is>
      </c>
      <c r="B243" s="6" t="n">
        <v>0</v>
      </c>
    </row>
    <row r="244">
      <c r="A244" s="4" t="inlineStr">
        <is>
          <t>Total cost, land and land improvements</t>
        </is>
      </c>
      <c r="B244" s="6" t="n">
        <v>15696</v>
      </c>
    </row>
    <row r="245">
      <c r="A245" s="4" t="inlineStr">
        <is>
          <t>Total cost, buildings &amp; improvements</t>
        </is>
      </c>
      <c r="B245" s="6" t="n">
        <v>2008</v>
      </c>
    </row>
    <row r="246">
      <c r="A246" s="4" t="inlineStr">
        <is>
          <t>Total cost, horticulture</t>
        </is>
      </c>
      <c r="B246" s="6" t="n">
        <v>0</v>
      </c>
    </row>
    <row r="247">
      <c r="A247" s="4" t="inlineStr">
        <is>
          <t>Total cost</t>
        </is>
      </c>
      <c r="B247" s="6" t="n">
        <v>17704</v>
      </c>
    </row>
    <row r="248">
      <c r="A248" s="4" t="inlineStr">
        <is>
          <t>Accumulated depreciation</t>
        </is>
      </c>
      <c r="B248" s="6" t="n">
        <v>-765</v>
      </c>
    </row>
    <row r="249">
      <c r="A249" s="4" t="inlineStr">
        <is>
          <t>Aggregate cost</t>
        </is>
      </c>
      <c r="B249" s="5" t="n">
        <v>17704</v>
      </c>
    </row>
    <row r="250">
      <c r="A250" s="4" t="inlineStr">
        <is>
          <t>Cochise County, Arizona | Land, Buildings &amp; Improvements | Date Acquired 12/27/2013</t>
        </is>
      </c>
    </row>
    <row r="251">
      <c r="A251" s="3" t="inlineStr">
        <is>
          <t>SEC Schedule, 12-28, Real Estate Companies, Investment in Real Estate and Accumulated Depreciation [Line Items]</t>
        </is>
      </c>
    </row>
    <row r="252">
      <c r="A252" s="4" t="inlineStr">
        <is>
          <t>Date Acquired</t>
        </is>
      </c>
      <c r="B252" s="4" t="inlineStr">
        <is>
          <t>Dec. 27,
		2013</t>
        </is>
      </c>
    </row>
    <row r="253">
      <c r="A253" s="4" t="inlineStr">
        <is>
          <t>Encumbrances</t>
        </is>
      </c>
      <c r="B253" s="5" t="n">
        <v>2940</v>
      </c>
    </row>
    <row r="254">
      <c r="A254" s="4" t="inlineStr">
        <is>
          <t>Initial cost, land and land improvements</t>
        </is>
      </c>
      <c r="B254" s="6" t="n">
        <v>6168</v>
      </c>
    </row>
    <row r="255">
      <c r="A255" s="4" t="inlineStr">
        <is>
          <t>Initial cost, buildings &amp; improvements</t>
        </is>
      </c>
      <c r="B255" s="6" t="n">
        <v>572</v>
      </c>
    </row>
    <row r="256">
      <c r="A256" s="4" t="inlineStr">
        <is>
          <t>Initial cost, horticulture</t>
        </is>
      </c>
      <c r="B256" s="6" t="n">
        <v>0</v>
      </c>
    </row>
    <row r="257">
      <c r="A257" s="4" t="inlineStr">
        <is>
          <t>Subsequent capitalized additions, land improvements</t>
        </is>
      </c>
      <c r="B257" s="6" t="n">
        <v>8</v>
      </c>
    </row>
    <row r="258">
      <c r="A258" s="4" t="inlineStr">
        <is>
          <t>Subsequent capitalized additions, building &amp; improvements</t>
        </is>
      </c>
      <c r="B258" s="6" t="n">
        <v>4548</v>
      </c>
    </row>
    <row r="259">
      <c r="A259" s="4" t="inlineStr">
        <is>
          <t>Subsequent capitalized additions, horticulture</t>
        </is>
      </c>
      <c r="B259" s="6" t="n">
        <v>0</v>
      </c>
    </row>
    <row r="260">
      <c r="A260" s="4" t="inlineStr">
        <is>
          <t>Total cost, land and land improvements</t>
        </is>
      </c>
      <c r="B260" s="6" t="n">
        <v>6176</v>
      </c>
    </row>
    <row r="261">
      <c r="A261" s="4" t="inlineStr">
        <is>
          <t>Total cost, buildings &amp; improvements</t>
        </is>
      </c>
      <c r="B261" s="6" t="n">
        <v>5120</v>
      </c>
    </row>
    <row r="262">
      <c r="A262" s="4" t="inlineStr">
        <is>
          <t>Total cost, horticulture</t>
        </is>
      </c>
      <c r="B262" s="6" t="n">
        <v>0</v>
      </c>
    </row>
    <row r="263">
      <c r="A263" s="4" t="inlineStr">
        <is>
          <t>Total cost</t>
        </is>
      </c>
      <c r="B263" s="6" t="n">
        <v>11296</v>
      </c>
    </row>
    <row r="264">
      <c r="A264" s="4" t="inlineStr">
        <is>
          <t>Accumulated depreciation</t>
        </is>
      </c>
      <c r="B264" s="6" t="n">
        <v>-1118</v>
      </c>
    </row>
    <row r="265">
      <c r="A265" s="4" t="inlineStr">
        <is>
          <t>Aggregate cost</t>
        </is>
      </c>
      <c r="B265" s="5" t="n">
        <v>11296</v>
      </c>
    </row>
    <row r="266">
      <c r="A266" s="4" t="inlineStr">
        <is>
          <t>Cochise County, Arizona | Land, Buildings &amp; Improvements | Date Acquired 12/23/2015</t>
        </is>
      </c>
    </row>
    <row r="267">
      <c r="A267" s="3" t="inlineStr">
        <is>
          <t>SEC Schedule, 12-28, Real Estate Companies, Investment in Real Estate and Accumulated Depreciation [Line Items]</t>
        </is>
      </c>
    </row>
    <row r="268">
      <c r="A268" s="4" t="inlineStr">
        <is>
          <t>Date Acquired</t>
        </is>
      </c>
      <c r="B268" s="4" t="inlineStr">
        <is>
          <t>Dec. 23,
		2015</t>
        </is>
      </c>
    </row>
    <row r="269">
      <c r="A269" s="4" t="inlineStr">
        <is>
          <t>Encumbrances</t>
        </is>
      </c>
      <c r="B269" s="5" t="n">
        <v>3210</v>
      </c>
    </row>
    <row r="270">
      <c r="A270" s="4" t="inlineStr">
        <is>
          <t>Initial cost, land and land improvements</t>
        </is>
      </c>
      <c r="B270" s="6" t="n">
        <v>4234</v>
      </c>
    </row>
    <row r="271">
      <c r="A271" s="4" t="inlineStr">
        <is>
          <t>Initial cost, buildings &amp; improvements</t>
        </is>
      </c>
      <c r="B271" s="6" t="n">
        <v>1502</v>
      </c>
    </row>
    <row r="272">
      <c r="A272" s="4" t="inlineStr">
        <is>
          <t>Initial cost, horticulture</t>
        </is>
      </c>
      <c r="B272" s="6" t="n">
        <v>0</v>
      </c>
    </row>
    <row r="273">
      <c r="A273" s="4" t="inlineStr">
        <is>
          <t>Subsequent capitalized additions, land improvements</t>
        </is>
      </c>
      <c r="B273" s="6" t="n">
        <v>5</v>
      </c>
    </row>
    <row r="274">
      <c r="A274" s="4" t="inlineStr">
        <is>
          <t>Subsequent capitalized additions, building &amp; improvements</t>
        </is>
      </c>
      <c r="B274" s="6" t="n">
        <v>3298</v>
      </c>
    </row>
    <row r="275">
      <c r="A275" s="4" t="inlineStr">
        <is>
          <t>Subsequent capitalized additions, horticulture</t>
        </is>
      </c>
      <c r="B275" s="6" t="n">
        <v>0</v>
      </c>
    </row>
    <row r="276">
      <c r="A276" s="4" t="inlineStr">
        <is>
          <t>Total cost, land and land improvements</t>
        </is>
      </c>
      <c r="B276" s="6" t="n">
        <v>4239</v>
      </c>
    </row>
    <row r="277">
      <c r="A277" s="4" t="inlineStr">
        <is>
          <t>Total cost, buildings &amp; improvements</t>
        </is>
      </c>
      <c r="B277" s="6" t="n">
        <v>4799</v>
      </c>
    </row>
    <row r="278">
      <c r="A278" s="4" t="inlineStr">
        <is>
          <t>Total cost, horticulture</t>
        </is>
      </c>
      <c r="B278" s="6" t="n">
        <v>0</v>
      </c>
    </row>
    <row r="279">
      <c r="A279" s="4" t="inlineStr">
        <is>
          <t>Total cost</t>
        </is>
      </c>
      <c r="B279" s="6" t="n">
        <v>9038</v>
      </c>
    </row>
    <row r="280">
      <c r="A280" s="4" t="inlineStr">
        <is>
          <t>Accumulated depreciation</t>
        </is>
      </c>
      <c r="B280" s="6" t="n">
        <v>-791</v>
      </c>
    </row>
    <row r="281">
      <c r="A281" s="4" t="inlineStr">
        <is>
          <t>Aggregate cost</t>
        </is>
      </c>
      <c r="B281" s="5" t="n">
        <v>9038</v>
      </c>
    </row>
    <row r="282">
      <c r="A282" s="4" t="inlineStr">
        <is>
          <t>Kern County, California | Land &amp; Improvements | Date Acquired 7/25/2014</t>
        </is>
      </c>
    </row>
    <row r="283">
      <c r="A283" s="3" t="inlineStr">
        <is>
          <t>SEC Schedule, 12-28, Real Estate Companies, Investment in Real Estate and Accumulated Depreciation [Line Items]</t>
        </is>
      </c>
    </row>
    <row r="284">
      <c r="A284" s="4" t="inlineStr">
        <is>
          <t>Date Acquired</t>
        </is>
      </c>
      <c r="B284" s="4" t="inlineStr">
        <is>
          <t>Jul. 25,
		2014</t>
        </is>
      </c>
    </row>
    <row r="285">
      <c r="A285" s="4" t="inlineStr">
        <is>
          <t>Encumbrances</t>
        </is>
      </c>
      <c r="B285" s="5" t="n">
        <v>2925</v>
      </c>
    </row>
    <row r="286">
      <c r="A286" s="4" t="inlineStr">
        <is>
          <t>Initial cost, land and land improvements</t>
        </is>
      </c>
      <c r="B286" s="6" t="n">
        <v>5841</v>
      </c>
    </row>
    <row r="287">
      <c r="A287" s="4" t="inlineStr">
        <is>
          <t>Initial cost, buildings &amp; improvements</t>
        </is>
      </c>
      <c r="B287" s="6" t="n">
        <v>67</v>
      </c>
    </row>
    <row r="288">
      <c r="A288" s="4" t="inlineStr">
        <is>
          <t>Initial cost, horticulture</t>
        </is>
      </c>
      <c r="B288" s="6" t="n">
        <v>0</v>
      </c>
    </row>
    <row r="289">
      <c r="A289" s="4" t="inlineStr">
        <is>
          <t>Subsequent capitalized additions, land improvements</t>
        </is>
      </c>
      <c r="B289" s="6" t="n">
        <v>0</v>
      </c>
    </row>
    <row r="290">
      <c r="A290" s="4" t="inlineStr">
        <is>
          <t>Subsequent capitalized additions, building &amp; improvements</t>
        </is>
      </c>
      <c r="B290" s="6" t="n">
        <v>993</v>
      </c>
    </row>
    <row r="291">
      <c r="A291" s="4" t="inlineStr">
        <is>
          <t>Subsequent capitalized additions, horticulture</t>
        </is>
      </c>
      <c r="B291" s="6" t="n">
        <v>0</v>
      </c>
    </row>
    <row r="292">
      <c r="A292" s="4" t="inlineStr">
        <is>
          <t>Total cost, land and land improvements</t>
        </is>
      </c>
      <c r="B292" s="6" t="n">
        <v>5841</v>
      </c>
    </row>
    <row r="293">
      <c r="A293" s="4" t="inlineStr">
        <is>
          <t>Total cost, buildings &amp; improvements</t>
        </is>
      </c>
      <c r="B293" s="6" t="n">
        <v>1060</v>
      </c>
    </row>
    <row r="294">
      <c r="A294" s="4" t="inlineStr">
        <is>
          <t>Total cost, horticulture</t>
        </is>
      </c>
      <c r="B294" s="6" t="n">
        <v>0</v>
      </c>
    </row>
    <row r="295">
      <c r="A295" s="4" t="inlineStr">
        <is>
          <t>Total cost</t>
        </is>
      </c>
      <c r="B295" s="6" t="n">
        <v>6901</v>
      </c>
    </row>
    <row r="296">
      <c r="A296" s="4" t="inlineStr">
        <is>
          <t>Accumulated depreciation</t>
        </is>
      </c>
      <c r="B296" s="6" t="n">
        <v>-382</v>
      </c>
    </row>
    <row r="297">
      <c r="A297" s="4" t="inlineStr">
        <is>
          <t>Aggregate cost</t>
        </is>
      </c>
      <c r="B297" s="5" t="n">
        <v>6901</v>
      </c>
    </row>
    <row r="298">
      <c r="A298" s="4" t="inlineStr">
        <is>
          <t>Kern County, California | Land &amp; Improvements | Date Acquired 9/3/2015</t>
        </is>
      </c>
    </row>
    <row r="299">
      <c r="A299" s="3" t="inlineStr">
        <is>
          <t>SEC Schedule, 12-28, Real Estate Companies, Investment in Real Estate and Accumulated Depreciation [Line Items]</t>
        </is>
      </c>
    </row>
    <row r="300">
      <c r="A300" s="4" t="inlineStr">
        <is>
          <t>Date Acquired</t>
        </is>
      </c>
      <c r="B300" s="4" t="inlineStr">
        <is>
          <t>Sep. 3,
		2015</t>
        </is>
      </c>
    </row>
    <row r="301">
      <c r="A301" s="4" t="inlineStr">
        <is>
          <t>Encumbrances</t>
        </is>
      </c>
      <c r="B301" s="5" t="n">
        <v>16324</v>
      </c>
    </row>
    <row r="302">
      <c r="A302" s="4" t="inlineStr">
        <is>
          <t>Initial cost, land and land improvements</t>
        </is>
      </c>
      <c r="B302" s="6" t="n">
        <v>18893</v>
      </c>
    </row>
    <row r="303">
      <c r="A303" s="4" t="inlineStr">
        <is>
          <t>Initial cost, buildings &amp; improvements</t>
        </is>
      </c>
      <c r="B303" s="6" t="n">
        <v>497</v>
      </c>
    </row>
    <row r="304">
      <c r="A304" s="4" t="inlineStr">
        <is>
          <t>Initial cost, horticulture</t>
        </is>
      </c>
      <c r="B304" s="6" t="n">
        <v>0</v>
      </c>
    </row>
    <row r="305">
      <c r="A305" s="4" t="inlineStr">
        <is>
          <t>Subsequent capitalized additions, land improvements</t>
        </is>
      </c>
      <c r="B305" s="6" t="n">
        <v>688</v>
      </c>
    </row>
    <row r="306">
      <c r="A306" s="4" t="inlineStr">
        <is>
          <t>Subsequent capitalized additions, building &amp; improvements</t>
        </is>
      </c>
      <c r="B306" s="6" t="n">
        <v>5959</v>
      </c>
    </row>
    <row r="307">
      <c r="A307" s="4" t="inlineStr">
        <is>
          <t>Subsequent capitalized additions, horticulture</t>
        </is>
      </c>
      <c r="B307" s="6" t="n">
        <v>1418</v>
      </c>
    </row>
    <row r="308">
      <c r="A308" s="4" t="inlineStr">
        <is>
          <t>Total cost, land and land improvements</t>
        </is>
      </c>
      <c r="B308" s="6" t="n">
        <v>19581</v>
      </c>
    </row>
    <row r="309">
      <c r="A309" s="4" t="inlineStr">
        <is>
          <t>Total cost, buildings &amp; improvements</t>
        </is>
      </c>
      <c r="B309" s="6" t="n">
        <v>6456</v>
      </c>
    </row>
    <row r="310">
      <c r="A310" s="4" t="inlineStr">
        <is>
          <t>Total cost, horticulture</t>
        </is>
      </c>
      <c r="B310" s="6" t="n">
        <v>1418</v>
      </c>
    </row>
    <row r="311">
      <c r="A311" s="4" t="inlineStr">
        <is>
          <t>Total cost</t>
        </is>
      </c>
      <c r="B311" s="6" t="n">
        <v>27455</v>
      </c>
    </row>
    <row r="312">
      <c r="A312" s="4" t="inlineStr">
        <is>
          <t>Accumulated depreciation</t>
        </is>
      </c>
      <c r="B312" s="6" t="n">
        <v>-1986</v>
      </c>
    </row>
    <row r="313">
      <c r="A313" s="4" t="inlineStr">
        <is>
          <t>Aggregate cost</t>
        </is>
      </c>
      <c r="B313" s="5" t="n">
        <v>27455</v>
      </c>
    </row>
    <row r="314">
      <c r="A314" s="4" t="inlineStr">
        <is>
          <t>Kern County, California | Land &amp; Improvements | Date Acquired 1/31/2018</t>
        </is>
      </c>
    </row>
    <row r="315">
      <c r="A315" s="3" t="inlineStr">
        <is>
          <t>SEC Schedule, 12-28, Real Estate Companies, Investment in Real Estate and Accumulated Depreciation [Line Items]</t>
        </is>
      </c>
    </row>
    <row r="316">
      <c r="A316" s="4" t="inlineStr">
        <is>
          <t>Date Acquired</t>
        </is>
      </c>
      <c r="B316" s="4" t="inlineStr">
        <is>
          <t>Jan. 31,
		2018</t>
        </is>
      </c>
    </row>
    <row r="317">
      <c r="A317" s="4" t="inlineStr">
        <is>
          <t>Encumbrances</t>
        </is>
      </c>
      <c r="B317" s="5" t="n">
        <v>1358</v>
      </c>
    </row>
    <row r="318">
      <c r="A318" s="4" t="inlineStr">
        <is>
          <t>Initial cost, land and land improvements</t>
        </is>
      </c>
      <c r="B318" s="6" t="n">
        <v>2733</v>
      </c>
    </row>
    <row r="319">
      <c r="A319" s="4" t="inlineStr">
        <is>
          <t>Initial cost, buildings &amp; improvements</t>
        </is>
      </c>
      <c r="B319" s="6" t="n">
        <v>249</v>
      </c>
    </row>
    <row r="320">
      <c r="A320" s="4" t="inlineStr">
        <is>
          <t>Initial cost, horticulture</t>
        </is>
      </c>
      <c r="B320" s="6" t="n">
        <v>0</v>
      </c>
    </row>
    <row r="321">
      <c r="A321" s="4" t="inlineStr">
        <is>
          <t>Subsequent capitalized additions, land improvements</t>
        </is>
      </c>
      <c r="B321" s="6" t="n">
        <v>-4</v>
      </c>
    </row>
    <row r="322">
      <c r="A322" s="4" t="inlineStr">
        <is>
          <t>Subsequent capitalized additions, building &amp; improvements</t>
        </is>
      </c>
      <c r="B322" s="6" t="n">
        <v>1526</v>
      </c>
    </row>
    <row r="323">
      <c r="A323" s="4" t="inlineStr">
        <is>
          <t>Subsequent capitalized additions, horticulture</t>
        </is>
      </c>
      <c r="B323" s="6" t="n">
        <v>0</v>
      </c>
    </row>
    <row r="324">
      <c r="A324" s="4" t="inlineStr">
        <is>
          <t>Total cost, land and land improvements</t>
        </is>
      </c>
      <c r="B324" s="6" t="n">
        <v>2729</v>
      </c>
    </row>
    <row r="325">
      <c r="A325" s="4" t="inlineStr">
        <is>
          <t>Total cost, buildings &amp; improvements</t>
        </is>
      </c>
      <c r="B325" s="6" t="n">
        <v>1775</v>
      </c>
    </row>
    <row r="326">
      <c r="A326" s="4" t="inlineStr">
        <is>
          <t>Total cost, horticulture</t>
        </is>
      </c>
      <c r="B326" s="6" t="n">
        <v>0</v>
      </c>
    </row>
    <row r="327">
      <c r="A327" s="4" t="inlineStr">
        <is>
          <t>Total cost</t>
        </is>
      </c>
      <c r="B327" s="6" t="n">
        <v>4504</v>
      </c>
    </row>
    <row r="328">
      <c r="A328" s="4" t="inlineStr">
        <is>
          <t>Accumulated depreciation</t>
        </is>
      </c>
      <c r="B328" s="6" t="n">
        <v>-128</v>
      </c>
    </row>
    <row r="329">
      <c r="A329" s="4" t="inlineStr">
        <is>
          <t>Aggregate cost</t>
        </is>
      </c>
      <c r="B329" s="5" t="n">
        <v>4504</v>
      </c>
    </row>
    <row r="330">
      <c r="A330" s="4" t="inlineStr">
        <is>
          <t>Kern County, California | Land, Improvements &amp; Permanent Plantings | Date Acquired 6/24/2020</t>
        </is>
      </c>
    </row>
    <row r="331">
      <c r="A331" s="3" t="inlineStr">
        <is>
          <t>SEC Schedule, 12-28, Real Estate Companies, Investment in Real Estate and Accumulated Depreciation [Line Items]</t>
        </is>
      </c>
    </row>
    <row r="332">
      <c r="A332" s="4" t="inlineStr">
        <is>
          <t>Date Acquired</t>
        </is>
      </c>
      <c r="B332" s="4" t="inlineStr">
        <is>
          <t>Jun. 24,
		2020</t>
        </is>
      </c>
    </row>
    <row r="333">
      <c r="A333" s="4" t="inlineStr">
        <is>
          <t>Encumbrances</t>
        </is>
      </c>
      <c r="B333" s="5" t="n">
        <v>8500</v>
      </c>
    </row>
    <row r="334">
      <c r="A334" s="4" t="inlineStr">
        <is>
          <t>Initial cost, land and land improvements</t>
        </is>
      </c>
      <c r="B334" s="6" t="n">
        <v>12521</v>
      </c>
    </row>
    <row r="335">
      <c r="A335" s="4" t="inlineStr">
        <is>
          <t>Initial cost, buildings &amp; improvements</t>
        </is>
      </c>
      <c r="B335" s="6" t="n">
        <v>1325</v>
      </c>
    </row>
    <row r="336">
      <c r="A336" s="4" t="inlineStr">
        <is>
          <t>Initial cost, horticulture</t>
        </is>
      </c>
      <c r="B336" s="6" t="n">
        <v>370</v>
      </c>
    </row>
    <row r="337">
      <c r="A337" s="4" t="inlineStr">
        <is>
          <t>Subsequent capitalized additions, land improvements</t>
        </is>
      </c>
      <c r="B337" s="6" t="n">
        <v>0</v>
      </c>
    </row>
    <row r="338">
      <c r="A338" s="4" t="inlineStr">
        <is>
          <t>Subsequent capitalized additions, building &amp; improvements</t>
        </is>
      </c>
      <c r="B338" s="6" t="n">
        <v>0</v>
      </c>
    </row>
    <row r="339">
      <c r="A339" s="4" t="inlineStr">
        <is>
          <t>Subsequent capitalized additions, horticulture</t>
        </is>
      </c>
      <c r="B339" s="6" t="n">
        <v>0</v>
      </c>
    </row>
    <row r="340">
      <c r="A340" s="4" t="inlineStr">
        <is>
          <t>Total cost, land and land improvements</t>
        </is>
      </c>
      <c r="B340" s="6" t="n">
        <v>12521</v>
      </c>
    </row>
    <row r="341">
      <c r="A341" s="4" t="inlineStr">
        <is>
          <t>Total cost, buildings &amp; improvements</t>
        </is>
      </c>
      <c r="B341" s="6" t="n">
        <v>1325</v>
      </c>
    </row>
    <row r="342">
      <c r="A342" s="4" t="inlineStr">
        <is>
          <t>Total cost, horticulture</t>
        </is>
      </c>
      <c r="B342" s="6" t="n">
        <v>370</v>
      </c>
    </row>
    <row r="343">
      <c r="A343" s="4" t="inlineStr">
        <is>
          <t>Total cost</t>
        </is>
      </c>
      <c r="B343" s="6" t="n">
        <v>14216</v>
      </c>
    </row>
    <row r="344">
      <c r="A344" s="4" t="inlineStr">
        <is>
          <t>Accumulated depreciation</t>
        </is>
      </c>
      <c r="B344" s="6" t="n">
        <v>0</v>
      </c>
    </row>
    <row r="345">
      <c r="A345" s="4" t="inlineStr">
        <is>
          <t>Aggregate cost</t>
        </is>
      </c>
      <c r="B345" s="5" t="n">
        <v>14216</v>
      </c>
    </row>
    <row r="346">
      <c r="A346" s="4" t="inlineStr">
        <is>
          <t>Manatee County, Florida | Land, Buildings &amp; Improvements | Date Acquired 9/29/2014</t>
        </is>
      </c>
    </row>
    <row r="347">
      <c r="A347" s="3" t="inlineStr">
        <is>
          <t>SEC Schedule, 12-28, Real Estate Companies, Investment in Real Estate and Accumulated Depreciation [Line Items]</t>
        </is>
      </c>
    </row>
    <row r="348">
      <c r="A348" s="4" t="inlineStr">
        <is>
          <t>Date Acquired</t>
        </is>
      </c>
      <c r="B348" s="4" t="inlineStr">
        <is>
          <t>Sep. 29,
		2014</t>
        </is>
      </c>
    </row>
    <row r="349">
      <c r="A349" s="4" t="inlineStr">
        <is>
          <t>Encumbrances</t>
        </is>
      </c>
      <c r="B349" s="5" t="n">
        <v>9001</v>
      </c>
    </row>
    <row r="350">
      <c r="A350" s="4" t="inlineStr">
        <is>
          <t>Initial cost, land and land improvements</t>
        </is>
      </c>
      <c r="B350" s="6" t="n">
        <v>8466</v>
      </c>
    </row>
    <row r="351">
      <c r="A351" s="4" t="inlineStr">
        <is>
          <t>Initial cost, buildings &amp; improvements</t>
        </is>
      </c>
      <c r="B351" s="6" t="n">
        <v>5426</v>
      </c>
    </row>
    <row r="352">
      <c r="A352" s="4" t="inlineStr">
        <is>
          <t>Initial cost, horticulture</t>
        </is>
      </c>
      <c r="B352" s="6" t="n">
        <v>0</v>
      </c>
    </row>
    <row r="353">
      <c r="A353" s="4" t="inlineStr">
        <is>
          <t>Subsequent capitalized additions, land improvements</t>
        </is>
      </c>
      <c r="B353" s="6" t="n">
        <v>0</v>
      </c>
    </row>
    <row r="354">
      <c r="A354" s="4" t="inlineStr">
        <is>
          <t>Subsequent capitalized additions, building &amp; improvements</t>
        </is>
      </c>
      <c r="B354" s="6" t="n">
        <v>667</v>
      </c>
    </row>
    <row r="355">
      <c r="A355" s="4" t="inlineStr">
        <is>
          <t>Subsequent capitalized additions, horticulture</t>
        </is>
      </c>
      <c r="B355" s="6" t="n">
        <v>0</v>
      </c>
    </row>
    <row r="356">
      <c r="A356" s="4" t="inlineStr">
        <is>
          <t>Total cost, land and land improvements</t>
        </is>
      </c>
      <c r="B356" s="6" t="n">
        <v>8466</v>
      </c>
    </row>
    <row r="357">
      <c r="A357" s="4" t="inlineStr">
        <is>
          <t>Total cost, buildings &amp; improvements</t>
        </is>
      </c>
      <c r="B357" s="6" t="n">
        <v>6093</v>
      </c>
    </row>
    <row r="358">
      <c r="A358" s="4" t="inlineStr">
        <is>
          <t>Total cost, horticulture</t>
        </is>
      </c>
      <c r="B358" s="6" t="n">
        <v>0</v>
      </c>
    </row>
    <row r="359">
      <c r="A359" s="4" t="inlineStr">
        <is>
          <t>Total cost</t>
        </is>
      </c>
      <c r="B359" s="6" t="n">
        <v>14559</v>
      </c>
    </row>
    <row r="360">
      <c r="A360" s="4" t="inlineStr">
        <is>
          <t>Accumulated depreciation</t>
        </is>
      </c>
      <c r="B360" s="6" t="n">
        <v>-3296</v>
      </c>
    </row>
    <row r="361">
      <c r="A361" s="4" t="inlineStr">
        <is>
          <t>Aggregate cost</t>
        </is>
      </c>
      <c r="B361" s="5" t="n">
        <v>14559</v>
      </c>
    </row>
    <row r="362">
      <c r="A362" s="4" t="inlineStr">
        <is>
          <t>Manatee County, Florida | Land, Buildings &amp; Improvements | Date Acquired 3/10/2015</t>
        </is>
      </c>
    </row>
    <row r="363">
      <c r="A363" s="3" t="inlineStr">
        <is>
          <t>SEC Schedule, 12-28, Real Estate Companies, Investment in Real Estate and Accumulated Depreciation [Line Items]</t>
        </is>
      </c>
    </row>
    <row r="364">
      <c r="A364" s="4" t="inlineStr">
        <is>
          <t>Date Acquired</t>
        </is>
      </c>
      <c r="B364" s="4" t="inlineStr">
        <is>
          <t>Mar. 10,
		2015</t>
        </is>
      </c>
    </row>
    <row r="365">
      <c r="A365" s="4" t="inlineStr">
        <is>
          <t>Encumbrances</t>
        </is>
      </c>
      <c r="B365" s="5" t="n">
        <v>3750</v>
      </c>
    </row>
    <row r="366">
      <c r="A366" s="4" t="inlineStr">
        <is>
          <t>Initial cost, land and land improvements</t>
        </is>
      </c>
      <c r="B366" s="6" t="n">
        <v>2403</v>
      </c>
    </row>
    <row r="367">
      <c r="A367" s="4" t="inlineStr">
        <is>
          <t>Initial cost, buildings &amp; improvements</t>
        </is>
      </c>
      <c r="B367" s="6" t="n">
        <v>1871</v>
      </c>
    </row>
    <row r="368">
      <c r="A368" s="4" t="inlineStr">
        <is>
          <t>Initial cost, horticulture</t>
        </is>
      </c>
      <c r="B368" s="6" t="n">
        <v>0</v>
      </c>
    </row>
    <row r="369">
      <c r="A369" s="4" t="inlineStr">
        <is>
          <t>Subsequent capitalized additions, land improvements</t>
        </is>
      </c>
      <c r="B369" s="6" t="n">
        <v>0</v>
      </c>
    </row>
    <row r="370">
      <c r="A370" s="4" t="inlineStr">
        <is>
          <t>Subsequent capitalized additions, building &amp; improvements</t>
        </is>
      </c>
      <c r="B370" s="6" t="n">
        <v>84</v>
      </c>
    </row>
    <row r="371">
      <c r="A371" s="4" t="inlineStr">
        <is>
          <t>Subsequent capitalized additions, horticulture</t>
        </is>
      </c>
      <c r="B371" s="6" t="n">
        <v>0</v>
      </c>
    </row>
    <row r="372">
      <c r="A372" s="4" t="inlineStr">
        <is>
          <t>Total cost, land and land improvements</t>
        </is>
      </c>
      <c r="B372" s="6" t="n">
        <v>2403</v>
      </c>
    </row>
    <row r="373">
      <c r="A373" s="4" t="inlineStr">
        <is>
          <t>Total cost, buildings &amp; improvements</t>
        </is>
      </c>
      <c r="B373" s="6" t="n">
        <v>1955</v>
      </c>
    </row>
    <row r="374">
      <c r="A374" s="4" t="inlineStr">
        <is>
          <t>Total cost, horticulture</t>
        </is>
      </c>
      <c r="B374" s="6" t="n">
        <v>0</v>
      </c>
    </row>
    <row r="375">
      <c r="A375" s="4" t="inlineStr">
        <is>
          <t>Total cost</t>
        </is>
      </c>
      <c r="B375" s="6" t="n">
        <v>4358</v>
      </c>
    </row>
    <row r="376">
      <c r="A376" s="4" t="inlineStr">
        <is>
          <t>Accumulated depreciation</t>
        </is>
      </c>
      <c r="B376" s="6" t="n">
        <v>-1024</v>
      </c>
    </row>
    <row r="377">
      <c r="A377" s="4" t="inlineStr">
        <is>
          <t>Aggregate cost</t>
        </is>
      </c>
      <c r="B377" s="5" t="n">
        <v>4358</v>
      </c>
    </row>
    <row r="378">
      <c r="A378" s="4" t="inlineStr">
        <is>
          <t>Hendry County, Florida | Land, Buildings &amp; Improvements | Date Acquired 6/25/2015</t>
        </is>
      </c>
    </row>
    <row r="379">
      <c r="A379" s="3" t="inlineStr">
        <is>
          <t>SEC Schedule, 12-28, Real Estate Companies, Investment in Real Estate and Accumulated Depreciation [Line Items]</t>
        </is>
      </c>
    </row>
    <row r="380">
      <c r="A380" s="4" t="inlineStr">
        <is>
          <t>Date Acquired</t>
        </is>
      </c>
      <c r="B380" s="4" t="inlineStr">
        <is>
          <t>Jun. 25,
		2015</t>
        </is>
      </c>
    </row>
    <row r="381">
      <c r="A381" s="4" t="inlineStr">
        <is>
          <t>Encumbrances</t>
        </is>
      </c>
      <c r="B381" s="5" t="n">
        <v>10356</v>
      </c>
    </row>
    <row r="382">
      <c r="A382" s="4" t="inlineStr">
        <is>
          <t>Initial cost, land and land improvements</t>
        </is>
      </c>
      <c r="B382" s="6" t="n">
        <v>14411</v>
      </c>
    </row>
    <row r="383">
      <c r="A383" s="4" t="inlineStr">
        <is>
          <t>Initial cost, buildings &amp; improvements</t>
        </is>
      </c>
      <c r="B383" s="6" t="n">
        <v>789</v>
      </c>
    </row>
    <row r="384">
      <c r="A384" s="4" t="inlineStr">
        <is>
          <t>Initial cost, horticulture</t>
        </is>
      </c>
      <c r="B384" s="6" t="n">
        <v>0</v>
      </c>
    </row>
    <row r="385">
      <c r="A385" s="4" t="inlineStr">
        <is>
          <t>Subsequent capitalized additions, land improvements</t>
        </is>
      </c>
      <c r="B385" s="6" t="n">
        <v>0</v>
      </c>
    </row>
    <row r="386">
      <c r="A386" s="4" t="inlineStr">
        <is>
          <t>Subsequent capitalized additions, building &amp; improvements</t>
        </is>
      </c>
      <c r="B386" s="6" t="n">
        <v>0</v>
      </c>
    </row>
    <row r="387">
      <c r="A387" s="4" t="inlineStr">
        <is>
          <t>Subsequent capitalized additions, horticulture</t>
        </is>
      </c>
      <c r="B387" s="6" t="n">
        <v>0</v>
      </c>
    </row>
    <row r="388">
      <c r="A388" s="4" t="inlineStr">
        <is>
          <t>Total cost, land and land improvements</t>
        </is>
      </c>
      <c r="B388" s="6" t="n">
        <v>14411</v>
      </c>
    </row>
    <row r="389">
      <c r="A389" s="4" t="inlineStr">
        <is>
          <t>Total cost, buildings &amp; improvements</t>
        </is>
      </c>
      <c r="B389" s="6" t="n">
        <v>789</v>
      </c>
    </row>
    <row r="390">
      <c r="A390" s="4" t="inlineStr">
        <is>
          <t>Total cost, horticulture</t>
        </is>
      </c>
      <c r="B390" s="6" t="n">
        <v>0</v>
      </c>
    </row>
    <row r="391">
      <c r="A391" s="4" t="inlineStr">
        <is>
          <t>Total cost</t>
        </is>
      </c>
      <c r="B391" s="6" t="n">
        <v>15200</v>
      </c>
    </row>
    <row r="392">
      <c r="A392" s="4" t="inlineStr">
        <is>
          <t>Accumulated depreciation</t>
        </is>
      </c>
      <c r="B392" s="6" t="n">
        <v>-626</v>
      </c>
    </row>
    <row r="393">
      <c r="A393" s="4" t="inlineStr">
        <is>
          <t>Aggregate cost</t>
        </is>
      </c>
      <c r="B393" s="5" t="n">
        <v>15200</v>
      </c>
    </row>
    <row r="394">
      <c r="A394" s="4" t="inlineStr">
        <is>
          <t>Rock County, Nebraska | Land, Buildings &amp; Improvements | Date Acquired 8/20/2015</t>
        </is>
      </c>
    </row>
    <row r="395">
      <c r="A395" s="3" t="inlineStr">
        <is>
          <t>SEC Schedule, 12-28, Real Estate Companies, Investment in Real Estate and Accumulated Depreciation [Line Items]</t>
        </is>
      </c>
    </row>
    <row r="396">
      <c r="A396" s="4" t="inlineStr">
        <is>
          <t>Date Acquired</t>
        </is>
      </c>
      <c r="B396" s="4" t="inlineStr">
        <is>
          <t>Aug. 20,
		2015</t>
        </is>
      </c>
    </row>
    <row r="397">
      <c r="A397" s="4" t="inlineStr">
        <is>
          <t>Encumbrances</t>
        </is>
      </c>
      <c r="B397" s="5" t="n">
        <v>3516</v>
      </c>
    </row>
    <row r="398">
      <c r="A398" s="4" t="inlineStr">
        <is>
          <t>Initial cost, land and land improvements</t>
        </is>
      </c>
      <c r="B398" s="6" t="n">
        <v>4862</v>
      </c>
    </row>
    <row r="399">
      <c r="A399" s="4" t="inlineStr">
        <is>
          <t>Initial cost, buildings &amp; improvements</t>
        </is>
      </c>
      <c r="B399" s="6" t="n">
        <v>613</v>
      </c>
    </row>
    <row r="400">
      <c r="A400" s="4" t="inlineStr">
        <is>
          <t>Initial cost, horticulture</t>
        </is>
      </c>
      <c r="B400" s="6" t="n">
        <v>0</v>
      </c>
    </row>
    <row r="401">
      <c r="A401" s="4" t="inlineStr">
        <is>
          <t>Subsequent capitalized additions, land improvements</t>
        </is>
      </c>
      <c r="B401" s="6" t="n">
        <v>0</v>
      </c>
    </row>
    <row r="402">
      <c r="A402" s="4" t="inlineStr">
        <is>
          <t>Subsequent capitalized additions, building &amp; improvements</t>
        </is>
      </c>
      <c r="B402" s="6" t="n">
        <v>0</v>
      </c>
    </row>
    <row r="403">
      <c r="A403" s="4" t="inlineStr">
        <is>
          <t>Subsequent capitalized additions, horticulture</t>
        </is>
      </c>
      <c r="B403" s="6" t="n">
        <v>0</v>
      </c>
    </row>
    <row r="404">
      <c r="A404" s="4" t="inlineStr">
        <is>
          <t>Total cost, land and land improvements</t>
        </is>
      </c>
      <c r="B404" s="6" t="n">
        <v>4862</v>
      </c>
    </row>
    <row r="405">
      <c r="A405" s="4" t="inlineStr">
        <is>
          <t>Total cost, buildings &amp; improvements</t>
        </is>
      </c>
      <c r="B405" s="6" t="n">
        <v>613</v>
      </c>
    </row>
    <row r="406">
      <c r="A406" s="4" t="inlineStr">
        <is>
          <t>Total cost, horticulture</t>
        </is>
      </c>
      <c r="B406" s="6" t="n">
        <v>0</v>
      </c>
    </row>
    <row r="407">
      <c r="A407" s="4" t="inlineStr">
        <is>
          <t>Total cost</t>
        </is>
      </c>
      <c r="B407" s="6" t="n">
        <v>5475</v>
      </c>
    </row>
    <row r="408">
      <c r="A408" s="4" t="inlineStr">
        <is>
          <t>Accumulated depreciation</t>
        </is>
      </c>
      <c r="B408" s="6" t="n">
        <v>-421</v>
      </c>
    </row>
    <row r="409">
      <c r="A409" s="4" t="inlineStr">
        <is>
          <t>Aggregate cost</t>
        </is>
      </c>
      <c r="B409" s="5" t="n">
        <v>5475</v>
      </c>
    </row>
    <row r="410">
      <c r="A410" s="4" t="inlineStr">
        <is>
          <t>Holt County, Nebraska | Land, Buildings &amp; Improvements | Date Acquired 8/20/2015</t>
        </is>
      </c>
    </row>
    <row r="411">
      <c r="A411" s="3" t="inlineStr">
        <is>
          <t>SEC Schedule, 12-28, Real Estate Companies, Investment in Real Estate and Accumulated Depreciation [Line Items]</t>
        </is>
      </c>
    </row>
    <row r="412">
      <c r="A412" s="4" t="inlineStr">
        <is>
          <t>Date Acquired</t>
        </is>
      </c>
      <c r="B412" s="4" t="inlineStr">
        <is>
          <t>Aug. 20,
		2015</t>
        </is>
      </c>
    </row>
    <row r="413">
      <c r="A413" s="4" t="inlineStr">
        <is>
          <t>Encumbrances</t>
        </is>
      </c>
      <c r="B413" s="5" t="n">
        <v>3534</v>
      </c>
    </row>
    <row r="414">
      <c r="A414" s="4" t="inlineStr">
        <is>
          <t>Initial cost, land and land improvements</t>
        </is>
      </c>
      <c r="B414" s="6" t="n">
        <v>4690</v>
      </c>
    </row>
    <row r="415">
      <c r="A415" s="4" t="inlineStr">
        <is>
          <t>Initial cost, buildings &amp; improvements</t>
        </is>
      </c>
      <c r="B415" s="6" t="n">
        <v>786</v>
      </c>
    </row>
    <row r="416">
      <c r="A416" s="4" t="inlineStr">
        <is>
          <t>Initial cost, horticulture</t>
        </is>
      </c>
      <c r="B416" s="6" t="n">
        <v>0</v>
      </c>
    </row>
    <row r="417">
      <c r="A417" s="4" t="inlineStr">
        <is>
          <t>Subsequent capitalized additions, land improvements</t>
        </is>
      </c>
      <c r="B417" s="6" t="n">
        <v>0</v>
      </c>
    </row>
    <row r="418">
      <c r="A418" s="4" t="inlineStr">
        <is>
          <t>Subsequent capitalized additions, building &amp; improvements</t>
        </is>
      </c>
      <c r="B418" s="6" t="n">
        <v>0</v>
      </c>
    </row>
    <row r="419">
      <c r="A419" s="4" t="inlineStr">
        <is>
          <t>Subsequent capitalized additions, horticulture</t>
        </is>
      </c>
      <c r="B419" s="6" t="n">
        <v>0</v>
      </c>
    </row>
    <row r="420">
      <c r="A420" s="4" t="inlineStr">
        <is>
          <t>Total cost, land and land improvements</t>
        </is>
      </c>
      <c r="B420" s="6" t="n">
        <v>4690</v>
      </c>
    </row>
    <row r="421">
      <c r="A421" s="4" t="inlineStr">
        <is>
          <t>Total cost, buildings &amp; improvements</t>
        </is>
      </c>
      <c r="B421" s="6" t="n">
        <v>786</v>
      </c>
    </row>
    <row r="422">
      <c r="A422" s="4" t="inlineStr">
        <is>
          <t>Total cost, horticulture</t>
        </is>
      </c>
      <c r="B422" s="6" t="n">
        <v>0</v>
      </c>
    </row>
    <row r="423">
      <c r="A423" s="4" t="inlineStr">
        <is>
          <t>Total cost</t>
        </is>
      </c>
      <c r="B423" s="6" t="n">
        <v>5476</v>
      </c>
    </row>
    <row r="424">
      <c r="A424" s="4" t="inlineStr">
        <is>
          <t>Accumulated depreciation</t>
        </is>
      </c>
      <c r="B424" s="6" t="n">
        <v>-346</v>
      </c>
    </row>
    <row r="425">
      <c r="A425" s="4" t="inlineStr">
        <is>
          <t>Aggregate cost</t>
        </is>
      </c>
      <c r="B425" s="5" t="n">
        <v>5476</v>
      </c>
    </row>
    <row r="426">
      <c r="A426" s="4" t="inlineStr">
        <is>
          <t>Saguache County, Colorado | Land, Buildings &amp; Improvements | Date Acquired 3/3/2016</t>
        </is>
      </c>
    </row>
    <row r="427">
      <c r="A427" s="3" t="inlineStr">
        <is>
          <t>SEC Schedule, 12-28, Real Estate Companies, Investment in Real Estate and Accumulated Depreciation [Line Items]</t>
        </is>
      </c>
    </row>
    <row r="428">
      <c r="A428" s="4" t="inlineStr">
        <is>
          <t>Date Acquired</t>
        </is>
      </c>
      <c r="B428" s="4" t="inlineStr">
        <is>
          <t>Mar. 3,
		2016</t>
        </is>
      </c>
    </row>
    <row r="429">
      <c r="A429" s="4" t="inlineStr">
        <is>
          <t>Encumbrances</t>
        </is>
      </c>
      <c r="B429" s="5" t="n">
        <v>15313</v>
      </c>
    </row>
    <row r="430">
      <c r="A430" s="4" t="inlineStr">
        <is>
          <t>Initial cost, land and land improvements</t>
        </is>
      </c>
      <c r="B430" s="6" t="n">
        <v>16756</v>
      </c>
    </row>
    <row r="431">
      <c r="A431" s="4" t="inlineStr">
        <is>
          <t>Initial cost, buildings &amp; improvements</t>
        </is>
      </c>
      <c r="B431" s="6" t="n">
        <v>8348</v>
      </c>
    </row>
    <row r="432">
      <c r="A432" s="4" t="inlineStr">
        <is>
          <t>Initial cost, horticulture</t>
        </is>
      </c>
      <c r="B432" s="6" t="n">
        <v>0</v>
      </c>
    </row>
    <row r="433">
      <c r="A433" s="4" t="inlineStr">
        <is>
          <t>Subsequent capitalized additions, land improvements</t>
        </is>
      </c>
      <c r="B433" s="6" t="n">
        <v>0</v>
      </c>
    </row>
    <row r="434">
      <c r="A434" s="4" t="inlineStr">
        <is>
          <t>Subsequent capitalized additions, building &amp; improvements</t>
        </is>
      </c>
      <c r="B434" s="6" t="n">
        <v>1486</v>
      </c>
    </row>
    <row r="435">
      <c r="A435" s="4" t="inlineStr">
        <is>
          <t>Subsequent capitalized additions, horticulture</t>
        </is>
      </c>
      <c r="B435" s="6" t="n">
        <v>0</v>
      </c>
    </row>
    <row r="436">
      <c r="A436" s="4" t="inlineStr">
        <is>
          <t>Total cost, land and land improvements</t>
        </is>
      </c>
      <c r="B436" s="6" t="n">
        <v>16756</v>
      </c>
    </row>
    <row r="437">
      <c r="A437" s="4" t="inlineStr">
        <is>
          <t>Total cost, buildings &amp; improvements</t>
        </is>
      </c>
      <c r="B437" s="6" t="n">
        <v>9834</v>
      </c>
    </row>
    <row r="438">
      <c r="A438" s="4" t="inlineStr">
        <is>
          <t>Total cost, horticulture</t>
        </is>
      </c>
      <c r="B438" s="6" t="n">
        <v>0</v>
      </c>
    </row>
    <row r="439">
      <c r="A439" s="4" t="inlineStr">
        <is>
          <t>Total cost</t>
        </is>
      </c>
      <c r="B439" s="6" t="n">
        <v>26590</v>
      </c>
    </row>
    <row r="440">
      <c r="A440" s="4" t="inlineStr">
        <is>
          <t>Accumulated depreciation</t>
        </is>
      </c>
      <c r="B440" s="6" t="n">
        <v>-4540</v>
      </c>
    </row>
    <row r="441">
      <c r="A441" s="4" t="inlineStr">
        <is>
          <t>Aggregate cost</t>
        </is>
      </c>
      <c r="B441" s="5" t="n">
        <v>26590</v>
      </c>
    </row>
    <row r="442">
      <c r="A442" s="4" t="inlineStr">
        <is>
          <t>Fresno County, California | Land &amp; Improvements | Date Acquired 8/16/2019</t>
        </is>
      </c>
    </row>
    <row r="443">
      <c r="A443" s="3" t="inlineStr">
        <is>
          <t>SEC Schedule, 12-28, Real Estate Companies, Investment in Real Estate and Accumulated Depreciation [Line Items]</t>
        </is>
      </c>
    </row>
    <row r="444">
      <c r="A444" s="4" t="inlineStr">
        <is>
          <t>Date Acquired</t>
        </is>
      </c>
      <c r="B444" s="4" t="inlineStr">
        <is>
          <t>Aug. 16,
		2019</t>
        </is>
      </c>
    </row>
    <row r="445">
      <c r="A445" s="4" t="inlineStr">
        <is>
          <t>Encumbrances</t>
        </is>
      </c>
      <c r="B445" s="5" t="n">
        <v>40811</v>
      </c>
    </row>
    <row r="446">
      <c r="A446" s="4" t="inlineStr">
        <is>
          <t>Initial cost, land and land improvements</t>
        </is>
      </c>
      <c r="B446" s="6" t="n">
        <v>24772</v>
      </c>
    </row>
    <row r="447">
      <c r="A447" s="4" t="inlineStr">
        <is>
          <t>Initial cost, buildings &amp; improvements</t>
        </is>
      </c>
      <c r="B447" s="6" t="n">
        <v>13410</v>
      </c>
    </row>
    <row r="448">
      <c r="A448" s="4" t="inlineStr">
        <is>
          <t>Initial cost, horticulture</t>
        </is>
      </c>
      <c r="B448" s="6" t="n">
        <v>31420</v>
      </c>
    </row>
    <row r="449">
      <c r="A449" s="4" t="inlineStr">
        <is>
          <t>Subsequent capitalized additions, land improvements</t>
        </is>
      </c>
      <c r="B449" s="6" t="n">
        <v>4</v>
      </c>
    </row>
    <row r="450">
      <c r="A450" s="4" t="inlineStr">
        <is>
          <t>Subsequent capitalized additions, building &amp; improvements</t>
        </is>
      </c>
      <c r="B450" s="6" t="n">
        <v>8</v>
      </c>
    </row>
    <row r="451">
      <c r="A451" s="4" t="inlineStr">
        <is>
          <t>Subsequent capitalized additions, horticulture</t>
        </is>
      </c>
      <c r="B451" s="6" t="n">
        <v>10</v>
      </c>
    </row>
    <row r="452">
      <c r="A452" s="4" t="inlineStr">
        <is>
          <t>Total cost, land and land improvements</t>
        </is>
      </c>
      <c r="B452" s="6" t="n">
        <v>24776</v>
      </c>
    </row>
    <row r="453">
      <c r="A453" s="4" t="inlineStr">
        <is>
          <t>Total cost, buildings &amp; improvements</t>
        </is>
      </c>
      <c r="B453" s="6" t="n">
        <v>13418</v>
      </c>
    </row>
    <row r="454">
      <c r="A454" s="4" t="inlineStr">
        <is>
          <t>Total cost, horticulture</t>
        </is>
      </c>
      <c r="B454" s="6" t="n">
        <v>31430</v>
      </c>
    </row>
    <row r="455">
      <c r="A455" s="4" t="inlineStr">
        <is>
          <t>Total cost</t>
        </is>
      </c>
      <c r="B455" s="6" t="n">
        <v>69624</v>
      </c>
    </row>
    <row r="456">
      <c r="A456" s="4" t="inlineStr">
        <is>
          <t>Accumulated depreciation</t>
        </is>
      </c>
      <c r="B456" s="6" t="n">
        <v>-2295</v>
      </c>
    </row>
    <row r="457">
      <c r="A457" s="4" t="inlineStr">
        <is>
          <t>Aggregate cost</t>
        </is>
      </c>
      <c r="B457" s="5" t="n">
        <v>69624</v>
      </c>
    </row>
    <row r="458">
      <c r="A458" s="4" t="inlineStr">
        <is>
          <t>Fresno County, California | Land &amp; Improvements | Date Acquired 9/3/2020</t>
        </is>
      </c>
    </row>
    <row r="459">
      <c r="A459" s="3" t="inlineStr">
        <is>
          <t>SEC Schedule, 12-28, Real Estate Companies, Investment in Real Estate and Accumulated Depreciation [Line Items]</t>
        </is>
      </c>
    </row>
    <row r="460">
      <c r="A460" s="4" t="inlineStr">
        <is>
          <t>Date Acquired</t>
        </is>
      </c>
      <c r="B460" s="4" t="inlineStr">
        <is>
          <t>Sep. 3,
		2020</t>
        </is>
      </c>
    </row>
    <row r="461">
      <c r="A461" s="4" t="inlineStr">
        <is>
          <t>Encumbrances</t>
        </is>
      </c>
      <c r="B461" s="5" t="n">
        <v>18764</v>
      </c>
    </row>
    <row r="462">
      <c r="A462" s="4" t="inlineStr">
        <is>
          <t>Initial cost, land and land improvements</t>
        </is>
      </c>
      <c r="B462" s="6" t="n">
        <v>15071</v>
      </c>
    </row>
    <row r="463">
      <c r="A463" s="4" t="inlineStr">
        <is>
          <t>Initial cost, buildings &amp; improvements</t>
        </is>
      </c>
      <c r="B463" s="6" t="n">
        <v>4680</v>
      </c>
    </row>
    <row r="464">
      <c r="A464" s="4" t="inlineStr">
        <is>
          <t>Initial cost, horticulture</t>
        </is>
      </c>
      <c r="B464" s="6" t="n">
        <v>11921</v>
      </c>
    </row>
    <row r="465">
      <c r="A465" s="4" t="inlineStr">
        <is>
          <t>Subsequent capitalized additions, land improvements</t>
        </is>
      </c>
      <c r="B465" s="6" t="n">
        <v>0</v>
      </c>
    </row>
    <row r="466">
      <c r="A466" s="4" t="inlineStr">
        <is>
          <t>Subsequent capitalized additions, building &amp; improvements</t>
        </is>
      </c>
      <c r="B466" s="6" t="n">
        <v>28</v>
      </c>
    </row>
    <row r="467">
      <c r="A467" s="4" t="inlineStr">
        <is>
          <t>Subsequent capitalized additions, horticulture</t>
        </is>
      </c>
      <c r="B467" s="6" t="n">
        <v>0</v>
      </c>
    </row>
    <row r="468">
      <c r="A468" s="4" t="inlineStr">
        <is>
          <t>Total cost, land and land improvements</t>
        </is>
      </c>
      <c r="B468" s="6" t="n">
        <v>15071</v>
      </c>
    </row>
    <row r="469">
      <c r="A469" s="4" t="inlineStr">
        <is>
          <t>Total cost, buildings &amp; improvements</t>
        </is>
      </c>
      <c r="B469" s="6" t="n">
        <v>4708</v>
      </c>
    </row>
    <row r="470">
      <c r="A470" s="4" t="inlineStr">
        <is>
          <t>Total cost, horticulture</t>
        </is>
      </c>
      <c r="B470" s="6" t="n">
        <v>11921</v>
      </c>
    </row>
    <row r="471">
      <c r="A471" s="4" t="inlineStr">
        <is>
          <t>Total cost</t>
        </is>
      </c>
      <c r="B471" s="6" t="n">
        <v>31700</v>
      </c>
    </row>
    <row r="472">
      <c r="A472" s="4" t="inlineStr">
        <is>
          <t>Accumulated depreciation</t>
        </is>
      </c>
      <c r="B472" s="6" t="n">
        <v>-278</v>
      </c>
    </row>
    <row r="473">
      <c r="A473" s="4" t="inlineStr">
        <is>
          <t>Aggregate cost</t>
        </is>
      </c>
      <c r="B473" s="5" t="n">
        <v>31700</v>
      </c>
    </row>
    <row r="474">
      <c r="A474" s="4" t="inlineStr">
        <is>
          <t>Fresno County, California | Land &amp; Improvements | Date Acquired 10/1/2020</t>
        </is>
      </c>
    </row>
    <row r="475">
      <c r="A475" s="3" t="inlineStr">
        <is>
          <t>SEC Schedule, 12-28, Real Estate Companies, Investment in Real Estate and Accumulated Depreciation [Line Items]</t>
        </is>
      </c>
    </row>
    <row r="476">
      <c r="A476" s="4" t="inlineStr">
        <is>
          <t>Date Acquired</t>
        </is>
      </c>
      <c r="B476" s="4" t="inlineStr">
        <is>
          <t>Oct. 1,
		2020</t>
        </is>
      </c>
    </row>
    <row r="477">
      <c r="A477" s="4" t="inlineStr">
        <is>
          <t>Encumbrances</t>
        </is>
      </c>
      <c r="B477" s="5" t="n">
        <v>18817</v>
      </c>
    </row>
    <row r="478">
      <c r="A478" s="4" t="inlineStr">
        <is>
          <t>Initial cost, land and land improvements</t>
        </is>
      </c>
      <c r="B478" s="6" t="n">
        <v>7128</v>
      </c>
    </row>
    <row r="479">
      <c r="A479" s="4" t="inlineStr">
        <is>
          <t>Initial cost, buildings &amp; improvements</t>
        </is>
      </c>
      <c r="B479" s="6" t="n">
        <v>9206</v>
      </c>
    </row>
    <row r="480">
      <c r="A480" s="4" t="inlineStr">
        <is>
          <t>Initial cost, horticulture</t>
        </is>
      </c>
      <c r="B480" s="6" t="n">
        <v>15242</v>
      </c>
    </row>
    <row r="481">
      <c r="A481" s="4" t="inlineStr">
        <is>
          <t>Subsequent capitalized additions, land improvements</t>
        </is>
      </c>
      <c r="B481" s="6" t="n">
        <v>33</v>
      </c>
    </row>
    <row r="482">
      <c r="A482" s="4" t="inlineStr">
        <is>
          <t>Subsequent capitalized additions, building &amp; improvements</t>
        </is>
      </c>
      <c r="B482" s="6" t="n">
        <v>0</v>
      </c>
    </row>
    <row r="483">
      <c r="A483" s="4" t="inlineStr">
        <is>
          <t>Subsequent capitalized additions, horticulture</t>
        </is>
      </c>
      <c r="B483" s="6" t="n">
        <v>0</v>
      </c>
    </row>
    <row r="484">
      <c r="A484" s="4" t="inlineStr">
        <is>
          <t>Total cost, land and land improvements</t>
        </is>
      </c>
      <c r="B484" s="6" t="n">
        <v>7161</v>
      </c>
    </row>
    <row r="485">
      <c r="A485" s="4" t="inlineStr">
        <is>
          <t>Total cost, buildings &amp; improvements</t>
        </is>
      </c>
      <c r="B485" s="6" t="n">
        <v>9206</v>
      </c>
    </row>
    <row r="486">
      <c r="A486" s="4" t="inlineStr">
        <is>
          <t>Total cost, horticulture</t>
        </is>
      </c>
      <c r="B486" s="6" t="n">
        <v>15242</v>
      </c>
    </row>
    <row r="487">
      <c r="A487" s="4" t="inlineStr">
        <is>
          <t>Total cost</t>
        </is>
      </c>
      <c r="B487" s="6" t="n">
        <v>31609</v>
      </c>
    </row>
    <row r="488">
      <c r="A488" s="4" t="inlineStr">
        <is>
          <t>Accumulated depreciation</t>
        </is>
      </c>
      <c r="B488" s="6" t="n">
        <v>-283</v>
      </c>
    </row>
    <row r="489">
      <c r="A489" s="4" t="inlineStr">
        <is>
          <t>Aggregate cost</t>
        </is>
      </c>
      <c r="B489" s="5" t="n">
        <v>31609</v>
      </c>
    </row>
    <row r="490">
      <c r="A490" s="4" t="inlineStr">
        <is>
          <t>Fresno County, California | Land, Improvements &amp; Permanent Plantings | Date Acquired 4/5/2016</t>
        </is>
      </c>
    </row>
    <row r="491">
      <c r="A491" s="3" t="inlineStr">
        <is>
          <t>SEC Schedule, 12-28, Real Estate Companies, Investment in Real Estate and Accumulated Depreciation [Line Items]</t>
        </is>
      </c>
    </row>
    <row r="492">
      <c r="A492" s="4" t="inlineStr">
        <is>
          <t>Date Acquired</t>
        </is>
      </c>
      <c r="B492" s="4" t="inlineStr">
        <is>
          <t>Apr. 5,
		2016</t>
        </is>
      </c>
    </row>
    <row r="493">
      <c r="A493" s="4" t="inlineStr">
        <is>
          <t>Encumbrances</t>
        </is>
      </c>
      <c r="B493" s="5" t="n">
        <v>8117</v>
      </c>
    </row>
    <row r="494">
      <c r="A494" s="4" t="inlineStr">
        <is>
          <t>Initial cost, land and land improvements</t>
        </is>
      </c>
      <c r="B494" s="6" t="n">
        <v>3623</v>
      </c>
    </row>
    <row r="495">
      <c r="A495" s="4" t="inlineStr">
        <is>
          <t>Initial cost, buildings &amp; improvements</t>
        </is>
      </c>
      <c r="B495" s="6" t="n">
        <v>1228</v>
      </c>
    </row>
    <row r="496">
      <c r="A496" s="4" t="inlineStr">
        <is>
          <t>Initial cost, horticulture</t>
        </is>
      </c>
      <c r="B496" s="6" t="n">
        <v>11455</v>
      </c>
    </row>
    <row r="497">
      <c r="A497" s="4" t="inlineStr">
        <is>
          <t>Subsequent capitalized additions, land improvements</t>
        </is>
      </c>
      <c r="B497" s="6" t="n">
        <v>0</v>
      </c>
    </row>
    <row r="498">
      <c r="A498" s="4" t="inlineStr">
        <is>
          <t>Subsequent capitalized additions, building &amp; improvements</t>
        </is>
      </c>
      <c r="B498" s="6" t="n">
        <v>196</v>
      </c>
    </row>
    <row r="499">
      <c r="A499" s="4" t="inlineStr">
        <is>
          <t>Subsequent capitalized additions, horticulture</t>
        </is>
      </c>
      <c r="B499" s="6" t="n">
        <v>0</v>
      </c>
    </row>
    <row r="500">
      <c r="A500" s="4" t="inlineStr">
        <is>
          <t>Total cost, land and land improvements</t>
        </is>
      </c>
      <c r="B500" s="6" t="n">
        <v>3623</v>
      </c>
    </row>
    <row r="501">
      <c r="A501" s="4" t="inlineStr">
        <is>
          <t>Total cost, buildings &amp; improvements</t>
        </is>
      </c>
      <c r="B501" s="6" t="n">
        <v>1424</v>
      </c>
    </row>
    <row r="502">
      <c r="A502" s="4" t="inlineStr">
        <is>
          <t>Total cost, horticulture</t>
        </is>
      </c>
      <c r="B502" s="6" t="n">
        <v>11455</v>
      </c>
    </row>
    <row r="503">
      <c r="A503" s="4" t="inlineStr">
        <is>
          <t>Total cost</t>
        </is>
      </c>
      <c r="B503" s="6" t="n">
        <v>16501</v>
      </c>
    </row>
    <row r="504">
      <c r="A504" s="4" t="inlineStr">
        <is>
          <t>Accumulated depreciation</t>
        </is>
      </c>
      <c r="B504" s="6" t="n">
        <v>-2401</v>
      </c>
    </row>
    <row r="505">
      <c r="A505" s="4" t="inlineStr">
        <is>
          <t>Aggregate cost</t>
        </is>
      </c>
      <c r="B505" s="5" t="n">
        <v>16501</v>
      </c>
    </row>
    <row r="506">
      <c r="A506" s="4" t="inlineStr">
        <is>
          <t>Fresno County, California | Land, Improvements &amp; Permanent Plantings | Date Acquired 10/13/2016</t>
        </is>
      </c>
    </row>
    <row r="507">
      <c r="A507" s="3" t="inlineStr">
        <is>
          <t>SEC Schedule, 12-28, Real Estate Companies, Investment in Real Estate and Accumulated Depreciation [Line Items]</t>
        </is>
      </c>
    </row>
    <row r="508">
      <c r="A508" s="4" t="inlineStr">
        <is>
          <t>Date Acquired</t>
        </is>
      </c>
      <c r="B508" s="4" t="inlineStr">
        <is>
          <t>Oct. 13,
		2016</t>
        </is>
      </c>
    </row>
    <row r="509">
      <c r="A509" s="4" t="inlineStr">
        <is>
          <t>Encumbrances</t>
        </is>
      </c>
      <c r="B509" s="5" t="n">
        <v>3501</v>
      </c>
    </row>
    <row r="510">
      <c r="A510" s="4" t="inlineStr">
        <is>
          <t>Initial cost, land and land improvements</t>
        </is>
      </c>
      <c r="B510" s="6" t="n">
        <v>2937</v>
      </c>
    </row>
    <row r="511">
      <c r="A511" s="4" t="inlineStr">
        <is>
          <t>Initial cost, buildings &amp; improvements</t>
        </is>
      </c>
      <c r="B511" s="6" t="n">
        <v>139</v>
      </c>
    </row>
    <row r="512">
      <c r="A512" s="4" t="inlineStr">
        <is>
          <t>Initial cost, horticulture</t>
        </is>
      </c>
      <c r="B512" s="6" t="n">
        <v>3452</v>
      </c>
    </row>
    <row r="513">
      <c r="A513" s="4" t="inlineStr">
        <is>
          <t>Subsequent capitalized additions, land improvements</t>
        </is>
      </c>
      <c r="B513" s="6" t="n">
        <v>0</v>
      </c>
    </row>
    <row r="514">
      <c r="A514" s="4" t="inlineStr">
        <is>
          <t>Subsequent capitalized additions, building &amp; improvements</t>
        </is>
      </c>
      <c r="B514" s="6" t="n">
        <v>0</v>
      </c>
    </row>
    <row r="515">
      <c r="A515" s="4" t="inlineStr">
        <is>
          <t>Subsequent capitalized additions, horticulture</t>
        </is>
      </c>
      <c r="B515" s="6" t="n">
        <v>0</v>
      </c>
    </row>
    <row r="516">
      <c r="A516" s="4" t="inlineStr">
        <is>
          <t>Total cost, land and land improvements</t>
        </is>
      </c>
      <c r="B516" s="6" t="n">
        <v>2937</v>
      </c>
    </row>
    <row r="517">
      <c r="A517" s="4" t="inlineStr">
        <is>
          <t>Total cost, buildings &amp; improvements</t>
        </is>
      </c>
      <c r="B517" s="6" t="n">
        <v>139</v>
      </c>
    </row>
    <row r="518">
      <c r="A518" s="4" t="inlineStr">
        <is>
          <t>Total cost, horticulture</t>
        </is>
      </c>
      <c r="B518" s="6" t="n">
        <v>3452</v>
      </c>
    </row>
    <row r="519">
      <c r="A519" s="4" t="inlineStr">
        <is>
          <t>Total cost</t>
        </is>
      </c>
      <c r="B519" s="6" t="n">
        <v>6528</v>
      </c>
    </row>
    <row r="520">
      <c r="A520" s="4" t="inlineStr">
        <is>
          <t>Accumulated depreciation</t>
        </is>
      </c>
      <c r="B520" s="6" t="n">
        <v>-769</v>
      </c>
    </row>
    <row r="521">
      <c r="A521" s="4" t="inlineStr">
        <is>
          <t>Aggregate cost</t>
        </is>
      </c>
      <c r="B521" s="5" t="n">
        <v>6528</v>
      </c>
    </row>
    <row r="522">
      <c r="A522" s="4" t="inlineStr">
        <is>
          <t>Fresno County, California | Land, Improvements &amp; Permanent Plantings | Date Acquired 7/17/2017</t>
        </is>
      </c>
    </row>
    <row r="523">
      <c r="A523" s="3" t="inlineStr">
        <is>
          <t>SEC Schedule, 12-28, Real Estate Companies, Investment in Real Estate and Accumulated Depreciation [Line Items]</t>
        </is>
      </c>
    </row>
    <row r="524">
      <c r="A524" s="4" t="inlineStr">
        <is>
          <t>Date Acquired</t>
        </is>
      </c>
      <c r="B524" s="4" t="inlineStr">
        <is>
          <t>Jul. 17,
		2017</t>
        </is>
      </c>
    </row>
    <row r="525">
      <c r="A525" s="4" t="inlineStr">
        <is>
          <t>Encumbrances</t>
        </is>
      </c>
      <c r="B525" s="5" t="n">
        <v>7110</v>
      </c>
    </row>
    <row r="526">
      <c r="A526" s="4" t="inlineStr">
        <is>
          <t>Initial cost, land and land improvements</t>
        </is>
      </c>
      <c r="B526" s="6" t="n">
        <v>5048</v>
      </c>
    </row>
    <row r="527">
      <c r="A527" s="4" t="inlineStr">
        <is>
          <t>Initial cost, buildings &amp; improvements</t>
        </is>
      </c>
      <c r="B527" s="6" t="n">
        <v>777</v>
      </c>
    </row>
    <row r="528">
      <c r="A528" s="4" t="inlineStr">
        <is>
          <t>Initial cost, horticulture</t>
        </is>
      </c>
      <c r="B528" s="6" t="n">
        <v>7818</v>
      </c>
    </row>
    <row r="529">
      <c r="A529" s="4" t="inlineStr">
        <is>
          <t>Subsequent capitalized additions, land improvements</t>
        </is>
      </c>
      <c r="B529" s="6" t="n">
        <v>2</v>
      </c>
    </row>
    <row r="530">
      <c r="A530" s="4" t="inlineStr">
        <is>
          <t>Subsequent capitalized additions, building &amp; improvements</t>
        </is>
      </c>
      <c r="B530" s="6" t="n">
        <v>1364</v>
      </c>
    </row>
    <row r="531">
      <c r="A531" s="4" t="inlineStr">
        <is>
          <t>Subsequent capitalized additions, horticulture</t>
        </is>
      </c>
      <c r="B531" s="6" t="n">
        <v>0</v>
      </c>
    </row>
    <row r="532">
      <c r="A532" s="4" t="inlineStr">
        <is>
          <t>Total cost, land and land improvements</t>
        </is>
      </c>
      <c r="B532" s="6" t="n">
        <v>5050</v>
      </c>
    </row>
    <row r="533">
      <c r="A533" s="4" t="inlineStr">
        <is>
          <t>Total cost, buildings &amp; improvements</t>
        </is>
      </c>
      <c r="B533" s="6" t="n">
        <v>2141</v>
      </c>
    </row>
    <row r="534">
      <c r="A534" s="4" t="inlineStr">
        <is>
          <t>Total cost, horticulture</t>
        </is>
      </c>
      <c r="B534" s="6" t="n">
        <v>7818</v>
      </c>
    </row>
    <row r="535">
      <c r="A535" s="4" t="inlineStr">
        <is>
          <t>Total cost</t>
        </is>
      </c>
      <c r="B535" s="6" t="n">
        <v>15009</v>
      </c>
    </row>
    <row r="536">
      <c r="A536" s="4" t="inlineStr">
        <is>
          <t>Accumulated depreciation</t>
        </is>
      </c>
      <c r="B536" s="6" t="n">
        <v>-1548</v>
      </c>
    </row>
    <row r="537">
      <c r="A537" s="4" t="inlineStr">
        <is>
          <t>Aggregate cost</t>
        </is>
      </c>
      <c r="B537" s="5" t="n">
        <v>15009</v>
      </c>
    </row>
    <row r="538">
      <c r="A538" s="4" t="inlineStr">
        <is>
          <t>Fresno County, California | Land, Improvements &amp; Permanent Plantings | Date Acquired 12/15/2017</t>
        </is>
      </c>
    </row>
    <row r="539">
      <c r="A539" s="3" t="inlineStr">
        <is>
          <t>SEC Schedule, 12-28, Real Estate Companies, Investment in Real Estate and Accumulated Depreciation [Line Items]</t>
        </is>
      </c>
    </row>
    <row r="540">
      <c r="A540" s="4" t="inlineStr">
        <is>
          <t>Date Acquired</t>
        </is>
      </c>
      <c r="B540" s="4" t="inlineStr">
        <is>
          <t>Dec. 15,
		2017</t>
        </is>
      </c>
    </row>
    <row r="541">
      <c r="A541" s="4" t="inlineStr">
        <is>
          <t>Encumbrances</t>
        </is>
      </c>
      <c r="B541" s="5" t="n">
        <v>3207</v>
      </c>
    </row>
    <row r="542">
      <c r="A542" s="4" t="inlineStr">
        <is>
          <t>Initial cost, land and land improvements</t>
        </is>
      </c>
      <c r="B542" s="6" t="n">
        <v>2016</v>
      </c>
    </row>
    <row r="543">
      <c r="A543" s="4" t="inlineStr">
        <is>
          <t>Initial cost, buildings &amp; improvements</t>
        </is>
      </c>
      <c r="B543" s="6" t="n">
        <v>324</v>
      </c>
    </row>
    <row r="544">
      <c r="A544" s="4" t="inlineStr">
        <is>
          <t>Initial cost, horticulture</t>
        </is>
      </c>
      <c r="B544" s="6" t="n">
        <v>3626</v>
      </c>
    </row>
    <row r="545">
      <c r="A545" s="4" t="inlineStr">
        <is>
          <t>Subsequent capitalized additions, land improvements</t>
        </is>
      </c>
      <c r="B545" s="6" t="n">
        <v>-1</v>
      </c>
    </row>
    <row r="546">
      <c r="A546" s="4" t="inlineStr">
        <is>
          <t>Subsequent capitalized additions, building &amp; improvements</t>
        </is>
      </c>
      <c r="B546" s="6" t="n">
        <v>0</v>
      </c>
    </row>
    <row r="547">
      <c r="A547" s="4" t="inlineStr">
        <is>
          <t>Subsequent capitalized additions, horticulture</t>
        </is>
      </c>
      <c r="B547" s="6" t="n">
        <v>-3</v>
      </c>
    </row>
    <row r="548">
      <c r="A548" s="4" t="inlineStr">
        <is>
          <t>Total cost, land and land improvements</t>
        </is>
      </c>
      <c r="B548" s="6" t="n">
        <v>2015</v>
      </c>
    </row>
    <row r="549">
      <c r="A549" s="4" t="inlineStr">
        <is>
          <t>Total cost, buildings &amp; improvements</t>
        </is>
      </c>
      <c r="B549" s="6" t="n">
        <v>324</v>
      </c>
    </row>
    <row r="550">
      <c r="A550" s="4" t="inlineStr">
        <is>
          <t>Total cost, horticulture</t>
        </is>
      </c>
      <c r="B550" s="6" t="n">
        <v>3623</v>
      </c>
    </row>
    <row r="551">
      <c r="A551" s="4" t="inlineStr">
        <is>
          <t>Total cost</t>
        </is>
      </c>
      <c r="B551" s="6" t="n">
        <v>5962</v>
      </c>
    </row>
    <row r="552">
      <c r="A552" s="4" t="inlineStr">
        <is>
          <t>Accumulated depreciation</t>
        </is>
      </c>
      <c r="B552" s="6" t="n">
        <v>-1092</v>
      </c>
    </row>
    <row r="553">
      <c r="A553" s="4" t="inlineStr">
        <is>
          <t>Aggregate cost</t>
        </is>
      </c>
      <c r="B553" s="5" t="n">
        <v>5962</v>
      </c>
    </row>
    <row r="554">
      <c r="A554" s="4" t="inlineStr">
        <is>
          <t>Saint Lucie County, Florida | Land, Buildings &amp; Improvements | Date Acquired 7/1/2016</t>
        </is>
      </c>
    </row>
    <row r="555">
      <c r="A555" s="3" t="inlineStr">
        <is>
          <t>SEC Schedule, 12-28, Real Estate Companies, Investment in Real Estate and Accumulated Depreciation [Line Items]</t>
        </is>
      </c>
    </row>
    <row r="556">
      <c r="A556" s="4" t="inlineStr">
        <is>
          <t>Date Acquired</t>
        </is>
      </c>
      <c r="B556" s="4" t="inlineStr">
        <is>
          <t>Jul. 1,
		2016</t>
        </is>
      </c>
    </row>
    <row r="557">
      <c r="A557" s="4" t="inlineStr">
        <is>
          <t>Encumbrances</t>
        </is>
      </c>
      <c r="B557" s="5" t="n">
        <v>2743</v>
      </c>
    </row>
    <row r="558">
      <c r="A558" s="4" t="inlineStr">
        <is>
          <t>Initial cost, land and land improvements</t>
        </is>
      </c>
      <c r="B558" s="6" t="n">
        <v>4165</v>
      </c>
    </row>
    <row r="559">
      <c r="A559" s="4" t="inlineStr">
        <is>
          <t>Initial cost, buildings &amp; improvements</t>
        </is>
      </c>
      <c r="B559" s="6" t="n">
        <v>971</v>
      </c>
    </row>
    <row r="560">
      <c r="A560" s="4" t="inlineStr">
        <is>
          <t>Initial cost, horticulture</t>
        </is>
      </c>
      <c r="B560" s="6" t="n">
        <v>0</v>
      </c>
    </row>
    <row r="561">
      <c r="A561" s="4" t="inlineStr">
        <is>
          <t>Subsequent capitalized additions, land improvements</t>
        </is>
      </c>
      <c r="B561" s="6" t="n">
        <v>0</v>
      </c>
    </row>
    <row r="562">
      <c r="A562" s="4" t="inlineStr">
        <is>
          <t>Subsequent capitalized additions, building &amp; improvements</t>
        </is>
      </c>
      <c r="B562" s="6" t="n">
        <v>0</v>
      </c>
    </row>
    <row r="563">
      <c r="A563" s="4" t="inlineStr">
        <is>
          <t>Subsequent capitalized additions, horticulture</t>
        </is>
      </c>
      <c r="B563" s="6" t="n">
        <v>0</v>
      </c>
    </row>
    <row r="564">
      <c r="A564" s="4" t="inlineStr">
        <is>
          <t>Total cost, land and land improvements</t>
        </is>
      </c>
      <c r="B564" s="6" t="n">
        <v>4165</v>
      </c>
    </row>
    <row r="565">
      <c r="A565" s="4" t="inlineStr">
        <is>
          <t>Total cost, buildings &amp; improvements</t>
        </is>
      </c>
      <c r="B565" s="6" t="n">
        <v>971</v>
      </c>
    </row>
    <row r="566">
      <c r="A566" s="4" t="inlineStr">
        <is>
          <t>Total cost, horticulture</t>
        </is>
      </c>
      <c r="B566" s="6" t="n">
        <v>0</v>
      </c>
    </row>
    <row r="567">
      <c r="A567" s="4" t="inlineStr">
        <is>
          <t>Total cost</t>
        </is>
      </c>
      <c r="B567" s="6" t="n">
        <v>5136</v>
      </c>
    </row>
    <row r="568">
      <c r="A568" s="4" t="inlineStr">
        <is>
          <t>Accumulated depreciation</t>
        </is>
      </c>
      <c r="B568" s="6" t="n">
        <v>-437</v>
      </c>
    </row>
    <row r="569">
      <c r="A569" s="4" t="inlineStr">
        <is>
          <t>Aggregate cost</t>
        </is>
      </c>
      <c r="B569" s="5" t="n">
        <v>5136</v>
      </c>
    </row>
    <row r="570">
      <c r="A570" s="4" t="inlineStr">
        <is>
          <t>Baca County, Colorado | Land &amp; Improvements | Date Acquired 12/28/2016</t>
        </is>
      </c>
    </row>
    <row r="571">
      <c r="A571" s="3" t="inlineStr">
        <is>
          <t>SEC Schedule, 12-28, Real Estate Companies, Investment in Real Estate and Accumulated Depreciation [Line Items]</t>
        </is>
      </c>
    </row>
    <row r="572">
      <c r="A572" s="4" t="inlineStr">
        <is>
          <t>Date Acquired</t>
        </is>
      </c>
      <c r="B572" s="4" t="inlineStr">
        <is>
          <t>Dec. 28,
		2016</t>
        </is>
      </c>
    </row>
    <row r="573">
      <c r="A573" s="4" t="inlineStr">
        <is>
          <t>Encumbrances</t>
        </is>
      </c>
      <c r="B573" s="5" t="n">
        <v>6763</v>
      </c>
    </row>
    <row r="574">
      <c r="A574" s="4" t="inlineStr">
        <is>
          <t>Initial cost, land and land improvements</t>
        </is>
      </c>
      <c r="B574" s="6" t="n">
        <v>11430</v>
      </c>
    </row>
    <row r="575">
      <c r="A575" s="4" t="inlineStr">
        <is>
          <t>Initial cost, buildings &amp; improvements</t>
        </is>
      </c>
      <c r="B575" s="6" t="n">
        <v>278</v>
      </c>
    </row>
    <row r="576">
      <c r="A576" s="4" t="inlineStr">
        <is>
          <t>Initial cost, horticulture</t>
        </is>
      </c>
      <c r="B576" s="6" t="n">
        <v>0</v>
      </c>
    </row>
    <row r="577">
      <c r="A577" s="4" t="inlineStr">
        <is>
          <t>Subsequent capitalized additions, land improvements</t>
        </is>
      </c>
      <c r="B577" s="6" t="n">
        <v>0</v>
      </c>
    </row>
    <row r="578">
      <c r="A578" s="4" t="inlineStr">
        <is>
          <t>Subsequent capitalized additions, building &amp; improvements</t>
        </is>
      </c>
      <c r="B578" s="6" t="n">
        <v>0</v>
      </c>
    </row>
    <row r="579">
      <c r="A579" s="4" t="inlineStr">
        <is>
          <t>Subsequent capitalized additions, horticulture</t>
        </is>
      </c>
      <c r="B579" s="6" t="n">
        <v>0</v>
      </c>
    </row>
    <row r="580">
      <c r="A580" s="4" t="inlineStr">
        <is>
          <t>Total cost, land and land improvements</t>
        </is>
      </c>
      <c r="B580" s="6" t="n">
        <v>11430</v>
      </c>
    </row>
    <row r="581">
      <c r="A581" s="4" t="inlineStr">
        <is>
          <t>Total cost, buildings &amp; improvements</t>
        </is>
      </c>
      <c r="B581" s="6" t="n">
        <v>278</v>
      </c>
    </row>
    <row r="582">
      <c r="A582" s="4" t="inlineStr">
        <is>
          <t>Total cost, horticulture</t>
        </is>
      </c>
      <c r="B582" s="6" t="n">
        <v>0</v>
      </c>
    </row>
    <row r="583">
      <c r="A583" s="4" t="inlineStr">
        <is>
          <t>Total cost</t>
        </is>
      </c>
      <c r="B583" s="6" t="n">
        <v>11708</v>
      </c>
    </row>
    <row r="584">
      <c r="A584" s="4" t="inlineStr">
        <is>
          <t>Accumulated depreciation</t>
        </is>
      </c>
      <c r="B584" s="6" t="n">
        <v>-222</v>
      </c>
    </row>
    <row r="585">
      <c r="A585" s="4" t="inlineStr">
        <is>
          <t>Aggregate cost</t>
        </is>
      </c>
      <c r="B585" s="5" t="n">
        <v>11708</v>
      </c>
    </row>
    <row r="586">
      <c r="A586" s="4" t="inlineStr">
        <is>
          <t>Baca County, Colorado | Land &amp; Buildings | Date Acquired 9/1/2016</t>
        </is>
      </c>
    </row>
    <row r="587">
      <c r="A587" s="3" t="inlineStr">
        <is>
          <t>SEC Schedule, 12-28, Real Estate Companies, Investment in Real Estate and Accumulated Depreciation [Line Items]</t>
        </is>
      </c>
    </row>
    <row r="588">
      <c r="A588" s="4" t="inlineStr">
        <is>
          <t>Date Acquired</t>
        </is>
      </c>
      <c r="B588" s="4" t="inlineStr">
        <is>
          <t>Sep. 1,
		2016</t>
        </is>
      </c>
    </row>
    <row r="589">
      <c r="A589" s="4" t="inlineStr">
        <is>
          <t>Encumbrances</t>
        </is>
      </c>
      <c r="B589" s="5" t="n">
        <v>3498</v>
      </c>
    </row>
    <row r="590">
      <c r="A590" s="4" t="inlineStr">
        <is>
          <t>Initial cost, land and land improvements</t>
        </is>
      </c>
      <c r="B590" s="6" t="n">
        <v>6167</v>
      </c>
    </row>
    <row r="591">
      <c r="A591" s="4" t="inlineStr">
        <is>
          <t>Initial cost, buildings &amp; improvements</t>
        </is>
      </c>
      <c r="B591" s="6" t="n">
        <v>214</v>
      </c>
    </row>
    <row r="592">
      <c r="A592" s="4" t="inlineStr">
        <is>
          <t>Initial cost, horticulture</t>
        </is>
      </c>
      <c r="B592" s="6" t="n">
        <v>0</v>
      </c>
    </row>
    <row r="593">
      <c r="A593" s="4" t="inlineStr">
        <is>
          <t>Subsequent capitalized additions, land improvements</t>
        </is>
      </c>
      <c r="B593" s="6" t="n">
        <v>0</v>
      </c>
    </row>
    <row r="594">
      <c r="A594" s="4" t="inlineStr">
        <is>
          <t>Subsequent capitalized additions, building &amp; improvements</t>
        </is>
      </c>
      <c r="B594" s="6" t="n">
        <v>0</v>
      </c>
    </row>
    <row r="595">
      <c r="A595" s="4" t="inlineStr">
        <is>
          <t>Subsequent capitalized additions, horticulture</t>
        </is>
      </c>
      <c r="B595" s="6" t="n">
        <v>0</v>
      </c>
    </row>
    <row r="596">
      <c r="A596" s="4" t="inlineStr">
        <is>
          <t>Total cost, land and land improvements</t>
        </is>
      </c>
      <c r="B596" s="6" t="n">
        <v>6167</v>
      </c>
    </row>
    <row r="597">
      <c r="A597" s="4" t="inlineStr">
        <is>
          <t>Total cost, buildings &amp; improvements</t>
        </is>
      </c>
      <c r="B597" s="6" t="n">
        <v>214</v>
      </c>
    </row>
    <row r="598">
      <c r="A598" s="4" t="inlineStr">
        <is>
          <t>Total cost, horticulture</t>
        </is>
      </c>
      <c r="B598" s="6" t="n">
        <v>0</v>
      </c>
    </row>
    <row r="599">
      <c r="A599" s="4" t="inlineStr">
        <is>
          <t>Total cost</t>
        </is>
      </c>
      <c r="B599" s="6" t="n">
        <v>6381</v>
      </c>
    </row>
    <row r="600">
      <c r="A600" s="4" t="inlineStr">
        <is>
          <t>Accumulated depreciation</t>
        </is>
      </c>
      <c r="B600" s="6" t="n">
        <v>-62</v>
      </c>
    </row>
    <row r="601">
      <c r="A601" s="4" t="inlineStr">
        <is>
          <t>Aggregate cost</t>
        </is>
      </c>
      <c r="B601" s="5" t="n">
        <v>6381</v>
      </c>
    </row>
    <row r="602">
      <c r="A602" s="4" t="inlineStr">
        <is>
          <t>Merced County, Colorado | Land &amp; Improvements | Date Acquired 9/14/2016</t>
        </is>
      </c>
    </row>
    <row r="603">
      <c r="A603" s="3" t="inlineStr">
        <is>
          <t>SEC Schedule, 12-28, Real Estate Companies, Investment in Real Estate and Accumulated Depreciation [Line Items]</t>
        </is>
      </c>
    </row>
    <row r="604">
      <c r="A604" s="4" t="inlineStr">
        <is>
          <t>Date Acquired</t>
        </is>
      </c>
      <c r="B604" s="4" t="inlineStr">
        <is>
          <t>Sep. 14,
		2016</t>
        </is>
      </c>
    </row>
    <row r="605">
      <c r="A605" s="4" t="inlineStr">
        <is>
          <t>Encumbrances</t>
        </is>
      </c>
      <c r="B605" s="5" t="n">
        <v>7696</v>
      </c>
    </row>
    <row r="606">
      <c r="A606" s="4" t="inlineStr">
        <is>
          <t>Initial cost, land and land improvements</t>
        </is>
      </c>
      <c r="B606" s="6" t="n">
        <v>12845</v>
      </c>
    </row>
    <row r="607">
      <c r="A607" s="4" t="inlineStr">
        <is>
          <t>Initial cost, buildings &amp; improvements</t>
        </is>
      </c>
      <c r="B607" s="6" t="n">
        <v>504</v>
      </c>
    </row>
    <row r="608">
      <c r="A608" s="4" t="inlineStr">
        <is>
          <t>Initial cost, horticulture</t>
        </is>
      </c>
      <c r="B608" s="6" t="n">
        <v>0</v>
      </c>
    </row>
    <row r="609">
      <c r="A609" s="4" t="inlineStr">
        <is>
          <t>Subsequent capitalized additions, land improvements</t>
        </is>
      </c>
      <c r="B609" s="6" t="n">
        <v>0</v>
      </c>
    </row>
    <row r="610">
      <c r="A610" s="4" t="inlineStr">
        <is>
          <t>Subsequent capitalized additions, building &amp; improvements</t>
        </is>
      </c>
      <c r="B610" s="6" t="n">
        <v>190</v>
      </c>
    </row>
    <row r="611">
      <c r="A611" s="4" t="inlineStr">
        <is>
          <t>Subsequent capitalized additions, horticulture</t>
        </is>
      </c>
      <c r="B611" s="6" t="n">
        <v>0</v>
      </c>
    </row>
    <row r="612">
      <c r="A612" s="4" t="inlineStr">
        <is>
          <t>Total cost, land and land improvements</t>
        </is>
      </c>
      <c r="B612" s="6" t="n">
        <v>12845</v>
      </c>
    </row>
    <row r="613">
      <c r="A613" s="4" t="inlineStr">
        <is>
          <t>Total cost, buildings &amp; improvements</t>
        </is>
      </c>
      <c r="B613" s="6" t="n">
        <v>694</v>
      </c>
    </row>
    <row r="614">
      <c r="A614" s="4" t="inlineStr">
        <is>
          <t>Total cost, horticulture</t>
        </is>
      </c>
      <c r="B614" s="6" t="n">
        <v>0</v>
      </c>
    </row>
    <row r="615">
      <c r="A615" s="4" t="inlineStr">
        <is>
          <t>Total cost</t>
        </is>
      </c>
      <c r="B615" s="6" t="n">
        <v>13539</v>
      </c>
    </row>
    <row r="616">
      <c r="A616" s="4" t="inlineStr">
        <is>
          <t>Accumulated depreciation</t>
        </is>
      </c>
      <c r="B616" s="6" t="n">
        <v>-106</v>
      </c>
    </row>
    <row r="617">
      <c r="A617" s="4" t="inlineStr">
        <is>
          <t>Aggregate cost</t>
        </is>
      </c>
      <c r="B617" s="5" t="n">
        <v>13539</v>
      </c>
    </row>
    <row r="618">
      <c r="A618" s="4" t="inlineStr">
        <is>
          <t>Stanislaus County, Colorado | Land &amp; Improvements | Date Acquired 9/14/2016</t>
        </is>
      </c>
    </row>
    <row r="619">
      <c r="A619" s="3" t="inlineStr">
        <is>
          <t>SEC Schedule, 12-28, Real Estate Companies, Investment in Real Estate and Accumulated Depreciation [Line Items]</t>
        </is>
      </c>
    </row>
    <row r="620">
      <c r="A620" s="4" t="inlineStr">
        <is>
          <t>Date Acquired</t>
        </is>
      </c>
      <c r="B620" s="4" t="inlineStr">
        <is>
          <t>Sep. 14,
		2016</t>
        </is>
      </c>
    </row>
    <row r="621">
      <c r="A621" s="4" t="inlineStr">
        <is>
          <t>Encumbrances</t>
        </is>
      </c>
      <c r="B621" s="5" t="n">
        <v>8337</v>
      </c>
    </row>
    <row r="622">
      <c r="A622" s="4" t="inlineStr">
        <is>
          <t>Initial cost, land and land improvements</t>
        </is>
      </c>
      <c r="B622" s="6" t="n">
        <v>14114</v>
      </c>
    </row>
    <row r="623">
      <c r="A623" s="4" t="inlineStr">
        <is>
          <t>Initial cost, buildings &amp; improvements</t>
        </is>
      </c>
      <c r="B623" s="6" t="n">
        <v>45</v>
      </c>
    </row>
    <row r="624">
      <c r="A624" s="4" t="inlineStr">
        <is>
          <t>Initial cost, horticulture</t>
        </is>
      </c>
      <c r="B624" s="6" t="n">
        <v>0</v>
      </c>
    </row>
    <row r="625">
      <c r="A625" s="4" t="inlineStr">
        <is>
          <t>Subsequent capitalized additions, land improvements</t>
        </is>
      </c>
      <c r="B625" s="6" t="n">
        <v>0</v>
      </c>
    </row>
    <row r="626">
      <c r="A626" s="4" t="inlineStr">
        <is>
          <t>Subsequent capitalized additions, building &amp; improvements</t>
        </is>
      </c>
      <c r="B626" s="6" t="n">
        <v>463</v>
      </c>
    </row>
    <row r="627">
      <c r="A627" s="4" t="inlineStr">
        <is>
          <t>Subsequent capitalized additions, horticulture</t>
        </is>
      </c>
      <c r="B627" s="6" t="n">
        <v>0</v>
      </c>
    </row>
    <row r="628">
      <c r="A628" s="4" t="inlineStr">
        <is>
          <t>Total cost, land and land improvements</t>
        </is>
      </c>
      <c r="B628" s="6" t="n">
        <v>14114</v>
      </c>
    </row>
    <row r="629">
      <c r="A629" s="4" t="inlineStr">
        <is>
          <t>Total cost, buildings &amp; improvements</t>
        </is>
      </c>
      <c r="B629" s="6" t="n">
        <v>508</v>
      </c>
    </row>
    <row r="630">
      <c r="A630" s="4" t="inlineStr">
        <is>
          <t>Total cost, horticulture</t>
        </is>
      </c>
      <c r="B630" s="6" t="n">
        <v>0</v>
      </c>
    </row>
    <row r="631">
      <c r="A631" s="4" t="inlineStr">
        <is>
          <t>Total cost</t>
        </is>
      </c>
      <c r="B631" s="6" t="n">
        <v>14622</v>
      </c>
    </row>
    <row r="632">
      <c r="A632" s="4" t="inlineStr">
        <is>
          <t>Accumulated depreciation</t>
        </is>
      </c>
      <c r="B632" s="6" t="n">
        <v>-82</v>
      </c>
    </row>
    <row r="633">
      <c r="A633" s="4" t="inlineStr">
        <is>
          <t>Aggregate cost</t>
        </is>
      </c>
      <c r="B633" s="5" t="n">
        <v>14622</v>
      </c>
    </row>
    <row r="634">
      <c r="A634" s="4" t="inlineStr">
        <is>
          <t>Martin County, Florida | Land &amp; Improvements | Date Acquired 1/12/2017</t>
        </is>
      </c>
    </row>
    <row r="635">
      <c r="A635" s="3" t="inlineStr">
        <is>
          <t>SEC Schedule, 12-28, Real Estate Companies, Investment in Real Estate and Accumulated Depreciation [Line Items]</t>
        </is>
      </c>
    </row>
    <row r="636">
      <c r="A636" s="4" t="inlineStr">
        <is>
          <t>Date Acquired</t>
        </is>
      </c>
      <c r="B636" s="4" t="inlineStr">
        <is>
          <t>Jan. 12,
		2017</t>
        </is>
      </c>
    </row>
    <row r="637">
      <c r="A637" s="4" t="inlineStr">
        <is>
          <t>Encumbrances</t>
        </is>
      </c>
      <c r="B637" s="5" t="n">
        <v>32400</v>
      </c>
    </row>
    <row r="638">
      <c r="A638" s="4" t="inlineStr">
        <is>
          <t>Initial cost, land and land improvements</t>
        </is>
      </c>
      <c r="B638" s="6" t="n">
        <v>52443</v>
      </c>
    </row>
    <row r="639">
      <c r="A639" s="4" t="inlineStr">
        <is>
          <t>Initial cost, buildings &amp; improvements</t>
        </is>
      </c>
      <c r="B639" s="6" t="n">
        <v>1627</v>
      </c>
    </row>
    <row r="640">
      <c r="A640" s="4" t="inlineStr">
        <is>
          <t>Initial cost, horticulture</t>
        </is>
      </c>
      <c r="B640" s="6" t="n">
        <v>0</v>
      </c>
    </row>
    <row r="641">
      <c r="A641" s="4" t="inlineStr">
        <is>
          <t>Subsequent capitalized additions, land improvements</t>
        </is>
      </c>
      <c r="B641" s="6" t="n">
        <v>0</v>
      </c>
    </row>
    <row r="642">
      <c r="A642" s="4" t="inlineStr">
        <is>
          <t>Subsequent capitalized additions, building &amp; improvements</t>
        </is>
      </c>
      <c r="B642" s="6" t="n">
        <v>0</v>
      </c>
    </row>
    <row r="643">
      <c r="A643" s="4" t="inlineStr">
        <is>
          <t>Subsequent capitalized additions, horticulture</t>
        </is>
      </c>
      <c r="B643" s="6" t="n">
        <v>0</v>
      </c>
    </row>
    <row r="644">
      <c r="A644" s="4" t="inlineStr">
        <is>
          <t>Total cost, land and land improvements</t>
        </is>
      </c>
      <c r="B644" s="6" t="n">
        <v>52443</v>
      </c>
    </row>
    <row r="645">
      <c r="A645" s="4" t="inlineStr">
        <is>
          <t>Total cost, buildings &amp; improvements</t>
        </is>
      </c>
      <c r="B645" s="6" t="n">
        <v>1627</v>
      </c>
    </row>
    <row r="646">
      <c r="A646" s="4" t="inlineStr">
        <is>
          <t>Total cost, horticulture</t>
        </is>
      </c>
      <c r="B646" s="6" t="n">
        <v>0</v>
      </c>
    </row>
    <row r="647">
      <c r="A647" s="4" t="inlineStr">
        <is>
          <t>Total cost</t>
        </is>
      </c>
      <c r="B647" s="6" t="n">
        <v>54070</v>
      </c>
    </row>
    <row r="648">
      <c r="A648" s="4" t="inlineStr">
        <is>
          <t>Accumulated depreciation</t>
        </is>
      </c>
      <c r="B648" s="6" t="n">
        <v>-260</v>
      </c>
    </row>
    <row r="649">
      <c r="A649" s="4" t="inlineStr">
        <is>
          <t>Aggregate cost</t>
        </is>
      </c>
      <c r="B649" s="5" t="n">
        <v>54070</v>
      </c>
    </row>
    <row r="650">
      <c r="A650" s="4" t="inlineStr">
        <is>
          <t>Martin County, Florida | Land &amp; Improvements | Date Acquired 7/22/2019</t>
        </is>
      </c>
    </row>
    <row r="651">
      <c r="A651" s="3" t="inlineStr">
        <is>
          <t>SEC Schedule, 12-28, Real Estate Companies, Investment in Real Estate and Accumulated Depreciation [Line Items]</t>
        </is>
      </c>
    </row>
    <row r="652">
      <c r="A652" s="4" t="inlineStr">
        <is>
          <t>Date Acquired</t>
        </is>
      </c>
      <c r="B652" s="4" t="inlineStr">
        <is>
          <t>Jul. 22,
		2019</t>
        </is>
      </c>
    </row>
    <row r="653">
      <c r="A653" s="4" t="inlineStr">
        <is>
          <t>Encumbrances</t>
        </is>
      </c>
      <c r="B653" s="5" t="n">
        <v>36733</v>
      </c>
    </row>
    <row r="654">
      <c r="A654" s="4" t="inlineStr">
        <is>
          <t>Initial cost, land and land improvements</t>
        </is>
      </c>
      <c r="B654" s="6" t="n">
        <v>51691</v>
      </c>
    </row>
    <row r="655">
      <c r="A655" s="4" t="inlineStr">
        <is>
          <t>Initial cost, buildings &amp; improvements</t>
        </is>
      </c>
      <c r="B655" s="6" t="n">
        <v>6595</v>
      </c>
    </row>
    <row r="656">
      <c r="A656" s="4" t="inlineStr">
        <is>
          <t>Initial cost, horticulture</t>
        </is>
      </c>
      <c r="B656" s="6" t="n">
        <v>0</v>
      </c>
    </row>
    <row r="657">
      <c r="A657" s="4" t="inlineStr">
        <is>
          <t>Subsequent capitalized additions, land improvements</t>
        </is>
      </c>
      <c r="B657" s="6" t="n">
        <v>4</v>
      </c>
    </row>
    <row r="658">
      <c r="A658" s="4" t="inlineStr">
        <is>
          <t>Subsequent capitalized additions, building &amp; improvements</t>
        </is>
      </c>
      <c r="B658" s="6" t="n">
        <v>1</v>
      </c>
    </row>
    <row r="659">
      <c r="A659" s="4" t="inlineStr">
        <is>
          <t>Subsequent capitalized additions, horticulture</t>
        </is>
      </c>
      <c r="B659" s="6" t="n">
        <v>0</v>
      </c>
    </row>
    <row r="660">
      <c r="A660" s="4" t="inlineStr">
        <is>
          <t>Total cost, land and land improvements</t>
        </is>
      </c>
      <c r="B660" s="6" t="n">
        <v>51695</v>
      </c>
    </row>
    <row r="661">
      <c r="A661" s="4" t="inlineStr">
        <is>
          <t>Total cost, buildings &amp; improvements</t>
        </is>
      </c>
      <c r="B661" s="6" t="n">
        <v>6596</v>
      </c>
    </row>
    <row r="662">
      <c r="A662" s="4" t="inlineStr">
        <is>
          <t>Total cost, horticulture</t>
        </is>
      </c>
      <c r="B662" s="6" t="n">
        <v>0</v>
      </c>
    </row>
    <row r="663">
      <c r="A663" s="4" t="inlineStr">
        <is>
          <t>Total cost</t>
        </is>
      </c>
      <c r="B663" s="6" t="n">
        <v>58291</v>
      </c>
    </row>
    <row r="664">
      <c r="A664" s="4" t="inlineStr">
        <is>
          <t>Accumulated depreciation</t>
        </is>
      </c>
      <c r="B664" s="6" t="n">
        <v>-734</v>
      </c>
    </row>
    <row r="665">
      <c r="A665" s="4" t="inlineStr">
        <is>
          <t>Aggregate cost</t>
        </is>
      </c>
      <c r="B665" s="5" t="n">
        <v>58291</v>
      </c>
    </row>
    <row r="666">
      <c r="A666" s="4" t="inlineStr">
        <is>
          <t>Yuma County, Arizona | Land &amp; Improvements | Date Acquired 6/1/2017</t>
        </is>
      </c>
    </row>
    <row r="667">
      <c r="A667" s="3" t="inlineStr">
        <is>
          <t>SEC Schedule, 12-28, Real Estate Companies, Investment in Real Estate and Accumulated Depreciation [Line Items]</t>
        </is>
      </c>
    </row>
    <row r="668">
      <c r="A668" s="4" t="inlineStr">
        <is>
          <t>Date Acquired</t>
        </is>
      </c>
      <c r="B668" s="4" t="inlineStr">
        <is>
          <t>Jun. 1,
		2017</t>
        </is>
      </c>
    </row>
    <row r="669">
      <c r="A669" s="4" t="inlineStr">
        <is>
          <t>Encumbrances</t>
        </is>
      </c>
      <c r="B669" s="5" t="n">
        <v>13694</v>
      </c>
    </row>
    <row r="670">
      <c r="A670" s="4" t="inlineStr">
        <is>
          <t>Initial cost, land and land improvements</t>
        </is>
      </c>
      <c r="B670" s="6" t="n">
        <v>12390</v>
      </c>
    </row>
    <row r="671">
      <c r="A671" s="4" t="inlineStr">
        <is>
          <t>Initial cost, buildings &amp; improvements</t>
        </is>
      </c>
      <c r="B671" s="6" t="n">
        <v>12191</v>
      </c>
    </row>
    <row r="672">
      <c r="A672" s="4" t="inlineStr">
        <is>
          <t>Initial cost, horticulture</t>
        </is>
      </c>
      <c r="B672" s="6" t="n">
        <v>0</v>
      </c>
    </row>
    <row r="673">
      <c r="A673" s="4" t="inlineStr">
        <is>
          <t>Subsequent capitalized additions, land improvements</t>
        </is>
      </c>
      <c r="B673" s="6" t="n">
        <v>151</v>
      </c>
    </row>
    <row r="674">
      <c r="A674" s="4" t="inlineStr">
        <is>
          <t>Subsequent capitalized additions, building &amp; improvements</t>
        </is>
      </c>
      <c r="B674" s="6" t="n">
        <v>18207</v>
      </c>
    </row>
    <row r="675">
      <c r="A675" s="4" t="inlineStr">
        <is>
          <t>Subsequent capitalized additions, horticulture</t>
        </is>
      </c>
      <c r="B675" s="6" t="n">
        <v>0</v>
      </c>
    </row>
    <row r="676">
      <c r="A676" s="4" t="inlineStr">
        <is>
          <t>Total cost, land and land improvements</t>
        </is>
      </c>
      <c r="B676" s="6" t="n">
        <v>12541</v>
      </c>
    </row>
    <row r="677">
      <c r="A677" s="4" t="inlineStr">
        <is>
          <t>Total cost, buildings &amp; improvements</t>
        </is>
      </c>
      <c r="B677" s="6" t="n">
        <v>30398</v>
      </c>
    </row>
    <row r="678">
      <c r="A678" s="4" t="inlineStr">
        <is>
          <t>Total cost, horticulture</t>
        </is>
      </c>
      <c r="B678" s="6" t="n">
        <v>0</v>
      </c>
    </row>
    <row r="679">
      <c r="A679" s="4" t="inlineStr">
        <is>
          <t>Total cost</t>
        </is>
      </c>
      <c r="B679" s="6" t="n">
        <v>42939</v>
      </c>
    </row>
    <row r="680">
      <c r="A680" s="4" t="inlineStr">
        <is>
          <t>Accumulated depreciation</t>
        </is>
      </c>
      <c r="B680" s="6" t="n">
        <v>-4145</v>
      </c>
    </row>
    <row r="681">
      <c r="A681" s="4" t="inlineStr">
        <is>
          <t>Aggregate cost</t>
        </is>
      </c>
      <c r="B681" s="5" t="n">
        <v>42939</v>
      </c>
    </row>
    <row r="682">
      <c r="A682" s="4" t="inlineStr">
        <is>
          <t>Santa Barbara County, California | Land, Improvements &amp; Permanent Plantings | Date Acquired 8/9/2017</t>
        </is>
      </c>
    </row>
    <row r="683">
      <c r="A683" s="3" t="inlineStr">
        <is>
          <t>SEC Schedule, 12-28, Real Estate Companies, Investment in Real Estate and Accumulated Depreciation [Line Items]</t>
        </is>
      </c>
    </row>
    <row r="684">
      <c r="A684" s="4" t="inlineStr">
        <is>
          <t>Date Acquired</t>
        </is>
      </c>
      <c r="B684" s="4" t="inlineStr">
        <is>
          <t>Aug. 9,
		2017</t>
        </is>
      </c>
    </row>
    <row r="685">
      <c r="A685" s="4" t="inlineStr">
        <is>
          <t>Encumbrances</t>
        </is>
      </c>
      <c r="B685" s="5" t="n">
        <v>3225</v>
      </c>
    </row>
    <row r="686">
      <c r="A686" s="4" t="inlineStr">
        <is>
          <t>Initial cost, land and land improvements</t>
        </is>
      </c>
      <c r="B686" s="6" t="n">
        <v>4559</v>
      </c>
    </row>
    <row r="687">
      <c r="A687" s="4" t="inlineStr">
        <is>
          <t>Initial cost, buildings &amp; improvements</t>
        </is>
      </c>
      <c r="B687" s="6" t="n">
        <v>577</v>
      </c>
    </row>
    <row r="688">
      <c r="A688" s="4" t="inlineStr">
        <is>
          <t>Initial cost, horticulture</t>
        </is>
      </c>
      <c r="B688" s="6" t="n">
        <v>397</v>
      </c>
    </row>
    <row r="689">
      <c r="A689" s="4" t="inlineStr">
        <is>
          <t>Subsequent capitalized additions, land improvements</t>
        </is>
      </c>
      <c r="B689" s="6" t="n">
        <v>-50</v>
      </c>
    </row>
    <row r="690">
      <c r="A690" s="4" t="inlineStr">
        <is>
          <t>Subsequent capitalized additions, building &amp; improvements</t>
        </is>
      </c>
      <c r="B690" s="6" t="n">
        <v>148</v>
      </c>
    </row>
    <row r="691">
      <c r="A691" s="4" t="inlineStr">
        <is>
          <t>Subsequent capitalized additions, horticulture</t>
        </is>
      </c>
      <c r="B691" s="6" t="n">
        <v>1494</v>
      </c>
    </row>
    <row r="692">
      <c r="A692" s="4" t="inlineStr">
        <is>
          <t>Total cost, land and land improvements</t>
        </is>
      </c>
      <c r="B692" s="6" t="n">
        <v>4509</v>
      </c>
    </row>
    <row r="693">
      <c r="A693" s="4" t="inlineStr">
        <is>
          <t>Total cost, buildings &amp; improvements</t>
        </is>
      </c>
      <c r="B693" s="6" t="n">
        <v>724</v>
      </c>
    </row>
    <row r="694">
      <c r="A694" s="4" t="inlineStr">
        <is>
          <t>Total cost, horticulture</t>
        </is>
      </c>
      <c r="B694" s="6" t="n">
        <v>1891</v>
      </c>
    </row>
    <row r="695">
      <c r="A695" s="4" t="inlineStr">
        <is>
          <t>Total cost</t>
        </is>
      </c>
      <c r="B695" s="6" t="n">
        <v>7124</v>
      </c>
    </row>
    <row r="696">
      <c r="A696" s="4" t="inlineStr">
        <is>
          <t>Accumulated depreciation</t>
        </is>
      </c>
      <c r="B696" s="6" t="n">
        <v>-403</v>
      </c>
    </row>
    <row r="697">
      <c r="A697" s="4" t="inlineStr">
        <is>
          <t>Aggregate cost</t>
        </is>
      </c>
      <c r="B697" s="5" t="n">
        <v>7124</v>
      </c>
    </row>
    <row r="698">
      <c r="A698" s="4" t="inlineStr">
        <is>
          <t>Okeechobee County, Florida | Land &amp; Improvements | Date Acquired 8/9/2017</t>
        </is>
      </c>
    </row>
    <row r="699">
      <c r="A699" s="3" t="inlineStr">
        <is>
          <t>SEC Schedule, 12-28, Real Estate Companies, Investment in Real Estate and Accumulated Depreciation [Line Items]</t>
        </is>
      </c>
    </row>
    <row r="700">
      <c r="A700" s="4" t="inlineStr">
        <is>
          <t>Date Acquired</t>
        </is>
      </c>
      <c r="B700" s="4" t="inlineStr">
        <is>
          <t>Aug. 9,
		2017</t>
        </is>
      </c>
    </row>
    <row r="701">
      <c r="A701" s="4" t="inlineStr">
        <is>
          <t>Encumbrances</t>
        </is>
      </c>
      <c r="B701" s="5" t="n">
        <v>5230</v>
      </c>
    </row>
    <row r="702">
      <c r="A702" s="4" t="inlineStr">
        <is>
          <t>Initial cost, land and land improvements</t>
        </is>
      </c>
      <c r="B702" s="6" t="n">
        <v>9111</v>
      </c>
    </row>
    <row r="703">
      <c r="A703" s="4" t="inlineStr">
        <is>
          <t>Initial cost, buildings &amp; improvements</t>
        </is>
      </c>
      <c r="B703" s="6" t="n">
        <v>953</v>
      </c>
    </row>
    <row r="704">
      <c r="A704" s="4" t="inlineStr">
        <is>
          <t>Initial cost, horticulture</t>
        </is>
      </c>
      <c r="B704" s="6" t="n">
        <v>0</v>
      </c>
    </row>
    <row r="705">
      <c r="A705" s="4" t="inlineStr">
        <is>
          <t>Subsequent capitalized additions, land improvements</t>
        </is>
      </c>
      <c r="B705" s="6" t="n">
        <v>985</v>
      </c>
    </row>
    <row r="706">
      <c r="A706" s="4" t="inlineStr">
        <is>
          <t>Subsequent capitalized additions, building &amp; improvements</t>
        </is>
      </c>
      <c r="B706" s="6" t="n">
        <v>1094</v>
      </c>
    </row>
    <row r="707">
      <c r="A707" s="4" t="inlineStr">
        <is>
          <t>Subsequent capitalized additions, horticulture</t>
        </is>
      </c>
      <c r="B707" s="6" t="n">
        <v>0</v>
      </c>
    </row>
    <row r="708">
      <c r="A708" s="4" t="inlineStr">
        <is>
          <t>Total cost, land and land improvements</t>
        </is>
      </c>
      <c r="B708" s="6" t="n">
        <v>10096</v>
      </c>
    </row>
    <row r="709">
      <c r="A709" s="4" t="inlineStr">
        <is>
          <t>Total cost, buildings &amp; improvements</t>
        </is>
      </c>
      <c r="B709" s="6" t="n">
        <v>2047</v>
      </c>
    </row>
    <row r="710">
      <c r="A710" s="4" t="inlineStr">
        <is>
          <t>Total cost, horticulture</t>
        </is>
      </c>
      <c r="B710" s="6" t="n">
        <v>0</v>
      </c>
    </row>
    <row r="711">
      <c r="A711" s="4" t="inlineStr">
        <is>
          <t>Total cost</t>
        </is>
      </c>
      <c r="B711" s="6" t="n">
        <v>12143</v>
      </c>
    </row>
    <row r="712">
      <c r="A712" s="4" t="inlineStr">
        <is>
          <t>Accumulated depreciation</t>
        </is>
      </c>
      <c r="B712" s="6" t="n">
        <v>-377</v>
      </c>
    </row>
    <row r="713">
      <c r="A713" s="4" t="inlineStr">
        <is>
          <t>Aggregate cost</t>
        </is>
      </c>
      <c r="B713" s="5" t="n">
        <v>12143</v>
      </c>
    </row>
    <row r="714">
      <c r="A714" s="4" t="inlineStr">
        <is>
          <t>Walla Walla County, WA | Land, Improvements &amp; Permanent Plantings | Date Acquired 9/8/2017</t>
        </is>
      </c>
    </row>
    <row r="715">
      <c r="A715" s="3" t="inlineStr">
        <is>
          <t>SEC Schedule, 12-28, Real Estate Companies, Investment in Real Estate and Accumulated Depreciation [Line Items]</t>
        </is>
      </c>
    </row>
    <row r="716">
      <c r="A716" s="4" t="inlineStr">
        <is>
          <t>Date Acquired</t>
        </is>
      </c>
      <c r="B716" s="4" t="inlineStr">
        <is>
          <t>Sep. 8,
		2017</t>
        </is>
      </c>
    </row>
    <row r="717">
      <c r="A717" s="4" t="inlineStr">
        <is>
          <t>Encumbrances</t>
        </is>
      </c>
      <c r="B717" s="5" t="n">
        <v>4860</v>
      </c>
    </row>
    <row r="718">
      <c r="A718" s="4" t="inlineStr">
        <is>
          <t>Initial cost, land and land improvements</t>
        </is>
      </c>
      <c r="B718" s="6" t="n">
        <v>5286</v>
      </c>
    </row>
    <row r="719">
      <c r="A719" s="4" t="inlineStr">
        <is>
          <t>Initial cost, buildings &amp; improvements</t>
        </is>
      </c>
      <c r="B719" s="6" t="n">
        <v>401</v>
      </c>
    </row>
    <row r="720">
      <c r="A720" s="4" t="inlineStr">
        <is>
          <t>Initial cost, horticulture</t>
        </is>
      </c>
      <c r="B720" s="6" t="n">
        <v>3739</v>
      </c>
    </row>
    <row r="721">
      <c r="A721" s="4" t="inlineStr">
        <is>
          <t>Subsequent capitalized additions, land improvements</t>
        </is>
      </c>
      <c r="B721" s="6" t="n">
        <v>0</v>
      </c>
    </row>
    <row r="722">
      <c r="A722" s="4" t="inlineStr">
        <is>
          <t>Subsequent capitalized additions, building &amp; improvements</t>
        </is>
      </c>
      <c r="B722" s="6" t="n">
        <v>0</v>
      </c>
    </row>
    <row r="723">
      <c r="A723" s="4" t="inlineStr">
        <is>
          <t>Subsequent capitalized additions, horticulture</t>
        </is>
      </c>
      <c r="B723" s="6" t="n">
        <v>0</v>
      </c>
    </row>
    <row r="724">
      <c r="A724" s="4" t="inlineStr">
        <is>
          <t>Total cost, land and land improvements</t>
        </is>
      </c>
      <c r="B724" s="6" t="n">
        <v>5286</v>
      </c>
    </row>
    <row r="725">
      <c r="A725" s="4" t="inlineStr">
        <is>
          <t>Total cost, buildings &amp; improvements</t>
        </is>
      </c>
      <c r="B725" s="6" t="n">
        <v>401</v>
      </c>
    </row>
    <row r="726">
      <c r="A726" s="4" t="inlineStr">
        <is>
          <t>Total cost, horticulture</t>
        </is>
      </c>
      <c r="B726" s="6" t="n">
        <v>3739</v>
      </c>
    </row>
    <row r="727">
      <c r="A727" s="4" t="inlineStr">
        <is>
          <t>Total cost</t>
        </is>
      </c>
      <c r="B727" s="6" t="n">
        <v>9426</v>
      </c>
    </row>
    <row r="728">
      <c r="A728" s="4" t="inlineStr">
        <is>
          <t>Accumulated depreciation</t>
        </is>
      </c>
      <c r="B728" s="6" t="n">
        <v>-1724</v>
      </c>
    </row>
    <row r="729">
      <c r="A729" s="4" t="inlineStr">
        <is>
          <t>Aggregate cost</t>
        </is>
      </c>
      <c r="B729" s="5" t="n">
        <v>9426</v>
      </c>
    </row>
    <row r="730">
      <c r="A730" s="4" t="inlineStr">
        <is>
          <t>Collier &amp; Hendry, FL | Improvements | Date Acquired 7/12/2018</t>
        </is>
      </c>
    </row>
    <row r="731">
      <c r="A731" s="3" t="inlineStr">
        <is>
          <t>SEC Schedule, 12-28, Real Estate Companies, Investment in Real Estate and Accumulated Depreciation [Line Items]</t>
        </is>
      </c>
    </row>
    <row r="732">
      <c r="A732" s="4" t="inlineStr">
        <is>
          <t>Date Acquired</t>
        </is>
      </c>
      <c r="B732" s="4" t="inlineStr">
        <is>
          <t>Jul. 12,
		2018</t>
        </is>
      </c>
    </row>
    <row r="733">
      <c r="A733" s="4" t="inlineStr">
        <is>
          <t>Encumbrances</t>
        </is>
      </c>
      <c r="B733" s="5" t="n">
        <v>21504</v>
      </c>
    </row>
    <row r="734">
      <c r="A734" s="4" t="inlineStr">
        <is>
          <t>Initial cost, land and land improvements</t>
        </is>
      </c>
      <c r="B734" s="6" t="n">
        <v>36223</v>
      </c>
    </row>
    <row r="735">
      <c r="A735" s="4" t="inlineStr">
        <is>
          <t>Initial cost, buildings &amp; improvements</t>
        </is>
      </c>
      <c r="B735" s="6" t="n">
        <v>344</v>
      </c>
    </row>
    <row r="736">
      <c r="A736" s="4" t="inlineStr">
        <is>
          <t>Initial cost, horticulture</t>
        </is>
      </c>
      <c r="B736" s="6" t="n">
        <v>0</v>
      </c>
    </row>
    <row r="737">
      <c r="A737" s="4" t="inlineStr">
        <is>
          <t>Subsequent capitalized additions, land improvements</t>
        </is>
      </c>
      <c r="B737" s="6" t="n">
        <v>1</v>
      </c>
    </row>
    <row r="738">
      <c r="A738" s="4" t="inlineStr">
        <is>
          <t>Subsequent capitalized additions, building &amp; improvements</t>
        </is>
      </c>
      <c r="B738" s="6" t="n">
        <v>0</v>
      </c>
    </row>
    <row r="739">
      <c r="A739" s="4" t="inlineStr">
        <is>
          <t>Subsequent capitalized additions, horticulture</t>
        </is>
      </c>
      <c r="B739" s="6" t="n">
        <v>0</v>
      </c>
    </row>
    <row r="740">
      <c r="A740" s="4" t="inlineStr">
        <is>
          <t>Total cost, land and land improvements</t>
        </is>
      </c>
      <c r="B740" s="6" t="n">
        <v>36224</v>
      </c>
    </row>
    <row r="741">
      <c r="A741" s="4" t="inlineStr">
        <is>
          <t>Total cost, buildings &amp; improvements</t>
        </is>
      </c>
      <c r="B741" s="6" t="n">
        <v>344</v>
      </c>
    </row>
    <row r="742">
      <c r="A742" s="4" t="inlineStr">
        <is>
          <t>Total cost, horticulture</t>
        </is>
      </c>
      <c r="B742" s="6" t="n">
        <v>0</v>
      </c>
    </row>
    <row r="743">
      <c r="A743" s="4" t="inlineStr">
        <is>
          <t>Total cost</t>
        </is>
      </c>
      <c r="B743" s="6" t="n">
        <v>36568</v>
      </c>
    </row>
    <row r="744">
      <c r="A744" s="4" t="inlineStr">
        <is>
          <t>Accumulated depreciation</t>
        </is>
      </c>
      <c r="B744" s="6" t="n">
        <v>-121</v>
      </c>
    </row>
    <row r="745">
      <c r="A745" s="4" t="inlineStr">
        <is>
          <t>Aggregate cost</t>
        </is>
      </c>
      <c r="B745" s="5" t="n">
        <v>36568</v>
      </c>
    </row>
    <row r="746">
      <c r="A746" s="4" t="inlineStr">
        <is>
          <t>Kings County, California | Land, Improvements &amp; Permanent Plantings | Date Acquired 9/13/2018</t>
        </is>
      </c>
    </row>
    <row r="747">
      <c r="A747" s="3" t="inlineStr">
        <is>
          <t>SEC Schedule, 12-28, Real Estate Companies, Investment in Real Estate and Accumulated Depreciation [Line Items]</t>
        </is>
      </c>
    </row>
    <row r="748">
      <c r="A748" s="4" t="inlineStr">
        <is>
          <t>Date Acquired</t>
        </is>
      </c>
      <c r="B748" s="4" t="inlineStr">
        <is>
          <t>Sep. 13,
		2018</t>
        </is>
      </c>
    </row>
    <row r="749">
      <c r="A749" s="4" t="inlineStr">
        <is>
          <t>Encumbrances</t>
        </is>
      </c>
      <c r="B749" s="5" t="n">
        <v>4025</v>
      </c>
    </row>
    <row r="750">
      <c r="A750" s="4" t="inlineStr">
        <is>
          <t>Initial cost, land and land improvements</t>
        </is>
      </c>
      <c r="B750" s="6" t="n">
        <v>3264</v>
      </c>
    </row>
    <row r="751">
      <c r="A751" s="4" t="inlineStr">
        <is>
          <t>Initial cost, buildings &amp; improvements</t>
        </is>
      </c>
      <c r="B751" s="6" t="n">
        <v>284</v>
      </c>
    </row>
    <row r="752">
      <c r="A752" s="4" t="inlineStr">
        <is>
          <t>Initial cost, horticulture</t>
        </is>
      </c>
      <c r="B752" s="6" t="n">
        <v>3349</v>
      </c>
    </row>
    <row r="753">
      <c r="A753" s="4" t="inlineStr">
        <is>
          <t>Subsequent capitalized additions, land improvements</t>
        </is>
      </c>
      <c r="B753" s="6" t="n">
        <v>5</v>
      </c>
    </row>
    <row r="754">
      <c r="A754" s="4" t="inlineStr">
        <is>
          <t>Subsequent capitalized additions, building &amp; improvements</t>
        </is>
      </c>
      <c r="B754" s="6" t="n">
        <v>0</v>
      </c>
    </row>
    <row r="755">
      <c r="A755" s="4" t="inlineStr">
        <is>
          <t>Subsequent capitalized additions, horticulture</t>
        </is>
      </c>
      <c r="B755" s="6" t="n">
        <v>5</v>
      </c>
    </row>
    <row r="756">
      <c r="A756" s="4" t="inlineStr">
        <is>
          <t>Total cost, land and land improvements</t>
        </is>
      </c>
      <c r="B756" s="6" t="n">
        <v>3269</v>
      </c>
    </row>
    <row r="757">
      <c r="A757" s="4" t="inlineStr">
        <is>
          <t>Total cost, buildings &amp; improvements</t>
        </is>
      </c>
      <c r="B757" s="6" t="n">
        <v>284</v>
      </c>
    </row>
    <row r="758">
      <c r="A758" s="4" t="inlineStr">
        <is>
          <t>Total cost, horticulture</t>
        </is>
      </c>
      <c r="B758" s="6" t="n">
        <v>3354</v>
      </c>
    </row>
    <row r="759">
      <c r="A759" s="4" t="inlineStr">
        <is>
          <t>Total cost</t>
        </is>
      </c>
      <c r="B759" s="6" t="n">
        <v>6907</v>
      </c>
    </row>
    <row r="760">
      <c r="A760" s="4" t="inlineStr">
        <is>
          <t>Accumulated depreciation</t>
        </is>
      </c>
      <c r="B760" s="6" t="n">
        <v>-237</v>
      </c>
    </row>
    <row r="761">
      <c r="A761" s="4" t="inlineStr">
        <is>
          <t>Aggregate cost</t>
        </is>
      </c>
      <c r="B761" s="5" t="n">
        <v>6907</v>
      </c>
    </row>
    <row r="762">
      <c r="A762" s="4" t="inlineStr">
        <is>
          <t>Madera, California | Land &amp; Improvements | Date Acquired 4/9/2019</t>
        </is>
      </c>
    </row>
    <row r="763">
      <c r="A763" s="3" t="inlineStr">
        <is>
          <t>SEC Schedule, 12-28, Real Estate Companies, Investment in Real Estate and Accumulated Depreciation [Line Items]</t>
        </is>
      </c>
    </row>
    <row r="764">
      <c r="A764" s="4" t="inlineStr">
        <is>
          <t>Date Acquired</t>
        </is>
      </c>
      <c r="B764" s="4" t="inlineStr">
        <is>
          <t>Apr. 9,
		2019</t>
        </is>
      </c>
    </row>
    <row r="765">
      <c r="A765" s="4" t="inlineStr">
        <is>
          <t>Encumbrances</t>
        </is>
      </c>
      <c r="B765" s="5" t="n">
        <v>17130</v>
      </c>
    </row>
    <row r="766">
      <c r="A766" s="4" t="inlineStr">
        <is>
          <t>Initial cost, land and land improvements</t>
        </is>
      </c>
      <c r="B766" s="6" t="n">
        <v>8074</v>
      </c>
    </row>
    <row r="767">
      <c r="A767" s="4" t="inlineStr">
        <is>
          <t>Initial cost, buildings &amp; improvements</t>
        </is>
      </c>
      <c r="B767" s="6" t="n">
        <v>2696</v>
      </c>
    </row>
    <row r="768">
      <c r="A768" s="4" t="inlineStr">
        <is>
          <t>Initial cost, horticulture</t>
        </is>
      </c>
      <c r="B768" s="6" t="n">
        <v>17916</v>
      </c>
    </row>
    <row r="769">
      <c r="A769" s="4" t="inlineStr">
        <is>
          <t>Subsequent capitalized additions, land improvements</t>
        </is>
      </c>
      <c r="B769" s="6" t="n">
        <v>0</v>
      </c>
    </row>
    <row r="770">
      <c r="A770" s="4" t="inlineStr">
        <is>
          <t>Subsequent capitalized additions, building &amp; improvements</t>
        </is>
      </c>
      <c r="B770" s="6" t="n">
        <v>525</v>
      </c>
    </row>
    <row r="771">
      <c r="A771" s="4" t="inlineStr">
        <is>
          <t>Subsequent capitalized additions, horticulture</t>
        </is>
      </c>
      <c r="B771" s="6" t="n">
        <v>0</v>
      </c>
    </row>
    <row r="772">
      <c r="A772" s="4" t="inlineStr">
        <is>
          <t>Total cost, land and land improvements</t>
        </is>
      </c>
      <c r="B772" s="6" t="n">
        <v>8074</v>
      </c>
    </row>
    <row r="773">
      <c r="A773" s="4" t="inlineStr">
        <is>
          <t>Total cost, buildings &amp; improvements</t>
        </is>
      </c>
      <c r="B773" s="6" t="n">
        <v>3221</v>
      </c>
    </row>
    <row r="774">
      <c r="A774" s="4" t="inlineStr">
        <is>
          <t>Total cost, horticulture</t>
        </is>
      </c>
      <c r="B774" s="6" t="n">
        <v>17916</v>
      </c>
    </row>
    <row r="775">
      <c r="A775" s="4" t="inlineStr">
        <is>
          <t>Total cost</t>
        </is>
      </c>
      <c r="B775" s="6" t="n">
        <v>29212</v>
      </c>
    </row>
    <row r="776">
      <c r="A776" s="4" t="inlineStr">
        <is>
          <t>Accumulated depreciation</t>
        </is>
      </c>
      <c r="B776" s="6" t="n">
        <v>-1613</v>
      </c>
    </row>
    <row r="777">
      <c r="A777" s="4" t="inlineStr">
        <is>
          <t>Aggregate cost</t>
        </is>
      </c>
      <c r="B777" s="5" t="n">
        <v>29212</v>
      </c>
    </row>
    <row r="778">
      <c r="A778" s="4" t="inlineStr">
        <is>
          <t>Madera, California | Land, Improvements &amp; Permanent Plantings | Date Acquired 11/1/2018</t>
        </is>
      </c>
    </row>
    <row r="779">
      <c r="A779" s="3" t="inlineStr">
        <is>
          <t>SEC Schedule, 12-28, Real Estate Companies, Investment in Real Estate and Accumulated Depreciation [Line Items]</t>
        </is>
      </c>
    </row>
    <row r="780">
      <c r="A780" s="4" t="inlineStr">
        <is>
          <t>Date Acquired</t>
        </is>
      </c>
      <c r="B780" s="4" t="inlineStr">
        <is>
          <t>Nov. 1,
		2018</t>
        </is>
      </c>
    </row>
    <row r="781">
      <c r="A781" s="4" t="inlineStr">
        <is>
          <t>Encumbrances</t>
        </is>
      </c>
      <c r="B781" s="5" t="n">
        <v>13385</v>
      </c>
    </row>
    <row r="782">
      <c r="A782" s="4" t="inlineStr">
        <is>
          <t>Initial cost, land and land improvements</t>
        </is>
      </c>
      <c r="B782" s="6" t="n">
        <v>12305</v>
      </c>
    </row>
    <row r="783">
      <c r="A783" s="4" t="inlineStr">
        <is>
          <t>Initial cost, buildings &amp; improvements</t>
        </is>
      </c>
      <c r="B783" s="6" t="n">
        <v>1718</v>
      </c>
    </row>
    <row r="784">
      <c r="A784" s="4" t="inlineStr">
        <is>
          <t>Initial cost, horticulture</t>
        </is>
      </c>
      <c r="B784" s="6" t="n">
        <v>9015</v>
      </c>
    </row>
    <row r="785">
      <c r="A785" s="4" t="inlineStr">
        <is>
          <t>Subsequent capitalized additions, land improvements</t>
        </is>
      </c>
      <c r="B785" s="6" t="n">
        <v>13</v>
      </c>
    </row>
    <row r="786">
      <c r="A786" s="4" t="inlineStr">
        <is>
          <t>Subsequent capitalized additions, building &amp; improvements</t>
        </is>
      </c>
      <c r="B786" s="6" t="n">
        <v>2</v>
      </c>
    </row>
    <row r="787">
      <c r="A787" s="4" t="inlineStr">
        <is>
          <t>Subsequent capitalized additions, horticulture</t>
        </is>
      </c>
      <c r="B787" s="6" t="n">
        <v>9</v>
      </c>
    </row>
    <row r="788">
      <c r="A788" s="4" t="inlineStr">
        <is>
          <t>Total cost, land and land improvements</t>
        </is>
      </c>
      <c r="B788" s="6" t="n">
        <v>12318</v>
      </c>
    </row>
    <row r="789">
      <c r="A789" s="4" t="inlineStr">
        <is>
          <t>Total cost, buildings &amp; improvements</t>
        </is>
      </c>
      <c r="B789" s="6" t="n">
        <v>1720</v>
      </c>
    </row>
    <row r="790">
      <c r="A790" s="4" t="inlineStr">
        <is>
          <t>Total cost, horticulture</t>
        </is>
      </c>
      <c r="B790" s="6" t="n">
        <v>9024</v>
      </c>
    </row>
    <row r="791">
      <c r="A791" s="4" t="inlineStr">
        <is>
          <t>Total cost</t>
        </is>
      </c>
      <c r="B791" s="6" t="n">
        <v>23062</v>
      </c>
    </row>
    <row r="792">
      <c r="A792" s="4" t="inlineStr">
        <is>
          <t>Accumulated depreciation</t>
        </is>
      </c>
      <c r="B792" s="6" t="n">
        <v>-725</v>
      </c>
    </row>
    <row r="793">
      <c r="A793" s="4" t="inlineStr">
        <is>
          <t>Aggregate cost</t>
        </is>
      </c>
      <c r="B793" s="5" t="n">
        <v>23062</v>
      </c>
    </row>
    <row r="794">
      <c r="A794" s="4" t="inlineStr">
        <is>
          <t>Hartley County, Texas | Land &amp; Improvements | Date Acquired 11/20/2018</t>
        </is>
      </c>
    </row>
    <row r="795">
      <c r="A795" s="3" t="inlineStr">
        <is>
          <t>SEC Schedule, 12-28, Real Estate Companies, Investment in Real Estate and Accumulated Depreciation [Line Items]</t>
        </is>
      </c>
    </row>
    <row r="796">
      <c r="A796" s="4" t="inlineStr">
        <is>
          <t>Date Acquired</t>
        </is>
      </c>
      <c r="B796" s="4" t="inlineStr">
        <is>
          <t>Nov. 20,
		2018</t>
        </is>
      </c>
    </row>
    <row r="797">
      <c r="A797" s="4" t="inlineStr">
        <is>
          <t>Encumbrances</t>
        </is>
      </c>
      <c r="B797" s="5" t="n">
        <v>5117</v>
      </c>
    </row>
    <row r="798">
      <c r="A798" s="4" t="inlineStr">
        <is>
          <t>Initial cost, land and land improvements</t>
        </is>
      </c>
      <c r="B798" s="6" t="n">
        <v>7320</v>
      </c>
    </row>
    <row r="799">
      <c r="A799" s="4" t="inlineStr">
        <is>
          <t>Initial cost, buildings &amp; improvements</t>
        </is>
      </c>
      <c r="B799" s="6" t="n">
        <v>1054</v>
      </c>
    </row>
    <row r="800">
      <c r="A800" s="4" t="inlineStr">
        <is>
          <t>Initial cost, horticulture</t>
        </is>
      </c>
      <c r="B800" s="6" t="n">
        <v>0</v>
      </c>
    </row>
    <row r="801">
      <c r="A801" s="4" t="inlineStr">
        <is>
          <t>Subsequent capitalized additions, land improvements</t>
        </is>
      </c>
      <c r="B801" s="6" t="n">
        <v>3</v>
      </c>
    </row>
    <row r="802">
      <c r="A802" s="4" t="inlineStr">
        <is>
          <t>Subsequent capitalized additions, building &amp; improvements</t>
        </is>
      </c>
      <c r="B802" s="6" t="n">
        <v>96</v>
      </c>
    </row>
    <row r="803">
      <c r="A803" s="4" t="inlineStr">
        <is>
          <t>Subsequent capitalized additions, horticulture</t>
        </is>
      </c>
      <c r="B803" s="6" t="n">
        <v>0</v>
      </c>
    </row>
    <row r="804">
      <c r="A804" s="4" t="inlineStr">
        <is>
          <t>Total cost, land and land improvements</t>
        </is>
      </c>
      <c r="B804" s="6" t="n">
        <v>7323</v>
      </c>
    </row>
    <row r="805">
      <c r="A805" s="4" t="inlineStr">
        <is>
          <t>Total cost, buildings &amp; improvements</t>
        </is>
      </c>
      <c r="B805" s="6" t="n">
        <v>1150</v>
      </c>
    </row>
    <row r="806">
      <c r="A806" s="4" t="inlineStr">
        <is>
          <t>Total cost, horticulture</t>
        </is>
      </c>
      <c r="B806" s="6" t="n">
        <v>0</v>
      </c>
    </row>
    <row r="807">
      <c r="A807" s="4" t="inlineStr">
        <is>
          <t>Total cost</t>
        </is>
      </c>
      <c r="B807" s="6" t="n">
        <v>8473</v>
      </c>
    </row>
    <row r="808">
      <c r="A808" s="4" t="inlineStr">
        <is>
          <t>Accumulated depreciation</t>
        </is>
      </c>
      <c r="B808" s="6" t="n">
        <v>-145</v>
      </c>
    </row>
    <row r="809">
      <c r="A809" s="4" t="inlineStr">
        <is>
          <t>Aggregate cost</t>
        </is>
      </c>
      <c r="B809" s="5" t="n">
        <v>8473</v>
      </c>
    </row>
    <row r="810">
      <c r="A810" s="4" t="inlineStr">
        <is>
          <t>Allegran And Van Buren County, Michigan | Land &amp; Improvements | Date Acquired 6/4/2019</t>
        </is>
      </c>
    </row>
    <row r="811">
      <c r="A811" s="3" t="inlineStr">
        <is>
          <t>SEC Schedule, 12-28, Real Estate Companies, Investment in Real Estate and Accumulated Depreciation [Line Items]</t>
        </is>
      </c>
    </row>
    <row r="812">
      <c r="A812" s="4" t="inlineStr">
        <is>
          <t>Date Acquired</t>
        </is>
      </c>
      <c r="B812" s="4" t="inlineStr">
        <is>
          <t>Jun. 4,
		2019</t>
        </is>
      </c>
    </row>
    <row r="813">
      <c r="A813" s="4" t="inlineStr">
        <is>
          <t>Encumbrances</t>
        </is>
      </c>
      <c r="B813" s="5" t="n">
        <v>2996</v>
      </c>
    </row>
    <row r="814">
      <c r="A814" s="4" t="inlineStr">
        <is>
          <t>Initial cost, land and land improvements</t>
        </is>
      </c>
      <c r="B814" s="6" t="n">
        <v>1634</v>
      </c>
    </row>
    <row r="815">
      <c r="A815" s="4" t="inlineStr">
        <is>
          <t>Initial cost, buildings &amp; improvements</t>
        </is>
      </c>
      <c r="B815" s="6" t="n">
        <v>800</v>
      </c>
    </row>
    <row r="816">
      <c r="A816" s="4" t="inlineStr">
        <is>
          <t>Initial cost, horticulture</t>
        </is>
      </c>
      <c r="B816" s="6" t="n">
        <v>2694</v>
      </c>
    </row>
    <row r="817">
      <c r="A817" s="4" t="inlineStr">
        <is>
          <t>Subsequent capitalized additions, land improvements</t>
        </is>
      </c>
      <c r="B817" s="6" t="n">
        <v>0</v>
      </c>
    </row>
    <row r="818">
      <c r="A818" s="4" t="inlineStr">
        <is>
          <t>Subsequent capitalized additions, building &amp; improvements</t>
        </is>
      </c>
      <c r="B818" s="6" t="n">
        <v>0</v>
      </c>
    </row>
    <row r="819">
      <c r="A819" s="4" t="inlineStr">
        <is>
          <t>Subsequent capitalized additions, horticulture</t>
        </is>
      </c>
      <c r="B819" s="6" t="n">
        <v>0</v>
      </c>
    </row>
    <row r="820">
      <c r="A820" s="4" t="inlineStr">
        <is>
          <t>Total cost, land and land improvements</t>
        </is>
      </c>
      <c r="B820" s="6" t="n">
        <v>1634</v>
      </c>
    </row>
    <row r="821">
      <c r="A821" s="4" t="inlineStr">
        <is>
          <t>Total cost, buildings &amp; improvements</t>
        </is>
      </c>
      <c r="B821" s="6" t="n">
        <v>800</v>
      </c>
    </row>
    <row r="822">
      <c r="A822" s="4" t="inlineStr">
        <is>
          <t>Total cost, horticulture</t>
        </is>
      </c>
      <c r="B822" s="6" t="n">
        <v>2694</v>
      </c>
    </row>
    <row r="823">
      <c r="A823" s="4" t="inlineStr">
        <is>
          <t>Total cost</t>
        </is>
      </c>
      <c r="B823" s="6" t="n">
        <v>5128</v>
      </c>
    </row>
    <row r="824">
      <c r="A824" s="4" t="inlineStr">
        <is>
          <t>Accumulated depreciation</t>
        </is>
      </c>
      <c r="B824" s="6" t="n">
        <v>-291</v>
      </c>
    </row>
    <row r="825">
      <c r="A825" s="4" t="inlineStr">
        <is>
          <t>Aggregate cost</t>
        </is>
      </c>
      <c r="B825" s="5" t="n">
        <v>5128</v>
      </c>
    </row>
    <row r="826">
      <c r="A826" s="4" t="inlineStr">
        <is>
          <t>Yolo Country, California | Land &amp; Improvements | Date Acquired 6/13/2019</t>
        </is>
      </c>
    </row>
    <row r="827">
      <c r="A827" s="3" t="inlineStr">
        <is>
          <t>SEC Schedule, 12-28, Real Estate Companies, Investment in Real Estate and Accumulated Depreciation [Line Items]</t>
        </is>
      </c>
    </row>
    <row r="828">
      <c r="A828" s="4" t="inlineStr">
        <is>
          <t>Date Acquired</t>
        </is>
      </c>
      <c r="B828" s="4" t="inlineStr">
        <is>
          <t>Jun. 13,
		2019</t>
        </is>
      </c>
    </row>
    <row r="829">
      <c r="A829" s="4" t="inlineStr">
        <is>
          <t>Encumbrances</t>
        </is>
      </c>
      <c r="B829" s="5" t="n">
        <v>5073</v>
      </c>
    </row>
    <row r="830">
      <c r="A830" s="4" t="inlineStr">
        <is>
          <t>Initial cost, land and land improvements</t>
        </is>
      </c>
      <c r="B830" s="6" t="n">
        <v>5939</v>
      </c>
    </row>
    <row r="831">
      <c r="A831" s="4" t="inlineStr">
        <is>
          <t>Initial cost, buildings &amp; improvements</t>
        </is>
      </c>
      <c r="B831" s="6" t="n">
        <v>665</v>
      </c>
    </row>
    <row r="832">
      <c r="A832" s="4" t="inlineStr">
        <is>
          <t>Initial cost, horticulture</t>
        </is>
      </c>
      <c r="B832" s="6" t="n">
        <v>2648</v>
      </c>
    </row>
    <row r="833">
      <c r="A833" s="4" t="inlineStr">
        <is>
          <t>Subsequent capitalized additions, land improvements</t>
        </is>
      </c>
      <c r="B833" s="6" t="n">
        <v>0</v>
      </c>
    </row>
    <row r="834">
      <c r="A834" s="4" t="inlineStr">
        <is>
          <t>Subsequent capitalized additions, building &amp; improvements</t>
        </is>
      </c>
      <c r="B834" s="6" t="n">
        <v>0</v>
      </c>
    </row>
    <row r="835">
      <c r="A835" s="4" t="inlineStr">
        <is>
          <t>Subsequent capitalized additions, horticulture</t>
        </is>
      </c>
      <c r="B835" s="6" t="n">
        <v>0</v>
      </c>
    </row>
    <row r="836">
      <c r="A836" s="4" t="inlineStr">
        <is>
          <t>Total cost, land and land improvements</t>
        </is>
      </c>
      <c r="B836" s="6" t="n">
        <v>5939</v>
      </c>
    </row>
    <row r="837">
      <c r="A837" s="4" t="inlineStr">
        <is>
          <t>Total cost, buildings &amp; improvements</t>
        </is>
      </c>
      <c r="B837" s="6" t="n">
        <v>665</v>
      </c>
    </row>
    <row r="838">
      <c r="A838" s="4" t="inlineStr">
        <is>
          <t>Total cost, horticulture</t>
        </is>
      </c>
      <c r="B838" s="6" t="n">
        <v>2648</v>
      </c>
    </row>
    <row r="839">
      <c r="A839" s="4" t="inlineStr">
        <is>
          <t>Total cost</t>
        </is>
      </c>
      <c r="B839" s="6" t="n">
        <v>9252</v>
      </c>
    </row>
    <row r="840">
      <c r="A840" s="4" t="inlineStr">
        <is>
          <t>Accumulated depreciation</t>
        </is>
      </c>
      <c r="B840" s="6" t="n">
        <v>-215</v>
      </c>
    </row>
    <row r="841">
      <c r="A841" s="4" t="inlineStr">
        <is>
          <t>Aggregate cost</t>
        </is>
      </c>
      <c r="B841" s="5" t="n">
        <v>9252</v>
      </c>
    </row>
    <row r="842">
      <c r="A842" s="4" t="inlineStr">
        <is>
          <t>Napa County, California | Land &amp; Improvements | Date Acquired 8/29/2019</t>
        </is>
      </c>
    </row>
    <row r="843">
      <c r="A843" s="3" t="inlineStr">
        <is>
          <t>SEC Schedule, 12-28, Real Estate Companies, Investment in Real Estate and Accumulated Depreciation [Line Items]</t>
        </is>
      </c>
    </row>
    <row r="844">
      <c r="A844" s="4" t="inlineStr">
        <is>
          <t>Date Acquired</t>
        </is>
      </c>
      <c r="B844" s="4" t="inlineStr">
        <is>
          <t>Aug. 29,
		2019</t>
        </is>
      </c>
    </row>
    <row r="845">
      <c r="A845" s="4" t="inlineStr">
        <is>
          <t>Encumbrances</t>
        </is>
      </c>
      <c r="B845" s="5" t="n">
        <v>18262</v>
      </c>
    </row>
    <row r="846">
      <c r="A846" s="4" t="inlineStr">
        <is>
          <t>Initial cost, land and land improvements</t>
        </is>
      </c>
      <c r="B846" s="6" t="n">
        <v>27509</v>
      </c>
    </row>
    <row r="847">
      <c r="A847" s="4" t="inlineStr">
        <is>
          <t>Initial cost, buildings &amp; improvements</t>
        </is>
      </c>
      <c r="B847" s="6" t="n">
        <v>1646</v>
      </c>
    </row>
    <row r="848">
      <c r="A848" s="4" t="inlineStr">
        <is>
          <t>Initial cost, horticulture</t>
        </is>
      </c>
      <c r="B848" s="6" t="n">
        <v>2923</v>
      </c>
    </row>
    <row r="849">
      <c r="A849" s="4" t="inlineStr">
        <is>
          <t>Subsequent capitalized additions, land improvements</t>
        </is>
      </c>
      <c r="B849" s="6" t="n">
        <v>3235</v>
      </c>
    </row>
    <row r="850">
      <c r="A850" s="4" t="inlineStr">
        <is>
          <t>Subsequent capitalized additions, building &amp; improvements</t>
        </is>
      </c>
      <c r="B850" s="6" t="n">
        <v>0</v>
      </c>
    </row>
    <row r="851">
      <c r="A851" s="4" t="inlineStr">
        <is>
          <t>Subsequent capitalized additions, horticulture</t>
        </is>
      </c>
      <c r="B851" s="6" t="n">
        <v>0</v>
      </c>
    </row>
    <row r="852">
      <c r="A852" s="4" t="inlineStr">
        <is>
          <t>Total cost, land and land improvements</t>
        </is>
      </c>
      <c r="B852" s="6" t="n">
        <v>30744</v>
      </c>
    </row>
    <row r="853">
      <c r="A853" s="4" t="inlineStr">
        <is>
          <t>Total cost, buildings &amp; improvements</t>
        </is>
      </c>
      <c r="B853" s="6" t="n">
        <v>1646</v>
      </c>
    </row>
    <row r="854">
      <c r="A854" s="4" t="inlineStr">
        <is>
          <t>Total cost, horticulture</t>
        </is>
      </c>
      <c r="B854" s="6" t="n">
        <v>2923</v>
      </c>
    </row>
    <row r="855">
      <c r="A855" s="4" t="inlineStr">
        <is>
          <t>Total cost</t>
        </is>
      </c>
      <c r="B855" s="6" t="n">
        <v>35313</v>
      </c>
    </row>
    <row r="856">
      <c r="A856" s="4" t="inlineStr">
        <is>
          <t>Accumulated depreciation</t>
        </is>
      </c>
      <c r="B856" s="6" t="n">
        <v>-510</v>
      </c>
    </row>
    <row r="857">
      <c r="A857" s="4" t="inlineStr">
        <is>
          <t>Aggregate cost</t>
        </is>
      </c>
      <c r="B857" s="5" t="n">
        <v>35313</v>
      </c>
    </row>
    <row r="858">
      <c r="A858" s="4" t="inlineStr">
        <is>
          <t>Hayes County, Nebraska | Land &amp; Improvements | Date Acquired 10/7/2019</t>
        </is>
      </c>
    </row>
    <row r="859">
      <c r="A859" s="3" t="inlineStr">
        <is>
          <t>SEC Schedule, 12-28, Real Estate Companies, Investment in Real Estate and Accumulated Depreciation [Line Items]</t>
        </is>
      </c>
    </row>
    <row r="860">
      <c r="A860" s="4" t="inlineStr">
        <is>
          <t>Date Acquired</t>
        </is>
      </c>
      <c r="B860" s="4" t="inlineStr">
        <is>
          <t>Oct. 7,
		2019</t>
        </is>
      </c>
    </row>
    <row r="861">
      <c r="A861" s="4" t="inlineStr">
        <is>
          <t>Encumbrances</t>
        </is>
      </c>
      <c r="B861" s="5" t="n">
        <v>3045</v>
      </c>
    </row>
    <row r="862">
      <c r="A862" s="4" t="inlineStr">
        <is>
          <t>Initial cost, land and land improvements</t>
        </is>
      </c>
      <c r="B862" s="6" t="n">
        <v>4750</v>
      </c>
    </row>
    <row r="863">
      <c r="A863" s="4" t="inlineStr">
        <is>
          <t>Initial cost, buildings &amp; improvements</t>
        </is>
      </c>
      <c r="B863" s="6" t="n">
        <v>264</v>
      </c>
    </row>
    <row r="864">
      <c r="A864" s="4" t="inlineStr">
        <is>
          <t>Initial cost, horticulture</t>
        </is>
      </c>
      <c r="B864" s="6" t="n">
        <v>0</v>
      </c>
    </row>
    <row r="865">
      <c r="A865" s="4" t="inlineStr">
        <is>
          <t>Subsequent capitalized additions, land improvements</t>
        </is>
      </c>
      <c r="B865" s="6" t="n">
        <v>16</v>
      </c>
    </row>
    <row r="866">
      <c r="A866" s="4" t="inlineStr">
        <is>
          <t>Subsequent capitalized additions, building &amp; improvements</t>
        </is>
      </c>
      <c r="B866" s="6" t="n">
        <v>1</v>
      </c>
    </row>
    <row r="867">
      <c r="A867" s="4" t="inlineStr">
        <is>
          <t>Subsequent capitalized additions, horticulture</t>
        </is>
      </c>
      <c r="B867" s="6" t="n">
        <v>0</v>
      </c>
    </row>
    <row r="868">
      <c r="A868" s="4" t="inlineStr">
        <is>
          <t>Total cost, land and land improvements</t>
        </is>
      </c>
      <c r="B868" s="6" t="n">
        <v>4766</v>
      </c>
    </row>
    <row r="869">
      <c r="A869" s="4" t="inlineStr">
        <is>
          <t>Total cost, buildings &amp; improvements</t>
        </is>
      </c>
      <c r="B869" s="6" t="n">
        <v>265</v>
      </c>
    </row>
    <row r="870">
      <c r="A870" s="4" t="inlineStr">
        <is>
          <t>Total cost, horticulture</t>
        </is>
      </c>
      <c r="B870" s="6" t="n">
        <v>0</v>
      </c>
    </row>
    <row r="871">
      <c r="A871" s="4" t="inlineStr">
        <is>
          <t>Total cost</t>
        </is>
      </c>
      <c r="B871" s="6" t="n">
        <v>5031</v>
      </c>
    </row>
    <row r="872">
      <c r="A872" s="4" t="inlineStr">
        <is>
          <t>Accumulated depreciation</t>
        </is>
      </c>
      <c r="B872" s="6" t="n">
        <v>-55</v>
      </c>
    </row>
    <row r="873">
      <c r="A873" s="4" t="inlineStr">
        <is>
          <t>Aggregate cost</t>
        </is>
      </c>
      <c r="B873" s="5" t="n">
        <v>5031</v>
      </c>
    </row>
    <row r="874">
      <c r="A874" s="4" t="inlineStr">
        <is>
          <t>Hayes &amp; Hitchcock County, Nebraska | Land &amp; Improvements | Date Acquired 10/7/2019</t>
        </is>
      </c>
    </row>
    <row r="875">
      <c r="A875" s="3" t="inlineStr">
        <is>
          <t>SEC Schedule, 12-28, Real Estate Companies, Investment in Real Estate and Accumulated Depreciation [Line Items]</t>
        </is>
      </c>
    </row>
    <row r="876">
      <c r="A876" s="4" t="inlineStr">
        <is>
          <t>Date Acquired</t>
        </is>
      </c>
      <c r="B876" s="4" t="inlineStr">
        <is>
          <t>Oct. 7,
		2019</t>
        </is>
      </c>
    </row>
    <row r="877">
      <c r="A877" s="4" t="inlineStr">
        <is>
          <t>Encumbrances</t>
        </is>
      </c>
      <c r="B877" s="5" t="n">
        <v>5739</v>
      </c>
    </row>
    <row r="878">
      <c r="A878" s="4" t="inlineStr">
        <is>
          <t>Initial cost, land and land improvements</t>
        </is>
      </c>
      <c r="B878" s="6" t="n">
        <v>9275</v>
      </c>
    </row>
    <row r="879">
      <c r="A879" s="4" t="inlineStr">
        <is>
          <t>Initial cost, buildings &amp; improvements</t>
        </is>
      </c>
      <c r="B879" s="6" t="n">
        <v>431</v>
      </c>
    </row>
    <row r="880">
      <c r="A880" s="4" t="inlineStr">
        <is>
          <t>Initial cost, horticulture</t>
        </is>
      </c>
      <c r="B880" s="6" t="n">
        <v>0</v>
      </c>
    </row>
    <row r="881">
      <c r="A881" s="4" t="inlineStr">
        <is>
          <t>Subsequent capitalized additions, land improvements</t>
        </is>
      </c>
      <c r="B881" s="6" t="n">
        <v>20</v>
      </c>
    </row>
    <row r="882">
      <c r="A882" s="4" t="inlineStr">
        <is>
          <t>Subsequent capitalized additions, building &amp; improvements</t>
        </is>
      </c>
      <c r="B882" s="6" t="n">
        <v>1</v>
      </c>
    </row>
    <row r="883">
      <c r="A883" s="4" t="inlineStr">
        <is>
          <t>Subsequent capitalized additions, horticulture</t>
        </is>
      </c>
      <c r="B883" s="6" t="n">
        <v>0</v>
      </c>
    </row>
    <row r="884">
      <c r="A884" s="4" t="inlineStr">
        <is>
          <t>Total cost, land and land improvements</t>
        </is>
      </c>
      <c r="B884" s="6" t="n">
        <v>9295</v>
      </c>
    </row>
    <row r="885">
      <c r="A885" s="4" t="inlineStr">
        <is>
          <t>Total cost, buildings &amp; improvements</t>
        </is>
      </c>
      <c r="B885" s="6" t="n">
        <v>432</v>
      </c>
    </row>
    <row r="886">
      <c r="A886" s="4" t="inlineStr">
        <is>
          <t>Total cost, horticulture</t>
        </is>
      </c>
      <c r="B886" s="6" t="n">
        <v>0</v>
      </c>
    </row>
    <row r="887">
      <c r="A887" s="4" t="inlineStr">
        <is>
          <t>Total cost</t>
        </is>
      </c>
      <c r="B887" s="6" t="n">
        <v>9727</v>
      </c>
    </row>
    <row r="888">
      <c r="A888" s="4" t="inlineStr">
        <is>
          <t>Accumulated depreciation</t>
        </is>
      </c>
      <c r="B888" s="6" t="n">
        <v>-100</v>
      </c>
    </row>
    <row r="889">
      <c r="A889" s="4" t="inlineStr">
        <is>
          <t>Aggregate cost</t>
        </is>
      </c>
      <c r="B889" s="5" t="n">
        <v>9727</v>
      </c>
    </row>
    <row r="890">
      <c r="A890" s="4" t="inlineStr">
        <is>
          <t>Phillips County, Colorado | Land &amp; Improvements | Date Acquired 1/15/2020</t>
        </is>
      </c>
    </row>
    <row r="891">
      <c r="A891" s="3" t="inlineStr">
        <is>
          <t>SEC Schedule, 12-28, Real Estate Companies, Investment in Real Estate and Accumulated Depreciation [Line Items]</t>
        </is>
      </c>
    </row>
    <row r="892">
      <c r="A892" s="4" t="inlineStr">
        <is>
          <t>Date Acquired</t>
        </is>
      </c>
      <c r="B892" s="4" t="inlineStr">
        <is>
          <t>Jan. 15,
		2020</t>
        </is>
      </c>
    </row>
    <row r="893">
      <c r="A893" s="4" t="inlineStr">
        <is>
          <t>Encumbrances</t>
        </is>
      </c>
      <c r="B893" s="5" t="n">
        <v>4500</v>
      </c>
    </row>
    <row r="894">
      <c r="A894" s="4" t="inlineStr">
        <is>
          <t>Initial cost, land and land improvements</t>
        </is>
      </c>
      <c r="B894" s="6" t="n">
        <v>6875</v>
      </c>
    </row>
    <row r="895">
      <c r="A895" s="4" t="inlineStr">
        <is>
          <t>Initial cost, buildings &amp; improvements</t>
        </is>
      </c>
      <c r="B895" s="6" t="n">
        <v>660</v>
      </c>
    </row>
    <row r="896">
      <c r="A896" s="4" t="inlineStr">
        <is>
          <t>Initial cost, horticulture</t>
        </is>
      </c>
      <c r="B896" s="6" t="n">
        <v>0</v>
      </c>
    </row>
    <row r="897">
      <c r="A897" s="4" t="inlineStr">
        <is>
          <t>Subsequent capitalized additions, land improvements</t>
        </is>
      </c>
      <c r="B897" s="6" t="n">
        <v>0</v>
      </c>
    </row>
    <row r="898">
      <c r="A898" s="4" t="inlineStr">
        <is>
          <t>Subsequent capitalized additions, building &amp; improvements</t>
        </is>
      </c>
      <c r="B898" s="6" t="n">
        <v>0</v>
      </c>
    </row>
    <row r="899">
      <c r="A899" s="4" t="inlineStr">
        <is>
          <t>Subsequent capitalized additions, horticulture</t>
        </is>
      </c>
      <c r="B899" s="6" t="n">
        <v>0</v>
      </c>
    </row>
    <row r="900">
      <c r="A900" s="4" t="inlineStr">
        <is>
          <t>Total cost, land and land improvements</t>
        </is>
      </c>
      <c r="B900" s="6" t="n">
        <v>6875</v>
      </c>
    </row>
    <row r="901">
      <c r="A901" s="4" t="inlineStr">
        <is>
          <t>Total cost, buildings &amp; improvements</t>
        </is>
      </c>
      <c r="B901" s="6" t="n">
        <v>660</v>
      </c>
    </row>
    <row r="902">
      <c r="A902" s="4" t="inlineStr">
        <is>
          <t>Total cost, horticulture</t>
        </is>
      </c>
      <c r="B902" s="6" t="n">
        <v>0</v>
      </c>
    </row>
    <row r="903">
      <c r="A903" s="4" t="inlineStr">
        <is>
          <t>Total cost</t>
        </is>
      </c>
      <c r="B903" s="6" t="n">
        <v>7535</v>
      </c>
    </row>
    <row r="904">
      <c r="A904" s="4" t="inlineStr">
        <is>
          <t>Accumulated depreciation</t>
        </is>
      </c>
      <c r="B904" s="6" t="n">
        <v>-63</v>
      </c>
    </row>
    <row r="905">
      <c r="A905" s="4" t="inlineStr">
        <is>
          <t>Aggregate cost</t>
        </is>
      </c>
      <c r="B905" s="5" t="n">
        <v>7535</v>
      </c>
    </row>
    <row r="906">
      <c r="A906" s="4" t="inlineStr">
        <is>
          <t>Wicomico, Sussex and Caroline County, Maryland | Land &amp; Improvements | Date Acquired 8/31/2020</t>
        </is>
      </c>
    </row>
    <row r="907">
      <c r="A907" s="3" t="inlineStr">
        <is>
          <t>SEC Schedule, 12-28, Real Estate Companies, Investment in Real Estate and Accumulated Depreciation [Line Items]</t>
        </is>
      </c>
    </row>
    <row r="908">
      <c r="A908" s="4" t="inlineStr">
        <is>
          <t>Date Acquired</t>
        </is>
      </c>
      <c r="B908" s="4" t="inlineStr">
        <is>
          <t>Aug. 31,
		2020</t>
        </is>
      </c>
    </row>
    <row r="909">
      <c r="A909" s="4" t="inlineStr">
        <is>
          <t>Encumbrances</t>
        </is>
      </c>
      <c r="B909" s="5" t="n">
        <v>4481</v>
      </c>
    </row>
    <row r="910">
      <c r="A910" s="4" t="inlineStr">
        <is>
          <t>Initial cost, land and land improvements</t>
        </is>
      </c>
      <c r="B910" s="6" t="n">
        <v>6703</v>
      </c>
    </row>
    <row r="911">
      <c r="A911" s="4" t="inlineStr">
        <is>
          <t>Initial cost, buildings &amp; improvements</t>
        </is>
      </c>
      <c r="B911" s="6" t="n">
        <v>626</v>
      </c>
    </row>
    <row r="912">
      <c r="A912" s="4" t="inlineStr">
        <is>
          <t>Initial cost, horticulture</t>
        </is>
      </c>
      <c r="B912" s="6" t="n">
        <v>0</v>
      </c>
    </row>
    <row r="913">
      <c r="A913" s="4" t="inlineStr">
        <is>
          <t>Subsequent capitalized additions, land improvements</t>
        </is>
      </c>
      <c r="B913" s="6" t="n">
        <v>0</v>
      </c>
    </row>
    <row r="914">
      <c r="A914" s="4" t="inlineStr">
        <is>
          <t>Subsequent capitalized additions, building &amp; improvements</t>
        </is>
      </c>
      <c r="B914" s="6" t="n">
        <v>36</v>
      </c>
    </row>
    <row r="915">
      <c r="A915" s="4" t="inlineStr">
        <is>
          <t>Subsequent capitalized additions, horticulture</t>
        </is>
      </c>
      <c r="B915" s="6" t="n">
        <v>0</v>
      </c>
    </row>
    <row r="916">
      <c r="A916" s="4" t="inlineStr">
        <is>
          <t>Total cost, land and land improvements</t>
        </is>
      </c>
      <c r="B916" s="6" t="n">
        <v>6703</v>
      </c>
    </row>
    <row r="917">
      <c r="A917" s="4" t="inlineStr">
        <is>
          <t>Total cost, buildings &amp; improvements</t>
        </is>
      </c>
      <c r="B917" s="6" t="n">
        <v>662</v>
      </c>
    </row>
    <row r="918">
      <c r="A918" s="4" t="inlineStr">
        <is>
          <t>Total cost, horticulture</t>
        </is>
      </c>
      <c r="B918" s="6" t="n">
        <v>0</v>
      </c>
    </row>
    <row r="919">
      <c r="A919" s="4" t="inlineStr">
        <is>
          <t>Total cost</t>
        </is>
      </c>
      <c r="B919" s="6" t="n">
        <v>7365</v>
      </c>
    </row>
    <row r="920">
      <c r="A920" s="4" t="inlineStr">
        <is>
          <t>Accumulated depreciation</t>
        </is>
      </c>
      <c r="B920" s="6" t="n">
        <v>-21</v>
      </c>
    </row>
    <row r="921">
      <c r="A921" s="4" t="inlineStr">
        <is>
          <t>Aggregate cost</t>
        </is>
      </c>
      <c r="B921" s="5" t="n">
        <v>7365</v>
      </c>
    </row>
    <row r="922">
      <c r="A922" s="4" t="inlineStr">
        <is>
          <t>Tulare County, California | Land &amp; Improvements | Date Acquired 12/17/2020</t>
        </is>
      </c>
    </row>
    <row r="923">
      <c r="A923" s="3" t="inlineStr">
        <is>
          <t>SEC Schedule, 12-28, Real Estate Companies, Investment in Real Estate and Accumulated Depreciation [Line Items]</t>
        </is>
      </c>
    </row>
    <row r="924">
      <c r="A924" s="4" t="inlineStr">
        <is>
          <t>Date Acquired</t>
        </is>
      </c>
      <c r="B924" s="4" t="inlineStr">
        <is>
          <t>Dec. 17,
		2020</t>
        </is>
      </c>
    </row>
    <row r="925">
      <c r="A925" s="4" t="inlineStr">
        <is>
          <t>Encumbrances</t>
        </is>
      </c>
      <c r="B925" s="5" t="n">
        <v>22319</v>
      </c>
    </row>
    <row r="926">
      <c r="A926" s="4" t="inlineStr">
        <is>
          <t>Initial cost, land and land improvements</t>
        </is>
      </c>
      <c r="B926" s="6" t="n">
        <v>26952</v>
      </c>
    </row>
    <row r="927">
      <c r="A927" s="4" t="inlineStr">
        <is>
          <t>Initial cost, buildings &amp; improvements</t>
        </is>
      </c>
      <c r="B927" s="6" t="n">
        <v>6420</v>
      </c>
    </row>
    <row r="928">
      <c r="A928" s="4" t="inlineStr">
        <is>
          <t>Initial cost, horticulture</t>
        </is>
      </c>
      <c r="B928" s="6" t="n">
        <v>28152</v>
      </c>
    </row>
    <row r="929">
      <c r="A929" s="4" t="inlineStr">
        <is>
          <t>Subsequent capitalized additions, land improvements</t>
        </is>
      </c>
      <c r="B929" s="6" t="n">
        <v>77</v>
      </c>
    </row>
    <row r="930">
      <c r="A930" s="4" t="inlineStr">
        <is>
          <t>Subsequent capitalized additions, building &amp; improvements</t>
        </is>
      </c>
      <c r="B930" s="6" t="n">
        <v>0</v>
      </c>
    </row>
    <row r="931">
      <c r="A931" s="4" t="inlineStr">
        <is>
          <t>Subsequent capitalized additions, horticulture</t>
        </is>
      </c>
      <c r="B931" s="6" t="n">
        <v>0</v>
      </c>
    </row>
    <row r="932">
      <c r="A932" s="4" t="inlineStr">
        <is>
          <t>Total cost, land and land improvements</t>
        </is>
      </c>
      <c r="B932" s="6" t="n">
        <v>27029</v>
      </c>
    </row>
    <row r="933">
      <c r="A933" s="4" t="inlineStr">
        <is>
          <t>Total cost, buildings &amp; improvements</t>
        </is>
      </c>
      <c r="B933" s="6" t="n">
        <v>6420</v>
      </c>
    </row>
    <row r="934">
      <c r="A934" s="4" t="inlineStr">
        <is>
          <t>Total cost, horticulture</t>
        </is>
      </c>
      <c r="B934" s="6" t="n">
        <v>28152</v>
      </c>
    </row>
    <row r="935">
      <c r="A935" s="4" t="inlineStr">
        <is>
          <t>Total cost</t>
        </is>
      </c>
      <c r="B935" s="6" t="n">
        <v>61601</v>
      </c>
    </row>
    <row r="936">
      <c r="A936" s="4" t="inlineStr">
        <is>
          <t>Accumulated depreciation</t>
        </is>
      </c>
      <c r="B936" s="6" t="n">
        <v>-110</v>
      </c>
    </row>
    <row r="937">
      <c r="A937" s="4" t="inlineStr">
        <is>
          <t>Aggregate cost</t>
        </is>
      </c>
      <c r="B937" s="5" t="n">
        <v>61601</v>
      </c>
    </row>
    <row r="938">
      <c r="A938" s="4" t="inlineStr">
        <is>
          <t>Tulare County, California | Land &amp; Improvements | Date Acquired 12/31/2020</t>
        </is>
      </c>
    </row>
    <row r="939">
      <c r="A939" s="3" t="inlineStr">
        <is>
          <t>SEC Schedule, 12-28, Real Estate Companies, Investment in Real Estate and Accumulated Depreciation [Line Items]</t>
        </is>
      </c>
    </row>
    <row r="940">
      <c r="A940" s="4" t="inlineStr">
        <is>
          <t>Date Acquired</t>
        </is>
      </c>
      <c r="B940" s="4" t="inlineStr">
        <is>
          <t>Dec. 31,
		2020</t>
        </is>
      </c>
    </row>
    <row r="941">
      <c r="A941" s="4" t="inlineStr">
        <is>
          <t>Encumbrances</t>
        </is>
      </c>
      <c r="B941" s="5" t="n">
        <v>0</v>
      </c>
    </row>
    <row r="942">
      <c r="A942" s="4" t="inlineStr">
        <is>
          <t>Initial cost, land and land improvements</t>
        </is>
      </c>
      <c r="B942" s="6" t="n">
        <v>1082</v>
      </c>
    </row>
    <row r="943">
      <c r="A943" s="4" t="inlineStr">
        <is>
          <t>Initial cost, buildings &amp; improvements</t>
        </is>
      </c>
      <c r="B943" s="6" t="n">
        <v>1154</v>
      </c>
    </row>
    <row r="944">
      <c r="A944" s="4" t="inlineStr">
        <is>
          <t>Initial cost, horticulture</t>
        </is>
      </c>
      <c r="B944" s="6" t="n">
        <v>1977</v>
      </c>
    </row>
    <row r="945">
      <c r="A945" s="4" t="inlineStr">
        <is>
          <t>Subsequent capitalized additions, land improvements</t>
        </is>
      </c>
      <c r="B945" s="6" t="n">
        <v>31</v>
      </c>
    </row>
    <row r="946">
      <c r="A946" s="4" t="inlineStr">
        <is>
          <t>Subsequent capitalized additions, building &amp; improvements</t>
        </is>
      </c>
      <c r="B946" s="6" t="n">
        <v>0</v>
      </c>
    </row>
    <row r="947">
      <c r="A947" s="4" t="inlineStr">
        <is>
          <t>Subsequent capitalized additions, horticulture</t>
        </is>
      </c>
      <c r="B947" s="6" t="n">
        <v>0</v>
      </c>
    </row>
    <row r="948">
      <c r="A948" s="4" t="inlineStr">
        <is>
          <t>Total cost, land and land improvements</t>
        </is>
      </c>
      <c r="B948" s="6" t="n">
        <v>1113</v>
      </c>
    </row>
    <row r="949">
      <c r="A949" s="4" t="inlineStr">
        <is>
          <t>Total cost, buildings &amp; improvements</t>
        </is>
      </c>
      <c r="B949" s="6" t="n">
        <v>1154</v>
      </c>
    </row>
    <row r="950">
      <c r="A950" s="4" t="inlineStr">
        <is>
          <t>Total cost, horticulture</t>
        </is>
      </c>
      <c r="B950" s="6" t="n">
        <v>1977</v>
      </c>
    </row>
    <row r="951">
      <c r="A951" s="4" t="inlineStr">
        <is>
          <t>Total cost</t>
        </is>
      </c>
      <c r="B951" s="6" t="n">
        <v>4244</v>
      </c>
    </row>
    <row r="952">
      <c r="A952" s="4" t="inlineStr">
        <is>
          <t>Accumulated depreciation</t>
        </is>
      </c>
      <c r="B952" s="6" t="n">
        <v>0</v>
      </c>
    </row>
    <row r="953">
      <c r="A953" s="4" t="inlineStr">
        <is>
          <t>Aggregate cost</t>
        </is>
      </c>
      <c r="B953" s="5" t="n">
        <v>4244</v>
      </c>
    </row>
    <row r="954">
      <c r="A954" s="4" t="inlineStr">
        <is>
          <t>San Joaquin County, California | Land, Improvements &amp; Permanent Plantings | Date Acquired 12/24/2020</t>
        </is>
      </c>
    </row>
    <row r="955">
      <c r="A955" s="3" t="inlineStr">
        <is>
          <t>SEC Schedule, 12-28, Real Estate Companies, Investment in Real Estate and Accumulated Depreciation [Line Items]</t>
        </is>
      </c>
    </row>
    <row r="956">
      <c r="A956" s="4" t="inlineStr">
        <is>
          <t>Date Acquired</t>
        </is>
      </c>
      <c r="B956" s="4" t="inlineStr">
        <is>
          <t>Dec. 24,
		2020</t>
        </is>
      </c>
    </row>
    <row r="957">
      <c r="A957" s="4" t="inlineStr">
        <is>
          <t>Encumbrances</t>
        </is>
      </c>
      <c r="B957" s="5" t="n">
        <v>20615</v>
      </c>
    </row>
    <row r="958">
      <c r="A958" s="4" t="inlineStr">
        <is>
          <t>Initial cost, land and land improvements</t>
        </is>
      </c>
      <c r="B958" s="6" t="n">
        <v>8219</v>
      </c>
    </row>
    <row r="959">
      <c r="A959" s="4" t="inlineStr">
        <is>
          <t>Initial cost, buildings &amp; improvements</t>
        </is>
      </c>
      <c r="B959" s="6" t="n">
        <v>7228</v>
      </c>
    </row>
    <row r="960">
      <c r="A960" s="4" t="inlineStr">
        <is>
          <t>Initial cost, horticulture</t>
        </is>
      </c>
      <c r="B960" s="6" t="n">
        <v>16281</v>
      </c>
    </row>
    <row r="961">
      <c r="A961" s="4" t="inlineStr">
        <is>
          <t>Subsequent capitalized additions, land improvements</t>
        </is>
      </c>
      <c r="B961" s="6" t="n">
        <v>41</v>
      </c>
    </row>
    <row r="962">
      <c r="A962" s="4" t="inlineStr">
        <is>
          <t>Subsequent capitalized additions, building &amp; improvements</t>
        </is>
      </c>
      <c r="B962" s="6" t="n">
        <v>0</v>
      </c>
    </row>
    <row r="963">
      <c r="A963" s="4" t="inlineStr">
        <is>
          <t>Subsequent capitalized additions, horticulture</t>
        </is>
      </c>
      <c r="B963" s="6" t="n">
        <v>0</v>
      </c>
    </row>
    <row r="964">
      <c r="A964" s="4" t="inlineStr">
        <is>
          <t>Total cost, land and land improvements</t>
        </is>
      </c>
      <c r="B964" s="6" t="n">
        <v>8260</v>
      </c>
    </row>
    <row r="965">
      <c r="A965" s="4" t="inlineStr">
        <is>
          <t>Total cost, buildings &amp; improvements</t>
        </is>
      </c>
      <c r="B965" s="6" t="n">
        <v>7228</v>
      </c>
    </row>
    <row r="966">
      <c r="A966" s="4" t="inlineStr">
        <is>
          <t>Total cost, horticulture</t>
        </is>
      </c>
      <c r="B966" s="6" t="n">
        <v>16281</v>
      </c>
    </row>
    <row r="967">
      <c r="A967" s="4" t="inlineStr">
        <is>
          <t>Total cost</t>
        </is>
      </c>
      <c r="B967" s="6" t="n">
        <v>31769</v>
      </c>
    </row>
    <row r="968">
      <c r="A968" s="4" t="inlineStr">
        <is>
          <t>Accumulated depreciation</t>
        </is>
      </c>
      <c r="B968" s="6" t="n">
        <v>-59</v>
      </c>
    </row>
    <row r="969">
      <c r="A969" s="4" t="inlineStr">
        <is>
          <t>Aggregate cost</t>
        </is>
      </c>
      <c r="B969" s="5" t="n">
        <v>31769</v>
      </c>
    </row>
    <row r="970">
      <c r="A970" s="4" t="inlineStr">
        <is>
          <t>Whatcom County, Washington | Land, Improvements &amp; Permanent Plantings | Date Acquired 12/24/2020</t>
        </is>
      </c>
    </row>
    <row r="971">
      <c r="A971" s="3" t="inlineStr">
        <is>
          <t>SEC Schedule, 12-28, Real Estate Companies, Investment in Real Estate and Accumulated Depreciation [Line Items]</t>
        </is>
      </c>
    </row>
    <row r="972">
      <c r="A972" s="4" t="inlineStr">
        <is>
          <t>Date Acquired</t>
        </is>
      </c>
      <c r="B972" s="4" t="inlineStr">
        <is>
          <t>Dec. 24,
		2020</t>
        </is>
      </c>
    </row>
    <row r="973">
      <c r="A973" s="4" t="inlineStr">
        <is>
          <t>Encumbrances</t>
        </is>
      </c>
      <c r="B973" s="5" t="n">
        <v>22750</v>
      </c>
    </row>
    <row r="974">
      <c r="A974" s="4" t="inlineStr">
        <is>
          <t>Initial cost, land and land improvements</t>
        </is>
      </c>
      <c r="B974" s="6" t="n">
        <v>12265</v>
      </c>
    </row>
    <row r="975">
      <c r="A975" s="4" t="inlineStr">
        <is>
          <t>Initial cost, buildings &amp; improvements</t>
        </is>
      </c>
      <c r="B975" s="6" t="n">
        <v>2142</v>
      </c>
    </row>
    <row r="976">
      <c r="A976" s="4" t="inlineStr">
        <is>
          <t>Initial cost, horticulture</t>
        </is>
      </c>
      <c r="B976" s="6" t="n">
        <v>19924</v>
      </c>
    </row>
    <row r="977">
      <c r="A977" s="4" t="inlineStr">
        <is>
          <t>Subsequent capitalized additions, land improvements</t>
        </is>
      </c>
      <c r="B977" s="6" t="n">
        <v>38</v>
      </c>
    </row>
    <row r="978">
      <c r="A978" s="4" t="inlineStr">
        <is>
          <t>Subsequent capitalized additions, building &amp; improvements</t>
        </is>
      </c>
      <c r="B978" s="6" t="n">
        <v>0</v>
      </c>
    </row>
    <row r="979">
      <c r="A979" s="4" t="inlineStr">
        <is>
          <t>Subsequent capitalized additions, horticulture</t>
        </is>
      </c>
      <c r="B979" s="6" t="n">
        <v>0</v>
      </c>
    </row>
    <row r="980">
      <c r="A980" s="4" t="inlineStr">
        <is>
          <t>Total cost, land and land improvements</t>
        </is>
      </c>
      <c r="B980" s="6" t="n">
        <v>12303</v>
      </c>
    </row>
    <row r="981">
      <c r="A981" s="4" t="inlineStr">
        <is>
          <t>Total cost, buildings &amp; improvements</t>
        </is>
      </c>
      <c r="B981" s="6" t="n">
        <v>2142</v>
      </c>
    </row>
    <row r="982">
      <c r="A982" s="4" t="inlineStr">
        <is>
          <t>Total cost, horticulture</t>
        </is>
      </c>
      <c r="B982" s="6" t="n">
        <v>19924</v>
      </c>
    </row>
    <row r="983">
      <c r="A983" s="4" t="inlineStr">
        <is>
          <t>Total cost</t>
        </is>
      </c>
      <c r="B983" s="6" t="n">
        <v>34369</v>
      </c>
    </row>
    <row r="984">
      <c r="A984" s="4" t="inlineStr">
        <is>
          <t>Accumulated depreciation</t>
        </is>
      </c>
      <c r="B984" s="6" t="n">
        <v>-89</v>
      </c>
    </row>
    <row r="985">
      <c r="A985" s="4" t="inlineStr">
        <is>
          <t>Aggregate cost</t>
        </is>
      </c>
      <c r="B985" s="5" t="n">
        <v>34369</v>
      </c>
    </row>
    <row r="986">
      <c r="A986" s="4" t="inlineStr">
        <is>
          <t>Minimum | Equipment &amp; Fixtures</t>
        </is>
      </c>
    </row>
    <row r="987">
      <c r="A987" s="3" t="inlineStr">
        <is>
          <t>SEC Schedule, 12-28, Real Estate Companies, Investment in Real Estate and Accumulated Depreciation [Line Items]</t>
        </is>
      </c>
    </row>
    <row r="988">
      <c r="A988" s="4" t="inlineStr">
        <is>
          <t>Estimated useful life</t>
        </is>
      </c>
      <c r="B988" s="4" t="inlineStr">
        <is>
          <t>5 years</t>
        </is>
      </c>
    </row>
    <row r="989">
      <c r="A989" s="4" t="inlineStr">
        <is>
          <t>Maximum | Equipment &amp; Fixtures</t>
        </is>
      </c>
    </row>
    <row r="990">
      <c r="A990" s="3" t="inlineStr">
        <is>
          <t>SEC Schedule, 12-28, Real Estate Companies, Investment in Real Estate and Accumulated Depreciation [Line Items]</t>
        </is>
      </c>
    </row>
    <row r="991">
      <c r="A991" s="4" t="inlineStr">
        <is>
          <t>Estimated useful life</t>
        </is>
      </c>
      <c r="B991"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chedule of Change in Balance of Real Estate (Detail) - USD ($) $ in Thousands</t>
        </is>
      </c>
      <c r="B1" s="2" t="inlineStr">
        <is>
          <t>12 Months Ended</t>
        </is>
      </c>
    </row>
    <row r="2">
      <c r="B2" s="2" t="inlineStr">
        <is>
          <t>Dec. 31, 2020</t>
        </is>
      </c>
      <c r="C2" s="2" t="inlineStr">
        <is>
          <t>Dec. 31, 2019</t>
        </is>
      </c>
    </row>
    <row r="3">
      <c r="A3" s="3" t="inlineStr">
        <is>
          <t>SEC Schedule, 12-28, Real Estate Companies, Investment in Real Estate [Roll Forward]</t>
        </is>
      </c>
    </row>
    <row r="4">
      <c r="A4" s="4" t="inlineStr">
        <is>
          <t>Balance, beginning of period</t>
        </is>
      </c>
      <c r="B4" s="5" t="n">
        <v>827255</v>
      </c>
      <c r="C4" s="5" t="n">
        <v>563004</v>
      </c>
    </row>
    <row r="5">
      <c r="A5" s="3" t="inlineStr">
        <is>
          <t>Additions:</t>
        </is>
      </c>
    </row>
    <row r="6">
      <c r="A6" s="4" t="inlineStr">
        <is>
          <t>Acquisitions during the period</t>
        </is>
      </c>
      <c r="B6" s="6" t="n">
        <v>257055</v>
      </c>
      <c r="C6" s="6" t="n">
        <v>252817</v>
      </c>
    </row>
    <row r="7">
      <c r="A7" s="4" t="inlineStr">
        <is>
          <t>Improvements</t>
        </is>
      </c>
      <c r="B7" s="6" t="n">
        <v>11129</v>
      </c>
      <c r="C7" s="6" t="n">
        <v>11434</v>
      </c>
    </row>
    <row r="8">
      <c r="A8" s="3" t="inlineStr">
        <is>
          <t>Deductions:</t>
        </is>
      </c>
    </row>
    <row r="9">
      <c r="A9" s="4" t="inlineStr">
        <is>
          <t>Dispositions during period</t>
        </is>
      </c>
      <c r="B9" s="6" t="n">
        <v>0</v>
      </c>
      <c r="C9" s="6" t="n">
        <v>0</v>
      </c>
    </row>
    <row r="10">
      <c r="A10" s="4" t="inlineStr">
        <is>
          <t>Balance, end of period</t>
        </is>
      </c>
      <c r="B10" s="5" t="n">
        <v>1095439</v>
      </c>
      <c r="C10" s="5" t="n">
        <v>8272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chedule of Change in Balance of Accumulated Depreciation (Detail) - USD ($) $ in Thousands</t>
        </is>
      </c>
      <c r="B1" s="2" t="inlineStr">
        <is>
          <t>12 Months Ended</t>
        </is>
      </c>
    </row>
    <row r="2">
      <c r="B2" s="2" t="inlineStr">
        <is>
          <t>Dec. 31, 2020</t>
        </is>
      </c>
      <c r="C2" s="2" t="inlineStr">
        <is>
          <t>Dec. 31, 2019</t>
        </is>
      </c>
    </row>
    <row r="3">
      <c r="A3" s="3" t="inlineStr">
        <is>
          <t>SEC Schedule, 12-28, Real Estate Companies, Investment in Real Estate, Accumulated Depreciation [Roll Forward]</t>
        </is>
      </c>
    </row>
    <row r="4">
      <c r="A4" s="4" t="inlineStr">
        <is>
          <t>Balance, beginning of period</t>
        </is>
      </c>
      <c r="B4" s="5" t="n">
        <v>35174</v>
      </c>
      <c r="C4" s="5" t="n">
        <v>24051</v>
      </c>
    </row>
    <row r="5">
      <c r="A5" s="4" t="inlineStr">
        <is>
          <t>Additions during period</t>
        </is>
      </c>
      <c r="B5" s="6" t="n">
        <v>16655</v>
      </c>
      <c r="C5" s="6" t="n">
        <v>11230</v>
      </c>
    </row>
    <row r="6">
      <c r="A6" s="4" t="inlineStr">
        <is>
          <t>Dispositions during period</t>
        </is>
      </c>
      <c r="B6" s="6" t="n">
        <v>-2593</v>
      </c>
      <c r="C6" s="6" t="n">
        <v>-107</v>
      </c>
    </row>
    <row r="7">
      <c r="A7" s="4" t="inlineStr">
        <is>
          <t>Balance, end of period</t>
        </is>
      </c>
      <c r="B7" s="5" t="n">
        <v>49236</v>
      </c>
      <c r="C7" s="5" t="n">
        <v>35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 Real Estate and Lease Intangibles Our investments in real estate consist of farmland, improvements made to the farmland (consisting primarily of irrigation and drainage systems and buildings), and permanent plantings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39 years for buildings and improvements, the shorter of the estimated useful life or 40 years for permanent plantings,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was already being operated as rental property, in which case we will typically assume the lease in place at the time of acquisition. Most of our acquisitions, including those with a prior leasing history, are generally treated as asset acquisitions under Accounting Standards Codification (“ASC”) 360, “Property Plant and Equipment.” Regardless of whether an acquisition is considered an asset acquisition under ASC 360 or a business combination under ASC 805, “Business Combinations,” both ASC 360 and ASC 805 require that the purchase price of real estate be allocated to (i) the tangible assets acquired and liabilities assumed (typically consisting of land, buildings, improvements, permanent plantings, and long-term debt) and, if applicable, (ii) any identifiable intangible assets and liabilities (typically consisting of in-place lease values, lease origination costs, the values of above- and below-market leases, and tenant relationships), based in each case on their fair values. In addition, for acquisitions accounted for as asset acquisitions under ASC 360, all acquisition-related costs (other than legal costs incurred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permanent plantings,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Unless otherwise noted, all properties acquired during 2020 and 2019 were accounted for as asset acquisitions under ASC 360. 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20 and 2019, we concluded that none of our properties were impaired. There have been no impairments recognized on our real estate assets since our inception. Tenant Improvements From time to time, our tenants may pay for improvements on certain of our properties with the ownership of the improvements remaining with us, in which case we will record the cost of such improvements as an asset (tenant improvements, included within Investments in real estate, net), along with a corresponding liability (deferred rent liability, included within Other liabilities, net) on our Consolidated Balance Sheets.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20 and 2019 were held in the custody of one financial institution, and our balance at times may exceed federally-insurable limits. We did not have any restricted cash or restricted cash equivalents as of December 31, 2020 or 2019. Debt Issuance Costs Debt issuance costs consist of costs incurred to obtain debt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During the years ended December 31, 2020 and 2019, we recorded approximately $756,000 and $630,000, respectively, of total amortization expense related to debt issuance costs. 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 and Comprehensive Income. During the year ended December 31, 2020, we incurred approximately $113,000 of costs for an offering that was subsequently aborted and charged such costs to General and administrative expenses on the accompanying Consolidated Statements of Operations and Comprehensive Income. Other Assets and Other Liabilities Other assets, net generally consists primarily of net deferred rent assets, rents receivable, deferred offering costs, prepaid expenses, deferred financing costs associated with our lines of credit, operating lease right-of-use assets, deposits on potential real estate acquisitions, and other miscellaneous receivables. As of December 31, 2020 and 2019, the balance in Other assets, net also consists of approximately $1.4 million and $1.6 million, respectively, for the net depreciated cost of five industrial generators used to provide power for newly-drilled wells on certain of our farms until such wells were connected to a permanent power source, as well as a net ownership interest in an LLC valued at approximately $1.2 million and $587,000, respectively, which interest was acquired in connection with certain property acquisitions during the years ended December 31, 2020 and 2019 (see “ —Investments in Unconsolidated Entities ” below and also Note 3, “ Real Estate and Lease Intangibles—Acquisitions ” for further discussion on the LLC ownership interests acquired). Other liabilities, net generally consists primarily of rents received in advance, net deferred rent liabilities, and operating lease liabilities. As of December 31, 2020 and 2019, the balance in Other liabilities, net also consists of a net liability of approximately $1.5 million and $390,000, respectively, related to changes in fair values of various interest rate swap agreements we are party to. 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As of each of December 31, 2020 and 2019, we concluded that we had one investment in a VIE, and because we are not the primary beneficiary, we did not consolidate the entity. However, as our investment in the VIE is deemed to constitute “significant influence,” we have accounted for this investment in a VIE under the equity method of accounting in accordance with ASC 323, “ Investments—Equity Method and Joint Ventures .” We have recorded our investment at cost and will adjust the carrying amount of the investment to recognize our share of any earnings or losses of the investee. Our investment in the unconsolidated entity is included within Other assets, net on the accompanying Condensed Balance Sheet, and our share of any earnings or losses of the unconsolidated entity will be reflected on the Consolidated Statements of Operations and Comprehensive Income. During the years ended December 31, 2020 and 2019, we recorded a net loss of approximately $4,000 and net income of $0, respectively, which represented our share of earnings or losses recognized by the unconsolidated entity during our respective periods of ownership. Non-controlling Interests Non-controlling limited interests in our Operating Partnership (“OP Units”) are those OP Units not owned by us. We evaluate whether OP Units held by non-controlling OP Unitholders are subject to redemption features outside of our control.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 Lease Revenue Lease revenue includes rents that each tenant pays in accordance with the terms of its respective lease, reported evenly over the non-cancelable term of the lease. Most of our leases contain rental increases at specified intervals, which we recognize on a straight-line basis. In the event that the collectability of rental payments with respect to any given tenant is in doubt, the revenue recognition pattern for that particular lease would convert from a straight-line basis to a cash basis. We are not currently recognizing any lease revenues on a cash basis.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tenant recovery revenue or property operating expenses associated with costs paid directly by our tenants for net-leased properties. Other Income We record non-operating and unusual or infrequent income as Other income on our Consolidated Statements of Operations and Comprehensive Income. Other income recorded for each of the years ended December 31, 2020 and 2019 was primarily from interest patronage received on certain of our long-term borrowings (see Note 4, “ Borrowings ,” for additional information on interest patronage recorded during each of the years ended December 31, 2020 and 2019). In addition, during the year ended December 31, 2020, we recognized a commission rebate of $200,000 that was received in connection with a property acquired during the year. During the year ended December 31, 2019, we recognized $170,000 of income related to a sale agreement for one of our farms that was terminated. Payments received from the potential buyer of the farm were initially deferred and were then recognized as income upon termination of the agreement. Involuntary Conversions and Property and Casualty Loss We account for involuntary conversions, for example, when a nonmonetary asset, such as property or equipment, is involuntarily converted to a monetary asset, such as insurance proceeds, in accordance with ASC 606,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 (Loss) Gain on Dispositions of Real Estate Assets We recognize net (losses) or gain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loss) gain is recorded to the extent that the total consideration received for a property is (less) more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 Income Taxes We have operated and intend to continue to operate in a manner that will allow us to qualify as a REIT under the Sections 856-860 of the Internal Revenue Code of 1986, as amended (the “Code”). Beginning with our tax year ended December 31, 2013, we elected to be taxed as a REIT for federal income tax purposes, and Land Advisers has been treated as a wholly-owned TRS that is subject to federal and state income taxes.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For the tax years ended December 31, 2020 and 2019, we did not have any undistributed REIT taxable income, nor was there any taxable income or loss from Land Advisers.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s of December 31, 2020 and 2019, we had no provisions for uncertain tax positions. The prior three tax years remain open for an audit by the Internal Revenue Service. Comprehensive Income We record the effective portion of changes in the fair value of the interest rate swap agreements that qualify as cash flow hedges to accumulated other comprehensive income. For the years ended December 31, 2020 and 2019, we reconciled net income attributable to the Company to comprehensive income attributable to the Company on the accompanying Consolidated Statements of Operations and Comprehensive Income. Prior to the year ended December 31, 2019, comprehensive income equaled net income; therefore, a separate statement of comprehensive income was not included in the accompanying consolidated financial statements. Segment Reporting We manage our operations on an aggregated, single-segment basis for purposes of assessing performance and making operating decisions and, accordingly, have only one reporting and operating segment. Recently-Issued Accounting Pronouncements In June 2016, the Financial Accounting Standards Board (the “FASB”) issued ASU 2016-13, “Financial Instruments–Credit Losses (Topic 326): Measurement of Credit Losses on Financial Instruments” (“ASU 2016-13”). ASU 2016-13 requires more timely recognition of credit losses on loans and other financial instruments that are not accounted for at fair market value through net income. The standard also requires that financial assets measured at amortized cost be presented at the net amount anticipated to be collected via an allowance for credit losses that is deducted from the amortized cost basis. Pursuant to ASU 2016-13, we will be required to measure all expected credit losses based upon historical experience, current conditions, and reasonable (and supportable) forecasts that affect the collectability of the financial asset. We adopted ASU 2016-13 on January 1, 2020, and it has not had a material impact on our consolidated financial statements. In March 2020, the FASB issued ASU 2020-04, “Reference Rate Reform (Topic 848)” (“ASU 2020-04”).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ASU 2020-04 is effective for all entities as of March 12, 2020. We adopted ASU 2020-04 on January 1, 2020, and it has not resulted in a material impact to our consolidated financial statements, as ASU 2020-04 allows for prospective application of any changes in the effective interest rate for LIBOR-based debt and also provides for practical expedients that will allow us to continue to treat our derivative instruments designed as cash flow hedges consistent to how they are accounted for now.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tenant (which would be addressed under the lease modification accounting framework) or if a lease concession wa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12 Months Ended</t>
        </is>
      </c>
    </row>
    <row r="2">
      <c r="B2" s="2" t="inlineStr">
        <is>
          <t>Dec. 31, 2020</t>
        </is>
      </c>
    </row>
    <row r="3">
      <c r="A3" s="3" t="inlineStr">
        <is>
          <t>Real Estate [Abstract]</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37 farms we owned as of December 31, 2020 (dollars in thousands, except for footnotes): Location No. of Farms Total Farm Acres Net Cost Basis (1) Encumbrances (2) California (3) 55 25,197 23,531 $ 621,549 $ 378,419 Florida 23 20,770 16,256 209,732 130,068 Arizona (4) 6 6,280 5,228 58,837 19,843 Colorado 12 32,773 25,577 48,353 30,549 Washington 3 1,384 1,001 39,467 25,475 Nebraska 9 7,782 7,050 30,672 19,296 Michigan 15 962 682 11,950 7,079 Texas 1 3,667 2,219 8,328 5,117 Maryland 4 759 693 6,308 3,728 Oregon 3 418 363 6,127 3,898 South Carolina 3 597 447 3,812 2,259 North Carolina 2 310 295 2,245 1,206 Delaware 1 180 140 1,274 753 Totals 137 101,079 83,482 $ 1,048,654 $ 627,690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net investments in special-purpose LLCs included in Other assets, net; and less net below-market lease values and other deferred revenue included in Other liabilities, net; each as shown on the accompanying Consolidated Balance Sheets. (2) Excludes approximately $3.6 million of debt issuance costs related to notes and bonds payable, included in Notes and bonds payable, net on the accompanying Consolidated Balance Sheets. (3) Includes ownership in a special-purpose LLC that owns a pipeline conveying water to certain of our properties. As of December 31, 2020, this investment had a net carrying value of approximately $1.2 million and is included within Other assets, net on the accompanying Consolidated Balance Sheets.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1.6 million as of December 31, 2020 (included in Lease intangibles, net on the accompanying Consolidated Balance Sheets). Real Estate The following table sets forth the components of our investments in tangible real estate assets as of December 31, 2020 and 2019 (dollars in thousands): December 31, 2020 December 31, 2019 Real estate: Land and land improvements $ 713,333 $ 583,247 Permanent Plantings 202,420 107,941 Irrigation and drainage systems 141,408 108,222 Farm-related facilities 28,146 20,665 Other site improvements 10,132 7,180 Real estate, at gross cost 1,095,439 827,255 Accumulated depreciation (49,236) (35,174) Real estate, net $ 1,046,203 $ 792,081 Real estate depreciation expense on these tangible assets was approximately $14.9 million and $11.2 million for the years ended December 31, 2020 and 2019, respectively. Included in the figures above are amounts related to improvements made on certain of our properties paid for by our tenants but owned by us, or tenant improvements. As of December 31, 2020 and 2019, we recorded tenant improvements, net of accumulated depreciation, of approximately $2.0 million and $2.2 million, respectively. We recorded both depreciation expense and additional lease revenue related to these tenant improvements of approximately $304,000 and $292,000 during the years ended December 31, 2020 and 2019, respectively. Intangible Assets and Liabilities The following table summarizes the carrying value of certain lease intangible assets and the related accumulated amortization as of December 31, 2020 and 2019 (dollars in thousands): December 31, 2020 December 31, 2019 Lease intangibles: Leasehold interest – land $ 3,498 $ 3,498 In-place leases 1,968 2,293 Leasing costs 1,640 2,066 Tenant relationships 127 414 Lease intangibles, at gross cost 7,233 8,271 Accumulated amortization (3,501) (3,444) Lease intangibles, net $ 3,732 $ 4,827 Total amortization expense related to these lease intangible assets, including amounts charged to amortization expense due to lease terminations, was approximately $1.7 million and $1.6 million for the years ended December 31, 2020 and 2019, respectively. The following table summarizes the carrying values of certain lease intangible assets or liabilities included in Other assets, net or Other liabilities, net, respectively, on the accompanying Consolidated Balance Sheets and the related accumulated amortization or accretion, respectively, as of December 31, 2020 and 2019 (dollars in thousands): December 31, 2020 December 31, 2019 Intangible Asset or Liability Deferred Accumulated Deferred Accumulated Above-market lease values and lease incentives (1) $ 308 $ (154) $ 111 $ (41) Below-market lease values and other deferred revenues (2) (908) 336 (886) 257 $ (600) $ 182 $ (775) $ 216 (1) Net above-market lease values and lease incentives are included as part of Other assets, net on the accompanying Consolidated Balance Sheets, and the related amortization is recorded as a reduction of Lease revenue on the accompanying Consolidated Statements of Operations and Comprehensive Income. (2) Net below-market lease values and other deferred revenue are included as a part of Other liabilities, net on the accompanying Consolidated Balance Sheets, and the related accretion is recorded as an increase to Lease revenue on the accompanying Consolidated Statements of Operations and Comprehensive Income. Total amortization related to above-market lease values and lease incentives was approximately $203,000 and $128,000 for the years ended December 31, 2020 and 2019, respectively. Total accretion related to below-market lease values and other deferred revenues was approximately $113,000 and $172,000 for the years ended December 31, 2020 and 2019, respectively. 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Estimated Net For the fiscal years ending December 31: 2021 $ 664 $ (26) 2022 623 43 2023 589 35 2024 523 25 2025 438 25 Thereafter 895 316 $ 3,732 $ 418 Acquisitions 2020 Acquisitions During the year ended December 31, 2020, we acquired 26 new farms, which are summarized in the table below (dollars in thousands, except for footnotes). Property Name Property Acquisition Total No. of Primary Lease Renewal Total Acquisition Costs (1) Annualized Straight-line Rent (2) County Road 18 Phillips, CO 1/15/2020 1,325 2 Sugar beets, edible beans, potatoes, &amp; corn 6.0 years None $ 7,500 $ 39 $ 416 Lamar Valley Chase, NE 5/7/2020 678 1 Potatoes, edible beans, &amp; corn 6.7 years 2 (5 years) 3,500 42 204 Driver Road (3) Kern, CA 6/5/2020 590 1 Pecans 4.7 years 2 (10 years) 14,169 52 784 Mt. Hermon Wicomico &amp; Caroline, MD, and Sussex, DE 8/31/2020 939 5 Sod &amp; vegetables 10.0 years 2 (5 years) 7,347 226 432 Firestone Avenue (4)(5)(6) Fresno, CA 9/3/2020 2,534 3 Pistachios and misc. organic &amp; conventional vegetables 1.2 years 2 (5 years) 31,833 131 1,734 West Lost Hills (4)(7)(8) Fresno, CA 10/1/2020 801 1 Pistachios 1.1 years 4 (3 years) 31,827 77 1,752 Tractor Road Bamberg &amp; Orangeburg, SC 10/23/2020 597 3 Sod 9.5 years None 3,765 72 244 American Ave Fresno, CA 12/11/2020 236 1 Current: Table grapes; Future: Almonds 19.9 years 1 (5 years) 3,600 50 241 Round Mountain Ventura, CA 12/15/2020 368 3 Misc. vegetables 1.6 years None 20,750 64 949 West Sierra Tulare, CA 12/17/2020 4,642 1 Almonds, pomegranates (conventional &amp; organic), pistachios, and oats 9.9 years 1 (10 years) 61,500 107 3,886 Eight Mile Road (9) San Joaquin, CA 12/24/2020 1,036 2 Conventional &amp; organic blueberries 10.0 years 3 (5 years) 34,300 81 2,030 Rock Road (9) Whatcom, WA 12/24/2020 638 2 Blueberries 10.0 years 3 (5 years) 31,700 74 1,885 Fountain Springs (4) Tulare, CA 12/31/2020 160 1 Citrus (mandarins &amp; lemons) 7.8 years 2 (5 years) 4,200 50 252 14,544 26 $ 255,991 $ 1,065 $ 14,809 (1) Includes approximately $75,000 of aggregate external legal fees associated with negotiating and originating the leases associated with these acquisitions, which costs were expensed in the period incurred. (2) Unaudited; based on the minimum cash rental payments guaranteed under the respectiv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n annual participation rent component based on the gross crop revenues earned on the farm. The rent figure above represents only the minimum cash guaranteed under the lease. (5) Lease provides for an initial term of 8.2 years but also includes an annual tenant termination option should the tenant become physically unable to continue farming operations on the property,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solidated Balance Sheets. See “ Investments in Unconsolidated Entities ” below for further information on our aggregate ownership interest in this LLC. (7) Lease provides for an initial term of 3.1 years but also includes an annual tenant termination option should the tenant become physically unable to continue farming operations on the property,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8)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94,000 at the time of acquisition and is included within Other assets, net on the accompanying Consolidated Balance Sheets. See “ Investments in Unconsolidated Entities ” below for further information on our aggregate ownership interest in this LLC. (9) These two properties were acquired as part of a single transaction. In addition, in connection with the acquisition of these properties, we committed to provide up to $3.0 million as additional compensation for a cold storage facility subject to a ground lease, contingent upon the approval by local municipal entity. We are currently unable to estimate when or if this approval will be obtained. During the year ended December 31, 2020, in the aggregate, we recognized operating revenues of approximately $2.5 million and net income of approximately $984,000 related to the above acquisitions. 2019 Acquisitions During the year ended December 31, 2019, we acquired 26 new farms, which are summarized in the table below (dollars in thousands, except for footnotes). Property Property Acquisition Total No. of Primary Lease Renewal Total Acquisition (1) Annualized (2) Somerset Road Lincoln, NE 1/22/2019 695 1 Popcorn &amp; edible beans 4.9 years 1 (5 years) $ 2,400 $ 33 $ 126 Greenhills Boulevard (3) Madera, CA 4/9/2019 928 1 Pistachios 10.6 years 2 (5 years) 28,550 141 1,721 Van Buren Trail Van Buren, MI 5/29/2019 159 2 Blueberries &amp; cranberries 10.6 years 2 (5 years) 2,682 26 206 Blue Star Highway Allegran &amp; Van Buren, MI 6/4/2019 357 8 Blueberries 10.6 years 2 (5 years) 5,100 30 390 Yolo County Line Road Yolo, CA 6/13/2019 542 1 Olives for olive oil 14.6 years 1 (5 years) 9,190 68 624 San Juan Grade Road (4) Monterey, CA 7/11/2019 324 1 Strawberries &amp; vegetables 0.3 years None 9,000 68 632 West Citrus Boulevard (5) Martin, FL 7/22/2019 3,586 1 Water retention 8.4 years 2 (10 years) 57,790 516 3,696 Sutter Avenue (Phase I) (3)(6) Fresno, CA 8/16/2019 1,011 1 Pistachios 8.2 years 2 (5 years) 33,000 146 2,106 Las Posas Road (7) Ventura, CA 8/28/2019 413 3 Sod &amp; vegetables 3.3 years 1 (2 years) 21,320 111 1,283 Withers Road (8) Napa, CA 8/29/2019 366 1 Wine grapes 10.3 years 2 (10 years) 32,000 84 2,256 Highway 17 (9) Hayes, NE 10/7/2019 2,561 3 Corn, soybeans, &amp; edible beans 0.2 years None 9,690 44 489 Indian Highway (10) Hayes &amp; Hitchcock, NE 10/7/2019 1,289 2 Corn, soybeans, &amp; edible beans 0.3 years None 5,000 36 788 Sutter Avenue (Phase II) (3)(6) Fresno, CA 11/1/2019 1,099 1 Pistachios 8.0 years 2 (5 years) 37,000 73 2,365 13,330 26 $ 252,722 $ 1,376 $ 16,682 (1) Includes approximately $76,000 of aggregate external legal fees associated with negotiating and originating the leases associated with these acquisitions, which were expensed in the period incurred. (2) Unaudited; based on the minimum cash rental payments guaranteed under the respective leases, as required under GAAP, and excludes contingent rental payments, such as participation rents. (3) Leases provide for an annual participation rent component based on the gross crop revenues earned on the respective farms. The rent figures above represent only the minimum cash guaranteed under the respective leases. (4) In connection with the acquisition of this property, we executed a six four four (5) As partial consideration for the acquisition of this property, we issued 288,303 OP Units, constituting an aggregate fair value of approximately $3.3 million as of the acquisition date. (6) In connection with the acquisition of this property (which occurred in two phases), we also acquired an ownership in a related LLC, the sole purpose of which is to own and maintain a pipeline conveying water to this and other neighboring properties. On August 16, 2019, we acquired an 11.75% ownership interest in the LLC that was valued at approximately $280,000 at the time of acquisition, and on November 1, 2019, we acquired an additional 13.25% interest in the LLC that was valued at approximately $307,000 at the time of acquisition. Our acquired ownership in the LLC is included within Other assets, net on the accompanying Consolidated Balance Sheets. See “ Investments in Unconsolidated Entities ” below for further information on our aggregate ownership interest in this LLC.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Subject to such approval, we also committed to contribute up to 40,000 per approved acre for the development of such vineyards. As provided for in the lease, we will earn additional rent on all of the aforementioned costs, if any, incurred by us. See below, under “ Significant Existing Real Estate Activity—Property Add-on ,” for additional information on the subsequent approval of additional vineyard plantings. (9) In connection with the acquisition of this property, we executed a 10-year, follow-on lease with a new, unrelated third-party tenant that will commence upon the expiration of the three (10) In connection with this acquisition, we executed a four four During the year ended December 31, 2019, in the aggregate, we recognized operating revenues of approximately $6.8 million and net income of approximately $2.4 million related to the above acquisitions. Purchase Price Allocations The allocation of the aggregate purchase price for the farms acquired during each of the years ended December 31, 2020 and 2019 is as follows (dollars in thousands): Assets (Liabilities) Acquired 2020 Acquisitions 2019 Acquisitions Land and Land Improvements $ 124,870 $ 164,681 Permanent plantings 93,751 58,240 Irrigation &amp; Drainage Systems 26,837 26,184 Farm-related Facilities 6,620 2,080 Other Site Improvements 2,699 358 In-Place Leases 395 560 Leasing Costs 250 117 Above-market Lease Values (1) 54 — Below-market Lease Values (2) (58) (85) Investment in LLC (1) 573 587 Total Purchase Price $ 255,991 252,722 (1) Included within Other assets, net on the accompanying Consolidated Balance Sheets. (2) Included within Other liabilities, net on the accompanying Consolidated Balance Sheets. Acquired Intangibles and Liabilities The following table shows the weighted-average amortization periods (in years) for the intangible assets acquired and liabilities assumed in connection with new real estate acquired during the years ended December 31, 2020 and 2019: Weighted-Average Intangible Assets and Liabilities 2020 2019 In-place lease values 4.6 1.9 Leasing costs 8.3 3.0 Above-market lease values and lease incentives 10.0 0.0 Below-market lease values and other deferred revenue 1.3 2.5 All intangible assets and liabilities 5.9 2.1 Significant Existing Real Estate Activity Property Add-on In connection with the acquisition of Withers Road, we committed to provide up to approximately $4.0 million as additional compensation, contingent upon the County of Napa approving the planting of additional vineyards on up to 47 acres of the property by February 25, 2020 (the “Permit Deadline”). In addition, if approval was obtained, we also committed to contribute up to $40,000 per approved acre for the development of such vineyards. While approval of the additional plantings was not received from the County of Napa by the Permit Deadline, in March 2020, we executed an agreement with the tenant on Withers Road to extend the Permit Deadline until August 24, 2020. In April 2020, we received notification from the County of Napa informing us that it had approved of additional vineyard plantings on 38.7 acres of the property. As such, in May 2020, we paid additional compensation related to this acquisition of approximately $3.2 million. As a result, and pursuant to a lease amendment, we will earn additional straight-line rental income of approximately $335,000 per year throughout the remaining term of the lease, which expires on December 31, 2029. We will also earn additional rent on any of the aforementioned development costs as they are incurred by us. Investments in Unconsolidated Entities In connection with the acquisition of certain farmland located in Fresno County, California, we also acquired an ownership in a related LLC, the sole purpose of which is to own and maintain a pipeline conveying water to our and other neighboring properties. As of December 31, 2020, our aggregate ownership interest in the LLC was 50.0%. As our investment in the LLC is deemed to constitute “significant influence,” we have accounted for this investment under the equity method. During the year ended December 31, 2020, we recorded a loss of approximately $4,000 (included on our Condensed Consolidated Statements of Operations and Comprehensive Income as Income from investments in unconsolidated entities), which represented our pro-rata share of the loss recognized by the LLC. Prior to fiscal year 2020, we had not recorded any material income or loss related to our ownership interest in the LLC. Our combined ownership interest in the LLC, which had an aggregate carrying value of approximately $1.2 million and $587,000 as of December 31, 2020 and 2019, respectively, is included within Other assets, net on the accompanying Condensed Consolidated Balance Sheets. Future Minimum Lease Payments We account for all of our leasing arrangements in which we are the lessor as operating leases. The majority of our leases are subject to fixed rental increases, and a small subset of our lease portfolio includes lease payments based on an index, such as the consumer price index (“CPI”). In addition, several of our leases contain participation rent components based on the gross revenues earned on the respective farms. Most of our leases also include tenant renewal options; however, these renewal options are generally based on then-current market rental rates and are therefore typically excluded from the determination of the minimum lease term. Our leases do not generally include tenant termination options. The following tables summarize the future lease payments to be received under noncancellable leases as of December 31, 2020 (dollars in thousands): Period Tenant For the fiscal years ending December 31, 2021 $ 59,079 2022 54,697 2023 53,332 2024 47,880 2025 44,144 Thereafter 149,930 $ 409,062 Portfolio Concentrations Credit Risk As of December 31, 2020, our farms were leased to 81 different, unrelated third-party tenants, with certain tenants leasing more than one farm. No individual tenant represented greater than 10.0% of the total lease revenue recorded during the year ended December 31, 2020. Geographic Risk Farms located in California and Florida accounted for approximately $31.5 million (55.3%) and $13.3 million (23.4%), respectively, of the total lease revenue recorded during the year ended December 31, 2020. Though we seek to continue to further diversify geographically, as may be desirable or feasible, should an unexpected natural disaster (such as an earthquake, wildfire, or flood) occur or climactic change impact the regions where our properties are located, there could be a material adverse effect on our financial performance and ability to continue operations. None of our farms in California or Florida have been materially impacted by the recent wildfires or hurricanes that occurred in those respective regions. No other single state accounted for more than 10.0% of the total rental revenue recorded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8:48Z</dcterms:created>
  <dcterms:modified xmlns:dcterms="http://purl.org/dc/terms/" xmlns:xsi="http://www.w3.org/2001/XMLSchema-instance" xsi:type="dcterms:W3CDTF">2021-02-24T16:08:48Z</dcterms:modified>
</cp:coreProperties>
</file>